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ENIOR CONVERTIBLE NOTES Statem"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DUE TO PRIME BROKERS AND OTHER " sheetId="12" state="visible" r:id="rId12"/>
    <sheet xmlns:r="http://schemas.openxmlformats.org/officeDocument/2006/relationships" name="CASH AND CASH EQUIVALENTS" sheetId="13" state="visible" r:id="rId13"/>
    <sheet xmlns:r="http://schemas.openxmlformats.org/officeDocument/2006/relationships" name="RESTRICTED CASH AND CASH EQUIVA" sheetId="14" state="visible" r:id="rId14"/>
    <sheet xmlns:r="http://schemas.openxmlformats.org/officeDocument/2006/relationships" name="LOSS AND LOSS ADJUSTMENT EXPENS" sheetId="15" state="visible" r:id="rId15"/>
    <sheet xmlns:r="http://schemas.openxmlformats.org/officeDocument/2006/relationships" name="RETROCESSION" sheetId="16" state="visible" r:id="rId16"/>
    <sheet xmlns:r="http://schemas.openxmlformats.org/officeDocument/2006/relationships" name="SHARE CAPITAL" sheetId="17" state="visible" r:id="rId17"/>
    <sheet xmlns:r="http://schemas.openxmlformats.org/officeDocument/2006/relationships" name="SHARE-BASED COMPENSATION" sheetId="18" state="visible" r:id="rId18"/>
    <sheet xmlns:r="http://schemas.openxmlformats.org/officeDocument/2006/relationships" name="NET INVESTMENT INCOME" sheetId="19" state="visible" r:id="rId19"/>
    <sheet xmlns:r="http://schemas.openxmlformats.org/officeDocument/2006/relationships" name="TAX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QUARTERLY FINANCIAL RESULTS (UN" sheetId="24" state="visible" r:id="rId24"/>
    <sheet xmlns:r="http://schemas.openxmlformats.org/officeDocument/2006/relationships" name="SCHEDULE I" sheetId="25" state="visible" r:id="rId25"/>
    <sheet xmlns:r="http://schemas.openxmlformats.org/officeDocument/2006/relationships" name="SCHEDULE II" sheetId="26" state="visible" r:id="rId26"/>
    <sheet xmlns:r="http://schemas.openxmlformats.org/officeDocument/2006/relationships" name="SCHEDULE III" sheetId="27" state="visible" r:id="rId27"/>
    <sheet xmlns:r="http://schemas.openxmlformats.org/officeDocument/2006/relationships" name="SCHEDULE IV"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 IN RELATED PARTY I_2" sheetId="31" state="visible" r:id="rId31"/>
    <sheet xmlns:r="http://schemas.openxmlformats.org/officeDocument/2006/relationships" name="FINANCIAL INSTRUMENTS (Tables)" sheetId="32" state="visible" r:id="rId32"/>
    <sheet xmlns:r="http://schemas.openxmlformats.org/officeDocument/2006/relationships" name="FINANCIAL INSTRUMENTS Gains and" sheetId="33" state="visible" r:id="rId33"/>
    <sheet xmlns:r="http://schemas.openxmlformats.org/officeDocument/2006/relationships" name="CASH AND CASH EQUIVALENTS (Tabl" sheetId="34" state="visible" r:id="rId34"/>
    <sheet xmlns:r="http://schemas.openxmlformats.org/officeDocument/2006/relationships" name="RESTRICTED CASH AND CASH EQUI_2" sheetId="35" state="visible" r:id="rId35"/>
    <sheet xmlns:r="http://schemas.openxmlformats.org/officeDocument/2006/relationships" name="LOSS AND LOSS ADJUSTMENT EXPE_2" sheetId="36" state="visible" r:id="rId36"/>
    <sheet xmlns:r="http://schemas.openxmlformats.org/officeDocument/2006/relationships" name="LOSS AND LOSS ADJUSTMENT EXPE_3" sheetId="37" state="visible" r:id="rId37"/>
    <sheet xmlns:r="http://schemas.openxmlformats.org/officeDocument/2006/relationships" name="LOSS AND LOSS ADJUSTMENT EXPE_4" sheetId="38" state="visible" r:id="rId38"/>
    <sheet xmlns:r="http://schemas.openxmlformats.org/officeDocument/2006/relationships" name="SHARE CAPITAL (Tables)" sheetId="39" state="visible" r:id="rId39"/>
    <sheet xmlns:r="http://schemas.openxmlformats.org/officeDocument/2006/relationships" name="SHARE-BASED COMPENSATION (Table" sheetId="40" state="visible" r:id="rId40"/>
    <sheet xmlns:r="http://schemas.openxmlformats.org/officeDocument/2006/relationships" name="NET INVESTMENT INCOME (Tables)" sheetId="41" state="visible" r:id="rId41"/>
    <sheet xmlns:r="http://schemas.openxmlformats.org/officeDocument/2006/relationships" name="TAXATION (Tables)" sheetId="42" state="visible" r:id="rId42"/>
    <sheet xmlns:r="http://schemas.openxmlformats.org/officeDocument/2006/relationships" name="RELATED PARTY TRANSACTIONS Non "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CHEDULE II (Table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INVESTMENT IN RELATED PARTY I_3" sheetId="51" state="visible" r:id="rId51"/>
    <sheet xmlns:r="http://schemas.openxmlformats.org/officeDocument/2006/relationships" name="FINANCIAL INSTRUMENTS Financial" sheetId="52" state="visible" r:id="rId52"/>
    <sheet xmlns:r="http://schemas.openxmlformats.org/officeDocument/2006/relationships" name="FINANCIAL INSTRUMENTS Schedule " sheetId="53" state="visible" r:id="rId53"/>
    <sheet xmlns:r="http://schemas.openxmlformats.org/officeDocument/2006/relationships" name="FINANCIAL INSTRUMENTS Fair Valu" sheetId="54" state="visible" r:id="rId54"/>
    <sheet xmlns:r="http://schemas.openxmlformats.org/officeDocument/2006/relationships" name="FINANCIAL INSTRUMENTS Level 3 r" sheetId="55" state="visible" r:id="rId55"/>
    <sheet xmlns:r="http://schemas.openxmlformats.org/officeDocument/2006/relationships" name="FINANCIAL INSTRUMENTS Schedul_2" sheetId="56" state="visible" r:id="rId56"/>
    <sheet xmlns:r="http://schemas.openxmlformats.org/officeDocument/2006/relationships" name="FINANCIAL INSTRUMENTS Schedul_3" sheetId="57" state="visible" r:id="rId57"/>
    <sheet xmlns:r="http://schemas.openxmlformats.org/officeDocument/2006/relationships" name="FINANCIAL INSTRUMENTS Schedul_4" sheetId="58" state="visible" r:id="rId58"/>
    <sheet xmlns:r="http://schemas.openxmlformats.org/officeDocument/2006/relationships" name="FINANCIAL INSTRUMENTS Schedul_5" sheetId="59" state="visible" r:id="rId59"/>
    <sheet xmlns:r="http://schemas.openxmlformats.org/officeDocument/2006/relationships" name="FINANCIAL INSTRUMENTS NAV Instr" sheetId="60" state="visible" r:id="rId60"/>
    <sheet xmlns:r="http://schemas.openxmlformats.org/officeDocument/2006/relationships" name="FINANCIAL INSTRUMENTS Schedul_6" sheetId="61" state="visible" r:id="rId61"/>
    <sheet xmlns:r="http://schemas.openxmlformats.org/officeDocument/2006/relationships" name="FINANCIAL INSTRUMENTS Financi_2" sheetId="62" state="visible" r:id="rId62"/>
    <sheet xmlns:r="http://schemas.openxmlformats.org/officeDocument/2006/relationships" name="FINANCIAL INSTRUMENTS Schedul_7" sheetId="63" state="visible" r:id="rId63"/>
    <sheet xmlns:r="http://schemas.openxmlformats.org/officeDocument/2006/relationships" name="FINANCIAL INSTRUMENTS Schedul_8" sheetId="64" state="visible" r:id="rId64"/>
    <sheet xmlns:r="http://schemas.openxmlformats.org/officeDocument/2006/relationships" name="FINANCIAL INSTRUMENTS Schedul_9" sheetId="65" state="visible" r:id="rId65"/>
    <sheet xmlns:r="http://schemas.openxmlformats.org/officeDocument/2006/relationships" name="FINANCIAL INSTRUMENTS Schedu_10" sheetId="66" state="visible" r:id="rId66"/>
    <sheet xmlns:r="http://schemas.openxmlformats.org/officeDocument/2006/relationships" name="FINANCIAL INSTRUMENTS Equity in" sheetId="67" state="visible" r:id="rId67"/>
    <sheet xmlns:r="http://schemas.openxmlformats.org/officeDocument/2006/relationships" name="DUE TO PRIME BROKERS AND OTHE_2" sheetId="68" state="visible" r:id="rId68"/>
    <sheet xmlns:r="http://schemas.openxmlformats.org/officeDocument/2006/relationships" name="CASH AND CASH EQUIVALENTS (Deta" sheetId="69" state="visible" r:id="rId69"/>
    <sheet xmlns:r="http://schemas.openxmlformats.org/officeDocument/2006/relationships" name="RESTRICTED CASH AND CASH EQUI_3" sheetId="70" state="visible" r:id="rId70"/>
    <sheet xmlns:r="http://schemas.openxmlformats.org/officeDocument/2006/relationships" name="LOSS AND LOSS ADJUSTMENT EXPE_5" sheetId="71" state="visible" r:id="rId71"/>
    <sheet xmlns:r="http://schemas.openxmlformats.org/officeDocument/2006/relationships" name="LOSS AND LOSS ADJUSTMENT EXPE_6" sheetId="72" state="visible" r:id="rId72"/>
    <sheet xmlns:r="http://schemas.openxmlformats.org/officeDocument/2006/relationships" name="LOSS AND LOSS ADJUSTMENT EXPE_7" sheetId="73" state="visible" r:id="rId73"/>
    <sheet xmlns:r="http://schemas.openxmlformats.org/officeDocument/2006/relationships" name="RETROCESSION (Details)" sheetId="74" state="visible" r:id="rId74"/>
    <sheet xmlns:r="http://schemas.openxmlformats.org/officeDocument/2006/relationships" name="SHARE CAPITAL (Details)" sheetId="75" state="visible" r:id="rId75"/>
    <sheet xmlns:r="http://schemas.openxmlformats.org/officeDocument/2006/relationships" name="SHARE-BASED COMPENSATION Narrat" sheetId="76" state="visible" r:id="rId76"/>
    <sheet xmlns:r="http://schemas.openxmlformats.org/officeDocument/2006/relationships" name="SHARE-BASED COMPENSATION Restri" sheetId="77" state="visible" r:id="rId77"/>
    <sheet xmlns:r="http://schemas.openxmlformats.org/officeDocument/2006/relationships" name="SHARE-BASED COMPENSATION Black " sheetId="78" state="visible" r:id="rId78"/>
    <sheet xmlns:r="http://schemas.openxmlformats.org/officeDocument/2006/relationships" name="SHARE-BASED COMPENSATION Share " sheetId="79" state="visible" r:id="rId79"/>
    <sheet xmlns:r="http://schemas.openxmlformats.org/officeDocument/2006/relationships" name="SHARE-BASED COMPENSATION Rest_2" sheetId="80" state="visible" r:id="rId80"/>
    <sheet xmlns:r="http://schemas.openxmlformats.org/officeDocument/2006/relationships" name="NET INVESTMENT INCOME (Details)" sheetId="81" state="visible" r:id="rId81"/>
    <sheet xmlns:r="http://schemas.openxmlformats.org/officeDocument/2006/relationships" name="TAXATION (Details)" sheetId="82" state="visible" r:id="rId82"/>
    <sheet xmlns:r="http://schemas.openxmlformats.org/officeDocument/2006/relationships" name="RELATED PARTY TRANSACTIONS (Det" sheetId="83" state="visible" r:id="rId83"/>
    <sheet xmlns:r="http://schemas.openxmlformats.org/officeDocument/2006/relationships" name="COMMITMENTS AND CONTINGENCIES L"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EGMENT REPORTING Schedule of R" sheetId="87" state="visible" r:id="rId87"/>
    <sheet xmlns:r="http://schemas.openxmlformats.org/officeDocument/2006/relationships" name="SEGMENT REPORTING Schedule of G" sheetId="88" state="visible" r:id="rId88"/>
    <sheet xmlns:r="http://schemas.openxmlformats.org/officeDocument/2006/relationships" name="SEGMENT REPORTING Geographic in" sheetId="89" state="visible" r:id="rId89"/>
    <sheet xmlns:r="http://schemas.openxmlformats.org/officeDocument/2006/relationships" name="QUARTERLY FINANCIAL RESULTS (_2" sheetId="90" state="visible" r:id="rId90"/>
    <sheet xmlns:r="http://schemas.openxmlformats.org/officeDocument/2006/relationships" name="SCHEDULE I (Details)" sheetId="91" state="visible" r:id="rId91"/>
    <sheet xmlns:r="http://schemas.openxmlformats.org/officeDocument/2006/relationships" name="SCHEDULE II Condensed Balance S" sheetId="92" state="visible" r:id="rId92"/>
    <sheet xmlns:r="http://schemas.openxmlformats.org/officeDocument/2006/relationships" name="SCHEDULE II Condensed Statement" sheetId="93" state="visible" r:id="rId93"/>
    <sheet xmlns:r="http://schemas.openxmlformats.org/officeDocument/2006/relationships" name="SCHEDULE II Condensed Stateme_2" sheetId="94" state="visible" r:id="rId94"/>
    <sheet xmlns:r="http://schemas.openxmlformats.org/officeDocument/2006/relationships" name="SCHEDULE III (Details)" sheetId="95" state="visible" r:id="rId95"/>
    <sheet xmlns:r="http://schemas.openxmlformats.org/officeDocument/2006/relationships" name="SCHEDULE IV (Details)" sheetId="96" state="visible" r:id="rId96"/>
    <sheet xmlns:r="http://schemas.openxmlformats.org/officeDocument/2006/relationships" name="Uncategorized Items - glre-2018" sheetId="97" state="visible" r:id="rId97"/>
  </sheets>
  <definedNames/>
  <calcPr calcId="124519" fullCalcOnLoad="1"/>
</workbook>
</file>

<file path=xl/sharedStrings.xml><?xml version="1.0" encoding="utf-8"?>
<sst xmlns="http://schemas.openxmlformats.org/spreadsheetml/2006/main" uniqueCount="1244">
  <si>
    <t>Document And Entity Information - USD ($)</t>
  </si>
  <si>
    <t>12 Months Ended</t>
  </si>
  <si>
    <t>Dec. 31, 2018</t>
  </si>
  <si>
    <t>Feb. 22, 2019</t>
  </si>
  <si>
    <t>Dec. 31, 2017</t>
  </si>
  <si>
    <t>Document and Entity Information [Line Items]</t>
  </si>
  <si>
    <t>Entity Registrant Name</t>
  </si>
  <si>
    <t>GREENLIGHT CAPITAL RE, LTD.</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Investments</t>
  </si>
  <si>
    <t>Debt instruments, trading, at fair value</t>
  </si>
  <si>
    <t>Equity securities, trading, at fair value</t>
  </si>
  <si>
    <t>Other investments</t>
  </si>
  <si>
    <t>Total investments</t>
  </si>
  <si>
    <t>Cash and cash equivalents</t>
  </si>
  <si>
    <t>Restricted cash and cash equivalents</t>
  </si>
  <si>
    <t>Financial contracts receivable, at fair value</t>
  </si>
  <si>
    <t>Reinsurance balances receivable</t>
  </si>
  <si>
    <t>Loss and loss adjustment expenses recoverable</t>
  </si>
  <si>
    <t>Deferred acquisition costs, net</t>
  </si>
  <si>
    <t>Unearned premiums ceded</t>
  </si>
  <si>
    <t>Notes receivable, net</t>
  </si>
  <si>
    <t>Other assets</t>
  </si>
  <si>
    <t>Total assets</t>
  </si>
  <si>
    <t>Liabilities</t>
  </si>
  <si>
    <t>Due to related party investment fund</t>
  </si>
  <si>
    <t>Securities sold, not yet purchased, at fair value</t>
  </si>
  <si>
    <t>Financial contracts payable, at fair value</t>
  </si>
  <si>
    <t>Due to prime brokers and other financial institutions</t>
  </si>
  <si>
    <t>Loss and loss adjustment expense reserves</t>
  </si>
  <si>
    <t>Unearned premium reserves</t>
  </si>
  <si>
    <t>Reinsurance balances payable</t>
  </si>
  <si>
    <t>Funds withheld</t>
  </si>
  <si>
    <t>Other liabilities</t>
  </si>
  <si>
    <t>Convertible senior notes payable, net of deferred costs</t>
  </si>
  <si>
    <t>Total liabilities</t>
  </si>
  <si>
    <t>Equity</t>
  </si>
  <si>
    <t>Preferred share capital (par value $0.10; authorized, 50,000,000; none issued)</t>
  </si>
  <si>
    <t>Ordinary share capital (Class A: par value $0.10; authorized, 100,000,000; issued and outstanding, 30,130,214 (2017: 31,104,830): Class B: par value $0.10; authorized, 25,000,000; issued and outstanding, 6,254,715 (2017: 6,254,715))</t>
  </si>
  <si>
    <t>Additional paid-in capital</t>
  </si>
  <si>
    <t>Retained earnings (deficit)</t>
  </si>
  <si>
    <t>Shareholders’ equity attributable to Greenlight Capital Re, Ltd.</t>
  </si>
  <si>
    <t>Non-controlling interest in related party joint venture</t>
  </si>
  <si>
    <t>Total equity</t>
  </si>
  <si>
    <t>Total liabilities, redeemable non-controlling interest and equity</t>
  </si>
  <si>
    <t>Related Party [Domain]</t>
  </si>
  <si>
    <t>Investment in related party investment fund, at fair value</t>
  </si>
  <si>
    <t>[1],[2]</t>
  </si>
  <si>
    <t>[1]</t>
  </si>
  <si>
    <t>Investments measured at fair value using the net asset value practical expedient have not been classified in the fair value hierarchy. The fair value amounts are presented in the above table to facilitate reconciliation to the consolidated balance sheets.</t>
  </si>
  <si>
    <t>[2]</t>
  </si>
  <si>
    <t>See Note 3 “Investment in related party investment fund”.</t>
  </si>
  <si>
    <t>CONSOLIDATED BALANCE SHEETS (Parenthetical) - $ / shares</t>
  </si>
  <si>
    <t>Shareholders’ Equity:</t>
  </si>
  <si>
    <t>Preferred share capital, par value (in dollars per share)</t>
  </si>
  <si>
    <t>Preferred share capital, authorized (in shares)</t>
  </si>
  <si>
    <t>Preferred share capital, issued (in shares)</t>
  </si>
  <si>
    <t>Common Stock, par value per share</t>
  </si>
  <si>
    <t>Ordinary share capital, authorized (in shares)</t>
  </si>
  <si>
    <t>Ordinary share capital, issued (in shares)</t>
  </si>
  <si>
    <t>Ordinary share capital, outstanding (in shares)</t>
  </si>
  <si>
    <t>CONSOLIDATED STATEMENTS OF OPERATIONS - USD ($) $ in Thousands</t>
  </si>
  <si>
    <t>3 Months Ended</t>
  </si>
  <si>
    <t>Sep. 30, 2018</t>
  </si>
  <si>
    <t>Jun. 30, 2018</t>
  </si>
  <si>
    <t>Mar. 31, 2018</t>
  </si>
  <si>
    <t>Sep. 30, 2017</t>
  </si>
  <si>
    <t>Jun. 30, 2017</t>
  </si>
  <si>
    <t>Mar. 31, 2017</t>
  </si>
  <si>
    <t>Dec. 31, 2016</t>
  </si>
  <si>
    <t>Deposit assets</t>
  </si>
  <si>
    <t>Interest Income, Other</t>
  </si>
  <si>
    <t>Interest Expense, Other</t>
  </si>
  <si>
    <t>Revenues</t>
  </si>
  <si>
    <t>Gross premiums written</t>
  </si>
  <si>
    <t>Gross premiums ceded</t>
  </si>
  <si>
    <t>Net premiums written</t>
  </si>
  <si>
    <t>Change in net unearned premium reserves</t>
  </si>
  <si>
    <t>Net premiums earned</t>
  </si>
  <si>
    <t>Income (loss) from investment in related party investment fund [net of related party expenses of $3,100, $0 and $0, respectively]</t>
  </si>
  <si>
    <t>Net investment income (loss) [net of related party expenses of $11,221, $19,863 and $24,543, respectively]</t>
  </si>
  <si>
    <t>Other income (expense), net</t>
  </si>
  <si>
    <t>Total revenues</t>
  </si>
  <si>
    <t>Expenses</t>
  </si>
  <si>
    <t>Loss and loss adjustment expenses incurred, net</t>
  </si>
  <si>
    <t>Acquisition costs, net</t>
  </si>
  <si>
    <t>General and administrative expenses</t>
  </si>
  <si>
    <t>Interest expense</t>
  </si>
  <si>
    <t>Total expenses</t>
  </si>
  <si>
    <t>Income (loss) before income tax</t>
  </si>
  <si>
    <t>Income tax (expense) benefit</t>
  </si>
  <si>
    <t>Net income (loss)</t>
  </si>
  <si>
    <t>Loss (income) attributable to non-controlling interest in related party joint venture</t>
  </si>
  <si>
    <t>Net income (loss) attributable to Greenlight Capital Re, Ltd.</t>
  </si>
  <si>
    <t>Earnings (loss) per share</t>
  </si>
  <si>
    <t>Basic</t>
  </si>
  <si>
    <t>Diluted</t>
  </si>
  <si>
    <t>Weighted average number of ordinary shares used in the determination of earnings and loss per share</t>
  </si>
  <si>
    <t>Deposit liabilities</t>
  </si>
  <si>
    <t>Investment Advisor Compensation Expense</t>
  </si>
  <si>
    <t>SILP [Member]</t>
  </si>
  <si>
    <t>CONSOLIDATED STATEMENTS OF SHAREHOLDERS' EQUITY - USD ($) $ in Thousands</t>
  </si>
  <si>
    <t>Total</t>
  </si>
  <si>
    <t>Ordinary share capital</t>
  </si>
  <si>
    <t>Non-controlling interest in joint venture</t>
  </si>
  <si>
    <t>Beginning balance at Dec. 31, 2015</t>
  </si>
  <si>
    <t>Increase (Decrease) in Stockholders' Equity [Roll Forward]</t>
  </si>
  <si>
    <t>Issue of Class A ordinary shares, net of forfeitures</t>
  </si>
  <si>
    <t>Share-based compensation expense, net of forfeitures</t>
  </si>
  <si>
    <t>Ending balance at Dec. 31, 2016</t>
  </si>
  <si>
    <t>Repurchase of Class A ordinary shares</t>
  </si>
  <si>
    <t>Change in non-controlling interest in related party joint venture</t>
  </si>
  <si>
    <t>Ending balance at Dec. 31, 2017</t>
  </si>
  <si>
    <t>Issuance of convertible notes</t>
  </si>
  <si>
    <t>Ending balance at Dec. 31, 2018</t>
  </si>
  <si>
    <t>CONSOLIDATED STATEMENTS OF CASH FLOWS $ in Thousands</t>
  </si>
  <si>
    <t>Dec. 31, 2018USD ($)</t>
  </si>
  <si>
    <t>Dec. 31, 2017USD ($)</t>
  </si>
  <si>
    <t>Dec. 31, 2016USD ($)</t>
  </si>
  <si>
    <t>Cash, Cash Equivalents, Restricted Cash and Restricted Cash Equivalents</t>
  </si>
  <si>
    <t>Cash provided by (used in) operating activities</t>
  </si>
  <si>
    <t>Adjustments to reconcile net income or loss to net cash provided by (used in) operating activities</t>
  </si>
  <si>
    <t>Net change in unrealized gains and losses on investments and financial contracts</t>
  </si>
  <si>
    <t>Net realized (gains) losses on investments and financial contracts</t>
  </si>
  <si>
    <t>Foreign exchange (gains) losses on investments</t>
  </si>
  <si>
    <t>Interest and Debt Expense</t>
  </si>
  <si>
    <t>Depreciation expense</t>
  </si>
  <si>
    <t>Net change in</t>
  </si>
  <si>
    <t>Investing activities</t>
  </si>
  <si>
    <t>Proceeds from redemptions from related party investment fund</t>
  </si>
  <si>
    <t>Payments to Acquire Equity Method Investments</t>
  </si>
  <si>
    <t>Sales of investments, trading</t>
  </si>
  <si>
    <t>Payments for financial contracts</t>
  </si>
  <si>
    <t>Proceeds from financial contracts</t>
  </si>
  <si>
    <t>Securities sold, not yet purchased</t>
  </si>
  <si>
    <t>Dispositions of securities sold, not yet purchased</t>
  </si>
  <si>
    <t>Change in due to prime brokers and other financial institutions</t>
  </si>
  <si>
    <t>Change in restricted cash and cash equivalents, net</t>
  </si>
  <si>
    <t>Change in notes receivable, net</t>
  </si>
  <si>
    <t>Non-controlling interest contribution into (withdrawal from) related party joint venture, net</t>
  </si>
  <si>
    <t>Net cash provided by (used in) investing activities</t>
  </si>
  <si>
    <t>Proceeds from Equity Method Investment, Distribution, Return of Capital</t>
  </si>
  <si>
    <t>Financing activities</t>
  </si>
  <si>
    <t>Net cash provided by (used in) financing activities</t>
  </si>
  <si>
    <t>Effect of foreign exchange rate changes on cash, cash equivalents and restricted cash</t>
  </si>
  <si>
    <t>Net increase (decrease) in cash, cash equivalents and restricted cash</t>
  </si>
  <si>
    <t>Cash, Cash Equivalents, Restricted Cash and Restricted Cash Equivalents, Period Increase (Decrease), Including Exchange Rate Effect</t>
  </si>
  <si>
    <t>Cash, cash equivalents and restricted cash at beginning of the period (see Note 2)</t>
  </si>
  <si>
    <t>Cash, cash equivalents and restricted cash at end of the period (see Note 2)</t>
  </si>
  <si>
    <t>Supplementary information</t>
  </si>
  <si>
    <t>Interest paid in cash</t>
  </si>
  <si>
    <t>Non-cash transfer of investments (Note 3)</t>
  </si>
  <si>
    <t>Transfer From Assets</t>
  </si>
  <si>
    <t>Proceeds from Convertible Debt</t>
  </si>
  <si>
    <t>Limited Partner [Member]</t>
  </si>
  <si>
    <t>SENIOR CONVERTIBLE NOTES Statement $ in Thousands</t>
  </si>
  <si>
    <t>Dec. 31, 2018USD ($)$ / sharesshares</t>
  </si>
  <si>
    <t>Debt Instrument [Line Items]</t>
  </si>
  <si>
    <t>Amortization of Debt Discount (Premium)</t>
  </si>
  <si>
    <t>Debt Instrument, Increase, Accrued Interest</t>
  </si>
  <si>
    <t>Senior Notes [Member] | Senior Unsecured Convertible Notes [Member]</t>
  </si>
  <si>
    <t>Debt Instrument, Face Amount</t>
  </si>
  <si>
    <t>Debt Instrument, Interest Rate, Stated Percentage</t>
  </si>
  <si>
    <t>4.00%</t>
  </si>
  <si>
    <t>Debt Instrument, Interest Rate, Effective Percentage</t>
  </si>
  <si>
    <t>6.00%</t>
  </si>
  <si>
    <t>Debt Instrument, Unamortized Discount</t>
  </si>
  <si>
    <t>Unamortized Debt Issuance Expense</t>
  </si>
  <si>
    <t>Amortization of Debt Issuance Costs</t>
  </si>
  <si>
    <t>Debt Instrument, Convertible, Carrying Amount of Equity Component</t>
  </si>
  <si>
    <t>Pro Forma [Member] | Senior Notes [Member] | Senior Unsecured Convertible Notes [Member]</t>
  </si>
  <si>
    <t>Conversion of Stock, Shares Converted | shares</t>
  </si>
  <si>
    <t>Debt Instrument, Convertible, Conversion Price | $ / shares</t>
  </si>
  <si>
    <t>ORGANIZATION AND BASIS OF PRESENTATION</t>
  </si>
  <si>
    <t>Organization, Consolidation and Presentation of Financial Statements [Abstract]</t>
  </si>
  <si>
    <t xml:space="preserve">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CIMA”), in terms of the Law.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Irish Regulations”).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 The Company and its reinsurance subsidiaries are party to a joint venture agreement (the “venture agreement”) with DME Advisors, LP (“DME Advisors”) and DME Advisors LLC (“DME”) under which the Company, its reinsurance subsidiaries and DME are participants in a joint venture (the “Joint Venture”) for the purpose of managing certain jointly held assets. The Joint Venture created through the venture agreement has been consolidated in accordance with ASC 810, Consolidation (ASC 810). The Company has recorded DME’s minority interests as “Redeemable non-controlling interests in related party joint venture” and “Non-controlling interests in related party joint venture” in the Company’s consolidated balance sheets. DME and DME Advisors are related to the Company and each is an affiliate of David Einhorn, Chairman of the Company’s Board of Directors. On September 1, 2018, the Company entered into an amended and restated exempted limited partnership agreement (the “SILP LPA”) of Solasglas Investments, LP (“SILP”), with DME Advisors II, LLC (“DME II”), as General Partner, Greenlight Re, GRIL and the initial limited partner (each, a “Partner”). The SILP LPA, in conjunction with a participation agreement, replaced the venture agreement and assigned and/or transferred Greenlight Re’s and GRIL’s invested assets in the Joint Venture to SILP. The Joint Venture was terminated on January 2, 2019 by which date all assets were transferred to SILP (see Note 3 for details). The Class A ordinary shares of GLRE are listed on Nasdaq Global Select Market under the symbol “GLRE”. These consolidated financial statements are prepared in conformity with accounting principles generally accepted in the United States of America (“U.S. GAAP”). The consolidated financial statements include the accounts of GLRE and the consolidated financial statements of its wholly owned subsidiaries, Greenlight Re, GRIL, Verdant and the Joint Venture. All significant intercompany transactions and balances have been eliminated on consolidation. </t>
  </si>
  <si>
    <t>SIGNIFICANT ACCOUNTING POLICIES</t>
  </si>
  <si>
    <t>Accounting Policies [Abstract]</t>
  </si>
  <si>
    <t xml:space="preserve">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 Actual results could differ from these estimates. Cash and Cash Equivalents Cash and cash equivalents consist of cash and certain short-term, highly liquid investments with original maturity dates of three months or less. Restricted Cash and Cash Equivalents The Company maintains cash in segregated accounts with prime brokers and derivative counterparties. The amount of restricted cash held by prime brokers is primarily used to support the liabilities created from securities sold, not yet purchased and derivatives. Restricted cash and cash equivalent balances are held to collateralize regulatory trusts and letters of credit issued to cedents (see Notes 5 , 7 and 16 ). The amount of cash encumbered varies depending on the collateral required by those cedents. The following table reconciles the cash, cash equivalents, and restricted cash reported within the consolidated balance sheets to the total presented in the consolidated statements of cash flows: December 31, 2018 December 31, 2017 ($ in thousands) Cash and cash equivalents $ 18,215 $ 27,285 Restricted cash and cash equivalents 685,016 1,503,813 Total cash, cash equivalents and restricted cash presented in the consolidated statements of cash flows $ 703,231 $ 1,531,098 Premium Revenue Recognition The Company writes excess of loss contracts and quota share contracts, and estimates the ultimate premiums for the contract period. These estimates are based on information received from the ceding companies and actuarial pricing models used by the Company. For excess of loss contracts, the total ultimate estimated premiums are recorded as premiums written at the inception of the contract. For quota share contracts, the premiums are recorded as written in the same periods in which the underlying insurance contracts are written, and are based on cession statements from cedents. These statements are typically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not unusual and may result in significant adjustments in any period. A significant portion of amounts included in the caption “Reinsurance balances receivable” in the Company’s consolidated balance sheets represent estimated premiums written, net of commissions and brokerage, and are not currently due based on the terms of the underlying contracts. Additional premiums due on a contract that has no remaining coverage period are earned in full when written. Certain contracts allow for reinstatement premiums in the event of a loss. Reinstatement premiums are written and earned when a triggering loss event occurs. Certain contracts may provide for a penalty to be paid if the contract is terminated and canceled prior to its expiration. Cancellation penalties are recognized in the period the notice of cancellation is received and are recorded in the Company’s consolidated statements of operations under the caption “Other income (expense), net”. Premiums written are generally recognized as earned over the contract period in proportion to the risk covered. Unearned premiums represent the unexpired portion of reinsurance provided. Reinsurance Premiums Ceded 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 Acquisition Costs Policy acquisition costs are costs that vary with, and are directly related to, the successful production of new and renewal business, and consist principally of commissions, taxes and brokerage expenses. Acquisition costs incurred on reinsurance assumed are shown net of commissions earned on reinsurance ceded. However, if the sum of a contract’s expected losses and loss expenses and deferred acquisition costs exceeds associated unearned premiums an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significant premium deficiency adjustments recognized during the periods presented herein. Policy acquisition costs also include profit commissions, which are recognized on a basis consistent with our estimate of losses and loss expenses. As of December 31, 2018 , $8.5 million ( 2017 : $11.9 million ) of profit commission reserves were included in the caption “Reinsurance balances payable” in the Company’s consolidated balance sheets. For the year ended December 31, 2018 , $18.2 million , ( 2017 : $2.0 million , 2016 : $6.5 million ) of net profit commission expense was included in the caption “Acquisition costs” in the Company’s consolidated statements of operations. Funds Withheld Funds withheld represent reinsurance balances retained as collateral by the Company on retroceded contracts. Any interest expense that the Company incurs while these funds are withheld are included under the caption “Net investment income (loss)” in the consolidated statements of operations. Loss and Loss Adjustment Expense Reserves and Recoverable The Company’s loss and loss adjustment expense reserves are composed of: ● case reserves resulting from claims notified to the Company by its clients; and ● reserves for estimated loss and loss adjustment expenses that have been incurred by insureds and reinsureds but not yet reported to the insurer or reinsurer, including unknown future developments on loss and loss adjustment expenses which are known to the insurer or reinsurer). These estimated ultimate reserves are based on the Company’s own actuarial estimates derived from reports received from ceding companies, industry data and historical experience. These estimates are reviewed by the Company’s reserving committee at least quarterly and adjusted as necessary. Since reserves are estimates, the final settlement of losses may vary from the reserves established and any adjustments to the estimates, which may be material, are recorded in the period they are determined. Loss estimates are based upon actuarial and statistical projections, an assessment of currently available data, predictions of future developments, estimates of future trends and other factors. The final settlement of losses may vary, perhaps materially, from the reserves record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Loss and loss adjustment expenses recoverable represent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ultimately be unable to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For natural peril exposed business, loss reserves are generally established based on loss payments and case reserves reported by clients when, and if, received. Estimates for IBNR losses are added to the case reserves as the Company deems appropriate. To establish IBNR loss estimates, the Company uses estimates communicated by ceding companies, industry data and information, knowledge of the business written and management’s judgment. For all non-natural peril business, initial reserves for each individual contract are determined on the basis of a combination of: (i) the pricing analysis of the expected loss and loss expense ratio performed prior to the contract being bound; (ii) the underwriter’s detailed knowledge of the cedent, its operations and future business plans; and (iii) the professional judgment and recommendation of the Chief Actuary. In the pricing analysis, the Company utilizes information both from the individual client and from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or coverage provided. In all cases, the Company requests each client to provide data for each reporting period, which, depending on the contract, could be on a monthly or quarterly basis. The exact data reporting requirements are specified in the terms and conditions of each contract. Where practical, historical reserving data that is received from a client is compared to publicly available financial statements of the client to identify, confirm and monitor the accuracy and completeness of the data. Generally, the Company obtains regular updates of premium and loss related information for the current and historical periods, which are utilized to update the initial expected loss and loss expense ratio. There may be a time lag from when claims are reported by the underlying insured to the Company’s cedent and subsequently when the cedent reports the claims to the Company. This time lag may impact the Company’s loss reserve estimates from period to period. Client reports have pre-determined due dates (for example, fifteen days after each month end). As a result, the time lag in the client’s reporting depends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Once the updated information is received, the Company uses a variety of standard actuarial methods for its analysis each quarter. Such methods may include the following: ● Paid Loss Development Method . Ultimate losses are estimated by calculating past paid loss development factors and applying them to exposure periods with further expected paid loss development. The paid loss development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Since reported losses include payments and case reserves, changes in both of these amounts are incorporated in this method. ● Expected Loss Ratio Method. Ultimate losses are estimated by multiplying earned premiums by an expected loss ratio. The expected loss ratio is selected using industry data, historical company data and actuarial professional judgment. This method is typically used for lines of business and contracts where there are no historical losses or where past loss experience is not considered applicable to the current period. ● Bornhuetter-Ferguson Paid Loss Method. Ultimate losses are estimated by modifying expected loss ratios to the extent tha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 Frequency / Severity Method. Ultimate losses are estimated under this method by multiplying the ultimate number of claims (i.e. the frequency multiplied by the exposure base on which the frequency has been determined), by the estimated ultimate average cost per claim (i.e. the severity). This approach enables trends and patterns in the rates of claims emergence (i.e. reporting) and settlement (i.e. closure), as well as in the average cost of claims, to be analyzed separately. In addition, the Company may supplement its analysis with other reserving methodologies that are deemed to be relevant to specific contracts. For each contract, the Company utilizes reserving methodologies that are deemed appropriate to calculate a best, or “point,” estimate of reserves. The decision as to whether to use a single methodology or a combination of multiple methodologies depends upon the segment of the portfolio being analyzed and the judgment of the actuaries. The Company’s reserving methodology does not require a fixed weighting of the various methods used. Certain methods are considered more appropriate than others depending on the type, structure, age, maturity and duration of the expected losses on the contract. For example, the ultimate incurred loss for contracts that are relatively new (and therefore have experienced little paid loss development) may be more appropriately estimated using a Bornhuetter-Ferguson reported loss method than a paid loss development method. The Company’s gross aggregate reserves are the sum of the point estimate reserves of all portfolio exposures. Generally, IBNR loss reserves are calculated by estimating the ultimate incurred losses at any point in time and subtracting cumulative paid claims and case reserves. Each quarter, the Company’s reserving committee, which is led by the Chief Actuary, meets to assess the adequacy of our loss reserves based on the reserve analysis and recommendations prepared by the Company’s reserving department. The reserving committee reviews, discusses and puts forward a recommendation as to what the booked loss reserves should be for the Company for approval to the Audit Committee. Additionally, an independent third-party actuarial firm performs a quarterly reserve review and annually opines on the reasonableness and adequacy of the aggregate loss reserves. The Company provides the third-party actuarial firm with its pricing models, reserving analysis and any other data. Additionally, the actuarial firm may inquire as to the various assumptions and estimates used in the reserving analysis. The actuarial firm independently creates its own reserving models based on industry loss information, augmented by specific client loss information as well as its own independent assumptions and estimates. Based on various reserving methodologies that the actuarial firm considers appropriate, it creates a loss reserve estimate for each segment in the portfolio and recommends an aggregate loss reserve, including IBNR. In the event of material differences between the Company's aggregated booked reserves and the actuarial firm's recommended reserves, the reserving committee and Audit Committee would be notified, with the reserves adjusted as deemed appropriate. To date there have been no material differences resulting from the external actuary’s reviews requiring adjustments to the Company’s booked reserves. We do not typically experience significant claims processing backlogs, although such backlogs may occur following a major catastrophic event. At December 31, 2018 and 2017, we did not have a significant backlog in our claims processing. There were no significant changes in the actuarial methodology or assumptions relating to the Company’s loss and loss adjustment expense reserves during the year ended December 31, 2018 . Notes Receivable Notes receivable represent promissory notes receivable from third parties. These notes are recorded at cost plus accrued interest, if any, which approximates the fair value. Interest income and realized gains or losses on sale of notes receivable are included in the caption “Net investment income (loss)” in the consolidated statements of operations. The Company regularly reviews all notes receivable individually for impairment and records valuation allowance provisions for uncollectible and non-performing notes. The Company places notes on non-accrual status when the recorded value of the note is not considered impaired but there is uncertainty as to the collection of interest in accordance with the terms of the note.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treated on a cash 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At December 31, 2018 , $9.8 million of notes receivable (net of any valuation allowance) were on non-accrual status ( 2017 : $14.4 million ) and payments received were applied to reduce the recorded value of the notes. At December 31, 2018 and 2017 , $0.2 million and $0.1 million , respectively, of accrued interest was included in the caption “Notes receivable” in the Company’s consolidated balance sheets. Based on management’s assessment, the recorded values of the notes receivable, net of valuation allowance, at December 31, 2018 and 2017 , were assessed to be fully collectible. 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nsolidated statements of income as other income or expense. The Company’s deposit assets and liabilities are recorded in the consolidated balance sheets in the caption “Reinsurance balances receivable” and “Reinsurance balances payable”, respectively. At December 31, 2018 , deposit assets and deposit liabilities were $11.9 million and $52.9 million , respectively ( 2017 : $19.4 million and $28.1 million , respectively). For the year ended December 31, 2018 , interest income and expense on deposit accounted contracts was $1.5 million and $1.2 million , respectively ( 2017 : interest income and expense of $0.2 million and $0.6 million , respectively). Equity Method Accounted Investments Investee companies that are not consolidated, but over which the Company exercises significant influence, are accounted for under the equity method of accounting. Whether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Net investment income (loss)’’ in the Consolidated statements of operations. The Company’s carrying value in an equity method investee company is reflected in the caption ‘‘Other investments’’ in the Company’s consolidated balance sheets. When the Company’s carrying value in an equity method investee company is reduced to zero, no further losses are recorded in the Company’s consolidated financial statements unless the Company guaranteed the obligations of the investee company or has committed additional funding (see Notes 3 and 4 ). 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such entities. Financial Instruments The Company invests in debt instruments and equity securities that are classified as “trading securities” and are carried at fair value. The Company purchases “other investments” which may include investments in private and unlisted equity securities, limited partnerships and commodities, all of which are carried at fair value. For securities classified as “trading securities” and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 Interest income and interest expense are recorded on an accrual basis. Dividend income and expense are recorded on the ex-dividend date. “Ex-dividend” indicates that the quoted price of a share of stock excludes the value of a declared dividend. Investors purchasing shares between the declaration and ex-dividend dates are entitled to receive the dividend, whereas investors purchasing shares on or after the ex-dividend date are not entitled to the dividend. Derivative Financial Instruments The Company enters into financial contracts with counterparties as part of its investment strategy. Financial contracts, which include total return swaps, credit default swaps (“CDS”), futures, options, currency forwards and other derivative instruments, are recorded at their fair values with any changes in unrealized gains and losses included in the caption “Net investment income (loss)” in the Company’s consolidated statements of operations. The caption “Financial contracts receivable” in the Company’s consolidated balance sheets represents derivative contracts whereby, based upon the contract’s current fair value, the Company will be entitled to receive payments upon settlement of the contract. The caption “Financial contracts payable” represents derivative contracts whereby, based upon each contract’s current fair value, the Company will be obligated to make payments upon settlement of the contract. The Company’s derivatives do not qualify as hedges for financial reporting purposes and are recorded in the consolidated balance sheets on a gross basis and not offset against any collateral pledged or received. Pursuant to International Swaps and Derivatives Association (“ISDA”) master agreements, securities lending agreements and other agreements, the Company and its counterparties typically have the ability to net certain payments owed to each other in specified circumstances. In addition, in the event a party to one of the ISDA master agreements, securities lending agreements or other agreements defaults, or a transaction is otherwise subject to termination, the non-defaulting party generally has the right to set off outstanding balances due from the defaulting party against payments owed to the defaulting party or collateral held by the non-defaulting party. Additionally. the Company may, from time to time, enter into underwriting-related derivatives including industry loss warranty (“ILW”) contracts. 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as realized gains (losses) within the caption “Net investment income (loss)” in the accompanying consolidated statements of operations. In instances where a transfer of financial assets does not qualify for sale accounting, the transaction is accounted for as a collateralized borrowing. Accordingly, the related assets remain on the Company’s consolidated balance sheets and continue to be reported and accounted for as if the transfer had not occurred (see Notes 3 and 4 ). Share-Based Compensation The Company has established a stock incentive plan for directors, employees and consultants. The Company recognizes share-based compensation costs on the basis of the fair value at the grant date of the award. The Company measures compensation for restricted shares and restricted stock units (“RSUs”) based on the price of the Company’s common shares at the grant date. For restricted shares and RSUs with both service and performance vesting conditions, the expense is recognized based on management’s estimate of the probability of the performance conditions being achieved based on historical results and expectations of future results. If the performance conditions are expected to be met, the expense is attributed to the period for which the requisite service has been rendered. For restricted shares and RSUs with only service vesting conditions, the expense is recognized on a straight 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twelve-month period. Determining the fair value of share purchase options at the grant date requires significant estimation and judgment. The Company uses the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ten-year life of the options as the estimated term, and assumes no forfeitures and no dividends paid during the life of the options. The estimate of expected volatility is based on the daily historical trading data of the Company’s Class A ordinary shares from the date that these shares commenced trading (May 24, 2007) to the grant date. For share purchase options issued under the employee stock incentive plan, the compensation cost is calculated and recognized over the vesting periods on a graded vesting basis (see Note 12 ). Convertible Notes The Company has determined that the senior convertible notes’ cash conversion option represents an embedded derivative, which has therefore been bifurcated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ere included in additional paid-in capital, a component of shareholders’ equity. Costs incurred in issuing the convertible notes consisted primarily of underwriting, legal, accounting and printing fees. The Company allocated the costs associated with the debt and derivative components ratably to the liability and shareholders’ equity balances, respectively. The debt-related portion of these costs has been capitalized and deducted from the principal of senior convertible notes payable in the Company’s consolidated balance sheets. These costs are amortized over the term of the debt and are included in the caption “Interest expense” in the Company’s consolidated statements of operations. The issuance costs allocated to the embedded derivative have been deducted from additional paid-in capital. Foreign Exchange 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converted at the exchange rate in effect at the balance sheet date and exchange gains and losses, if any, are included in the caption “Other income (expense), net” in the Company’s consolidated statements of operations. Other Assets Other assets consist primarily of prepaid expenses, fixed assets, other receivables and deferred tax assets. Other Liabilities Other liabilities consist primarily of employee bonus accruals. At December 31, 2018 , other liabilities included estimated accrued bonus of $3.3 million ( 2017 : $6.4 million ). Under the Company’s bonus program, the majority of employees’ target bonus consists of two components: a discretionary component based on a qualitative assessment of such employee’s performance and a quantitative component based on the return on deployed equity (‘‘RODE”) for each underwriting year relating to reinsurance operations. The qualitative portion of an employee’s annual bonus is accrued at each employee’s target amount, which may differ significantly from the</t>
  </si>
  <si>
    <t>INVESTMENT IN RELATED PARTY INVESTMENT FUND (Notes)</t>
  </si>
  <si>
    <t>Equity Method Investments and Joint Ventures [Abstract]</t>
  </si>
  <si>
    <t>INVESTMENT IN RELATED PARTY INVESTMENT FUND</t>
  </si>
  <si>
    <t xml:space="preserve"> INVESTMENT IN RELATED PARTY INVESTMENT FUND Effective September 1, 2018, Greenlight Re and GRIL entered into the SILP LPA with DME II. In accordance with the SILP LPA, DME II serves as the general partner of SILP. Pursuant to the IAA, DME Advisors is the investment manager for SILP. In addition, on September 1, 2018, Greenlight Re and GRIL, together the “GLRE Limited Partners”, and SILP executed a Participation Agreement pursuant to which the GLRE Limited Partners transferred a participation interest in the assets that were subject to the Joint Venture (except for certain assets that were mutually agreed and excluded from participating) to SILP (collectively referred to as the “LP Transaction”). SILP issued limited partner interests to the GLRE Limited Partners proportionate to and based on the net asset value transferred by each such entity effective September 1, 2018. The Joint Venture was terminated on January 2, 2019, the date by which substantially all assets were transferred to SILP in accordance with the SILP LPA. As a result of the changes described above, the Company’s investment in SILP has been presented on the consolidated balance sheets in the caption “Investment in related party investment fund”. In assessing the Company’s interest in SILP in accordance with the Company’s accounting policy for variable interest entities, the Company determined whether the GLRE Limited Partners met the power and benefits criterion. The Company determined that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The Company concluded that since GLRE Limited Partners did not have substantive participating rights or kick-out rights, it did not meet the power criterion. The Company determined that DME II meets the power criterion and further considered whether DME II meets the benefits criterion. DME II holds an interest in excess of 10% of SILP’s net assets which the Company considers to represent an obligation to absorb losses and a right to receive benefits of SILP that are significant to SILP. Consequently, the Company has determined that DME II meets the benefits criterion as well as the power criterion and is therefore SILP’s primary beneficiary. The Company accounted for the transfer of the investment assets to SILP as a sale. The underlying investment liabilities were extinguished from the Company’s consolidated balance sheet as they were either settled, novated or legally transferred to SILP as part of the LP Transaction. There were no net gains or losses resulting from the transfer of net assets. There was no cash paid or received by the Company as part of the LP Transaction. At December 31, 2018, certain assets that were subject to the Participation Agreement for which the GLRE Limited Partners received an interest in SILP had not transferred legal title to SILP. While the rights and privileges relating to those assets had been transferred to SILP, those assets are reported on the consolidated balance sheets until legal title has transferred to SILP. The Company has accounted for those assets as collateralized borrowing and recorded a liability in the caption, “Due to related party investment fund”, relating to the Company’s obligation to transfer those assets to SILP. The Company’s maximum exposure to loss relating to SILP is limited to the net asset value of the GLRE Limited Partners’ investment in SILP. As of December 31, 2018 , the net asset value of the GLRE Limited Partners’ investment in SILP was $235.6 million , representing 84.9% of SILP’s total net assets. The remaining 15.1% of SILP’s total net assets was held by DME II. The investment in SILP is recorded at the GLRE Limited Partners’ share of the net asset value of SILP as reported by SILP’s third party administrator, which approximates fair value. The GLRE Limited Partners can redeem their assets from SILP for operational purposes by providing three business days’ notice to DME II. The majority of SILP’s long investments are composed of publicly-traded equity securities and other holdings, which can be readily liquidated to meet any GLRE Limited Partners’ redemption requests. The Company’s share of change in the net asset value of SILP for the year ended December 31, 2018 was a loss of $60.6 million , and included in the caption “Income (loss) from investment in related party investment fund” in the Company’s consolidated statements of operations. During the year ended December 31, 2018 , the Company transferred the rights to $366.3 million of net investments from Greenlight RE and GRIL’s Joint Venture investment accounts to SILP in exchange for limited partnership interests of the same amount, resulting in no net gain or loss.</t>
  </si>
  <si>
    <t>FINANCIAL INSTRUMENTS</t>
  </si>
  <si>
    <t>Financial Instruments [Abstract]</t>
  </si>
  <si>
    <t>FINANCIAL INSTRUMENTS In the normal course of its business, the Company purchases and sells various financial instruments, which may include listed and unlisted equities, corporate and sovereign debt, commodities, futures, put and call options, currency forwards, other derivatives and similar instruments sold, not yet purchased. The Company is exposed to credit risk in relation to counterparties that may default on their obligations to the Company. The amount of counterparty credit risk predominantly relates to the value of financial contracts receivable and assets held at counterparties. The Company mitigates its counterparty credit risk by (i) using several counterparties, which decreases the likelihood of any significant concentration of credit risk with any one counterparty and (ii) obtaining collateral from its counterparties based on the value of the financial contracts receivable. In addition, the Company is exposed to credit risk on corporate and sovereign debt instruments to the extent that the debtors may default on their debt obligations. The Company is exposed to market risk including interest rate and foreign exchange fluctuations on financial instruments that are valued at market prices. Market movements can be significant and difficult to predict. This volatility may affect the gains or losses ultimately realized by the Company upon the sale of its holdings, as well as the amount of net investment income (loss) reported in the consolidated statements of operations. Management utilizes the services of the Company’s investment advisor to monitor the Company’s positions to reduce the risk of loss due to changes in market values. The investment advisor may be limited in its ability to trade certain investments on behalf of the Company. Purchases and sales of investments are disclosed in the Company’s consolidated statements of cash flows. The following table summarizes the change in unrealized gains and losses and the realized gains and losses on financial instruments included in the caption “Net investment income (loss)” in the Company’s consolidated statements of operations for the years ended December 31, 2018 , 2017 and 2016 : Year ended December 31 2018 2017 2016 ($ in thousands) Gross realized gains $ 303,674 $ 267,904 $ 188,700 Gross realized losses (540,561 ) (180,286 ) (302,536 ) Net realized gains (losses) $ (236,887 ) $ 87,618 $ (113,836 ) Change in unrealized gains and losses $ (32,597 ) $ (41,444 ) $ 209,993 As of December 31, 2018 , cash and investments with a fair value of $221.7 million ( 2017 : $200.4 million ) have been pledged as security against letters of credit issued, and $463.4 million ( 2017 : $377.9 million ) have been pledged as security relating to regulatory trusts. As of December 31, 2018 , the Company’s investments in SILP was in excess of 10% of the Company’s total shareholders’ equity, with fair value of $235.6 million , representing 49.3% , of total shareholders’ equity. As of December 31, 2017 , the Company’s investments in General Motors , Brighthouse Financial Inc , gold and gold derivatives , Bayer AG and Mylan NV were in excess of 10% of the Company’s total shareholders’ equity, with fair values of $205.5 million , or 24.3% , $132.4 million or 15.7% , $121.5 million , or 14.4% , $103.6 million or 12.3% and $84.8 million or 10.0% , respectively, of total shareholders’ equity. Investments Debt instruments, trading At December 31, 2018 , the Company held no debt instruments as a result of the LP Transaction discussed in Note 3 above. At December 31, 2017 , the Company held the following debt instruments: Cost/ amortized cost Unrealized gains Unrealized losses Fair value ($ in thousands) Corporate debt – U.S. $ 8,508 $ — $ (7,186 ) $ 1,322 Corporate debt – Non U.S. 2,109 — (2,057 ) 52 Municipal debt – U.S. 5,831 — (25 ) 5,806 Total debt instruments $ 16,448 $ — $ (9,268 ) $ 7,180 The maturity distribution for debt instruments held at December 31, 2017 , was as follows: 2017 Cost/ amortized cost Fair value Within one year $ 7,557 $ 441 From one to five years — — From five to ten years 2,109 52 More than ten years 6,782 6,687 $ 16,448 $ 7,180 Equity securities, trading At December 31, 2018 , the following long positions were included in the caption “Equity securities, trading”: Cost Unrealized gains Unrealized losses Fair value ($ in thousands) Equities – listed $ 50,521 $ 1,015 $ (14,628 ) $ 36,908 Total equity securities $ 50,521 $ 1,015 $ (14,628 ) $ 36,908 At December 31, 2017 , the following long positions were included in the caption “Equity securities, trading”: Cost Unrealized gains Unrealized losses Fair value ($ in thousands) Equities – listed $ 1,014,426 $ 208,350 $ (19,104 ) $ 1,203,672 Total equity securities $ 1,014,426 $ 208,350 $ (19,104 ) $ 1,203,672 Other Investments “Other investments” include commodities and private securities and unlisted funds and investments accounted for under the equity method which are not significant to present separately on the balance sheet. As of December 31, 2017, all commodities were composed of gold bullion. At December 31, 2018 , the following securities were included in the caption “Other investments”: Cost Unrealized Unrealized Fair ($ in thousands) Private investments and unlisted equity funds $ 6,672 $ — $ (267 ) $ 6,405 Investment accounted for under the equity method NA NA NA 5,003 Total Other Investments $ 11,408 At December 31, 2018 , the Company held a 58% interest in AccuRisk Holdings LLC (“AccuRisk”) and had provided a $6.0 million credit facility to AccuRisk. The Company’s involvement in AccuRisk includes providing capital and funding for AccuRisk’s expansion plans and providing reinsurance to business produced by AccuRisk. The Company has determined that AccuRisk is a VIE, of which the Company is not the primary beneficiary. The Company has accounted for its investment in AccuRisk under the equity method and included it under “Other Investments”. The carrying value of AccuRisk is adjusted based on the Company’s share of ownership, including its share of the income (loss) reported in quarterly management accounts by AccuRisk. The Company’s maximum exposure to loss relating to AccuRisk is limited to the carrying amount of its investment in AccuRisk plus any loans outstanding to AccuRisk (see Note 16 ). For the year ended December 31, 2018 , the Company’s share of AccuRisk’s net income (loss) was $(0.2) million which was included in the caption “Net investment income (loss)” in the Company’s consolidated statements of operations. At December 31, 2017 , the following securities were included in the caption “Other investments”: Cost Unrealized Unrealized Fair ($ in thousands) Commodities $ 101,184 $ 20,318 $ — $ 121,502 Private investments and unlisted equity funds 25,316 5,314 — 30,630 $ 126,500 $ 25,632 $ — $ 152,132 Private and unlisted equity funds include private equity securities that did not have readily determinable fair values and the Company applied the measurement alternative under ASU 2016-01 and ASU 2018-03. At December 31, 2018 the carrying value of the private equity securities without readily determinable fair value was $5.7 million (December 31, 2017 : $3.9 million). The carrying values of the private equity securities are determined based on the original cost, reviewed for impairment and any subsequent changes in the valuation based on periodic third party valuations or recent observable transactions of those securities. There were no meaningful upward or downward adjustments to the carrying values of the private equity securities for the year ended December 31, 2018 . Investments in Securities Sold, Not Yet Purchased Securities sold,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in the market at prevailing prices to settle its obligations. To establish a position in a security sold, not yet purchased, the Company needs to borrow the security for delivery to the buyer. On each day the transaction is open, the liability for the obligation to replace the borrowed security is marked to market and an unrealized gain or loss is recorded. At the time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which will be paid to the lender of the securities. As a result of the LP Transaction described in Note 3 , the Company held no investments in securities sold, not yet purchased at December 31, 2018 . At December 31, 2017 , the following securities were included in the caption “Investments in securities sold, not yet purchased”: Proceeds Unrealized gains Unrealized losses Fair value ($ in thousands) Equities – listed $ (643,148 ) $ 17,541 $ (187,045 ) $ (812,652 ) Sovereign debt – Non U.S. (96,231 ) — (3,914 ) (100,145 ) $ (739,379 ) $ 17,541 $ (190,959 ) $ (912,797 ) Financial Contracts Prior to the LP Transaction described in Note 3 above, the Company had entered into total return equity swaps, interest rate swaps, commodity swaps, options, warrants, rights, futures and forward contracts with various financial institutions to meet certain investment objectives. Under the terms of each of these financial contracts, the Company was either entitled to receive or was obligated to make payments, which are based on the product of a formula contained within each contract that includes the change in the fair value of the underlying or reference security. As of December 31, 2018 , the Company had no remaining financial contracts as a result of the LP Transaction. At December 31, 2017 , the fair values of financial contracts outstanding were as follows: Financial Contracts Listing currency (1) Notional amount of Fair value of net assets ($ in thousands) Financial contracts receivable Call options USD 2,656 $ 91 Commodity Swaps USD 17,833 2,142 Forwards KRW 41,379 801 Futures USD 5,874 12 Interest rate swaps JPY 21,269 479 Put options (2) USD 155 1 Total return swaps – equities EUR/GBP/USD 34,965 9,357 Warrants and rights on listed equities EUR/USD 29 10 Total financial contracts receivable, at fair value $ 12,893 Financial contracts payable Commodity Swaps USD 26,795 $ (353 ) Put options USD 130 (14 ) Total return swaps – equities EUR/GBP/KRW/RON/USD 60,663 (21,855 ) Total financial contracts payable, at fair value $ (22,222 ) (1) USD = US Dollar; EUR = Euro; GBP = British Pound; JPY = Japanese Yen; KRW = Korean Won; RON = Romanian New Leu. (2) Includes options on the Japanese Yen and the Chinese Yuan, denominated in U.S. dollars. The Company includes gains and losses on derivatives in the caption “Net investment income (loss)” in the Company’s consolidated statements of operations. During the years ended December 31, 2018, 2017 and 2016 , the Company reported gains and losses on derivatives as follows: Derivatives not designated as hedging instruments Gain (loss) on derivatives recognized in income Year ended December 31 2018 2017 2016 ($ in thousands) Commodity swaps $ 4,402 $ (9,293 ) $ 10,474 Forwards (2,983 ) 2,507 (302 ) Futures (13,339 ) (399 ) 376 Interest rate options (1,771 ) — — Interest rate swaps (255 ) 136 218 Options, warrants, and rights (14,627 ) (18,455 ) 10,261 Total return swaps – equities (10,981 ) 2,281 28,612 Total $ (39,554 ) $ (23,223 ) $ 49,639 The Company generally does not enter into derivatives for risk management or hedging purposes. The volume of derivative activities varies from period to period depending on potential investment opportunities. For the year ended December 31, 2018 , the Company’s volume of derivative activities (based on notional amounts) was as follows: Year ended December 31, 2018 Derivatives not designated as hedging instruments (notional amounts) Entered Exited ($ in thousands) Commodity swaps $ 34,792 $ 85,669 Forwards 65,819 105,017 Futures 423,374 440,594 Interest rate options (1) 1,783,000 1,783,000 Interest rate swaps — 28,758 Options, warrants and rights (1) 298,830 225,142 Total return swaps 25,480 157,533 Total $ 2,631,295 $ 2,825,713 (1) Exited amount excludes derivatives which expired or were exercised during the period. For the year ended December 31, 2017 , the Company’s volume of derivative activities (based on notional amounts) was as follows: Year ended December 31, 2017 Derivatives not designated as hedging instruments (notional amounts) Entered Exited ($ in thousands) Commodity swaps $ 2,025 $ 41,830 Forwards 34,652 1,739 Futures 38,207 32,537 Options, warrants and rights (1) 950,811 133,407 Total return swaps 258,874 355,446 Total $ 1,284,569 $ 564,959 (1) Exited amount excludes derivatives which expired or were exercised during the period. The Company does not offset its derivative instruments and presents all amounts in the consolidated balance sheets on a gross basis. The Company has pledged cash collateral to derivative counterparties to support the current value of amounts due to the counterparties on its derivative instruments. As of December 31, 2018 , the Company did not hold any gross or net derivative instruments. As of December 31, 2017 , the gross and net amounts of derivative instruments and the cash collateral applicable to derivative instruments were as follows: December 31, 2017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12,893 $ — $ 12,893 $ (5,128 ) $ (1,336 ) $ 6,429 Financial contracts payable (22,222 ) — (22,222 ) 5,128 17,094 —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air values of the Company’s listed equity investments are derived based on Level 1 inputs. The fair values of listed equities that have restrictions on sale or transfer which expire within one year, are determined by adjusting the observed market price of the equity using a liquidity discount based on observable market inputs. The fair values of most debt instruments are derived based on Level 2 inputs, generally the average of multiple market maker or broker quotes which are considered to be binding. Where quotes are not available, debt instruments are valued using Level 3 inputs including cash flow models using assumptions and estimates that may be subjective and non-observable. The fair values of commodities are determined based on Level 1 inputs. The Company maximizes the use of Level 2 inputs when deriving the fair values for “other investments”. For limited partnerships and private and unlisted equity securities, where observable inputs are not available, the fair values are derived based on Level 3 inputs, such as management’s assumptions developed from available information using the services of the investment advisor. For certain private equity fund investments, the Company has elected to measure the fair value using the net asset value practical expedient, and accordingly these investments are not assigned a Level within the fair value hierarchy. Exchange-traded futures or options contracts are based on the movement of a particular index, equity security, commodity, currency or interest rate. Where such contracts are traded in an active market, the Company’s obligations or rights on these contracts are valued based on Level 1 or Level 2 inputs. The total return swaps are valued based on Level 2 inputs. Amounts invested in exchange-traded options and over the counter (“OTC”) options are recorded either as an asset or liability at inception. Subsequent to initial recognition, unexpired exchange traded option contracts are valued based on Level 1 inputs. For OTC options or exchange traded options where a quoted price in an active market is not available, fair values are derived based upon Level 2 inputs such as multiple quotes from brokers and market makers, which are considered to be binding. A CDS trading in an active market is valued at fair value based on broker or market maker quotes for identical instruments in an active market or on the current credit spreads on identical contracts, both Level 2 inputs. The Company’s financial instruments are carried at fair value, and the net unrealized gains or losses are included in the caption “Net investment income (loss)” in the Company’s consolidated statements of operations. The following table presents the Company’s investments, categorized by the level of the fair value hierarchy as of December 31, 2018 : Fair value measurements as of December 31, 2018 Description Quoted prices in Significant other Significant Total ($ in thousands) Assets: Listed equity securities $ 36,908 $ — $ — $ 36,908 Private and unlisted equity securities — — 664 664 $ 36,908 $ — $ 664 $ 37,572 Investment in related party investment fund measured at net asset value (1) (2) 235,612 Equities without readily determinable fair values for which measurement alternative is applied 5,741 Investment accounted for under the equity method 5,003 Total investments $ 283,928 (1) Investments measured at fair value using the net asset value practical expedient have not been classified in the fair value hierarchy. The fair value amounts are presented in the above table to facilitate reconciliation to the consolidated balance sheets. (2) See Note 3 “Investment in related party investment fund”. The following table presents the Company’s investments, categorized by the level of the fair value hierarchy as of December 31, 2017 : Fair value measurements as of December 31, 2017 Description Quoted prices in Significant other Significant Total ($ in thousands) Assets: Debt instruments $ — $ 6,300 $ 880 $ 7,180 Listed equity securities 1,181,150 22,522 — 1,203,672 Commodities 121,502 — — 121,502 Private and unlisted equity securities — — 6,108 6,108 $ 1,302,652 $ 28,822 $ 6,988 $ 1,338,462 Unlisted equity funds measured at net asset value (1) 24,522 Total investments $ 1,362,984 Financial contracts receivable $ 22 $ 12,871 $ — $ 12,893 Liabilities: Listed equity securities, sold not yet purchased $ (812,652 ) $ — $ — $ (812,652 ) Debt instruments, sold not yet purchased — (100,145 ) — (100,145 ) Total securities sold, not yet purchased $ (812,652 ) $ (100,145 ) $ — $ (912,797 ) Financial contracts payable $ — $ (22,222 ) $ — $ (22,222 ) (1) Investments measured at fair value using the net asset value practical expedient have not been classified in the fair value hierarchy. The fair value amounts are presented in the above table to facilitate reconciliation to the consolidated balance sheets. The following table presents the reconciliation of the balances for all investments measured at fair value using significant unobservable inputs (Level 3) for the year ended December 31, 2018 : Fair Value Measurements Using Significant Unobservable Inputs (Level 3) Year ended December 31, 2018 Assets Debt instruments Private and unlisted equity securities Total ($ in thousands) Beginning balance $ 880 $ 6,108 $ 6,988 Sales (916 ) (1,890 ) (2,806 ) Total realized and unrealized gains (losses) and amortization included in earnings, net 36 (304 ) (268 ) Transfers out of Level 3 — (3,250 ) (3,250 ) Ending balance $ — $ 664 $ 664 During the year ended December 31, 2018 , the sales of debt instruments and private and unlisted equities measured at fair value using Level 3 inputs were the result of the LP Transaction. For the year ended December 31, 2018 , the private and unlisted equity securities without readily determinable fair values, for which measurement alternative is applied, were transferred out of Level 3 fair value hierarchy. There were no other transfers between Level 1, Level 2 or Level 3 during the year ended December 31, 2018 . The following table presents the reconciliation of the balances for all investments measured at fair value using significant unobservable inputs (Level 3) for the year ended December 31, 2017 : Fair Value Measurements Using Significant Unobservable Inputs (Level 3) Year ended December 31, 2017 Assets Debt instruments Private and unlisted equity securities Total ($ in thousands) Beginning balance $ 654 $ 6,109 $ 6,763 Purchases — 1,750 1,750 Total realized and unrealized gains (losses) and amortization included in earnings, net 226 17 243 Transfers out of Level 3 — (1,768 ) (1,768 ) Ending balance $ 880 $ 6,108 $ 6,988 During the year ended December 31, 2017 , $1.8 million of the private equity securities were transferred from Level 3 to Level 1 as these securities commenced trading on a listed exchange during the year and the fair value was determined based on the last traded price on an active market. There were no other transfers between Level 1, Level 2 or Level 3 during the year ended December 31, 2017 . For the year ended December 31, 2018 , there were $0.1 million net realized losses relating to Level 3 securities ( 2017 : nil ). For Level 3 securities still held as of the reporting date, the change in net unrealized gains (losses) for the year ended December 31, 2018 of $(0.3) million ( 2017 : net unrealized gains $0.2 million ), were included in the caption “Net investment income (loss)” in the Company’s consolidated statements of operations.</t>
  </si>
  <si>
    <t>DUE TO PRIME BROKERS AND OTHER FINANCIAL INSTITUTIONS</t>
  </si>
  <si>
    <t>Due to and from Broker-Dealers and Clearing Organizations [Abstract]</t>
  </si>
  <si>
    <t>DUE TO PRIME BROKERS AND OTHER FINANCIAL INSTITUTIONS Amounts due to prime brokers represent margin-borrowing from prime brokers and custodians relating to investments purchased on margin. In addition under term margin agreements with prime brokers and revolving credit facilities with custodians and a letter of credit facility agreement, the Company pledged certain investment securities to borrow cash. The cash borrowed under a letter of credit facility agreement was placed in a custodial account in the name of the Company and this custodial account provided collateral for any letters of credit issued. Similarly for the trust accounts, the Company borrowed cash from prime brokers or custodians which was placed in a trust account for the benefit of the cedent. As there was no legal right of offset, the Company’s liability for the cash borrowed from the prime brokers and custodians was included on the consolidated balance sheets as due to prime brokers and other financial institutions while the cash held in the custodial account and trust accounts were included on the consolidated balance sheets as restricted cash and cash equivalents. As of December 31, 2018 , as a result of the LP Transaction (see Note 3 ), there were no amounts borrowed from prime brokers or custodians and no investments were pledged to prime brokers or custodians to fund the letters of credit and trust accounts. As of December 31, 2017 , the Company had amounts due to prime brokers and amounts due to other financial institutions of $647.7 million and $25.0 million , respectively.</t>
  </si>
  <si>
    <t>CASH AND CASH EQUIVALENTS</t>
  </si>
  <si>
    <t>Cash and Cash Equivalents</t>
  </si>
  <si>
    <t>Cash and Cash Equivalents [Line Items]</t>
  </si>
  <si>
    <t>CASH AND CASH EQUIVALENTS The Company’s cash and cash equivalents as of December 31, 2018 and 2017 were composed of the following: December 31, 2018 December 31, 2017 ($ in thousands) Cash at banks $ 7,295 $ 27,239 Cash held with brokers 10,920 46 Total cash and cash equivalents $ 18,215 $ 27,285 Due to the short term nature of cash and cash equivalents, the above noted carrying values approximate their fair value. Cash at banks include cash held at non-U.S. financial institutions which are not insured by the FDIC or any other deposit insurance programs.</t>
  </si>
  <si>
    <t>RESTRICTED CASH AND CASH EQUIVALENTS</t>
  </si>
  <si>
    <t>Restricted Cash and Cash Equivalents</t>
  </si>
  <si>
    <t>Restricted Cash and Cash Equivalents Items [Line Items]</t>
  </si>
  <si>
    <t>RESTRICTED CASH AND CASH EQUIVALENTS Restricted cash and cash equivalents include amounts held by the Company to provide collateral required by the cedents in the form of trust accounts and letters of credit (see Notes 5 and 16 ). As of December 31, 2018 and 2017 , the restricted cash and cash equivalents were composed of the following: December 31, 2018 December 31, 2017 ($ in thousands) Cash held as collateral in trust accounts $ 463,361 $ 377,932 Cash collateral relating to letters of credit issued 221,655 173,748 Cash held by prime brokers relating to securities sold, not yet purchased — 912,796 Cash and cash equivalents held by swap counterparties — 39,337 Total restricted cash and cash equivalents $ 685,016 $ 1,503,813 As of December 31, 2018 , as a result of the LP Transaction (see Note 3 ), there were no restricted cash and cash equivalents held by prime brokers or swap counterparties. As of December 31, 2017, the amount of restricted cash held by prime brokers was primarily used to support the liability created from securities sold, not yet purchased. Cash held by swap counterparties was used to support the current value of amounts that were due to the swap counterparty based on the value of the underlying security.</t>
  </si>
  <si>
    <t>LOSS AND LOSS ADJUSTMENT EXPENSE RESERVES</t>
  </si>
  <si>
    <t>Insurance Loss Reserves [Abstract]</t>
  </si>
  <si>
    <t xml:space="preserve">LOSS AND LOSS ADJUSTMENT EXPENSE RESERVES At December 31, 2018 and 2017 , loss and loss adjustment expense reserves were composed of the following: 2018 2017 ($ in thousands) Case reserves $ 211,910 $ 178,088 IBNR 270,752 286,292 Total $ 482,662 $ 464,380 A summary of changes in outstanding loss and loss adjustment expense reserves is presented in the table below. Consolidated 2018 2017 2016 ($ in thousands) Gross balance at January 1 $ 464,380 $ 306,641 $ 305,997 Less: Losses recoverable (29,459 ) (2,704 ) (3,368 ) Net balance at January 1 434,921 303,937 302,629 Incurred losses related to: Current year 363,871 466,247 345,303 Prior years 2 36,157 35,512 Total incurred 363,873 502,404 380,815 Paid losses related to: Current year (160,975 ) (220,298 ) (156,181 ) Prior years (197,097 ) (154,183 ) (216,489 ) Total paid (358,072 ) (374,481 ) (372,670 ) Foreign currency revaluation (1,765 ) 3,061 (6,837 ) Net balance at December 31 438,957 434,921 303,937 Add: Losses recoverable 43,705 29,459 2,704 Gross balance at December 31 $ 482,662 $ 464,380 $ 306,641 The rollforward of outstanding loss and loss adjustment expense reserves for health claims is as follows: Health 2018 2017 2016 ($ in thousands) Gross balance at January 1 $ 22,181 $ 18,993 $ 21,533 Less: Losses recoverable — — — Net balance at January 1 22,181 18,993 21,533 Incurred losses related to: Current year 56,868 44,539 38,726 Prior years 1,508 3,739 (1,477 ) Total incurred 58,376 48,278 37,249 Paid losses related to: Current year (34,696 ) (23,814 ) (22,039 ) Prior years (21,359 ) (21,276 ) (17,750 ) Total paid (56,055 ) (45,090 ) (39,789 ) Foreign currency revaluation — — — Net balance at December 31 24,502 22,181 18,993 Add: Losses recoverable — — — Gross balance at December 31 $ 24,502 $ 22,181 $ 18,993 Loss development Year ended December 31, 2018 During the year ended December 31, 2018 , the Company experienced a modest $2.2 thousand in net adverse development on prior year loss and LAE reserves. This net adverse development resulted primarily from the following: Adverse developments: • $11.9 million of adverse loss development on non-standard automobile contracts stemming from industry-wide issues affecting motor liability claims in Florida over accident years 2015 to 2017; • $3.8 million of adverse loss development on solicitors professional indemnity contracts resulting primarily from prevalence of several large claims being reported on prior accident years; • $2.0 million of adverse loss development on general liability contracts, spread over treaty years 2012-2017, resulting from deteriorations in claims experience; and • $1.8 million of adverse loss development on surety contracts, net of retrocession recoveries, due to deterioration on several previously reported claims for one legacy contract. Favorable developments: • $7.5 million of favorable prior period experience on property contracts stemming primarily from accident years 2015 and 2016 where claims experience has been better than expected; • $5.9 million of favorable loss development, net of retrocession recoveries, relating to 2017 hurricanes as a result of claims experience being better than initially estimated. The favorable loss development was partially offset by $1.6 million of return premiums relating to reinstatement premiums previously recorded; and • $4.1 million of favorable loss development on prior period mortgage insurance contracts resulting from ongoing favorable claims experience across all prior accident years. The remaining net favorable development on prior year loss and LAE reserves recognized in 2018 related to several smaller adjustments made across various lines of business. During the year ended December 31, 2017, the Company experienced $36.2 million in net adverse development on prior year loss and LAE reserves. This net adverse development resulted primarily from the following: • $10.7 million of adverse loss development associated with various classes of professional liability exposure, driven by additional reporting on individual claims, as well as the Company’s assessment of industry wide loss ratio performance; • $4.3 million of adverse loss development associated with motor contracts based on re-projection of ultimate losses using client reporting patterns; • $4.1 million of adverse loss development relating to Florida homeowners’ insurance contracts, largely driven by “assignment of benefits” issues whereby homeowners assign their rights for filing and settling claims to attorneys and public adjusters; • $3.7 million of adverse loss development associated with specialty health contracts arising from frequency of medical claims reported; and • $2.2 million of adverse loss development due to large claims reported on a surety contract. The remaining net adverse development on prior year loss and LAE reserves recognized in 2017 related to several smaller adjustments made across various lines of business. During the year ended December 31, 2016, the Company experienced $35.5 million in net adverse development on prior year loss and LAE reserves. This net adverse development resulted primarily from the following: • $19.0 million of losses resulting from the loss portfolio transfer and subsequent novation of legacy construction defect liabilities; • $7.0 million of adverse loss development relating to our Florida homeowners’ insurance contracts as a result of deterioration of sinkhole claims and an increase in the practice of “assignment of benefits” whereby homeowners assign their rights for filing and settling claims to attorneys and public adjusters; • $6.7 million of adverse loss development relating to our private passenger motor contracts. While the loss indications are close to our expectations, the volume and frequency of unmerited suits served to the cedent by attorneys and medical clinics has resulted in an increase in loss adjustment expenses to defend such claims; and • $4.5 million of adverse loss development on an excess of loss contract relating to losses resulting from the U.S. sub-prime crisis. The remaining net favorable development on prior year loss and LAE reserves recognized in 2016 related to several smaller adjustments made across various lines of business. Disclosures about Short Duration Contracts The Company manages its business on the basis of one operating segment, property &amp; casualty reinsurance. Prior to 2018, management analyzed the underwriting operations using two categories: frequency business and severity business. The Company had previously disclosed the incurred and paid claims development tables in its Form 10-K for the year ended December 31, 2017, whereby the tables were categorized as Frequency - Health; Frequency - Non-Health; and Severity. Effective from 2018, the Company no longer categorizes its business as frequency and severity but instead categorizes its business as Property, Casualty and Other. The loss development tables presented below have been disaggregated by lines of business for the years ended from December 31, 2009 to 2018. For purposes of the loss development tables, the property business has been further disaggregated into "Property" and "Motor - Physical Damage". The casualty category has been disaggregated into "General Liability", "Motor Liability", "Professional Liability" and "Workers' Compensation". In addition, the incurred and paid claims relating to accident and health business have been presented separately as "Health". Other specialty business including financial, aviation, energy and marine which are individually insignificant to our overall business have been grouped together as "Other". Contracts that cover more than one line of business are grouped as "Multi-line". For each of the categories, the following tables present the incurred and paid claims development as of December 31, 2018 , net of retrocession, as well as the total of incurred but not reported liabilities plus expected development on reported claims included within the net incurred claims amount. Health claims have been disaggregated and presented separately. The information in the tables below about incurred and paid claims development for the years ended December 31, 2009 to 2017 , is presented as unaudited supplementary information. Health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24,939 $ 23,889 $ 23,327 $ 23,355 $ 23,356 $ 23,356 $ 23,355 $ 23,355 $ 23,355 $ 23,355 $ — 2010 36,075 35,924 36,224 36,159 36,159 36,145 36,145 36,145 36,145 — 2011 36,140 36,212 35,821 35,800 35,595 35,595 35,595 35,566 — 2012 24,712 23,088 22,780 22,681 22,671 22,671 22,658 — 2013 30,544 33,841 34,203 33,960 33,945 33,945 — 2014 32,875 30,191 29,514 29,072 29,031 — 2015 34,097 33,530 34,116 33,894 — 2016 37,747 40,889 41,255 — 2017 45,007 46,455 2,330 2018 56,868 22,172 Total $ 359,172 24,502 Health Cumulative paid claims and allocated claim adjustment expenses, net of reinsurance For the years ended December 31, Accident year 2009 2010 2011 2012 2013 2014 2015 2016 2017 2018 (Unaudited - Supplementary Information) ($ in thousands) 2009 $ 8,626 $ 23,030 $ 23,327 $ 23,355 $ 23,355 $ 23,356 $ 23,355 $ 23,355 $ 23,355 $ 23,355 2010 17,826 35,795 36,224 36,159 36,159 36,145 36,145 36,145 36,145 2011 26,979 35,542 35,814 35,800 35,595 35,595 35,595 35,566 2012 14,896 22,691 22,780 22,679 22,671 22,671 22,658 2013 21,459 33,841 34,024 33,957 33,945 33,945 2014 19,049 28,515 29,117 29,038 29,031 2015 14,529 31,802 34,044 33,894 2016 21,881 39,988 41,255 2017 23,834 44,125 2018 34,696 Total 334,670 All outstanding liabilities before 2009, net of reinsurance — Liabilities for claims and claims adjustment expenses, net of reinsurance (Health) $ 24,502 Multiline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 $ — $ — $ — $ — $ — $ — $ — $ — $ — $ — 2010 — — — — — — — — — — 2011 — — — — — — — — — 2012 — — — — — — — — 2013 — — — — — — — 2014 2,390 2,390 2,390 2,609 2,625 1,539 2015 27,900 28,040 30,461 31,957 15,925 2016 55,635 59,882 60,588 33,635 2017 81,612 79,253 51,999 2018 58,537 50,430 Total $ 232,960 $ 153,528 Multiline Cumulative paid claims and allocated claim adjustment expenses, net of reinsurance For the years ended December 31, Accident year 2009 2010 2011 2012 2013 2014 2015 2016 2017 2018 (Unaudited - Supplementary Information) ($ in thousands) 2009 $ — $ — $ — $ — $ — $ — $ — $ — $ — $ — 2010 — — — — — — — — — 2011 — — — — — — — — 2012 — — — — — — — 2013 — — — — — — 2014 — — 139 560 1,086 2015 28 2,817 9,959 16,032 2016 5,844 16,468 26,953 2017 9,535 27,253 2018 8,107 Total 79,431 All outstanding liabilities before 2009, net of reinsurance — Liabilities for claims and claims adjustment expenses, net of reinsurance (Multiline) $ 153,528 General Liabili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4,424 $ 4,121 $ 5,024 $ 5,652 $ 6,147 $ 6,664 $ 9,952 $ 10,113 $ 10,124 $ 10,124 $ — 2010 12,110 14,327 17,484 19,649 21,664 25,946 28,251 28,251 28,251 — 2011 20,925 30,693 40,756 44,897 61,446 77,105 77,105 77,105 — 2012 12,626 18,133 16,921 29,554 31,145 31,161 31,274 384 2013 3,018 2,689 4,666 4,511 4,510 4,916 265 2014 1,238 1,229 1,174 1,033 1,355 862 2015 1,699 1,690 1,756 1,979 1,432 2016 6,203 6,519 7,124 3,847 2017 5,433 6,527 5,116 2018 2,913 2,748 Total $ 171,568 $ 14,654 General Liability Cumulative paid claims and allocated claim adjustment expenses, net of reinsurance For the years ended December 31, Accident year 2009 2010 2011 2012 2013 2014 2015 2016 2017 2018 (Unaudited - Supplementary Information) ($ in thousands) 2009 $ 400 $ 1,284 $ 2,255 $ 3,715 $ 4,529 $ 5,519 $ 5,957 $ 10,105 $ 10,124 $ 10,124 2010 2,107 5,096 9,356 14,051 17,471 19,228 28,251 28,251 28,251 2011 2,873 11,751 20,030 25,018 32,954 77,105 77,105 77,105 2012 1,750 9,926 13,142 15,836 30,667 30,687 30,891 2013 1,371 1,917 2,298 4,191 4,274 4,652 2014 18 146 413 548 492 2015 69 293 532 548 2016 122 1,589 3,277 2017 136 1,412 2018 165 Total 156,917 All outstanding liabilities before 2009, net of reinsurance — Liabilities for claims and claims adjustment expenses, net of reinsurance (General Liability) $ 14,654 Motor Casual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56,960 $ 68,194 $ 77,373 $ 85,241 $ 80,756 $ 81,537 $ 83,270 $ 82,569 $ 82,609 $ 82,615 $ — 2010 64,264 74,260 86,881 83,496 84,742 88,377 88,022 88,008 88,012 — 2011 53,035 57,498 57,342 62,921 70,880 70,435 70,495 70,495 62 2012 132,284 131,196 131,896 131,202 131,305 131,302 131,302 — 2013 182,833 179,930 174,744 174,782 174,848 174,925 — 2014 93,718 92,844 94,688 94,385 94,147 — 2015 128,199 130,410 129,991 132,853 3,282 2016 166,389 169,294 174,037 3,380 2017 187,109 188,754 18,597 2018 150,700 67,048 Total $ 1,287,840 $ 92,369 Motor Casualty Cumulative paid claims and allocated claim adjustment expenses, net of reinsurance For the years ended December 31, Accident year 2009 2010 2011 2012 2013 2014 2015 2016 2017 2018 (Unaudited - Supplementary Information) ($ in thousands) 2009 $ 20,779 $ 47,225 $ 61,955 $ 72,168 $ 76,020 $ 79,058 $ 80,235 $ 82,569 $ 82,609 $ 82,615 2010 23,413 44,889 60,630 70,356 79,089 82,266 88,008 88,008 88,012 2011 19,082 36,462 49,569 58,244 65,018 70,433 70,433 70,433 2012 58,585 118,142 126,622 128,913 131,302 131,302 131,302 2013 86,558 159,200 171,855 174,658 174,848 174,925 2014 49,994 86,297 89,687 94,385 94,147 2015 81,093 125,645 129,174 129,571 2016 97,325 157,948 170,658 2017 115,204 170,157 2018 83,652 Total 1,195,472 All outstanding liabilities before 2009, net of reinsurance — Liabilities for claims and claims adjustment expenses, net of reinsurance (Motor Casualty) $ 92,369 Motor Proper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 $ — $ — $ — $ — $ — $ — $ — $ — $ — $ — 2010 560 656 671 684 662 662 667 667 667 — 2011 3,276 3,271 3,343 3,285 3,285 3,306 3,306 3,306 3 2012 36,985 36,129 36,008 35,998 35,922 35,922 35,922 — 2013 46,189 45,629 44,728 44,656 44,695 44,719 244 2014 18,870 18,797 19,056 19,000 19,006 19 2015 22,035 22,516 22,505 23,263 668 2016 27,853 28,279 29,090 481 2017 39,986 39,621 2,563 2018 42,336 18,760 Total $ 237,930 $ 22,738 Motor Property Cumulative paid claims and allocated claim adjustment expenses, net of reinsurance For the years ended December 31, Accident year 2009 2010 2011 2012 2013 2014 2015 2016 2017 2018 (Unaudited - Supplementary Information) ($ in thousands) 2009 $ — $ — $ — $ — $ — $ — $ — $ — $ — $ — 2010 560 620 620 620 620 644 667 667 667 2011 1,418 2,944 3,305 3,285 3,285 3,303 3,303 3,303 2012 16,902 34,588 35,854 35,903 35,922 35,922 35,922 2013 21,112 41,066 44,363 44,431 44,476 44,476 2014 10,305 17,621 18,420 18,981 18,987 2015 13,859 22,013 22,505 22,595 2016 16,725 27,023 28,609 2017 23,091 37,058 2018 23,576 Total 215,192 All outstanding liabilities before 2009, net of reinsurance — Liabilities for claims and claims adjustment expenses, net of reinsurance (Motor Property) $ 22,738 Other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429 $ 611 $ 547 $ 589 $ 580 $ 580 $ 580 $ 580 $ 580 $ 580 $ — 2010 4,008 3,858 4,291 4,130 4,130 4,130 3,955 4,130 3,955 — 2011 7,341 8,014 7,525 7,473 7,470 7,468 7,468 7,468 — 2012 4,090 3,591 3,756 3,773 3,759 3,755 3,782 47 2013 2,492 2,875 2,840 2,821 2,801 2,755 177 2014 4,768 3,525 1,776 1,701 1,084 — 2015 4,794 6,769 6,898 4,519 1,119 2016 8,356 10,396 9,137 3,495 2017 9,080 6,004 2,922 2018 6,164 5,202 Total $ 45,448 $ 12,962 Other Cumulative paid claims and allocated claim adjustment expenses, net of reinsurance For the years ended December 31, Accident year 2009 2010 2011 2012 2013 2014 2015 2016 2017 2018 (Unaudited - Supplementary Information) ($ in thousands) 2009 $ 151 $ 249 $ 547 $ 589 $ 580 $ 580 $ 580 $ 580 $ 580 $ 580 2010 864 1,593 3,123 3,130 3,406 3,477 3,955 3,955 3,955 2011 1,162 7,544 7,513 7,468 7,468 7,468 7,468 7,468 2012 3,005 3,251 3,676 3,683 3,684 3,688 3,735 2013 213 1,828 2,426 2,339 2,323 2,578 2014 197 659 1,124 1,282 1,084 2015 472 1,387 2,010 3,400 2016 1,472 3,105 5,642 2017 483 3,082 2018 962 Total 32,486 All outstanding liabilities before 2009, net of reinsurance — Liabilities for claims and claims adjustment expenses, net of reinsurance (Other) $ 12,962 Proper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18,501 $ 17,340 $ 16,565 $ 15,924 $ 15,449 $ 15,275 $ 11,875 $ 11,852 $ 11,829 $ 11,757 $ — 2010 39,106 41,983 51,698 51,483 52,263 52,507 53,723 53,574 53,495 — 2011 73,309 83,261 79,794 80,402 81,894 83,012 83,067 83,006 — 2012 63,961 50,183 50,874 52,812 53,218 53,473 53,737 — 2013 60,949 58,992 61,776 62,495 62,482 62,422 435 2014 41,736 45,150 46,842 47,082 46,871 573 2015 27,861 30,344 31,744 30,946 1,137 2016 25,626 26,101 23,977 2,962 2017 84,747 78,405 22,024 2018 28,211 22,848 Total $ 472,827 $ 49,979 Property Cumulative paid claims and allocated claim adjustment expenses, net of reinsurance For the years ended December 31, Accident year 2009 2010 2011 2012 2013 2014 2015 2016 2017 2018 (Unaudited - Supplementary Information) ($ in thousands) 2009 $ 4,421 $ 10,602 $ 11,378 $ 11,674 $ 11,780 $ 11,840 $ 11,805 $ 11,826 $ 11,810 $ 11,757 2010 20,611 40,858 42,697 43,406 47,914 48,438 53,408 53,542 53,495 2011 49,441 74,383 77,182 79,022 81,214 82,370 82,655 83,006 2012 32,085 45,887 50,242 52,657 53,211 53,259 53,737 2013 34,807 55,668 58,525 60,344 61,074 61,987 2014 20,230 40,171 43,637 45,208 46,298 2015 12,939 25,451 28,842 29,809 2016 9,941 18,181 21,016 2017 43,271 56,380 2018 5,363 Total 422,848 All outstanding liabilities before 2009, net of reinsurance — Liabilities for claims and claims adjustment expenses, net of reinsurance (Property) $ 49,979 Professional Liabili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8,484 $ 6,310 $ 6,293 $ 6,293 $ 6,592 $ 6,592 $ 6,771 $ 6,771 $ 6,831 $ 6,831 $ 1,905 2010 3,828 3,296 3,526 3,663 3,850 3,878 3,864 3,864 3,864 424 2011 5,818 6,654 7,093 7,764 7,819 7,654 7,892 7,892 352 2012 10,818 10,823 11,347 11,767 11,949 12,643 12,643 1,140 2013 11,973 12,824 14,292 15,881 16,671 16,838 2,528 2014 18,515 17,938 17,902 20,363 21,328 5,492 2015 18,127 18,117 20,628 21,989 10,397 2016 13,630 16,773 17,126 12,309 2017 10,220 9,908 8,477 2018 4,477 4,236 Total $ 122,896 $ 47,260 Professional Liability Cumulative paid claims and allocated claim adjustment expenses, net of reinsurance For the years ended December 31, Accident year 2009 2010 2011 2012 2013 2014 2015 2016 2017 2018 (Unaudited - Supplementary Information) ($ in thousands) 2009 $ — $ — $ — $ 92 $ 128 $ 128 $ 383 $ 383 $ 649 $ 4,926 2010 — 33 388 805 1,073 1,429 1,566 1,684 3,440 2011 106 1,282 3,543 5,049 6,336 7,014 7,491 7,539 2012 513 3,532 6,155 8,507 9,886 11,342 11,503 2013 684 3,352 7,482 10,760 13,568 14,310 2014 1,319 5,238 9,354 13,646 15,836 2015 1,142 3,227 8,725 11,592 2016 334 2,140 4,817 2017 225 1,431 2018 241 Total 75,635 All outstanding liabilities before 2009, net of reinsurance 558 Liabilities for claims and claims adjustment expenses, net of reinsurance (Professional Liability) $ 47,817 Workers' Compensation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10,063 $ 10,292 $ 9,938 $ 10,076 $ 10,217 $ 10,217 $ 10,217 $ 10,217 $ 10,217 $ 10,217 $ — 2010 11,181 11,736 12,426 13,108 13,108 13,108 13,108 13,108 13,108 — 2011 14,915 15,233 16,861 16,861 16,861 16,861 16,861 16,861 — 2012 11,763 12,213 12,213 12,213 12,213 12,213 12,213 — 2013 4,751 4,751 4,751 4,751 4,751 4,751 — 2014 — — — 3 — — 2015 1,014 1,010 948 950 263 2016 4,342 4,275 4,266 1,484 2017 10,884 10,348 4,992 2018 13,616 9,403 Total $ 86,330 $ 16,142 Workers' Compensation Cumulative paid claims and allocated claim adjustment expenses, net of reinsurance For the years ended December 31, Accident year 2009 2010 2011 2012 2013 2014 2015 2016 2017 2018 (Unaudited - Supplementary Information) ($ in thousands) 2009 $ 1,043 $ 4,995 $ 7,833 $ 9,893 $ 10,217 $ 10,217 $ 10,217 $ 10,217 $ 10,217 $ 10,217 2010 3,184 8,170 12,270 13,108 13,108 13,108 13,108 13,108 13,108 2011 5,004 11,175 16,861 16,861 16,861 16,861 16,861 16,861 2012 2,359 12,213 12,213 12,213 12,213 12,213 12,213 2013 4,751 4,751 4,751 4,751 4,751 4,751 2014 — — — — — 2015 28 251 564 688 2016 613 1,920 2,782 2017 2,028 5,356 2018 4,213 Total 70,189 All outstanding liabilities before 2009, net of reinsurance — Liabilities for claims and claims adjustment expenses, net of reinsurance (Workers' Compensation) $ 16,142 For any incurred and paid claims denominated in a currency other than U.S. dollars, the above tables are presented using the foreign exchange rate in effect as of the current year end date. As a result, all prior year information has been restated to reflect the exchange rates as of December 31, 2018 . This treatment removes any changes in foreign currency exchange rates from distorting the claims development between the years presented. For assumed contracts the Company does not generally receive claims information by accident year from the ceding insurers, but instead receives claims information by the treaty year of the contract. Claims reported by the ceding insurer to the Company may have the covered losses occurring in an accident year other than the treaty year. For the purpose of the loss development tables, the incurred and paid claims have been allocated to the accident years based on the proportion of premiums earned for each contract during such accident year. For example, a one-year treaty incepting on October 1, 2010 (with underlying policies each having a one-year duration), would have a 24-month period over which the premiums would be earned. Therefore, claims would be allocated to accident years 2010, 2011 and 2012 based on the proportion of the premiums earned during each accident year. For illustration of this contract, any claims reported during 2010 would be allocated to the 2010 accident year. For losses reported during 2011, the claims would be allocated between 2010 and 2011 based on the percentage of premiums earned during 2010 and 2011. Similarly, for losses reported during 2012 and thereafter, the losses would be allocated to the 2010, 2011 and 2012 accident years based on the proportion of premiums earned during each of those years. However, natural catastrophe losses are treated separately and losses arising from such events are allocated to the specific accident year in which they occurred. The reconciliation of the net incurred and paid claims development tables to the liability for claims and claim adjustment expenses in the consolidated balance sheet is as follows: December 31, 2018 ($ in thousands) Net outstanding liabilities Health $ 24,502 Multiline 153,528 General Liability 14,654 Motor Casualty 92,369 Motor Property 22,738 Other 12,962 Property 49,979 Professional Liability 47,817 Workers' Compensation 16,142 Liabilities for claims and claims adjustment expenses, net of reinsurance 434,691 Add: Reinsurance recoverable on unpaid claims 43,705 Add: Unallocated claims adjustment expenses 4,266 Total gross liabilities for unpaid claims and claim adjustment expense $ 482,662 The average historical annual percentage payout of net incurred claims (excluding health) as of the year ended December 31, 2018 is as follows: Years 1 2 3 4 5 6 7 8 9 10 (Unaudited - Supplementary Information) Multiline 5.4 % 11.0 % 15.2 % 20.3 % 20.8 % 18.2 % 9.1 % — % — % — % General Liability 4.7 % 13.1 % 12.3 % 11.8 % 18.8 % 29.3 % 6.0 % 3.2 % 0.8 % — % Motor Casualty 44.9 % 32.6 % 8.7 % 5.2 % 3.5 % 2.1 % 1.9 % 1.1 % — % — % Motor Property 53.5 % 40.7 % 5.0 % 0.6 % 0.1 % 0.1 % — % — % — % — % Other 25.9 % 39.4 % 18.5 % 5.3 % 4.5 % 3.7 % 2.7 % — % — % — % Property 51.9 % 32.5 % 6.3 % 2.6 % 2.8 % 1.0 % 2.6 % 0.3 % — % — % Professional Liability 4.2 % 15.6 % 23.2 % 19.0 % 14.2 % 8.1 % 3.9 % 2.2 % 2.3 % 2.3 % Workers' Compensation 27.0 % 43.2 % 22.8 % 5.7 % 0.8 % 0.5 % — % — % — % — % The historical annual percentage payout pattern for health claims is excluded from the table above because health claims have short settlement periods and including it would skew the results presented. As a reinsurance entity, the Company does not consistently receive detailed claims frequency information or claims counts from ceding insurers and third party claim handlers. Due to the nature of the reinsurance contracts, the underlying insured reports claims to the insurer who cedes losses to the Company. The Company is contractually obligated to reimburse the ceding insurer for its share of the losses. While the Company has the right to conduct audits of the ceding insurer’s claims files, the insurer is generally not obligated to provide detailed listing of claims counts or other claims frequency information to the Company. Therefore it is impracticable for the Company to present the cumulative number of reported claims by accident year. </t>
  </si>
  <si>
    <t>RETROCESSION</t>
  </si>
  <si>
    <t>Reinsurance Disclosures [Abstract]</t>
  </si>
  <si>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 that provides for recovery of a portion of loss and loss expenses incurred on certain contracts. Loss and loss adjustment expenses recoverable from the retrocessionaires are recorded as assets. For the year ended December 31, 2018 , the Company’s earned ceded premiums were $102.9 million ( 2017 : $33.8 million and 2016 : $10.9 million ). For the year ended December 31, 2018 , loss and loss adjustment expenses incurred of $363.9 million ( 2017 : $502.4 million and 2016 : $380.8 million ) reported on the Company’s consolidated statements of operations are net of loss and loss expenses recovered and recoverable of $71.0 million ( 2017 : $31.8 million and 2016 : $0.9 million ). Retrocession contracts do not relieve the Company of its obligations to the insureds. Failure of retrocessionaires to honor their obligations could result in losses to the Company. At December 31, 2018 , the Company’s loss reserves recoverable consisted of (i) $34.3 million ( 2017 : $26.3 million ) from unrated retrocessionaires which were secured by cash and collateral held in trust accounts for the benefit of the Company and (ii) $9.4 million ( 2017 : $3.1 million ) from retrocessionaires rated A- or above by A.M. Best. The Company regularly evaluates the financial condition of its retrocessionaires to assess the ability of the retrocessionaires to honor their respective obligations. At December 31, 2018 and 2017 , no provision for uncollectible losses recoverable was considered appropriate.</t>
  </si>
  <si>
    <t>SHARE CAPITAL</t>
  </si>
  <si>
    <t>Equity [Abstract]</t>
  </si>
  <si>
    <t>SHARE CAPITAL The holders of all ordinary shares are entitled to share equally in dividends declared by the Board of Directors. In the event of a winding-up or dissolution of the Company, the ordinary shareholders share equally and ratably in the assets of the Company, after payment of all debts and liabilities of the Company and after the liquidation of any issued and outstanding preferred shares. At December 31, 2018 , no preferred shares were issued or outstanding. The Board of Directors is authorized to establish the rights and restrictions for preferred shares as they deem appropriate. The Third Amended and Restated Memorandum and Articles of Association as revised by special resolution on July 10, 2008 (the “Articles”), provide that the holders of Class A ordinary shares generally are entitled to one vote per share. However, except upon unanimous consent of the Board of Directors, no Class A shareholder is permitted to vote an amount of shares which would cause any United States person to own (directly, indirectly or constructively under applicable United States tax attribution and constructive ownership rules) 9.9% or more of the total voting power of all issued and outstanding ordinary shares. The Articles further provide that the holders of Class B ordinary shares generally are entitled to ten votes per share. However, holders of Class B ordinary shares, together with their affiliates, are limited to voting that number of Class B ordinary shares equal to 9.5% of the total voting power of the total issued and outstanding ordinary shares. Pursuant to the Shareholders’ Agreement, dated August 11, 2004, by and among the Company and certain of its shareholders (the “Shareholders’ Agreement”), the holders of at least 50% of the outstanding Registrable Securities (as defined in the Shareholders’ Agreement), may, subject to certain conditions, request to have all or part of their Registrable Securities to be registered. The Shareholders’ Agreement requires, among other things, that the Company use its commercially reasonable best efforts to have a registration statement covering such Registrable Securities to be declared effective. The registration rights granted pursuant to the Shareholders’ Agreement are not deemed to be liabilities; therefore, there has been no recognition in the Company’s consolidated financial statements of the registration rights granted pursuant to the Shareholders’ Agreement. As of December 31, 2018 , the Company has an effective Form S-3 registration statement, on file with the SEC, for an aggregate principal amount of $200.0 million in securities. Shares reserved for issuance are composed of 300,000 ( 2017 : 300,000 ) Class A ordinary shares in relation to share purchase options granted to a service provider and 5,000,000 ( 2017 : 5,000,000 ) Class A ordinary shares reserved for the Company’s stock incentive plan for eligible employees, directors and consultants. On April 26, 2017, our shareholders approved an amendment to our stock incentive plan to increase the number of Class A ordinary shares available for issuance by 1.5 million shares from 3.5 million to 5.0 million . As of December 31, 2018 and 2017 , there were no remaining Class A ordinary shares available for future issuance relating to share purchase options granted to the service provider as all options granted to service providers had been exercised. As of December 31, 2018 1,122,170 ( 2017 : 1,271,154 ) Class A ordinary shares remained available for future issuance under the Company’s stock incentive plan. The stock incentive plan is administered by the Compensation Committee of the Board of Directors. The Board has adopted a share repurchase plan. On April 25, 2018, the Board of Directors amended the share repurchase plan, with effect from July 1, 2018 and expiring on June 30, 2019 , authorizing the Company to purchase up to 2.5 million of its Class A ordinary shares or securities convertible into Class A ordinary shares in the open market, through privately negotiated transactions or Rule 10b5-1 stock trading plans. The timing of such repurchases and actual number of shares repurchased will depend on a variety of factors including price, market conditions and applicable regulatory and corporate requirements. The share repurchase plan, which expires on June 30, 2019 , does not require the Company to repurchase any specific number of shares and may be modified, suspended or terminated at any time without prior notice. During the year ended December 31, 2018 , 1.2 million Class A ordinary shares were repurchased by the Company. As of December 31, 2018 , 1.5 million shares remained available for repurchase under the share repurchase plan. Under the Companies Law of the Cayman Islands, the Company cannot hold treasury shares; therefore, all ordinary shares repurchased are canceled immediately upon repurchase. The following table is a summary of voting ordinary shares issued and outstanding: 2018 2017 2016 Class A Class B Class A Class B Class A Class B Balance – beginning of year 31,104,830 6,254,715 31,111,432 6,254,895 30,772,572 6,254,895 Issue of ordinary shares, net of forfeitures 205,384 — 129,530 — 338,860 — Repurchase of ordinary shares (1,180,000 ) — (136,312 ) — — — Class B shares converted to Class A shares — — 180 (180 ) — — Balance – end of year 30,130,214 6,254,715 31,104,830 6,254,715 31,111,432 6,254,895 Additional paid-in capital includes the premium per share paid by the subscribing shareholders for Class A and B ordinary shares which have a par value of $0.10 each. It also includes share-based awards earned not yet issued. Statutory Capital and Surplus Greenlight Re is subject to the Cayman Islands’ Insurance (Capital and Solvency) (Classes B, C, and D Insurers) Regulations, (2018 Revision) (the “Insurance Regulations”). The Insurance Regulations impose a Minimum Capital Requirement (“MCR”) of $50.0 million and a Prescribed Capital Requirement (“PCR”) on Greenlight Re which was $191.9 million as of December 31, 2018 ( 2017 : $329.7 million ). As of December 31, 2018 , Greenlight Re’s statutory capital and surplus of $514.8 million exceeded the MCR as well as the PCR. For the years ended December 31, 2018, 2017 and 2016 , Greenlight Re’s net income (loss) was $(330.3) million , $(38.2) million , and $44.8 million , respectively. Greenlight Re is not required to prepare separate statutory financial statements for filing with CIMA and there were no material differences between Greenlight Re’s GAAP capital, surplus and net income, and its statutory capital, surplus and net income as of December 31, 2018 and 2017 . As of December 31, 2018 , the Company was not restricted from payment of dividends to the Company’s shareholders. However, since most of the Company’s capital and retained earnings are invested in its subsidiaries, a dividend from one or more of the Company’s subsidiaries would likely be required in order to fund a dividend to the Company’s shareholders. Any dividends declared and paid from Greenlight Re to the Company would require approval of CIMA. During the year ended December 31, 2018 , no dividends ( 2017 : $33.0 million , 2016 : nil ) were declared or paid by Greenlight Re to the Company. As of December 31, 2018 and 2017 , $322.8 million and $432.5 million , respectively, of Greenlight Re’s capital and surplus was available for distribution as dividends. GRIL is obligated to maintain a minimum level of statutory capital. As of December 31, 2018 and 2017 , GRIL met such requirements. As of December 31, 2018 and 2017 , GRIL’s statutory capital was $36.6 million and $52.9 million , respectively. As of December 31, 2018 , GRIL’s statutory minimum capital required under Solvency II was approximately $5.9 million ( 2017 : $9.9 million ). GRIL’s statutory net income (loss) was $(15.4) million , $(3.7) million and $3.2 million for the years ended December 31, 2018, 2017 and 2016 , respectively. The amount of dividends that GRIL is permitted to distribute is limited to its retained earnings and the Central Bank of Ireland has powers to intervene if a dividend payment were to lead to a breach of regulatory capital requirements. As of December 31, 2018 and 2017 , none of GRIL’s capital and surplus was available for distribution as dividends.</t>
  </si>
  <si>
    <t>SHARE-BASED COMPENSATION</t>
  </si>
  <si>
    <t>Disclosure of Compensation Related Costs, Share-based Payments [Abstract]</t>
  </si>
  <si>
    <t>SHARE-BASED COMPENSATION The Company has a stock incentive plan for directors, employees and consultants as detailed in Note 11 above. Employee and Director Restricted Shares For the year ended December 31, 2018 , 160,595 ( 2017 : 125,371 , 2016 : 153,648 ) Class A ordinary shares were issued to employees pursuant to the Company’s stock incentive plan. The majority of these shares contain certain restrictions relating to, among other things, vesting, forfeiture in the event of termination of employment and transferability. The restricted shares cliff vest after three years from the date of issuance, subject to the grantee’s continued service with the Company. During the vesting period, the holder of the restricted shares retains voting rights and is entitled to any dividends declared by the Company. For the year ended December 31, 2018 , 30,660 ( 2017 : nil , 2016 : nil ) Class A ordinary shares were issued to the Company’s Chief Executive Officer (“CEO”) pursuant to the Company’s stock incentive plan. These shares contain performance and service conditions and certain restrictions relating to, among other things, vesting, forfeiture in the event of termination of employment and transferability. The restricted shares cliff vest after 5 years from the date of issuance, subject to the performance condition being met and the grantee’s continued service with the Company. During the vesting period, the holder of the restricted shares retains voting rights and is entitled to any dividends declared by the Company. The weighted average grant date fair value of these shares was $15.90 per share. As of December 31, 2018, the performance condition was not expected to be met and no compensation cost was recognized relating to these shares for the year ended December 31, 2018 . For the year ended December 31, 2018 , the Company also issued to non-employee directors an aggregate of 54,720 ( 2017 : 41,396 , 2016 : 39,288 ) restricted Class A ordinary shares as part of their remuneration for services to the Company. Each of these restricted shares issued to non-employee directors contains similar restrictions to those issued to employees and will vest on the earlier of the first anniversary of the date of the share issuance or the Company’s next annual general meeting, subject to the grantee’s continued service with the Company. For the year ended December 31, 2018 , 44,644 ( 2017 : 46,943 , 2016 : 11,897 ) restricted shares were forfeited by employees who left the Company prior to the expiration of the applicable vesting periods. For the year ended December 31, 2018 , in accordance with U.S. GAAP, $0.3 million stock compensation expense ( 2017 : nil , 2016 : $0.5 million ) relating to the forfeited restricted shares was reversed. The restricted shares forfeited during the comparative year ended December 31, 2017 included 46,319 restricted shares relating to the Company’s former Chief Executive Officer (the “former CEO”) who resigned from the Company prior to the expiration of the applicable vesting periods. For the year ended December 31, 2017, no stock compensation expense was reversed relating to the former CEO’s forfeited shares since the stock compensation relating to those restricted shares was reversed during the fourth quarter of 2016, when it was deemed likely that these restricted shares would be forfeited. The Company recorded $2.9 million of share-based compensation expense, net of the reversal for forfeitures, relating to restricted shares for the year ended December 31, 2018 ( 2017 : $3.3 million , 2016 : $3.1 million ). As of December 31, 2018 , there was $2.6 million ( 2017 : $3.5 million , 2016 : $2.9 million ) of unrecognized compensation cost relating to non-vested restricted shares which are expected to be recognized over a weighted average period of 1.6 years ( 2017 : 1.6 years, 2016 : 1.6 years ). For the year ended December 31, 2018 , the total fair value of restricted shares vested was $2.8 million ( 2017 : $4.5 million , 2016 : $3.1 million ). The following table summarizes the activity for unvested outstanding restricted share awards during the years ended December 31, 2018 and 2017 : Number of Weighted Balance at December 31, 2016 365,432 $ 26.76 Granted 166,767 21.60 Vested (153,746 ) 28.97 Forfeited (46,943 ) 24.57 Balance at December 31, 2017 331,510 23.45 Granted 245,975 15.78 Vested (100,384 ) 27.74 Forfeited (44,644 ) 18.77 Balance at December 31, 2018 432,457 $ 18.58 Employee and Director Stock Options For the year ended December 31, 2018 , no Class A ordinary share purchase options were granted ( 2017 and 2016 : 480,000 and 57,386 , respectively). The Class A ordinary share purchase options granted to the Company’s CEO in 2017 vest 16.7% each on the anniversary thereof in 2018, 2019, 2020, 2021, 2022 and 2023, and expire 10 years after the grant date. The grant date fair value of these options was $9.60 per share ( 2016 : $8.71 ), based on the Black-Scholes option pricing model. In addition, for the year ended December 31, 2017, 42,250 Class A ordinary share purchase options were granted to the Company’s former interim Chief Executive Officer, pursuant to his consulting agreement. These options vested 100% on their grant date. The weighted average grant date fair value of these options was $9.90 per share based on the Black-Scholes option pricing model. The estimate of expected volatility for options granted during 2017 and 2016 was based on the daily historical trading data of the Company’s Class A ordinary shares from the date that these shares commenced trading on May 24, 2007 to the grant date. The Company has applied the following weighted average assumptions to the options pricing model: 2018 2017 2016 Risk free rate — % 2.32 % 1.54 % Estimated volatility — % 31.4 % 32.4 % Expected term (in years) 0 10 10 Dividend yield — % — % — % Forfeiture rate — % — % — % The Board of Directors does not currently anticipate that any dividends will be declared during the expected term of the options. The Company uses graded vesting for expensing employee stock options. The total compensation cost expensed for the year ended December 31, 2018 was $1.5 million ( 2017 : $1.3 million , 2016 : $0.9 million ). At December 31, 2018 , the total compensation cost related to non-vested options not yet recognized was $2.2 million ( 2017 : $3.7 million ) to be recognized over a weighted average period of 2.9 years ( 2017 : 3.3 years) assuming the grantee completes the service period for vesting of the options. For the year ended December 31, 2018 , no stock options were exercised by directors and employees ( 2017 : 50,000 , 2016 : 421,000 ) resulting in no Class A ordinary shares being issued ( 2017 : 5,011 , 2016 : 156,022 , net of shares surrendered as a result of the cashless exercise of stock options). When stock options are granted, the Company reduces the corresponding number from the shares authorized for issuance as part of the Company’s stock incentive plan. Employee and director stock option activity during the years ended December 31, 2018, 2017 and 2016 was as follows: Number of options Weighted average exercise price Weighted average grant date fair value Intrinsic value ($ in millions) Weighted average remaining contractual term Balance at December 31, 2015 906,991 $ 19.78 $ 8.53 $ 2.6 2.9 years Granted 57,386 19.87 8.71 Exercised (421,000 ) 12.53 6.44 3.1 Balance at December 31, 2016 543,377 25.40 10.17 0.5 4.7 years Granted 522,250 21.25 9.63 Exercised (50,000 ) 19.60 10.18 0.1 Balance at December 31, 2017 1,015,627 23.55 9.89 — 6.9 years Expired (80,000 ) 29.39 8.69 Balance at December 31, 2018 935,627 $ 23.05 $ 10.00 $ — 6.4 years The following table summarizes information about options exercisable for the periods indicated: December 31, 2018 December 31, 2017 December 31, 2016 Number of options exercisable 535,627 535,627 472,042 Weighted average exercise price $ 24.43 $ 25.66 $ 25.73 Weighted average remaining contractual term 4.9 4.6 4.1 Intrinsic value ($ in millions) $ — $ — $ 0.4 During the year ended December 31, 2018 , 80,000 ( 2017 : 113,585 , 2016 : 42,022 ) options vested which had a weighted average grant date fair value of $9.60 ( 2017 : $10.29 , 2016 : $11.90 ). Employee Restricted Stock Units The Company issues restricted stock units (“RSUs”) to certain employees as part of the stock incentive plan. These shares contain restrictions relating to vesting, forfeiture in the event of termination of employment, transferability and other matters. Each RSU cliff vests after three years from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year ended December 31, 2018 , 28,301 ( 2017 : 11,559 , 2016 : 7,444 ) RSUs were issued to employees pursuant to the Company’s stock incentive plan. The Company recorded $0.2 million of share-based compensation expense (recovery), net of forfeitures, relating to RSUs for the year ended December 31, 2018 ( 2017 : $0.2 million , 2016 : $(0.1) million ). The recovery for the year ended December 31, 2016 was due to reversal of share-based compensation expense previously recorded on RSUs that were forfeited during 2016. Employee RSU activity during the years ended December 31, 2018 and 2017 was as follows: Number of Weighted Balance at December 31, 2016 15,934 $ 27.52 Granted 11,559 21.65 Vested (4,695 ) 32.60 Balance at December 31, 2017 22,798 23.50 Granted 28,301 15.90 Vested (4,053 ) 32.21 Forfeited (648 ) 21.65 Balance at December 31, 2018 46,398 $ 18.13 For the years ended December 31, 2018, 2017 and 2016 , the combined stock compensation expense (net of forfeitures), which was included in general and administrative expenses, was $4.6 million , $4.9 million and $4.0 million , respectively.</t>
  </si>
  <si>
    <t>NET INVESTMENT INCOME</t>
  </si>
  <si>
    <t>Net Investment Income [Abstract]</t>
  </si>
  <si>
    <t>NET INVESTMENT INCOME (LOSS) A summary of net investment income (loss) for the years ended December 31, 2018, 2017 and 2016 is as follows: 2018 2017 2016 ($ in thousands) Realized gains (losses) $ (236,887 ) $ 87,618 $ (113,836 ) Change in unrealized gains and losses (32,597 ) (41,444 ) 209,993 Investment related foreign exchange gains (losses) 938 (7,653 ) 2,988 Interest and dividend income, net of withholding taxes 35,468 25,510 23,915 Interest, dividend and other expenses (17,987 ) (23,937 ) (22,334 ) Investment advisor compensation on joint venture (11,221 ) (19,863 ) (24,543 ) Income (loss) from equity method investment (247 ) — — Net investment income (loss) $ (262,533 ) $ 20,231 $ 76,183 Income (loss) from investments in related party investment fund $ (60,573 ) $ — $ — Total investment related income (loss) $ (323,106 ) $ 20,231 $ 76,183 Income (loss) from investments in related party investment fund reflects the equity in earnings (loss) of SILP (see Note 3 ). Investment returns are calculated monthly based on cash flows into or out of the investment accounts and compounded to calculate the annual returns generated by the Company’s investments managed by DME Advisors. Effective from September 1, 2018, the investment return is calculated by dividing the investment income or loss (net of fees and expenses) by the Investment Portfolio. For the year ended December 31, 2018 , the total investment related loss includes a loss of 30.3% on the investments managed by DME Advisors. This return compares to a gain of 1.5% and a gain of 7.2% reported for the years ended December 31, 2017 and 2016 , respectively.</t>
  </si>
  <si>
    <t>TAXATION</t>
  </si>
  <si>
    <t>Income Tax Disclosure [Abstract]</t>
  </si>
  <si>
    <t>TAXATION The Company and Greenlight Re are each domiciled in the Cayman Islands and under current Cayman Islands law, no corporate entity, including the Company and Greenlight Re, is obligated to pay taxes in the Cayman Islands on either income or capital gains. Each of the Company and Greenlight Re intends to conduct all of its operations in a manner that will not cause it to be treated as engaging in a trade or business within the United States and will not cause it to be subject to current U.S. federal income taxation on its net income. However, because there are no definitive standards provided by the Internal Revenue Code, regulations or court decisions as to the specific activities that constitute being engaged in the conduct of a trade or business within the United States, and as any such determination is essentially factual in nature, there can be no assurance that the IRS will not successfully assert that the Company or Greenlight Re is engaged in a trade or business within the U.S. Verdant is incorporated in Delaware, and therefore is subject to taxes in accordance with the U.S. federal rates and regulations prescribed by the IRS. Verdant’s taxable income is taxed at a marginal tax rate of 21% . GRIL is incorporated in Ireland and, therefore, is subject to the Irish corporation tax. GRIL is taxed at a rate of 12.5% on its trading income. As of December 31, 2018 , a gross deferred tax asset of $3.6 million ( 2017 : $1.7 million ) and a deferred tax asset valuation allowance of $2.2 million ( 2017 : nil ) was recorded by the Company. The net deferred tax asset is included in the caption “Other assets” in the Company’s consolidated balance sheets. Based on the timing of the reversal of the temporary differences and likelihood of generating sufficient taxable income to realize the future tax benefit, management believes it is more likely than not that the recorded deferred tax asset (net of the valuation allowance) will be fully realized in the future. The Company currently believes that it has no uncertain tax positions which, if challenged, would cause a material change to the Company’s consolidated financial statements. At December 31, 2018 , GRIL had a net operating loss carry forward of $28.6 million ( 2017 : $13.9 million ) which can be carried forward indefinitely. At December 31, 2018 and 2017 , no taxes recoverable were included in the Company’s consolidated balance sheets. At December 31, 2018 , Verdant had a net operating loss carry forward of $1.7 million which can be carried forward for a period of 20 years from the year the loss occurred and therefore will expire in 2033 . The deferred tax asset associated with the net operating loss carried forward, has been offset by a valuation allowance as management does not anticipate that the carried forward amount will be realized. The following table sets forth our current and deferred income tax benefit (expense) on a consolidated basis for the years ended December 31, 2018, 2017 and 2016 : 2018 2017 2016 ($ in thousands) Current tax (expense) benefit $ 1,840 $ 465 $ (492 ) Deferred tax (expense) benefit (4 ) (14 ) (17 ) Increase in deferred tax valuation allowance (2,168 ) — — Income tax (expense) benefit $ (332 ) $ 451 $ (509 ) The Company has not taken any tax positions that are subject to uncertainty or that are reasonably likely to have a material impact to the Company, Greenlight Re, GRIL or Verdant. Federal Excise Taxes The United States imposes an excise tax on reinsurance premiums paid to non-U.S. insurers or reinsurers with respect to risks located in the United States. The rate of tax, unless exempted or reduced by an applicable U.S. tax treaty, is 1.0% for all reinsurance premiums. The Company incurs federal excise taxes on certain of its reinsurance transactions, including amounts ceded through intercompany transactions. For the years ended 2018 , 2017 and 2016 , the Company incurred approximately $3.6 million , $5.0 million and $3.9 million , respectively, of federal excise taxes, net of any refunds received. These amounts are included in the caption “Acquisition costs” in the Company’s consolidated statements of operations.</t>
  </si>
  <si>
    <t>RELATED PARTY TRANSACTIONS</t>
  </si>
  <si>
    <t>Related Party Transactions [Abstract]</t>
  </si>
  <si>
    <t>RELATED PARTY TRANSACTIONS Investment Advisory Agreement DME, DME II and DME Advisors are related to the Company and each is an affiliate of David Einhorn, Chairman of the Company’s Board of Directors. Prior to September 1, 2018, the Company and its reinsurance subsidiaries were party to the venture agreement with DME Advisors under which the Company, its reinsurance subsidiaries and DME were participants of the Joint Venture for the purpose of managing certain jointly held assets. In addition, prior to September 1, 2018, the Company, its reinsurance subsidiaries and DME had entered into a separate investment advisory agreement with DME Advisors (the “advisory agreement”). On September 1, 2018, the Company, DME and DME Advisors entered into the Termination Agreement to terminate the Joint Venture and the advisory agreement on January 2, 2019 . On September 1, 2018, the Company entered into the SILP LPA with DME II, as General Partner.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 the amount of losses that were to be recouped under the Joint Venture as well as any loss generated on the assets invested in SILP, subject to adjustments for redemptions. No performance allocation was made for the year ended December 31, 2018 due to the investment losses during the period. The loss carry forward provision contained in the SILP LPA allows DME II to earn reduced performance allocation of 10% of profits in any year subsequent to any years in which SILP has incurred a loss, until all losses are recouped and an additional amount equal to 150% of the loss is earned. On September 1, 2018, SILP entered into a SILP investment advisory agreement (“IAA”) with DME Advisors which entitles DME Advisors to a monthly management fee equal to 0.125% ( 1.5% on an annual basis) of each limited partner’s Investment Portfolio. The IAA has an initial term ending on August 31, 2023 subject to an automatic extension for successive three-year terms. For the year ended December 31, 2018 , management fees paid by SILP to DME Advisors of $3.1 million were included in the caption “Loss from investment in related party” in the Company’s statement of operations. Pursuant to the venture agreement, performance allocation equal to 20% of the net investment income of the Company’s share of the Joint Venture was allocated, subject to a loss carry forward provision, to DME’s account. The loss carry forward provision requires DME to earn a reduced performance allocation of 10% on net investment income in any year subsequent to the year in which the investment account incurred a loss, until all the losses were recouped and an additional amount equal to 150% of the aggregate investment loss was earned. DME was not entitled to earn a performance allocation in a year in which the investment portfolio under the Joint Venture incurred a loss. For the year ended December 31, 2018 , no performance allocation was deducted due to the investment loss ( 2017 : $2.1 million , 2016 : $8.2 million ). Pursuant to the advisory agreement, a monthly management fee, equal to 0.125% ( 1.5% on an annual basis) of the Company’s investment account managed by DME Advisors, was paid to DME Advisors. Included in the caption “Net investment income (loss)” in the Company’s consolidated balance sheets for the year ended December 31, 2018 were management fees of $11.2 million ( 2017 : $17.8 million , 2016 : $16.3 million ) relating to the Joint Venture. The management fees have been fully paid as of December 31, 2018 . Pursuant to the venture agreement, advisory agreement,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or defending such claims, provided such claims were not caused due to gross negligence, breach of contract or misrepresentation by DME, DME II or DME Advisors. There were no indemnification amounts incurred by the Company during any of the periods presented. Non-controlling Interest in Related Party Joint Venture Non-controlling interests in related party joint venture represents DME’s share of the jointly held assets under the venture agreement. A portion of the non-controlling interest is subject to contractual withdrawal rights whereby DME, at its sole discretion, can withdraw its interest above the minimum capital required to be maintained in its capital accounts. This interest is recorded on the Company’s consolidated balance sheets under the caption “Redeemable non-controlling interest in related party joint venture.” The remaining portion that has no withdrawal rights associated with it, is recorded under the caption “Non-controlling interest in related party joint venture” within the equity section on the Company’s consolidated balance sheet. The following table is a reconciliation of the beginning and ending carrying amounts of redeemable non-controlling interest in related party, non-controlling interest in related party and total non-controlling interest in related party for the years ended December 31, 2018, 2017 and 2016 : Redeemable non-controlling interest in related party joint venture Non-controlling interest in related party joint venture Total non-controlling interest in related party joint venture Year ended December 31 Year ended December 31 Year ended December 31 2018 2017 2016 2018 2017 2016 2018 2017 2016 Opening balance $ 7,169 $ 5,884 $ 12,265 — $ 12,933 $ 11,561 $ 11,118 — $ 20,102 $ 17,445 $ 23,383 Income (loss) attributed to non-controlling interest (2,680 ) 201 1,375 — (1,595 ) 378 443 — (4,275 ) 578 1,818 Net contribution into (withdrawal from) non-controlling interest (2,797 ) 1,084 (7,756 ) — (10,853 ) 994 — — (13,650 ) 2,079 (7,756 ) Ending balance $ 1,692 $ 7,169 $ 5,884 $ 485 $ 12,933 $ 11,561 $ 2,177 $ 20,102 $ 17,445 Green Brick Partners, Inc. David Einhorn also serves as the Chairman of the Board of Directors of Green Brick Partners, Inc. (“GRBK”), a publicly traded company. As of December 31, 2018 , $25.1 million ( 2017 : $39.2 million ) of GRBK listed equities were included on the balance sheet as “equity securities, trading, at fair value”. The Company, along with certain affiliates of DME Advisors, collectively own 47.6% of the issued and outstanding common shares of GRBK. Under applicable securities laws, DME Advisors may be limited at times in its ability to trade GRBK shares on behalf of the Company.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will manage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si>
  <si>
    <t>COMMITMENTS AND CONTINGENCIES</t>
  </si>
  <si>
    <t>Commitments and Contingencies Disclosure [Abstract]</t>
  </si>
  <si>
    <t>COMMITMENTS AND CONTINGENCIES Letters of Credit and Trusts At December 31, 2018 , the Company had the following letter of credit facilities, which automatically renew each year unless terminated by either party in accordance with the applicable required notice period: Facility Termination Date Notice period required for termination ($ in thousands) Butterfield Bank (Cayman) Limited 14,900 June 30, 2019 90 days prior to termination date Citibank Europe plc 400,000 October 11, 2019 120 days prior to termination date $ 414,900 During 2018, the Butterfield Bank facility was decreased from $100.0 million to $14.9 million . As of December 31, 2018 , an aggregate amount of $208.3 million ( 2017 : $188.5 million ) in letters of credit were issued under the above facilities. As of December 31, 2018 , total cash and cash equivalents with a fair value in the aggregate of $221.7 million ( 2017 : equity securities and cash and cash equivalents of $200.4 million ) were pledged as collateral against the letters of credit issued and included as “restricted cash and cash equivalents” in the consolidated balance sheets (also see Note 7 ).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ies, Greenlight Re will be prohibited from paying dividends to its parent company. The Company was in compliance with all the covenants of each of these facilities as of December 31, 2018 and 2017 . In addition to the letters of credit, the Company has established regulatory trust arrangements for certain cedents. As of December 31, 2018 , collateral of $463.4 million ( 2017 : $377.9 million ) was provided to cedents in the form of regulatory trust accounts and included as “restricted cash and cash equivalents” in the consolidated balance sheets. Operating Lease Obligations Greenlight Re has entered into lease agreements for office space in the Cayman Islands. Under the terms of the lease agreements, Greenlight Re is committed to annual rent payments ranging from $0.3 million at inception to $0.5 million at lease termination. The leases expired on June 30, 2018. The Company is in negotiations with the lessor for renewal of the lease and meanwhile has agreed to a monthly lease until June 30, 2019. GRIL has entered into a lease agreement for office space in Dublin, Ireland. Under the terms of this lease agreement, GRIL is committed to minimum annual rent payments denominated in Euros approximating €0.1 million until May 2021, and adjusted to the prevailing market rates for each of the two subsequent five-year terms. GRIL has the option to terminate the lease agreement in 2021. Included in the schedule below are the net minimum lease payment obligations relating to this lease as of December 31, 2018 . The total rent expense related to leased office space for the year ended December 31, 2018 was $0.6 million , ( 2017 : $0.6 million , 2016 : $0.6 million ). Loan Facility From time to time, the Company makes investments in the form of equity or debt in private entities as part of its strategic investments and innovation initiatives. As part of the Company’s participation in such investments, the Company may make funding commitments. As of December 31, 2018 , the Company had committed to a loan facility (the “Loan Facility”) of $6.0 million to AccuRisk (see Note 4 ). As of December 31, 2018 , $5.8 million of the Loan Facility was available to AccuRisk. Subsequent to December 31, 2018 , AccuRisk borrowed $5.3 million under the Loan Facility (see Note 4 ). Included in the schedule below is the minimum obligation relating to the Loan Facility as of December 31, 2018 on the assumption that the entire Loan Facility will be drawn by AccuRisk during 2019. Schedule of Commitments and Contingencies The following is a schedule of future minimum payments required under the above commitments: 2019 2020 2021 2022 2023 Thereafter Total ($ in thousands) Operating lease obligations $ 169 $ 169 $ 63 $ — $ — $ — $ 401 Interest and convertible note payable 4,000 4,000 4,000 4,000 102,400 — 118,400 Loan facility 5,750 — — — — — 5,750 $ 9,919 $ 4,169 $ 4,063 $ 4,000 $ 102,400 $ — $ 124,551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t>SEGMENT REPORTING The Company manages its business on the basis of one operating segment, Property &amp; Casualty Reinsurance. Substantially all of the business is sourced through reinsurance brokers. The following table sets forth the premiums sourced from brokers who each accounted for more than 10% of the Company’s gross written premiums: Year ended December 31 2018 2017 2016 ($ in thousands) Guy Carpenter $ 376,696 66.4 % $ 366,390 52.9 % $ 274,816 51.3 % Aon Benfield 70,554 12.4 125,320 18.1 104,684 19.5 $ 447,250 78.8 % $ 491,710 71.0 % $ 379,500 70.8 % The following tables provide a breakdown of the Company’s gross premiums written by line and class of business, and by geographic area of risks insured for the periods indicated: Gross Premiums Written by Line of Business Year ended December 31 2018 2017 2016 ($ in thousands) Property Commercial $ 10,487 1.8 % $ 12,256 1.8 % $ 9,419 1.8 % Motor 76,425 13.5 71,188 10.2 38,428 7.2 Personal 14,118 2.5 49,491 7.2 46,327 8.6 Total Property 101,030 17.8 132,935 19.2 94,174 17.6 Casualty General Liability 1,429 0.3 4,753 0.7 11,746 2.2 Motor Liability 291,690 51.4 281,551 40.6 223,620 41.7 Professional Liability 3,068 0.5 8,703 1.3 11,036 2.1 Workers' Compensation 24,101 4.3 24,803 3.6 8,743 1.6 Multi-line * 57,497 10.1 123,340 17.8 95,055 17.7 Total Casualty 377,785 66.6 443,150 64.0 350,200 65.3 Other Accident &amp; Health 69,605 12.2 66,800 9.6 52,114 9.6 Financial 16,611 2.9 48,380 7.0 34,034 6.4 Marine 394 0.1 — — 1,496 0.3 Other Specialty 2,106 0.4 1,386 0.2 4,054 0.8 Total Other 88,716 15.6 116,566 16.8 91,698 17.1 $ 567,531 100.0 % $ 692,651 100.0 % $ 536,072 100.0 % (*) See Note 1 . ORGANIZATION AND BASIS OF PRESENTATION . The prior period comparative information has been reclassified to conform to the current period presentation. Gross Premiums Written by Geographic Area of Risks Insured Year ended December 31 2018 2017 2016 ($ in thousands) U.S. and Caribbean $ 507,705 89.5 % $ 606,510 87.6 % $ 432,144 80.6 % Worldwide (1) 59,366 10.5 86,714 12.5 97,810 18.2 Europe (2) 506 — (612 ) (0.1 ) 6,250 1.2 Asia (2) (46 ) — 39 — (132 ) — $ 567,531 100.0 % $ 692,651 100.0 % $ 536,072 100.0 % (1) “Worldwide” is composed of contracts that reinsure risks in more than one geographic area and do not specifically exclude the U.S. (2) The negative balance represents reversal of premiums due to premium adjustments, termination of contracts or premium returned upon novation or commutation of contracts.</t>
  </si>
  <si>
    <t>QUARTERLY FINANCIAL RESULTS (UNAUDITED)</t>
  </si>
  <si>
    <t>Quarterly Financial Information Disclosure [Abstract]</t>
  </si>
  <si>
    <t>QUARTERLY FINANCIAL RESULTS (UNAUDITED) The following table presents the quarterly financial results for each of the quarters ended during 2018 : 2018 Quarter ended ($ in thousands, except per share amounts) Revenues Gross premiums written $ 175,125 $ 142,109 $ 115,154 $ 135,143 Gross premiums ceded (29,843 ) (27,237 ) (15,456 ) (30,252 ) Net premiums written 145,282 114,872 99,698 104,891 Change in net unearned premium reserves 562 13,944 14,406 14,708 Net premiums earned 145,844 128,816 114,104 119,599 Income (loss) from investment in related party investment fund — — (10,025 ) (50,548 ) Net investment income (loss) (145,216 ) (40,656 ) (70,851 ) (5,810 ) Other income (expense), net (487 ) (76 ) (683 ) (982 ) Total revenues 141 88,084 32,545 62,259 Expenses Loss and loss adjustment expenses incurred, net 95,824 84,815 86,780 96,454 Acquisition costs, net 44,209 34,623 28,331 38,312 General and administrative expenses 5,956 6,958 7,136 5,123 Interest expense — — 927 1,578 Total expenses 145,989 126,396 123,174 141,467 Income (loss) before income tax expense (145,848 ) (38,312 ) (90,629 ) (79,208 ) Income tax (expense) benefit 770 323 355 (1,780 ) Net income (loss) (145,078 ) (37,989 ) (90,274 ) (80,988 ) Loss (income) attributable to non-controlling interest in related party joint venture 2,326 621 1,159 169 Net income (loss) attributable to Greenlight Capital Re, Ltd. $ (142,752 ) $ (37,368 ) $ (89,115 ) $ (80,819 ) Earnings (loss) per share Basic $ (3.85 ) $ (1.01 ) $ (2.48 ) $ (2.25 ) Diluted $ (3.85 ) $ (1.01 ) $ (2.48 ) $ (2.25 ) Weighted average number of ordinary shares used in the determination of earnings and loss per share Basic 37,087,169 36,952,472 35,952,472 35,952,472 Diluted 37,087,169 36,952,472 35,952,472 35,952,472 The following table presents the quarterly financial results for each of the quarters ended during 2017 : 2017 Quarter ended ($ in thousands) Revenues Gross premiums written $ 197,214 $ 174,889 $ 181,588 $ 138,960 Gross premiums ceded (3,426 ) (2,523 ) (7,931 ) (42,707 ) Net premiums written 193,788 172,366 173,657 96,253 Change in net unearned premium reserves (41,886 ) (12,042 ) (964 ) 44,832 Net premiums earned 151,902 160,324 172,693 141,085 Net investment income (loss) 11,618 (39,149 ) 63,976 (16,214 ) Other income (expense), net (7 ) 303 (520 ) (336 ) Total revenues 163,513 121,478 236,149 124,535 Expenses Loss and loss adjustment expenses incurred, net 104,812 106,016 168,918 122,658 Acquisition costs, net 43,211 45,429 38,011 35,089 General and administrative expenses 6,743 6,347 8,202 5,064 Total expenses 154,766 157,792 215,131 162,811 Income (loss) before income tax 8,747 (36,314 ) 21,018 (38,276 ) Income tax (expense) benefit (121 ) 295 (65 ) 342 Net income (loss) 8,626 (36,019 ) 20,953 (37,934 ) Loss (income) attributable to non-controlling interest in related party joint venture (252 ) 550 (1,078 ) 202 Net income (loss) attributable to Greenlight Capital Re, Ltd. $ 8,374 $ (35,469 ) $ 19,875 $ (37,732 ) Earnings (loss) per share Basic $ 0.22 $ (0.96 ) $ 0.53 $ (1.02 ) Diluted $ 0.22 $ (0.96 ) $ 0.53 $ (1.02 ) Weighted average number of ordinary shares used in the determination of earnings and loss per share Basic 37,341,338 37,025,703 37,345,985 37,023,895 Diluted 37,376,649 37,025,703 37,375,273 37,023,895</t>
  </si>
  <si>
    <t>SCHEDULE I</t>
  </si>
  <si>
    <t>Summary of Investments, Other than Investments in Related Parties [Abstract]</t>
  </si>
  <si>
    <t>SUMMARY OF INVESTMENTS - OTHER THAN INVESTMENTS IN RELATED PARTIES</t>
  </si>
  <si>
    <t>SCHEDULE I GREENLIGHT CAPITAL RE, LTD. SUMMARY OF INVESTMENTS — OTHER THAN INVESTMENTS IN RELATED PARTIES AS OF DECEMBER 31, 2018 (expressed in thousands of U.S. dollars) Type of Investment Cost Fair Value Balance ($ in thousands) Equity securities, trading, at fair value Equities – listed 50,521 36,908 36,908 Total investments, trading $ 50,521 $ 36,908 $ 36,908 Other investments, at fair value Private investments and unlisted equity funds $ 6,672 $ 6,405 $ 6,405 Investment accounted for under the equity method NA 5,003 5,003 Total other investments, at fair value 6,672 11,408 11,408 Total investments $ 57,193 $ 48,316 $ 48,316</t>
  </si>
  <si>
    <t>SCHEDULE II</t>
  </si>
  <si>
    <t>Condensed Financial Information of Parent Company Only Disclosure [Abstract]</t>
  </si>
  <si>
    <t>CONDENSED FINANCIAL INFORMATION OF REGISTRANT</t>
  </si>
  <si>
    <t>SCHEDULE II GREENLIGHT CAPITAL RE, LTD. CONDENSED FINANCIAL INFORMATION OF REGISTRANT CONDENSED BALANCE SHEETS — PARENT COMPANY ONLY (expressed in thousands of U.S. dollars) December 31, 2018 December 31, 2017 ($ in thousands) Assets Other investments $ 800 $ — Cash and cash equivalents 3 84 Investment in subsidiaries 553,323 815,009 Notes receivable, net 21,965 15,355 Due from subsidiaries — 876 Total assets $ 576,091 $ 831,324 Liabilities and equity Liabilities Convertible senior notes payable, net of deferred costs $ 91,185 $ — Due to subsidiaries 7,619 — Total liabilities 98,804 — Shareholders’ equity Share capital 3,638 3,736 Additional paid-in capital 499,726 503,316 Retained earnings (deficit) (26,077 ) 324,272 Total shareholders’ equity 477,287 831,324 Total liabilities and equity $ 576,091 $ 831,324 GREENLIGHT CAPITAL RE, LTD. CONDENSED FINANCIAL INFORMATION OF REGISTRANT CONDENSED STATEMENT OF OPERATIONS — PARENT COMPANY ONLY (expressed in thousands of U.S. dollars) Year ended December 31 2018 2017 2016 ($ in thousands) Revenue Net investment income $ 1,574 $ 34,487 $ 952 Total revenues 1,574 34,487 952 Expenses General and administrative expenses 4,445 4,691 4,042 Interest expense 2,505 — — Total expenses 6,950 4,691 4,042 Net income (loss) before equity in earnings of consolidated subsidiaries (5,376 ) 29,796 (3,090 ) Equity in earnings of consolidated subsidiaries (344,678 ) (74,748 ) 47,971 Consolidated net income (loss) $ (350,054 ) $ (44,952 ) $ 44,881 SCHEDULE II (continued) GREENLIGHT CAPITAL RE, LTD. CONDENSED FINANCIAL INFORMATION OF REGISTRANT CONDENSED STATEMENTS OF CASH FLOWS — PARENT COMPANY ONLY (expressed in thousands of U.S. dollars) Year Ended December 31 2018 2017 2016 ($ in thousands) Cash provided by (used in) operating activities Net income (loss) $ (350,054 ) $ (44,952 ) $ 44,881 Adjustments to reconcile net income or loss to net cash provided by (used in) operating activities Equity in earnings of consolidated subsidiaries 344,678 74,748 (47,971 ) Share-based compensation expense, net of forfeitures 4,382 4,691 4,042 Amortization and interest expense 2,505 0 0 Net change in Due from subsidiaries 876 (876 ) — Due to subsidiaries 7,619 (29,023 ) 12,037 Net cash provided by (used in) operating activities 10,006 4,588 12,989 Investing activities Purchase of investments (800 ) — — Change in note receivable (6,610 ) (191 ) (12,989 ) Contributed surplus to subsidiaries, net (82,750 ) (1,500 ) — Net cash (used in) provided by investing activities (90,160 ) (1,691 ) (12,989 ) Financing activities Net proceeds from issuance of convertible senior notes payable, net of costs 96,576 — — Repurchase of Class A ordinary shares (16,503 ) (2,819 ) — Net cash provided by (used in) financing activities 80,073 (2,819 ) — Net increase (decrease) in cash and cash equivalents (81 ) 78 — Cash and cash equivalents at beginning of the year 84 6 6 Cash and cash equivalents at end of the year $ 3 $ 84 $ 6 Supplementary information Non cash consideration from (to) subsidiaries, net $ (242 ) $ (162 ) $ 72</t>
  </si>
  <si>
    <t>SCHEDULE III</t>
  </si>
  <si>
    <t>Supplementary Insurance Information [Abstract]</t>
  </si>
  <si>
    <t>SUPPLEMENTARY INSURANCE INFORMATION</t>
  </si>
  <si>
    <t>SCHEDULE III GREENLIGHT CAPITAL RE, LTD. SUPPLEMENTARY INSURANCE INFORMATION AS OF AND FOR THE YEARS ENDED DECEMBER 31, 2018, 2017 AND 2016 (expressed in thousands of U.S. dollars) Year Segment Deferred Reserves Unearned Net Total Net losses, Amortization Other Gross 2018 Property &amp; Casualty $ 49,929 $ 482,662 $ 211,789 $ 508,363 $ (323,106 ) $ 363,873 $ 145,475 $ 25,173 $ 567,531 2017 Property &amp; Casualty $ 62,350 $ 464,380 $ 255,818 $ 626,004 $ 20,231 $ 502,404 $ 161,740 $ 26,356 $ 692,651 2016 Property &amp; Casualty $ 61,022 $ 306,641 $ 222,527 $ 513,118 $ 76,183 $ 380,815 $ 134,534 $ 25,808 $ 536,072</t>
  </si>
  <si>
    <t>SCHEDULE IV</t>
  </si>
  <si>
    <t>Supplemental Schedule of Reinsurance Premiums for Insurance Companies [Abstract]</t>
  </si>
  <si>
    <t>SUPPLEMENTARY REINSURANCE INFORMATION</t>
  </si>
  <si>
    <t>SCHEDULE IV GREENLIGHT CAPITAL RE, LTD. SUPPLEMENTARY REINSURANCE INFORMATION AS OF AND FOR THE YEARS ENDED DECEMBER 31, 2018, 2017 AND 2016 (expressed in thousands of U.S. dollars) Year Segment Direct gross Premiums Premiums Net written premiums Percentage of 2018 Property &amp; Casualty $ — $ 102,788 $ 567,531 $ 464,743 122 % 2017 Property &amp; Casualty $ — $ 56,587 $ 692,651 $ 636,064 109 % 2016 Property &amp; Casualty $ — $ 10,015 $ 536,072 $ 526,057 102 %</t>
  </si>
  <si>
    <t>SIGNIFICANT ACCOUNTING POLICIES (Policies)</t>
  </si>
  <si>
    <t>Reclassifications and changes in description</t>
  </si>
  <si>
    <t>Reclassifications and changes in description Changes in the consolidated statements of operations and statements of cash flows The Company’s consolidated statements of operations previously used the caption “Net income (loss) including non-controlling interest” to represent the net income (loss) before deducting non-controlling interest. Similarly, the caption “Net income (loss)” was used to represent the net income (loss) available to the Company after deducting non-controlling interest. For the year ended December 31, 2018, the Company amended the captions as follows: • The caption “Net income (loss) including non-controlling interest” was renamed “Net income (loss)”. • The caption “Net income (loss)” was renamed “Net income (loss) attributable to Greenlight Capital Re, Ltd.” In addition, the Company’s consolidated statements of cash flows previously started with net income (loss) excluding income (loss) from non-controlling interest. The net income (loss) from non-controlling interest was presented as a reconciling item to the net cash flow from operating activities. For the year ended December 31, 2018, the Company amended the presentation to start with “Net income (loss)” which includes income from non-controlling interest. The prior period comparative has been reclassified to conform to the current period presentation. The reclassification had no impact on the Company’s results of operations, financial position, earnings (loss) per share or net cash provided by (used in) operating activities. The Company adopted ASU 2016-18, “Statements of Cash Flows - Restricted Cash (Topic 230)” during 2018 which resulted in reclassification of comparative periods presented in the Company’s consolidated statements of cash flows. Please refer to “ Recently Issued Accounting Standards Adopted” in Note 2 for further details. Other reclassification Effective from the second quarter of 2018, contracts that cover more than one line of business are grouped as “multi-line”. The prior period comparative information in Note 17 has been reclassified to conform to the current period presentation. There was no material impact on the presentation of the Company’s results of operations or financial condition as a result of this reclassification.</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 Actual results could differ from these estimates. </t>
  </si>
  <si>
    <t>Cash and Cash Equivalents Cash and cash equivalents consist of cash and certain short-term, highly liquid investments with original maturity dates of three months or less.</t>
  </si>
  <si>
    <t>Restricted Cash and Cash Equivalents The Company maintains cash in segregated accounts with prime brokers and derivative counterparties. The amount of restricted cash held by prime brokers is primarily used to support the liabilities created from securities sold, not yet purchased and derivatives. Restricted cash and cash equivalent balances are held to collateralize regulatory trusts and letters of credit issued to cedents (see Notes 5 , 7 and 16 ). The amount of cash encumbered varies depending on the collateral required by those cedents.</t>
  </si>
  <si>
    <t>Premium Revenue Recognition</t>
  </si>
  <si>
    <t xml:space="preserve">Premium Revenue Recognition The Company writes excess of loss contracts and quota share contracts, and estimates the ultimate premiums for the contract period. These estimates are based on information received from the ceding companies and actuarial pricing models used by the Company. For excess of loss contracts, the total ultimate estimated premiums are recorded as premiums written at the inception of the contract. For quota share contracts, the premiums are recorded as written in the same periods in which the underlying insurance contracts are written, and are based on cession statements from cedents. These statements are typically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not unusual and may result in significant adjustments in any period. A significant portion of amounts included in the caption “Reinsurance balances receivable” in the Company’s consolidated balance sheets represent estimated premiums written, net of commissions and brokerage, and are not currently due based on the terms of the underlying contracts. Additional premiums due on a contract that has no remaining coverage period are earned in full when written. Certain contracts allow for reinstatement premiums in the event of a loss. Reinstatement premiums are written and earned when a triggering loss event occurs. Certain contracts may provide for a penalty to be paid if the contract is terminated and canceled prior to its expiration. Cancellation penalties are recognized in the period the notice of cancellation is received and are recorded in the Company’s consolidated statements of operations under the caption “Other income (expense), net”. Premiums written are generally recognized as earned over the contract period in proportion to the risk covered. Unearned premiums represent the unexpired portion of reinsurance provided. </t>
  </si>
  <si>
    <t>Reinsurance Premiums Ceded</t>
  </si>
  <si>
    <t>Reinsurance Premiums Ceded 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t>
  </si>
  <si>
    <t>Acquisition Costs</t>
  </si>
  <si>
    <t>Acquisition Costs Policy acquisition costs are costs that vary with, and are directly related to, the successful production of new and renewal business, and consist principally of commissions, taxes and brokerage expenses. Acquisition costs incurred on reinsurance assumed are shown net of commissions earned on reinsurance ceded. However, if the sum of a contract’s expected losses and loss expenses and deferred acquisition costs exceeds associated unearned premiums an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significant premium deficiency adjustments recognized during the periods presented herein. Policy acquisition costs also include profit commissions, which are recognized on a basis consistent with our estimate of losses and loss expenses. As of December 31, 2018 , $8.5 million ( 2017 : $11.9 million ) of profit commission reserves were included in the caption “Reinsurance balances payable” in the Company’s consolidated balance sheets. For the year ended December 31, 2018 , $18.2 million , ( 2017 : $2.0 million , 2016 : $6.5 million ) of net profit commission expense was included in the caption “Acquisition costs” in the Company’s consolidated statements of operations.</t>
  </si>
  <si>
    <t>Funds Withheld</t>
  </si>
  <si>
    <t>Funds Withheld Funds withheld represent reinsurance balances retained as collateral by the Company on retroceded contracts. Any interest expense that the Company incurs while these funds are withheld are included under the caption “Net investment income (loss)” in the consolidated statements of operations.</t>
  </si>
  <si>
    <t>Loss and Loss Adjustment Expense Reserves and Recoverable</t>
  </si>
  <si>
    <t xml:space="preserve">Loss and Loss Adjustment Expense Reserves and Recoverable The Company’s loss and loss adjustment expense reserves are composed of: ● case reserves resulting from claims notified to the Company by its clients; and ● reserves for estimated loss and loss adjustment expenses that have been incurred by insureds and reinsureds but not yet reported to the insurer or reinsurer, including unknown future developments on loss and loss adjustment expenses which are known to the insurer or reinsurer). These estimated ultimate reserves are based on the Company’s own actuarial estimates derived from reports received from ceding companies, industry data and historical experience. These estimates are reviewed by the Company’s reserving committee at least quarterly and adjusted as necessary. Since reserves are estimates, the final settlement of losses may vary from the reserves established and any adjustments to the estimates, which may be material, are recorded in the period they are determined. Loss estimates are based upon actuarial and statistical projections, an assessment of currently available data, predictions of future developments, estimates of future trends and other factors. The final settlement of losses may vary, perhaps materially, from the reserves record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Loss and loss adjustment expenses recoverable represent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ultimately be unable to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For natural peril exposed business, loss reserves are generally established based on loss payments and case reserves reported by clients when, and if, received. Estimates for IBNR losses are added to the case reserves as the Company deems appropriate. To establish IBNR loss estimates, the Company uses estimates communicated by ceding companies, industry data and information, knowledge of the business written and management’s judgment. For all non-natural peril business, initial reserves for each individual contract are determined on the basis of a combination of: (i) the pricing analysis of the expected loss and loss expense ratio performed prior to the contract being bound; (ii) the underwriter’s detailed knowledge of the cedent, its operations and future business plans; and (iii) the professional judgment and recommendation of the Chief Actuary. In the pricing analysis, the Company utilizes information both from the individual client and from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or coverage provided. In all cases, the Company requests each client to provide data for each reporting period, which, depending on the contract, could be on a monthly or quarterly basis. The exact data reporting requirements are specified in the terms and conditions of each contract. Where practical, historical reserving data that is received from a client is compared to publicly available financial statements of the client to identify, confirm and monitor the accuracy and completeness of the data. Generally, the Company obtains regular updates of premium and loss related information for the current and historical periods, which are utilized to update the initial expected loss and loss expense ratio. There may be a time lag from when claims are reported by the underlying insured to the Company’s cedent and subsequently when the cedent reports the claims to the Company. This time lag may impact the Company’s loss reserve estimates from period to period. Client reports have pre-determined due dates (for example, fifteen days after each month end). As a result, the time lag in the client’s reporting depends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Once the updated information is received, the Company uses a variety of standard actuarial methods for its analysis each quarter. Such methods may include the following: ● Paid Loss Development Method . Ultimate losses are estimated by calculating past paid loss development factors and applying them to exposure periods with further expected paid loss development. The paid loss development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Since reported losses include payments and case reserves, changes in both of these amounts are incorporated in this method. ● Expected Loss Ratio Method. Ultimate losses are estimated by multiplying earned premiums by an expected loss ratio. The expected loss ratio is selected using industry data, historical company data and actuarial professional judgment. This method is typically used for lines of business and contracts where there are no historical losses or where past loss experience is not considered applicable to the current period. ● Bornhuetter-Ferguson Paid Loss Method. Ultimate losses are estimated by modifying expected loss ratios to the extent tha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 Frequency / Severity Method. Ultimate losses are estimated under this method by multiplying the ultimate number of claims (i.e. the frequency multiplied by the exposure base on which the frequency has been determined), by the estimated ultimate average cost per claim (i.e. the severity). This approach enables trends and patterns in the rates of claims emergence (i.e. reporting) and settlement (i.e. closure), as well as in the average cost of claims, to be analyzed separately. In addition, the Company may supplement its analysis with other reserving methodologies that are deemed to be relevant to specific contracts. For each contract, the Company utilizes reserving methodologies that are deemed appropriate to calculate a best, or “point,” estimate of reserves. The decision as to whether to use a single methodology or a combination of multiple methodologies depends upon the segment of the portfolio being analyzed and the judgment of the actuaries. The Company’s reserving methodology does not require a fixed weighting of the various methods used. Certain methods are considered more appropriate than others depending on the type, structure, age, maturity and duration of the expected losses on the contract. For example, the ultimate incurred loss for contracts that are relatively new (and therefore have experienced little paid loss development) may be more appropriately estimated using a Bornhuetter-Ferguson reported loss method than a paid loss development method. The Company’s gross aggregate reserves are the sum of the point estimate reserves of all portfolio exposures. Generally, IBNR loss reserves are calculated by estimating the ultimate incurred losses at any point in time and subtracting cumulative paid claims and case reserves. Each quarter, the Company’s reserving committee, which is led by the Chief Actuary, meets to assess the adequacy of our loss reserves based on the reserve analysis and recommendations prepared by the Company’s reserving department. The reserving committee reviews, discusses and puts forward a recommendation as to what the booked loss reserves should be for the Company for approval to the Audit Committee. Additionally, an independent third-party actuarial firm performs a quarterly reserve review and annually opines on the reasonableness and adequacy of the aggregate loss reserves. The Company provides the third-party actuarial firm with its pricing models, reserving analysis and any other data. Additionally, the actuarial firm may inquire as to the various assumptions and estimates used in the reserving analysis. The actuarial firm independently creates its own reserving models based on industry loss information, augmented by specific client loss information as well as its own independent assumptions and estimates. Based on various reserving methodologies that the actuarial firm considers appropriate, it creates a loss reserve estimate for each segment in the portfolio and recommends an aggregate loss reserve, including IBNR. In the event of material differences between the Company's aggregated booked reserves and the actuarial firm's recommended reserves, the reserving committee and Audit Committee would be notified, with the reserves adjusted as deemed appropriate. To date there have been no material differences resulting from the external actuary’s reviews requiring adjustments to the Company’s booked reserves. We do not typically experience significant claims processing backlogs, although such backlogs may occur following a major catastrophic event. At December 31, 2018 and 2017, we did not have a significant backlog in our claims processing. There were no significant changes in the actuarial methodology or assumptions relating to the Company’s loss and loss adjustment expense reserves during the year ended December 31, 2018 . </t>
  </si>
  <si>
    <t>Notes Receivable</t>
  </si>
  <si>
    <t>Notes Receivable Notes receivable represent promissory notes receivable from third parties. These notes are recorded at cost plus accrued interest, if any, which approximates the fair value. Interest income and realized gains or losses on sale of notes receivable are included in the caption “Net investment income (loss)” in the consolidated statements of operations. The Company regularly reviews all notes receivable individually for impairment and records valuation allowance provisions for uncollectible and non-performing notes. The Company places notes on non-accrual status when the recorded value of the note is not considered impaired but there is uncertainty as to the collection of interest in accordance with the terms of the note.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treated on a cash 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At December 31, 2018 , $9.8 million of notes receivable (net of any valuation allowance) were on non-accrual status ( 2017 : $14.4 million ) and payments received were applied to reduce the recorded value of the notes. At December 31, 2018 and 2017 , $0.2 million and $0.1 million , respectively, of accrued interest was included in the caption “Notes receivable” in the Company’s consolidated balance sheets. Based on management’s assessment, the recorded values of the notes receivable, net of valuation allowance, at December 31, 2018 and 2017 , were assessed to be fully collectible.</t>
  </si>
  <si>
    <t>Deposit Assets and Liabilities</t>
  </si>
  <si>
    <t xml:space="preserve">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nsolidated statements of income as other income or expense. The Company’s deposit assets and liabilities are recorded in the consolidated balance sheets in the caption “Reinsurance balances receivable” and “Reinsurance balances payable”, respectively. At December 31, 2018 , deposit assets and deposit liabilities were $11.9 million and $52.9 million , respectively ( 2017 : $19.4 million and $28.1 million , respectively). For the year ended December 31, 2018 , interest income and expense on deposit accounted contracts was $1.5 million and $1.2 million , respectively ( 2017 : interest income and expense of $0.2 million and $0.6 million , respectively). </t>
  </si>
  <si>
    <t>Equity Method Accounted Investments</t>
  </si>
  <si>
    <t xml:space="preserve">Equity Method Accounted Investments Investee companies that are not consolidated, but over which the Company exercises significant influence, are accounted for under the equity method of accounting. Whether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Net investment income (loss)’’ in the Consolidated statements of operations. The Company’s carrying value in an equity method investee company is reflected in the caption ‘‘Other investments’’ in the Company’s consolidated balance sheets. When the Company’s carrying value in an equity method investee company is reduced to zero, no further losses are recorded in the Company’s consolidated financial statements unless the Company guaranteed the obligations of the investee company or has committed additional funding (see Notes 3 and 4 ). </t>
  </si>
  <si>
    <t>Variable Interest Entities</t>
  </si>
  <si>
    <t>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such entities.</t>
  </si>
  <si>
    <t>Financial Instruments</t>
  </si>
  <si>
    <t>Financial Instruments The Company invests in debt instruments and equity securities that are classified as “trading securities” and are carried at fair value. The Company purchases “other investments” which may include investments in private and unlisted equity securities, limited partnerships and commodities, all of which are carried at fair value. For securities classified as “trading securities” and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 Interest income and interest expense are recorded on an accrual basis. Dividend income and expense are recorded on the ex-dividend date. “Ex-dividend” indicates that the quoted price of a share of stock excludes the value of a declared dividend. Investors purchasing shares between the declaration and ex-dividend dates are entitled to receive the dividend, whereas investors purchasing shares on or after the ex-dividend date are not entitled to the dividend.</t>
  </si>
  <si>
    <t>Derivative Financial Instruments</t>
  </si>
  <si>
    <t xml:space="preserve">Derivative Financial Instruments The Company enters into financial contracts with counterparties as part of its investment strategy. Financial contracts, which include total return swaps, credit default swaps (“CDS”), futures, options, currency forwards and other derivative instruments, are recorded at their fair values with any changes in unrealized gains and losses included in the caption “Net investment income (loss)” in the Company’s consolidated statements of operations. The caption “Financial contracts receivable” in the Company’s consolidated balance sheets represents derivative contracts whereby, based upon the contract’s current fair value, the Company will be entitled to receive payments upon settlement of the contract. The caption “Financial contracts payable” represents derivative contracts whereby, based upon each contract’s current fair value, the Company will be obligated to make payments upon settlement of the contract. The Company’s derivatives do not qualify as hedges for financial reporting purposes and are recorded in the consolidated balance sheets on a gross basis and not offset against any collateral pledged or received. Pursuant to International Swaps and Derivatives Association (“ISDA”) master agreements, securities lending agreements and other agreements, the Company and its counterparties typically have the ability to net certain payments owed to each other in specified circumstances. In addition, in the event a party to one of the ISDA master agreements, securities lending agreements or other agreements defaults, or a transaction is otherwise subject to termination, the non-defaulting party generally has the right to set off outstanding balances due from the defaulting party against payments owed to the defaulting party or collateral held by the non-defaulting party. Additionally. the Company may, from time to time, enter into underwriting-related derivatives including industry loss warranty (“ILW”) contracts. </t>
  </si>
  <si>
    <t>Transfer of Financial Assets</t>
  </si>
  <si>
    <t xml:space="preserve">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as realized gains (losses) within the caption “Net investment income (loss)” in the accompanying consolidated statements of operations. In instances where a transfer of financial assets does not qualify for sale accounting, the transaction is accounted for as a collateralized borrowing. Accordingly, the related assets remain on the Company’s consolidated balance sheets and continue to be reported and accounted for as if the transfer had not occurred (see Notes 3 and 4 ). </t>
  </si>
  <si>
    <t>Share-Based Compensation</t>
  </si>
  <si>
    <t xml:space="preserve">Share-Based Compensation The Company has established a stock incentive plan for directors, employees and consultants. The Company recognizes share-based compensation costs on the basis of the fair value at the grant date of the award. The Company measures compensation for restricted shares and restricted stock units (“RSUs”) based on the price of the Company’s common shares at the grant date. For restricted shares and RSUs with both service and performance vesting conditions, the expense is recognized based on management’s estimate of the probability of the performance conditions being achieved based on historical results and expectations of future results. If the performance conditions are expected to be met, the expense is attributed to the period for which the requisite service has been rendered. For restricted shares and RSUs with only service vesting conditions, the expense is recognized on a straight 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twelve-month period. Determining the fair value of share purchase options at the grant date requires significant estimation and judgment. The Company uses the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ten-year life of the options as the estimated term, and assumes no forfeitures and no dividends paid during the life of the options. The estimate of expected volatility is based on the daily historical trading data of the Company’s Class A ordinary shares from the date that these shares commenced trading (May 24, 2007) to the grant date. For share purchase options issued under the employee stock incentive plan, the compensation cost is calculated and recognized over the vesting periods on a graded vesting basis (see Note 12 ). </t>
  </si>
  <si>
    <t>Convertible Notes</t>
  </si>
  <si>
    <t>Convertible Notes The Company has determined that the senior convertible notes’ cash conversion option represents an embedded derivative, which has therefore been bifurcated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ere included in additional paid-in capital, a component of shareholders’ equity. Costs incurred in issuing the convertible notes consisted primarily of underwriting, legal, accounting and printing fees. The Company allocated the costs associated with the debt and derivative components ratably to the liability and shareholders’ equity balances, respectively. The debt-related portion of these costs has been capitalized and deducted from the principal of senior convertible notes payable in the Company’s consolidated balance sheets. These costs are amortized over the term of the debt and are included in the caption “Interest expense” in the Company’s consolidated statements of operations. The issuance costs allocated to the embedded derivative have been deducted from additional paid-in capital.</t>
  </si>
  <si>
    <t>Foreign Exchange</t>
  </si>
  <si>
    <t>Foreign Exchange 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converted at the exchange rate in effect at the balance sheet date and exchange gains and losses, if any, are included in the caption “Other income (expense), net” in the Company’s consolidated statements of operations.</t>
  </si>
  <si>
    <t>Other Assets</t>
  </si>
  <si>
    <t>Other Assets Other assets consist primarily of prepaid expenses, fixed assets, other receivables and deferred tax assets.</t>
  </si>
  <si>
    <t>Other Liabilities</t>
  </si>
  <si>
    <t>Other Liabilities Other liabilities consist primarily of employee bonus accruals. At December 31, 2018 , other liabilities included estimated accrued bonus of $3.3 million ( 2017 : $6.4 million ). Under the Company’s bonus program, the majority of employees’ target bonus consists of two components: a discretionary component based on a qualitative assessment of such employee’s performance and a quantitative component based on the return on deployed equity (‘‘RODE”) for each underwriting year relating to reinsurance operations. The qualitative portion of an employee’s annual bonus is accrued at each employee’s target amount, which may differ significantly from the actual amount approved and awarded annually by the Compensation Committee. The quantitative portion of each employee’s annual bonus is accrued based on the expected RODE for each underwriting year and adjusted for changes in the expected RODE and actual investment return each quarter until all losses are settled and the underwriting year is declared closed. The actual quantitative bonus, which requires the approval of the Compensation Committee, is paid in annual installments of three to five years from the end of the year in which the business was underwritten. Any further changes are incorporated into the following open underwriting year. The expected RODE calculation utilizes proprietary models which require significant estimation and judgment. Actual RODE may vary significantly from the RODE initially calculated and any adjustments to the quantitative bonus estimates, which may be material, are recorded in the period in which they are determined. Also included in the caption “Other liabilities” are accruals for professional fees and other general expenses.</t>
  </si>
  <si>
    <t>Comprehensive Income (Loss)</t>
  </si>
  <si>
    <t>Comprehensive Income (Loss) The Company has no comprehensive income or loss, other than the net income or loss disclosed in the consolidated statements of operations.</t>
  </si>
  <si>
    <t>Earnings (Loss) Per Share</t>
  </si>
  <si>
    <t>Earnings (Loss) Per Share The Company treats its unvested restricted stock awards, which contain non-forfeitable rights to dividends or dividend equivalents, whether paid or unpaid, as “participating securities.” Basic earnings (loss) per share is calculated on the basis of the weighted average number of common shares and participating securities outstanding during the period. Diluted earnings (or loss) per share includes the dilutive effect of the following: •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 The table below presents the shares outstanding for the purposes of its calculation of earnings (loss) per share for the years ended December 31, 2018, 2017 and 2016:</t>
  </si>
  <si>
    <t>Taxation</t>
  </si>
  <si>
    <t xml:space="preserve">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 Verdant is incorporated in Delaware and therefore is subject to taxes in accordance with the U.S. federal rates and regulations prescribed by the U.S. Internal Revenue Service (“IRS”). Verdant’s taxable income is generally expected to be taxed at a marginal rate of 21% ( 2017 : 21% ). Verdant’s tax years 2014 and beyond remain open and subject to examination by the IRS. GRIL is incorporated in Ireland and therefore is subject to the Irish corporation tax rate of 12.5% on its trading income, and 25% on its non-trading income, if any. Any deferred tax asset is evaluated for recovery and a valuation allowance is recorded to the extent that the Company considers it more likely than not that all or a portion of the deferred tax asset will not be realized in the future. Other than the evaluation of a valuation allowance for deferred tax assets, the Company has not taken any income tax positions that are subject to significant uncertainty that is reasonably likely to have a material impact on the Company. </t>
  </si>
  <si>
    <t>Segment Information</t>
  </si>
  <si>
    <t>Segment Information The Company manages its business on the basis of one operating segment, Property and Casualty Reinsurance.</t>
  </si>
  <si>
    <t>Recent Accounting Pronouncements</t>
  </si>
  <si>
    <t>Recent Accounting Pronouncements Recently Issued Accounting Standards Adopted In February 2018, the FASB issued ASU 2018-03, “Technical Corrections and Improvements to Financial Instruments – Overall (Subtopic 825-10): Recognition and Measurement of Financial Assets and Financial Liabilities” (“ASU 2018-03”). This guidance made targeted improvements to address certain aspects of the recognition, measurement, presentation, and disclosure of financial instruments. The Company adopted ASU 2018-03 during 2018. There was no material impact on the Company’s results of operations or financial condition upon adoption of the new standard. In November 2016, the FASB issued ASU 2016-18, “Statements of Cash Flows - Restricted Cash (Topic 230)” (“ASU 2016-18”) to address diversity in practice that exists in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 Company adopted ASU 2016-18 during 2018 and consequently the Company’s restricted cash and restricted cash equivalents are now included with cash and cash equivalents when reconciling the beginning-of-period and end-of-period total amounts shown on the consolidated statements of cash flows. For comparative purposes, amounts in the prior years have been reclassified to conform to current year presentations. There was no material impact on the Company’s results of operations or financial condition upon adoption of the new standard. In January 2016, the FASB issued ASU 2016-01 "Financial Instruments - Overall (Subtopic 825-10). Recognition and Measurement of Financial Assets and Financial Liabilities” (“ASU 2016-01”) in order to enhance the reporting model for financial instruments to provide users of financial statements with more decision-useful information. ASU 2016-01 addresses certain aspects of recognition, measurement, presentation, and disclosure of financial instruments. The Company adopted ASU 2016-01 during 2018. There was no material impact on the Company’s results of operations or financial condition upon adoption of the new standard. The FASB has issued ASU No. 2014-09, “Revenue from Contracts with Customers”, and related amendments, ASU 2015-14, ASU 2016-10, ASU 2016-12, ASU 2016-20, ASU 2017-05 and ASU 2017-13, (collectively, “Topic 606”). Topic 606 creates a new comprehensive revenue recognition standard that will serve as a single source of revenue guidance for all companies that either enter into contracts with customers to transfer goods or services or enter into contracts for the transfer of non-financial assets, unless those contracts are within the scope of other standards, such as insurance contracts. Topic 606 became effective for annual periods beginning after December 15, 2017, and interim periods within those fiscal years. The Company adopted Topic 606 during 2018, and as the Company’s revenues generally relate to reinsurance contracts and investment income, there was no material impact on the Company’s results of operations or financial condition upon adoption of the new standard. Recently Issued Accounting Standards Not Yet Adopted In February 2016, the FASB issued ASU 2016-02, “Leases (Topic 842)” (“ASU 2016-02”) .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dd a transition option allowing entities to not apply the new leases standard, including its disclosure requirements, in the comparative periods they present in their financial statements in the year of adoption. ASU 2018-11 and ASU 2016-02 are effective for public companies for fiscal years beginning after December 15, 2018, including interim periods within those fiscal years. Early adoption is permitted for any organization in any interim or annual period. The Company currently has operating leases for its office spaces as disclosed in Note 16 of the consolidated financial statements which will be recognized as right-of-use asset upon adoption of ASU 2016-02. The Company is in the process of evaluating the impact of adopting ASU 2016-02 on the Company’s consolidated financial statements and anticipates the adoption of ASU 2018-11 and ASU 2016-02 to have no material impact on the Company’s results of operations or financial condition. In June 2016, the FASB issued ASU 2016-13, “Financial Instruments - Credit Losses (Topic 326): Measurements of Credit Losses on Financial Instruments” (“ASU 2016-13”) . ASU 2016-13 amends the guidance on reporting credits losses and affects loans, debt securities, trade receivables, reinsurance recoverables and other financial assets that have the contractual right to receive cash. The amendment is effective for annual periods beginning after December 15, 2019, and interim periods within those annual periods. Early adoption is permitted for any organization for annual periods beginning after December 15, 2018 and interim periods within those annual periods. The Company is in the process of evaluating the impact of the requirements of ASU 2016-13 on the Company’s consolidated financial statements and anticipates implementing ASU 2016-13 during 2020.</t>
  </si>
  <si>
    <t>SIGNIFICANT ACCOUNTING POLICIES (Tables)</t>
  </si>
  <si>
    <t>Schedule of Cash Flow, Supplemental Disclosures [Table Text Block]</t>
  </si>
  <si>
    <t>The following table reconciles the cash, cash equivalents, and restricted cash reported within the consolidated balance sheets to the total presented in the consolidated statements of cash flows: December 31, 2018 December 31, 2017 ($ in thousands) Cash and cash equivalents $ 18,215 $ 27,285 Restricted cash and cash equivalents 685,016 1,503,813 Total cash, cash equivalents and restricted cash presented in the consolidated statements of cash flows $ 703,231 $ 1,531,098</t>
  </si>
  <si>
    <t>Schedule of Weighted Average Number of Shares</t>
  </si>
  <si>
    <t xml:space="preserve"> Year ended December 31 2018 2017 2016 Weighted average shares outstanding - basic 35,951,659 37,002,260 37,267,145 Effect of dilutive employee and director share-based awards — — 72,873 Weighted average shares outstanding - diluted 35,951,659 37,002,260 37,340,018 Anti-dilutive stock options outstanding 935,627 358,741 435,991 Participating securities excluded from calculation of loss per share 432,457 331,510 —</t>
  </si>
  <si>
    <t>INVESTMENT IN RELATED PARTY INVESTMENT FUND (Tables)</t>
  </si>
  <si>
    <t>Schedule of Equity Method Investments [Line Items]</t>
  </si>
  <si>
    <t>Equity Method Investments [Table Text Block]</t>
  </si>
  <si>
    <t>The Company has determined that for its fiscal year ended year ended December 31, 2018 , the Company’s investment in SILP did not meet the conditions of a significant subsidiary under Rule 1-02(w) of Regulation S-X. The summarized financial statements of SILP are presented below. Summarized Statement of Operations of Solasglas Investments, LP From September 1, 2018 (commencement of operations) to December 31, 2018 ($ in thousands) Investment income Dividend income (net of withholding taxes) $ 2,160 Interest income 1,868 Total Investment income 4,028 Expenses Management fee (3,100 ) Interest (2,627 ) Dividends (1,608 ) Professional fees and other (483 ) Total expenses (7,818 ) Net investment income (loss) (3,790 ) Realized and change in unrealized gains (losses) on investments Net realized gain (loss) on investments (80,996 ) Net change in unrealized appreciation on investments 14,789 Net gain (loss) on investments (66,207 ) Net income (loss) $ (69,997 ) GLRE Limited Partners’ share of net income (loss) $ (60,573 ) Summarized Statement of Assets and Liabilities of Solasglas Investments, LP December 31, 2018 ($ in thousands) Assets Investments, at fair value $ 464,461 Due from brokers 77,821 Cash and cash equivalents 13,200 Interest and dividends receivable 2,358 Total assets 557,840 Liabilities and partners’ capital Liabilities Investments sold, not yet purchased, at fair value (225,072 ) Notes Payable (30,000 ) Due to brokers (23,951 ) Interest and dividends payable (1,238 ) Other liabilities (169 ) Total liabilities (280,430 ) Net Assets $ 277,410 GLRE Limited Partners’ share of Net Assets $ 235,612</t>
  </si>
  <si>
    <t>Schedule Of Noncash Or Parth Noncash Equity Method Investment Transactions [Table Text Block]</t>
  </si>
  <si>
    <t xml:space="preserve"> The transfer of assets included non-cash items as follows: Non-cash transactions ($ in thousands) Net investments transferred to related party investment fund (excluding cash and restricted cash) $ 124,344 Participating interest transferred to related party investment fund 664 Total non-cash transfer of assets $ 125,008</t>
  </si>
  <si>
    <t>FINANCIAL INSTRUMENTS (Tables)</t>
  </si>
  <si>
    <t>Schedule of Trading Securities and Other Trading Assets [Line Items]</t>
  </si>
  <si>
    <t>Fair Value Measurements, Recurring and Nonrecurring</t>
  </si>
  <si>
    <t xml:space="preserve">The following table presents the Company’s investments, categorized by the level of the fair value hierarchy as of December 31, 2018 : Fair value measurements as of December 31, 2018 Description Quoted prices in Significant other Significant Total ($ in thousands) Assets: Listed equity securities $ 36,908 $ — $ — $ 36,908 Private and unlisted equity securities — — 664 664 $ 36,908 $ — $ 664 $ 37,572 Investment in related party investment fund measured at net asset value (1) (2) 235,612 Equities without readily determinable fair values for which measurement alternative is applied 5,741 Investment accounted for under the equity method 5,003 Total investments $ 283,928 (1) Investments measured at fair value using the net asset value practical expedient have not been classified in the fair value hierarchy. The fair value amounts are presented in the above table to facilitate reconciliation to the consolidated balance sheets. (2) See Note 3 “Investment in related party investment fund”. The following table presents the Company’s investments, categorized by the level of the fair value hierarchy as of December 31, 2017 : Fair value measurements as of December 31, 2017 Description Quoted prices in Significant other Significant Total ($ in thousands) Assets: Debt instruments $ — $ 6,300 $ 880 $ 7,180 Listed equity securities 1,181,150 22,522 — 1,203,672 Commodities 121,502 — — 121,502 Private and unlisted equity securities — — 6,108 6,108 $ 1,302,652 $ 28,822 $ 6,988 $ 1,338,462 Unlisted equity funds measured at net asset value (1) 24,522 Total investments $ 1,362,984 Financial contracts receivable $ 22 $ 12,871 $ — $ 12,893 Liabilities: Listed equity securities, sold not yet purchased $ (812,652 ) $ — $ — $ (812,652 ) Debt instruments, sold not yet purchased — (100,145 ) — (100,145 ) Total securities sold, not yet purchased $ (812,652 ) $ (100,145 ) $ — $ (912,797 ) Financial contracts payable $ — $ (22,222 ) $ — $ (22,222 ) (1) Investments measured at fair value using the net asset value practical expedient have not been classified in the fair value hierarchy. The fair value amounts are presented in the above table to facilitate reconciliation to the consolidated balance sheets. </t>
  </si>
  <si>
    <t>Fair Value, Assets Measured on Recurring Basis, Unobservable Input Reconciliation</t>
  </si>
  <si>
    <t>The following table presents the reconciliation of the balances for all investments measured at fair value using significant unobservable inputs (Level 3) for the year ended December 31, 2018 : Fair Value Measurements Using Significant Unobservable Inputs (Level 3) Year ended December 31, 2018 Assets Debt instruments Private and unlisted equity securities Total ($ in thousands) Beginning balance $ 880 $ 6,108 $ 6,988 Sales (916 ) (1,890 ) (2,806 ) Total realized and unrealized gains (losses) and amortization included in earnings, net 36 (304 ) (268 ) Transfers out of Level 3 — (3,250 ) (3,250 ) Ending balance $ — $ 664 $ 664</t>
  </si>
  <si>
    <t>The following table presents the reconciliation of the balances for all investments measured at fair value using significant unobservable inputs (Level 3) for the year ended December 31, 2017 : Fair Value Measurements Using Significant Unobservable Inputs (Level 3) Year ended December 31, 2017 Assets Debt instruments Private and unlisted equity securities Total ($ in thousands) Beginning balance $ 654 $ 6,109 $ 6,763 Purchases — 1,750 1,750 Total realized and unrealized gains (losses) and amortization included in earnings, net 226 17 243 Transfers out of Level 3 — (1,768 ) (1,768 ) Ending balance $ 880 $ 6,108 $ 6,988</t>
  </si>
  <si>
    <t>FINANCIAL INSTRUMENTS Gains and losses (Tables)</t>
  </si>
  <si>
    <t>Gain (Loss) on Investments [Line Items]</t>
  </si>
  <si>
    <t>Gain (Loss) on Investments [Table Text Block]</t>
  </si>
  <si>
    <t>The following table summarizes the change in unrealized gains and losses and the realized gains and losses on financial instruments included in the caption “Net investment income (loss)” in the Company’s consolidated statements of operations for the years ended December 31, 2018 , 2017 and 2016 : Year ended December 31 2018 2017 2016 ($ in thousands) Gross realized gains $ 303,674 $ 267,904 $ 188,700 Gross realized losses (540,561 ) (180,286 ) (302,536 ) Net realized gains (losses) $ (236,887 ) $ 87,618 $ (113,836 ) Change in unrealized gains and losses $ (32,597 ) $ (41,444 ) $ 209,993</t>
  </si>
  <si>
    <t>CASH AND CASH EQUIVALENTS (Tables)</t>
  </si>
  <si>
    <t>Cash and Cash Equivalents [Abstract]</t>
  </si>
  <si>
    <t>Schedule of Cash and Cash Equivalents</t>
  </si>
  <si>
    <t xml:space="preserve"> December 31, 2018 December 31, 2017 ($ in thousands) Cash at banks $ 7,295 $ 27,239 Cash held with brokers 10,920 46 Total cash and cash equivalents $ 18,215 $ 27,285</t>
  </si>
  <si>
    <t>RESTRICTED CASH AND CASH EQUIVALENTS (Tables)</t>
  </si>
  <si>
    <t>Schedule of Restricted Cash and Cash Equivalents</t>
  </si>
  <si>
    <t xml:space="preserve"> December 31, 2018 December 31, 2017 ($ in thousands) Cash held as collateral in trust accounts $ 463,361 $ 377,932 Cash collateral relating to letters of credit issued 221,655 173,748 Cash held by prime brokers relating to securities sold, not yet purchased — 912,796 Cash and cash equivalents held by swap counterparties — 39,337 Total restricted cash and cash equivalents $ 685,016 $ 1,503,813</t>
  </si>
  <si>
    <t>LOSS AND LOSS ADJUSTMENT EXPENSE RESERVES Loss Development (Tables)</t>
  </si>
  <si>
    <t>Short-duration Insurance Contracts, Claims Development [Table Text Block]</t>
  </si>
  <si>
    <t>The information in the tables below about incurred and paid claims development for the years ended December 31, 2009 to 2017 , is presented as unaudited supplementary information. Health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24,939 $ 23,889 $ 23,327 $ 23,355 $ 23,356 $ 23,356 $ 23,355 $ 23,355 $ 23,355 $ 23,355 $ — 2010 36,075 35,924 36,224 36,159 36,159 36,145 36,145 36,145 36,145 — 2011 36,140 36,212 35,821 35,800 35,595 35,595 35,595 35,566 — 2012 24,712 23,088 22,780 22,681 22,671 22,671 22,658 — 2013 30,544 33,841 34,203 33,960 33,945 33,945 — 2014 32,875 30,191 29,514 29,072 29,031 — 2015 34,097 33,530 34,116 33,894 — 2016 37,747 40,889 41,255 — 2017 45,007 46,455 2,330 2018 56,868 22,172 Total $ 359,172 24,502 Health Cumulative paid claims and allocated claim adjustment expenses, net of reinsurance For the years ended December 31, Accident year 2009 2010 2011 2012 2013 2014 2015 2016 2017 2018 (Unaudited - Supplementary Information) ($ in thousands) 2009 $ 8,626 $ 23,030 $ 23,327 $ 23,355 $ 23,355 $ 23,356 $ 23,355 $ 23,355 $ 23,355 $ 23,355 2010 17,826 35,795 36,224 36,159 36,159 36,145 36,145 36,145 36,145 2011 26,979 35,542 35,814 35,800 35,595 35,595 35,595 35,566 2012 14,896 22,691 22,780 22,679 22,671 22,671 22,658 2013 21,459 33,841 34,024 33,957 33,945 33,945 2014 19,049 28,515 29,117 29,038 29,031 2015 14,529 31,802 34,044 33,894 2016 21,881 39,988 41,255 2017 23,834 44,125 2018 34,696 Total 334,670 All outstanding liabilities before 2009, net of reinsurance — Liabilities for claims and claims adjustment expenses, net of reinsurance (Health) $ 24,502 Multiline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 $ — $ — $ — $ — $ — $ — $ — $ — $ — $ — 2010 — — — — — — — — — — 2011 — — — — — — — — — 2012 — — — — — — — — 2013 — — — — — — — 2014 2,390 2,390 2,390 2,609 2,625 1,539 2015 27,900 28,040 30,461 31,957 15,925 2016 55,635 59,882 60,588 33,635 2017 81,612 79,253 51,999 2018 58,537 50,430 Total $ 232,960 $ 153,528 Multiline Cumulative paid claims and allocated claim adjustment expenses, net of reinsurance For the years ended December 31, Accident year 2009 2010 2011 2012 2013 2014 2015 2016 2017 2018 (Unaudited - Supplementary Information) ($ in thousands) 2009 $ — $ — $ — $ — $ — $ — $ — $ — $ — $ — 2010 — — — — — — — — — 2011 — — — — — — — — 2012 — — — — — — — 2013 — — — — — — 2014 — — 139 560 1,086 2015 28 2,817 9,959 16,032 2016 5,844 16,468 26,953 2017 9,535 27,253 2018 8,107 Total 79,431 All outstanding liabilities before 2009, net of reinsurance — Liabilities for claims and claims adjustment expenses, net of reinsurance (Multiline) $ 153,528 General Liabili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4,424 $ 4,121 $ 5,024 $ 5,652 $ 6,147 $ 6,664 $ 9,952 $ 10,113 $ 10,124 $ 10,124 $ — 2010 12,110 14,327 17,484 19,649 21,664 25,946 28,251 28,251 28,251 — 2011 20,925 30,693 40,756 44,897 61,446 77,105 77,105 77,105 — 2012 12,626 18,133 16,921 29,554 31,145 31,161 31,274 384 2013 3,018 2,689 4,666 4,511 4,510 4,916 265 2014 1,238 1,229 1,174 1,033 1,355 862 2015 1,699 1,690 1,756 1,979 1,432 2016 6,203 6,519 7,124 3,847 2017 5,433 6,527 5,116 2018 2,913 2,748 Total $ 171,568 $ 14,654 General Liability Cumulative paid claims and allocated claim adjustment expenses, net of reinsurance For the years ended December 31, Accident year 2009 2010 2011 2012 2013 2014 2015 2016 2017 2018 (Unaudited - Supplementary Information) ($ in thousands) 2009 $ 400 $ 1,284 $ 2,255 $ 3,715 $ 4,529 $ 5,519 $ 5,957 $ 10,105 $ 10,124 $ 10,124 2010 2,107 5,096 9,356 14,051 17,471 19,228 28,251 28,251 28,251 2011 2,873 11,751 20,030 25,018 32,954 77,105 77,105 77,105 2012 1,750 9,926 13,142 15,836 30,667 30,687 30,891 2013 1,371 1,917 2,298 4,191 4,274 4,652 2014 18 146 413 548 492 2015 69 293 532 548 2016 122 1,589 3,277 2017 136 1,412 2018 165 Total 156,917 All outstanding liabilities before 2009, net of reinsurance — Liabilities for claims and claims adjustment expenses, net of reinsurance (General Liability) $ 14,654 Motor Casual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56,960 $ 68,194 $ 77,373 $ 85,241 $ 80,756 $ 81,537 $ 83,270 $ 82,569 $ 82,609 $ 82,615 $ — 2010 64,264 74,260 86,881 83,496 84,742 88,377 88,022 88,008 88,012 — 2011 53,035 57,498 57,342 62,921 70,880 70,435 70,495 70,495 62 2012 132,284 131,196 131,896 131,202 131,305 131,302 131,302 — 2013 182,833 179,930 174,744 174,782 174,848 174,925 — 2014 93,718 92,844 94,688 94,385 94,147 — 2015 128,199 130,410 129,991 132,853 3,282 2016 166,389 169,294 174,037 3,380 2017 187,109 188,754 18,597 2018 150,700 67,048 Total $ 1,287,840 $ 92,369 Motor Casualty Cumulative paid claims and allocated claim adjustment expenses, net of reinsurance For the years ended December 31, Accident year 2009 2010 2011 2012 2013 2014 2015 2016 2017 2018 (Unaudited - Supplementary Information) ($ in thousands) 2009 $ 20,779 $ 47,225 $ 61,955 $ 72,168 $ 76,020 $ 79,058 $ 80,235 $ 82,569 $ 82,609 $ 82,615 2010 23,413 44,889 60,630 70,356 79,089 82,266 88,008 88,008 88,012 2011 19,082 36,462 49,569 58,244 65,018 70,433 70,433 70,433 2012 58,585 118,142 126,622 128,913 131,302 131,302 131,302 2013 86,558 159,200 171,855 174,658 174,848 174,925 2014 49,994 86,297 89,687 94,385 94,147 2015 81,093 125,645 129,174 129,571 2016 97,325 157,948 170,658 2017 115,204 170,157 2018 83,652 Total 1,195,472 All outstanding liabilities before 2009, net of reinsurance — Liabilities for claims and claims adjustment expenses, net of reinsurance (Motor Casualty) $ 92,369 Motor Proper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 $ — $ — $ — $ — $ — $ — $ — $ — $ — $ — 2010 560 656 671 684 662 662 667 667 667 — 2011 3,276 3,271 3,343 3,285 3,285 3,306 3,306 3,306 3 2012 36,985 36,129 36,008 35,998 35,922 35,922 35,922 — 2013 46,189 45,629 44,728 44,656 44,695 44,719 244 2014 18,870 18,797 19,056 19,000 19,006 19 2015 22,035 22,516 22,505 23,263 668 2016 27,853 28,279 29,090 481 2017 39,986 39,621 2,563 2018 42,336 18,760 Total $ 237,930 $ 22,738 Motor Property Cumulative paid claims and allocated claim adjustment expenses, net of reinsurance For the years ended December 31, Accident year 2009 2010 2011 2012 2013 2014 2015 2016 2017 2018 (Unaudited - Supplementary Information) ($ in thousands) 2009 $ — $ — $ — $ — $ — $ — $ — $ — $ — $ — 2010 560 620 620 620 620 644 667 667 667 2011 1,418 2,944 3,305 3,285 3,285 3,303 3,303 3,303 2012 16,902 34,588 35,854 35,903 35,922 35,922 35,922 2013 21,112 41,066 44,363 44,431 44,476 44,476 2014 10,305 17,621 18,420 18,981 18,987 2015 13,859 22,013 22,505 22,595 2016 16,725 27,023 28,609 2017 23,091 37,058 2018 23,576 Total 215,192 All outstanding liabilities before 2009, net of reinsurance — Liabilities for claims and claims adjustment expenses, net of reinsurance (Motor Property) $ 22,738 Other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429 $ 611 $ 547 $ 589 $ 580 $ 580 $ 580 $ 580 $ 580 $ 580 $ — 2010 4,008 3,858 4,291 4,130 4,130 4,130 3,955 4,130 3,955 — 2011 7,341 8,014 7,525 7,473 7,470 7,468 7,468 7,468 — 2012 4,090 3,591 3,756 3,773 3,759 3,755 3,782 47 2013 2,492 2,875 2,840 2,821 2,801 2,755 177 2014 4,768 3,525 1,776 1,701 1,084 — 2015 4,794 6,769 6,898 4,519 1,119 2016 8,356 10,396 9,137 3,495 2017 9,080 6,004 2,922 2018 6,164 5,202 Total $ 45,448 $ 12,962 Other Cumulative paid claims and allocated claim adjustment expenses, net of reinsurance For the years ended December 31, Accident year 2009 2010 2011 2012 2013 2014 2015 2016 2017 2018 (Unaudited - Supplementary Information) ($ in thousands) 2009 $ 151 $ 249 $ 547 $ 589 $ 580 $ 580 $ 580 $ 580 $ 580 $ 580 2010 864 1,593 3,123 3,130 3,406 3,477 3,955 3,955 3,955 2011 1,162 7,544 7,513 7,468 7,468 7,468 7,468 7,468 2012 3,005 3,251 3,676 3,683 3,684 3,688 3,735 2013 213 1,828 2,426 2,339 2,323 2,578 2014 197 659 1,124 1,282 1,084 2015 472 1,387 2,010 3,400 2016 1,472 3,105 5,642 2017 483 3,082 2018 962 Total 32,486 All outstanding liabilities before 2009, net of reinsurance — Liabilities for claims and claims adjustment expenses, net of reinsurance (Other) $ 12,962 Proper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18,501 $ 17,340 $ 16,565 $ 15,924 $ 15,449 $ 15,275 $ 11,875 $ 11,852 $ 11,829 $ 11,757 $ — 2010 39,106 41,983 51,698 51,483 52,263 52,507 53,723 53,574 53,495 — 2011 73,309 83,261 79,794 80,402 81,894 83,012 83,067 83,006 — 2012 63,961 50,183 50,874 52,812 53,218 53,473 53,737 — 2013 60,949 58,992 61,776 62,495 62,482 62,422 435 2014 41,736 45,150 46,842 47,082 46,871 573 2015 27,861 30,344 31,744 30,946 1,137 2016 25,626 26,101 23,977 2,962 2017 84,747 78,405 22,024 2018 28,211 22,848 Total $ 472,827 $ 49,979 Property Cumulative paid claims and allocated claim adjustment expenses, net of reinsurance For the years ended December 31, Accident year 2009 2010 2011 2012 2013 2014 2015 2016 2017 2018 (Unaudited - Supplementary Information) ($ in thousands) 2009 $ 4,421 $ 10,602 $ 11,378 $ 11,674 $ 11,780 $ 11,840 $ 11,805 $ 11,826 $ 11,810 $ 11,757 2010 20,611 40,858 42,697 43,406 47,914 48,438 53,408 53,542 53,495 2011 49,441 74,383 77,182 79,022 81,214 82,370 82,655 83,006 2012 32,085 45,887 50,242 52,657 53,211 53,259 53,737 2013 34,807 55,668 58,525 60,344 61,074 61,987 2014 20,230 40,171 43,637 45,208 46,298 2015 12,939 25,451 28,842 29,809 2016 9,941 18,181 21,016 2017 43,271 56,380 2018 5,363 Total 422,848 All outstanding liabilities before 2009, net of reinsurance — Liabilities for claims and claims adjustment expenses, net of reinsurance (Property) $ 49,979 Professional Liability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8,484 $ 6,310 $ 6,293 $ 6,293 $ 6,592 $ 6,592 $ 6,771 $ 6,771 $ 6,831 $ 6,831 $ 1,905 2010 3,828 3,296 3,526 3,663 3,850 3,878 3,864 3,864 3,864 424 2011 5,818 6,654 7,093 7,764 7,819 7,654 7,892 7,892 352 2012 10,818 10,823 11,347 11,767 11,949 12,643 12,643 1,140 2013 11,973 12,824 14,292 15,881 16,671 16,838 2,528 2014 18,515 17,938 17,902 20,363 21,328 5,492 2015 18,127 18,117 20,628 21,989 10,397 2016 13,630 16,773 17,126 12,309 2017 10,220 9,908 8,477 2018 4,477 4,236 Total $ 122,896 $ 47,260 Professional Liability Cumulative paid claims and allocated claim adjustment expenses, net of reinsurance For the years ended December 31, Accident year 2009 2010 2011 2012 2013 2014 2015 2016 2017 2018 (Unaudited - Supplementary Information) ($ in thousands) 2009 $ — $ — $ — $ 92 $ 128 $ 128 $ 383 $ 383 $ 649 $ 4,926 2010 — 33 388 805 1,073 1,429 1,566 1,684 3,440 2011 106 1,282 3,543 5,049 6,336 7,014 7,491 7,539 2012 513 3,532 6,155 8,507 9,886 11,342 11,503 2013 684 3,352 7,482 10,760 13,568 14,310 2014 1,319 5,238 9,354 13,646 15,836 2015 1,142 3,227 8,725 11,592 2016 334 2,140 4,817 2017 225 1,431 2018 241 Total 75,635 All outstanding liabilities before 2009, net of reinsurance 558 Liabilities for claims and claims adjustment expenses, net of reinsurance (Professional Liability) $ 47,817 Workers' Compensation Incurred claims and allocated claim adjustment expenses, net of reinsurance December 31, 2018 For the years ended December 31, Total IBNR plus expected development on reported claims Accident year 2009 2010 2011 2012 2013 2014 2015 2016 2017 2018 (Unaudited - Supplementary Information) ($ in thousands) 2009 $ 10,063 $ 10,292 $ 9,938 $ 10,076 $ 10,217 $ 10,217 $ 10,217 $ 10,217 $ 10,217 $ 10,217 $ — 2010 11,181 11,736 12,426 13,108 13,108 13,108 13,108 13,108 13,108 — 2011 14,915 15,233 16,861 16,861 16,861 16,861 16,861 16,861 — 2012 11,763 12,213 12,213 12,213 12,213 12,213 12,213 — 2013 4,751 4,751 4,751 4,751 4,751 4,751 — 2014 — — — 3 — — 2015 1,014 1,010 948 950 263 2016 4,342 4,275 4,266 1,484 2017 10,884 10,348 4,992 2018 13,616 9,403 Total $ 86,330 $ 16,142 Workers' Compensation Cumulative paid claims and allocated claim adjustment expenses, net of reinsurance For the years ended December 31, Accident year 2009 2010 2011 2012 2013 2014 2015 2016 2017 2018 (Unaudited - Supplementary Information) ($ in thousands) 2009 $ 1,043 $ 4,995 $ 7,833 $ 9,893 $ 10,217 $ 10,217 $ 10,217 $ 10,217 $ 10,217 $ 10,217 2010 3,184 8,170 12,270 13,108 13,108 13,108 13,108 13,108 13,108 2011 5,004 11,175 16,861 16,861 16,861 16,861 16,861 16,861 2012 2,359 12,213 12,213 12,213 12,213 12,213 12,213 2013 4,751 4,751 4,751 4,751 4,751 4,751 2014 — — — — — 2015 28 251 564 688 2016 613 1,920 2,782 2017 2,028 5,356 2018 4,213 Total 70,189 All outstanding liabilities before 2009, net of reinsurance — Liabilities for claims and claims adjustment expenses, net of reinsurance (Workers' Compensation) $ 16,142</t>
  </si>
  <si>
    <t>Claims Development [Line Items]</t>
  </si>
  <si>
    <t>Schedule of Causes of Increase (Decrease) in Liability for Unpaid Claims and Claims Adjustment Expense [Table Text Block]</t>
  </si>
  <si>
    <t>During the year ended December 31, 2018 , the Company experienced a modest $2.2 thousand in net adverse development on prior year loss and LAE reserves. This net adverse development resulted primarily from the following: Adverse developments: • $11.9 million of adverse loss development on non-standard automobile contracts stemming from industry-wide issues affecting motor liability claims in Florida over accident years 2015 to 2017; • $3.8 million of adverse loss development on solicitors professional indemnity contracts resulting primarily from prevalence of several large claims being reported on prior accident years; • $2.0 million of adverse loss development on general liability contracts, spread over treaty years 2012-2017, resulting from deteriorations in claims experience; and • $1.8 million of adverse loss development on surety contracts, net of retrocession recoveries, due to deterioration on several previously reported claims for one legacy contract. Favorable developments: • $7.5 million of favorable prior period experience on property contracts stemming primarily from accident years 2015 and 2016 where claims experience has been better than expected; • $5.9 million of favorable loss development, net of retrocession recoveries, relating to 2017 hurricanes as a result of claims experience being better than initially estimated. The favorable loss development was partially offset by $1.6 million of return premiums relating to reinstatement premiums previously recorded; and • $4.1 million of favorable loss development on prior period mortgage insurance contracts resulting from ongoing favorable claims experience across all prior accident years. The remaining net favorable development on prior year loss and LAE reserves recognized in 2018 related to several smaller adjustments made across various lines of business. During the year ended December 31, 2017, the Company experienced $36.2 million in net adverse development on prior year loss and LAE reserves. This net adverse development resulted primarily from the following: • $10.7 million of adverse loss development associated with various classes of professional liability exposure, driven by additional reporting on individual claims, as well as the Company’s assessment of industry wide loss ratio performance; • $4.3 million of adverse loss development associated with motor contracts based on re-projection of ultimate losses using client reporting patterns; • $4.1 million of adverse loss development relating to Florida homeowners’ insurance contracts, largely driven by “assignment of benefits” issues whereby homeowners assign their rights for filing and settling claims to attorneys and public adjusters; • $3.7 million of adverse loss development associated with specialty health contracts arising from frequency of medical claims reported; and • $2.2 million of adverse loss development due to large claims reported on a surety contract. The remaining net adverse development on prior year loss and LAE reserves recognized in 2017 related to several smaller adjustments made across various lines of business. During the year ended December 31, 2016, the Company experienced $35.5 million in net adverse development on prior year loss and LAE reserves. This net adverse development resulted primarily from the following: • $19.0 million of losses resulting from the loss portfolio transfer and subsequent novation of legacy construction defect liabilities; • $7.0 million of adverse loss development relating to our Florida homeowners’ insurance contracts as a result of deterioration of sinkhole claims and an increase in the practice of “assignment of benefits” whereby homeowners assign their rights for filing and settling claims to attorneys and public adjusters; • $6.7 million of adverse loss development relating to our private passenger motor contracts. While the loss indications are close to our expectations, the volume and frequency of unmerited suits served to the cedent by attorneys and medical clinics has resulted in an increase in loss adjustment expenses to defend such claims; and • $4.5 million of adverse loss development on an excess of loss contract relating to losses resulting from the U.S. sub-prime crisis. The remaining net favorable development on prior year loss and LAE reserves recognized in 2016 related to several smaller adjustments made across various lines of business.</t>
  </si>
  <si>
    <t>LOSS AND LOSS ADJUSTMENT EXPENSE RESERVES Short-duration Insurance Contacts, Reconciliation of claims tables to Liability (Tables)</t>
  </si>
  <si>
    <t>Short Duration Contracts, Reconciliation [Abstract]</t>
  </si>
  <si>
    <t>Short-duration Insurance Contracts, Reconciliation of Claims Development to Liability [Table Text Block]</t>
  </si>
  <si>
    <t>The reconciliation of the net incurred and paid claims development tables to the liability for claims and claim adjustment expenses in the consolidated balance sheet is as follows: December 31, 2018 ($ in thousands) Net outstanding liabilities Health $ 24,502 Multiline 153,528 General Liability 14,654 Motor Casualty 92,369 Motor Property 22,738 Other 12,962 Property 49,979 Professional Liability 47,817 Workers' Compensation 16,142 Liabilities for claims and claims adjustment expenses, net of reinsurance 434,691 Add: Reinsurance recoverable on unpaid claims 43,705 Add: Unallocated claims adjustment expenses 4,266 Total gross liabilities for unpaid claims and claim adjustment expense $ 482,662</t>
  </si>
  <si>
    <t>LOSS AND LOSS ADJUSTMENT EXPENSE RESERVES Historical claim payout duration (Tables)</t>
  </si>
  <si>
    <t>Historical average loss payment duration [Abstract]</t>
  </si>
  <si>
    <t>Short-duration Insurance Contracts, Schedule of Historical Claims Duration [Table Text Block]</t>
  </si>
  <si>
    <t>The average historical annual percentage payout of net incurred claims (excluding health) as of the year ended December 31, 2018 is as follows: Years 1 2 3 4 5 6 7 8 9 10 (Unaudited - Supplementary Information) Multiline 5.4 % 11.0 % 15.2 % 20.3 % 20.8 % 18.2 % 9.1 % — % — % — % General Liability 4.7 % 13.1 % 12.3 % 11.8 % 18.8 % 29.3 % 6.0 % 3.2 % 0.8 % — % Motor Casualty 44.9 % 32.6 % 8.7 % 5.2 % 3.5 % 2.1 % 1.9 % 1.1 % — % — % Motor Property 53.5 % 40.7 % 5.0 % 0.6 % 0.1 % 0.1 % — % — % — % — % Other 25.9 % 39.4 % 18.5 % 5.3 % 4.5 % 3.7 % 2.7 % — % — % — % Property 51.9 % 32.5 % 6.3 % 2.6 % 2.8 % 1.0 % 2.6 % 0.3 % — % — % Professional Liability 4.2 % 15.6 % 23.2 % 19.0 % 14.2 % 8.1 % 3.9 % 2.2 % 2.3 % 2.3 % Workers' Compensation 27.0 % 43.2 % 22.8 % 5.7 % 0.8 % 0.5 % — % — % — % — %</t>
  </si>
  <si>
    <t>SHARE CAPITAL (Tables)</t>
  </si>
  <si>
    <t>Schedule of Common Stock Outstanding Roll Forward</t>
  </si>
  <si>
    <t>The following table is a summary of voting ordinary shares issued and outstanding: 2018 2017 2016 Class A Class B Class A Class B Class A Class B Balance – beginning of year 31,104,830 6,254,715 31,111,432 6,254,895 30,772,572 6,254,895 Issue of ordinary shares, net of forfeitures 205,384 — 129,530 — 338,860 — Repurchase of ordinary shares (1,180,000 ) — (136,312 ) — — — Class B shares converted to Class A shares — — 180 (180 ) — — Balance – end of year 30,130,214 6,254,715 31,104,830 6,254,715 31,111,432 6,254,895</t>
  </si>
  <si>
    <t>SHARE-BASED COMPENSATION (Tables)</t>
  </si>
  <si>
    <t>Share-based Compensation Arrangement by Share-based Payment Award [Line Items]</t>
  </si>
  <si>
    <t>Schedule of Share-based Payment Award, Stock Options, Valuation Assumptions</t>
  </si>
  <si>
    <t>The Company has applied the following weighted average assumptions to the options pricing model: 2018 2017 2016 Risk free rate — % 2.32 % 1.54 % Estimated volatility — % 31.4 % 32.4 % Expected term (in years) 0 10 10 Dividend yield — % — % — % Forfeiture rate — % — % — %</t>
  </si>
  <si>
    <t>Schedule of Share-based Compensation, Stock Options, Activity</t>
  </si>
  <si>
    <t>Employee and director stock option activity during the years ended December 31, 2018, 2017 and 2016 was as follows: Number of options Weighted average exercise price Weighted average grant date fair value Intrinsic value ($ in millions) Weighted average remaining contractual term Balance at December 31, 2015 906,991 $ 19.78 $ 8.53 $ 2.6 2.9 years Granted 57,386 19.87 8.71 Exercised (421,000 ) 12.53 6.44 3.1 Balance at December 31, 2016 543,377 25.40 10.17 0.5 4.7 years Granted 522,250 21.25 9.63 Exercised (50,000 ) 19.60 10.18 0.1 Balance at December 31, 2017 1,015,627 23.55 9.89 — 6.9 years Expired (80,000 ) 29.39 8.69 Balance at December 31, 2018 935,627 $ 23.05 $ 10.00 $ — 6.4 years</t>
  </si>
  <si>
    <t>Share-based Compensation Arrangement by Share-based Payment Award, Options, Vested and Expected to Vest, Exercisable [Table Text Block]</t>
  </si>
  <si>
    <t>The following table summarizes information about options exercisable for the periods indicated: December 31, 2018 December 31, 2017 December 31, 2016 Number of options exercisable 535,627 535,627 472,042 Weighted average exercise price $ 24.43 $ 25.66 $ 25.73 Weighted average remaining contractual term 4.9 4.6 4.1 Intrinsic value ($ in millions) $ — $ — $ 0.4</t>
  </si>
  <si>
    <t>Restricted stock</t>
  </si>
  <si>
    <t>Schedule of Share-based Compensation, Restricted Stock and Restricted Stock Units Activity</t>
  </si>
  <si>
    <t>The following table summarizes the activity for unvested outstanding restricted share awards during the years ended December 31, 2018 and 2017 : Number of Weighted Balance at December 31, 2016 365,432 $ 26.76 Granted 166,767 21.60 Vested (153,746 ) 28.97 Forfeited (46,943 ) 24.57 Balance at December 31, 2017 331,510 23.45 Granted 245,975 15.78 Vested (100,384 ) 27.74 Forfeited (44,644 ) 18.77 Balance at December 31, 2018 432,457 $ 18.58</t>
  </si>
  <si>
    <t>RSUs</t>
  </si>
  <si>
    <t xml:space="preserve"> Number of Weighted Balance at December 31, 2016 15,934 $ 27.52 Granted 11,559 21.65 Vested (4,695 ) 32.60 Balance at December 31, 2017 22,798 23.50 Granted 28,301 15.90 Vested (4,053 ) 32.21 Forfeited (648 ) 21.65 Balance at December 31, 2018 46,398 $ 18.13</t>
  </si>
  <si>
    <t>NET INVESTMENT INCOME (Tables)</t>
  </si>
  <si>
    <t>Net Investment Income (Loss)</t>
  </si>
  <si>
    <t>A summary of net investment income (loss) for the years ended December 31, 2018, 2017 and 2016 is as follows: 2018 2017 2016 ($ in thousands) Realized gains (losses) $ (236,887 ) $ 87,618 $ (113,836 ) Change in unrealized gains and losses (32,597 ) (41,444 ) 209,993 Investment related foreign exchange gains (losses) 938 (7,653 ) 2,988 Interest and dividend income, net of withholding taxes 35,468 25,510 23,915 Interest, dividend and other expenses (17,987 ) (23,937 ) (22,334 ) Investment advisor compensation on joint venture (11,221 ) (19,863 ) (24,543 ) Income (loss) from equity method investment (247 ) — — Net investment income (loss) $ (262,533 ) $ 20,231 $ 76,183 Income (loss) from investments in related party investment fund $ (60,573 ) $ — $ — Total investment related income (loss) $ (323,106 ) $ 20,231 $ 76,183</t>
  </si>
  <si>
    <t>TAXATION (Tables) - USD ($) $ in Thousands</t>
  </si>
  <si>
    <t>Schedule of Components of Income Tax Benefit (Expense)</t>
  </si>
  <si>
    <t>The following table sets forth our current and deferred income tax benefit (expense) on a consolidated basis for the years ended December 31, 2018, 2017 and 2016 : 2018 2017 2016 ($ in thousands) Current tax (expense) benefit $ 1,840 $ 465 $ (492 ) Deferred tax (expense) benefit (4 ) (14 ) (17 ) Increase in deferred tax valuation allowance (2,168 ) — — Income tax (expense) benefit $ (332 ) $ 451 $ (509 )</t>
  </si>
  <si>
    <t>Current tax (expense) benefit</t>
  </si>
  <si>
    <t>Deferred tax (expense) benefit</t>
  </si>
  <si>
    <t>RELATED PARTY TRANSACTIONS Non Controlling Interest (Tables)</t>
  </si>
  <si>
    <t>Noncontrolling Interest [Line Items]</t>
  </si>
  <si>
    <t>Noncontrolling Interest Disclosure [Text Block]</t>
  </si>
  <si>
    <t xml:space="preserve"> Redeemable non-controlling interest in related party joint venture Non-controlling interest in related party joint venture Total non-controlling interest in related party joint venture Year ended December 31 Year ended December 31 Year ended December 31 2018 2017 2016 2018 2017 2016 2018 2017 2016 Opening balance $ 7,169 $ 5,884 $ 12,265 — $ 12,933 $ 11,561 $ 11,118 — $ 20,102 $ 17,445 $ 23,383 Income (loss) attributed to non-controlling interest (2,680 ) 201 1,375 — (1,595 ) 378 443 — (4,275 ) 578 1,818 Net contribution into (withdrawal from) non-controlling interest (2,797 ) 1,084 (7,756 ) — (10,853 ) 994 — — (13,650 ) 2,079 (7,756 ) Ending balance $ 1,692 $ 7,169 $ 5,884 $ 485 $ 12,933 $ 11,561 $ 2,177 $ 20,102 $ 17,445</t>
  </si>
  <si>
    <t>COMMITMENTS AND CONTINGENCIES (Tables)</t>
  </si>
  <si>
    <t>Schedule of Line of Credit Facilities</t>
  </si>
  <si>
    <t xml:space="preserve">At December 31, 2018 , the Company had the following letter of credit facilities, which automatically renew each year unless terminated by either party in accordance with the applicable required notice period: Facility Termination Date Notice period required for termination ($ in thousands) Butterfield Bank (Cayman) Limited 14,900 June 30, 2019 90 days prior to termination date Citibank Europe plc 400,000 October 11, 2019 120 days prior to termination date $ 414,900 </t>
  </si>
  <si>
    <t>Contractual Obligation, Fiscal Year Maturity Schedule</t>
  </si>
  <si>
    <t>The following is a schedule of future minimum payments required under the above commitments: 2019 2020 2021 2022 2023 Thereafter Total ($ in thousands) Operating lease obligations $ 169 $ 169 $ 63 $ — $ — $ — $ 401 Interest and convertible note payable 4,000 4,000 4,000 4,000 102,400 — 118,400 Loan facility 5,750 — — — — — 5,750 $ 9,919 $ 4,169 $ 4,063 $ 4,000 $ 102,400 $ — $ 124,551</t>
  </si>
  <si>
    <t>SEGMENT REPORTING (Tables)</t>
  </si>
  <si>
    <t>Gross premiums written by brokers greater than 10% of premiums</t>
  </si>
  <si>
    <t>The following table sets forth the premiums sourced from brokers who each accounted for more than 10% of the Company’s gross written premiums: Year ended December 31 2018 2017 2016 ($ in thousands) Guy Carpenter $ 376,696 66.4 % $ 366,390 52.9 % $ 274,816 51.3 % Aon Benfield 70,554 12.4 125,320 18.1 104,684 19.5 $ 447,250 78.8 % $ 491,710 71.0 % $ 379,500 70.8 %</t>
  </si>
  <si>
    <t>Gross Premiums Written by Line of Business</t>
  </si>
  <si>
    <t>The following tables provide a breakdown of the Company’s gross premiums written by line and class of business, and by geographic area of risks insured for the periods indicated: Gross Premiums Written by Line of Business Year ended December 31 2018 2017 2016 ($ in thousands) Property Commercial $ 10,487 1.8 % $ 12,256 1.8 % $ 9,419 1.8 % Motor 76,425 13.5 71,188 10.2 38,428 7.2 Personal 14,118 2.5 49,491 7.2 46,327 8.6 Total Property 101,030 17.8 132,935 19.2 94,174 17.6 Casualty General Liability 1,429 0.3 4,753 0.7 11,746 2.2 Motor Liability 291,690 51.4 281,551 40.6 223,620 41.7 Professional Liability 3,068 0.5 8,703 1.3 11,036 2.1 Workers' Compensation 24,101 4.3 24,803 3.6 8,743 1.6 Multi-line * 57,497 10.1 123,340 17.8 95,055 17.7 Total Casualty 377,785 66.6 443,150 64.0 350,200 65.3 Other Accident &amp; Health 69,605 12.2 66,800 9.6 52,114 9.6 Financial 16,611 2.9 48,380 7.0 34,034 6.4 Marine 394 0.1 — — 1,496 0.3 Other Specialty 2,106 0.4 1,386 0.2 4,054 0.8 Total Other 88,716 15.6 116,566 16.8 91,698 17.1 $ 567,531 100.0 % $ 692,651 100.0 % $ 536,072 100.0 %</t>
  </si>
  <si>
    <t>Gross Premiums Written by Geographic Area of Risks Insured</t>
  </si>
  <si>
    <t>Gross Premiums Written by Geographic Area of Risks Insured Year ended December 31 2018 2017 2016 ($ in thousands) U.S. and Caribbean $ 507,705 89.5 % $ 606,510 87.6 % $ 432,144 80.6 % Worldwide (1) 59,366 10.5 86,714 12.5 97,810 18.2 Europe (2) 506 — (612 ) (0.1 ) 6,250 1.2 Asia (2) (46 ) — 39 — (132 ) — $ 567,531 100.0 % $ 692,651 100.0 % $ 536,072 100.0 % (1) “Worldwide” is composed of contracts that reinsure risks in more than one geographic area and do not specifically exclude the U.S. (2) The negative balance represents reversal of premiums due to premium adjustments, termination of contracts or premium returned upon novation or commutation of contracts.</t>
  </si>
  <si>
    <t>The negative balance represents reversal of premiums due to premium adjustments, termination of contracts or premium returned upon novation or commutation of contracts.</t>
  </si>
  <si>
    <t>SCHEDULE II (Tables) - Parent Company</t>
  </si>
  <si>
    <t>Condensed Financial Statements, Captions [Line Items]</t>
  </si>
  <si>
    <t>Schedule of Condensed Balance Sheet</t>
  </si>
  <si>
    <t>GREENLIGHT CAPITAL RE, LTD. CONDENSED FINANCIAL INFORMATION OF REGISTRANT CONDENSED BALANCE SHEETS — PARENT COMPANY ONLY (expressed in thousands of U.S. dollars) December 31, 2018 December 31, 2017 ($ in thousands) Assets Other investments $ 800 $ — Cash and cash equivalents 3 84 Investment in subsidiaries 553,323 815,009 Notes receivable, net 21,965 15,355 Due from subsidiaries — 876 Total assets $ 576,091 $ 831,324 Liabilities and equity Liabilities Convertible senior notes payable, net of deferred costs $ 91,185 $ — Due to subsidiaries 7,619 — Total liabilities 98,804 — Shareholders’ equity Share capital 3,638 3,736 Additional paid-in capital 499,726 503,316 Retained earnings (deficit) (26,077 ) 324,272 Total shareholders’ equity 477,287 831,324 Total liabilities and equity $ 576,091 $ 831,324</t>
  </si>
  <si>
    <t>Schedule of Condensed Income Statement</t>
  </si>
  <si>
    <t>GREENLIGHT CAPITAL RE, LTD. CONDENSED FINANCIAL INFORMATION OF REGISTRANT CONDENSED STATEMENT OF OPERATIONS — PARENT COMPANY ONLY (expressed in thousands of U.S. dollars) Year ended December 31 2018 2017 2016 ($ in thousands) Revenue Net investment income $ 1,574 $ 34,487 $ 952 Total revenues 1,574 34,487 952 Expenses General and administrative expenses 4,445 4,691 4,042 Interest expense 2,505 — — Total expenses 6,950 4,691 4,042 Net income (loss) before equity in earnings of consolidated subsidiaries (5,376 ) 29,796 (3,090 ) Equity in earnings of consolidated subsidiaries (344,678 ) (74,748 ) 47,971 Consolidated net income (loss) $ (350,054 ) $ (44,952 ) $ 44,881</t>
  </si>
  <si>
    <t>Schedule of Condensed Cash Flow Statement</t>
  </si>
  <si>
    <t>GREENLIGHT CAPITAL RE, LTD. CONDENSED FINANCIAL INFORMATION OF REGISTRANT CONDENSED STATEMENTS OF CASH FLOWS — PARENT COMPANY ONLY (expressed in thousands of U.S. dollars) Year Ended December 31 2018 2017 2016 ($ in thousands) Cash provided by (used in) operating activities Net income (loss) $ (350,054 ) $ (44,952 ) $ 44,881 Adjustments to reconcile net income or loss to net cash provided by (used in) operating activities Equity in earnings of consolidated subsidiaries 344,678 74,748 (47,971 ) Share-based compensation expense, net of forfeitures 4,382 4,691 4,042 Amortization and interest expense 2,505 0 0 Net change in Due from subsidiaries 876 (876 ) — Due to subsidiaries 7,619 (29,023 ) 12,037 Net cash provided by (used in) operating activities 10,006 4,588 12,989 Investing activities Purchase of investments (800 ) — — Change in note receivable (6,610 ) (191 ) (12,989 ) Contributed surplus to subsidiaries, net (82,750 ) (1,500 ) — Net cash (used in) provided by investing activities (90,160 ) (1,691 ) (12,989 ) Financing activities Net proceeds from issuance of convertible senior notes payable, net of costs 96,576 — — Repurchase of Class A ordinary shares (16,503 ) (2,819 ) — Net cash provided by (used in) financing activities 80,073 (2,819 ) — Net increase (decrease) in cash and cash equivalents (81 ) 78 — Cash and cash equivalents at beginning of the year 84 6 6 Cash and cash equivalents at end of the year $ 3 $ 84 $ 6 Supplementary information Non cash consideration from (to) subsidiaries, net $ (242 ) $ (162 ) $ 72</t>
  </si>
  <si>
    <t>SIGNIFICANT ACCOUNTING POLICIES (Details) - USD ($) $ in Millions</t>
  </si>
  <si>
    <t>Accounting Policies [Line Items]</t>
  </si>
  <si>
    <t>Profit commission reserves</t>
  </si>
  <si>
    <t>Profit commission expense, net</t>
  </si>
  <si>
    <t>Amount of notes receivable placed on non-accrual status</t>
  </si>
  <si>
    <t>Accrued interest on notes receivable</t>
  </si>
  <si>
    <t>Deposit Liabilities, Accrued Interest</t>
  </si>
  <si>
    <t>Accrued bonuses</t>
  </si>
  <si>
    <t>Minimum</t>
  </si>
  <si>
    <t>Annual installment period to pay quantitative bonus</t>
  </si>
  <si>
    <t>3 years</t>
  </si>
  <si>
    <t>Maximum</t>
  </si>
  <si>
    <t>5 years</t>
  </si>
  <si>
    <t>SIGNIFICANT ACCOUNTING POLICIES Restricted Cash and Cash Equivalents (Details) - USD ($) $ in Thousands</t>
  </si>
  <si>
    <t>Dec. 31, 2015</t>
  </si>
  <si>
    <t>Total cash and cash equivalents</t>
  </si>
  <si>
    <t>Total restricted cash and cash equivalents</t>
  </si>
  <si>
    <t>SIGNIFICANT ACCOUNTING POLICIES Earnings Per Share Reconciliation (Details) - shares</t>
  </si>
  <si>
    <t>Earnings Per Share, Diluted, by Common Class, Including Two Class Method [Line Items]</t>
  </si>
  <si>
    <t>Weighted average shares outstanding - basic</t>
  </si>
  <si>
    <t>Effect of dilutive employee and director share-based awards</t>
  </si>
  <si>
    <t>Weighted average shares outstanding - diluted</t>
  </si>
  <si>
    <t>Anti-dilutive stock options outstanding</t>
  </si>
  <si>
    <t>Anti-dilutive outstanding</t>
  </si>
  <si>
    <t>Participating securities excluded from calculation of loss per share</t>
  </si>
  <si>
    <t>SIGNIFICANT ACCOUNTING POLICIES Income taxes (Details)</t>
  </si>
  <si>
    <t>Verdant</t>
  </si>
  <si>
    <t>Income Taxes [Line Items]</t>
  </si>
  <si>
    <t>Tax rate for taxable income</t>
  </si>
  <si>
    <t>21.00%</t>
  </si>
  <si>
    <t>Ireland | GRIL</t>
  </si>
  <si>
    <t>Tax rate for trading income</t>
  </si>
  <si>
    <t>12.50%</t>
  </si>
  <si>
    <t>Tax rate for non-trading income</t>
  </si>
  <si>
    <t>25.00%</t>
  </si>
  <si>
    <t>INVESTMENT IN RELATED PARTY INVESTMENT FUND (Details) - USD ($) $ in Thousands</t>
  </si>
  <si>
    <t>4 Months Ended</t>
  </si>
  <si>
    <t>Transfer from Investments</t>
  </si>
  <si>
    <t>Transfer From Securities Received As Collateral</t>
  </si>
  <si>
    <t>Equity Method Investments, Fair Value Disclosure</t>
  </si>
  <si>
    <t>Equity Method Investment, Ownership Percentage</t>
  </si>
  <si>
    <t>84.90%</t>
  </si>
  <si>
    <t>Transfer Of Rights From Investments</t>
  </si>
  <si>
    <t>Investments, at fair value</t>
  </si>
  <si>
    <t>Dividend income (net of withholding taxes)</t>
  </si>
  <si>
    <t>Interest income</t>
  </si>
  <si>
    <t>Total Investment income</t>
  </si>
  <si>
    <t>Management fee</t>
  </si>
  <si>
    <t>Interest</t>
  </si>
  <si>
    <t>Dividends</t>
  </si>
  <si>
    <t>Professional fees and other</t>
  </si>
  <si>
    <t>Net investment income (loss)</t>
  </si>
  <si>
    <t>Net realized gain (loss) on investments</t>
  </si>
  <si>
    <t>Net change in unrealized appreciation on investments</t>
  </si>
  <si>
    <t>Net gain (loss) on investments</t>
  </si>
  <si>
    <t>Due from brokers</t>
  </si>
  <si>
    <t>Interest and dividends receivable</t>
  </si>
  <si>
    <t>Investments sold, not yet purchased, at fair value</t>
  </si>
  <si>
    <t>Equity Method Investment, Summarized Financial Information, Notes Payable</t>
  </si>
  <si>
    <t>Due to brokers</t>
  </si>
  <si>
    <t>Interest and dividends payable</t>
  </si>
  <si>
    <t>Net Assets</t>
  </si>
  <si>
    <t>General Partner [Member]</t>
  </si>
  <si>
    <t>15.10%</t>
  </si>
  <si>
    <t>FINANCIAL INSTRUMENTS Financial Instruments Additional Information (Details) - USD ($) $ in Thousands</t>
  </si>
  <si>
    <t>Fair Value, Concentration of Risk, Financial Statement Captions [Line Items]</t>
  </si>
  <si>
    <t>Transfers out of Level 3</t>
  </si>
  <si>
    <t>Gross realized gains</t>
  </si>
  <si>
    <t>Gross realized losses</t>
  </si>
  <si>
    <t>Fair value of cash and investments that have been pledged as security against letters of credit issued</t>
  </si>
  <si>
    <t>Collateral Held in Trust</t>
  </si>
  <si>
    <t>Change in unrealized gains and losses on trading securities</t>
  </si>
  <si>
    <t>Fair value of investments in excess of 10% of stockholders' equity</t>
  </si>
  <si>
    <t>Private investments and unlisted equity funds</t>
  </si>
  <si>
    <t>Bayer AG [Domain]</t>
  </si>
  <si>
    <t>Mylan NV [Domain]</t>
  </si>
  <si>
    <t>General Motors [Domain]</t>
  </si>
  <si>
    <t>Brighthouse Financial Inc [Domain] [Domain]</t>
  </si>
  <si>
    <t>Percent of Stockholders' Equity, Total | Percent Investment Concentration Risk | SILP [Member]</t>
  </si>
  <si>
    <t>Concentration risk, percentage</t>
  </si>
  <si>
    <t>49.30%</t>
  </si>
  <si>
    <t>Percent of Stockholders' Equity, Total | Percent Investment Concentration Risk | Private investments and unlisted equity funds</t>
  </si>
  <si>
    <t>14.40%</t>
  </si>
  <si>
    <t>Percent of Stockholders' Equity, Total | Percent Investment Concentration Risk | Bayer AG [Domain]</t>
  </si>
  <si>
    <t>12.30%</t>
  </si>
  <si>
    <t>Percent of Stockholders' Equity, Total | Percent Investment Concentration Risk | Mylan NV [Domain]</t>
  </si>
  <si>
    <t>10.00%</t>
  </si>
  <si>
    <t>Percent of Stockholders' Equity, Total | Percent Investment Concentration Risk | General Motors [Domain]</t>
  </si>
  <si>
    <t>24.30%</t>
  </si>
  <si>
    <t>Percent of Stockholders' Equity, Total | Percent Investment Concentration Risk | Brighthouse Financial Inc [Domain] [Domain]</t>
  </si>
  <si>
    <t>15.70%</t>
  </si>
  <si>
    <t>Equity Method Investments</t>
  </si>
  <si>
    <t>FINANCIAL INSTRUMENTS Schedule of Investments Categorized by the Level of Fair Value Hierarchy (Details) - USD ($) $ in Thousands</t>
  </si>
  <si>
    <t>Fair Value, Assets and Liabilities Measured on Recurring and Nonrecurring Basis [Line Items]</t>
  </si>
  <si>
    <t>Debt instruments</t>
  </si>
  <si>
    <t>Listed equity securities</t>
  </si>
  <si>
    <t>Commodities</t>
  </si>
  <si>
    <t>Private and unlisted equity securities</t>
  </si>
  <si>
    <t>Total investment assets</t>
  </si>
  <si>
    <t>Alternative Investment, Fair Value Disclosure</t>
  </si>
  <si>
    <t>Equities without readily determinable fair values for which measurement alternative is applied</t>
  </si>
  <si>
    <t>Listed equity securities, sold not yet purchased</t>
  </si>
  <si>
    <t>Debt instruments, sold not yet purchased</t>
  </si>
  <si>
    <t>Total securities sold, not yet purchased</t>
  </si>
  <si>
    <t>Financial contracts payable</t>
  </si>
  <si>
    <t>Quoted prices in active markets (Level 1)</t>
  </si>
  <si>
    <t>Significant other observable inputs (Level 2)</t>
  </si>
  <si>
    <t>Significant unobservable inputs (Level 3)</t>
  </si>
  <si>
    <t>FINANCIAL INSTRUMENTS Fair Value Hierarchy Additional Information (Details) - USD ($) $ in Thousands</t>
  </si>
  <si>
    <t>Total realized and unrealized gains (losses)included in earnings, net</t>
  </si>
  <si>
    <t>Change in unrealized (losses) gains</t>
  </si>
  <si>
    <t>AccuRisk Holdings LLC [Member]</t>
  </si>
  <si>
    <t>FINANCIAL INSTRUMENTS Level 3 reconciliation (Details) - USD ($) $ in Thousands</t>
  </si>
  <si>
    <t>Fair Value, Assets Measured on Recurring Basis, Unobservable Input Reconciliation, Calculation [Roll Forward]</t>
  </si>
  <si>
    <t>Beginning balance</t>
  </si>
  <si>
    <t>Purchases</t>
  </si>
  <si>
    <t>Sales</t>
  </si>
  <si>
    <t>Total realized and unrealized gains (losses) and amortization included in earnings, net</t>
  </si>
  <si>
    <t>Ending balance</t>
  </si>
  <si>
    <t>Total realized and unrealized gains (losses) Included in earnings, Liabilities</t>
  </si>
  <si>
    <t>Fair Value, Assets Measured on Recurring Basis, Change in Unrealized Gain (Loss)</t>
  </si>
  <si>
    <t>FINANCIAL INSTRUMENTS Schedule of Investments Included in Debt Instruments (Details) - USD ($) $ in Thousands</t>
  </si>
  <si>
    <t>Cost/ amortized cost</t>
  </si>
  <si>
    <t>Unrealized gains</t>
  </si>
  <si>
    <t>Corporate debt – U.S.</t>
  </si>
  <si>
    <t>Unrealized losses</t>
  </si>
  <si>
    <t>Corporate debt – Non U.S.</t>
  </si>
  <si>
    <t>Municipal debt – U.S.</t>
  </si>
  <si>
    <t>FINANCIAL INSTRUMENTS Schedule of Maturity Distribution of Debt Instruments (Details) - USD ($) $ in Thousands</t>
  </si>
  <si>
    <t>Trading, debt maturities, within one year, cost</t>
  </si>
  <si>
    <t>Trading, debt maturities, within one year, fair value</t>
  </si>
  <si>
    <t>Trading, debt maturities, 1 to 5 years, Cost</t>
  </si>
  <si>
    <t>Trading, debt maturities, 1 to 5 years, fair value</t>
  </si>
  <si>
    <t>Trading, debt maturities, 5 to 10 years, Cost</t>
  </si>
  <si>
    <t>Trading, debt maturities, 5 to 10 years, fair value</t>
  </si>
  <si>
    <t>Trading, debt maturities, after 10 years, Cost</t>
  </si>
  <si>
    <t>Trading, debt maturities, after 10 years, fair value</t>
  </si>
  <si>
    <t>FINANCIAL INSTRUMENTS Schedule of Investments in Equity Securities, Trading (Details) - USD ($) $ in Thousands</t>
  </si>
  <si>
    <t>Equities – listed</t>
  </si>
  <si>
    <t>FINANCIAL INSTRUMENTS Schedule of Other Investments (Details) - USD ($) $ in Thousands</t>
  </si>
  <si>
    <t>Other Investment Not Readily Marketable, Fair Value</t>
  </si>
  <si>
    <t>Cost</t>
  </si>
  <si>
    <t>Fair value</t>
  </si>
  <si>
    <t>FINANCIAL INSTRUMENTS NAV Instruments (Details) - USD ($) $ in Thousands</t>
  </si>
  <si>
    <t>Fair Value, Investments, Entities that Calculate Net Asset Value Per Share [Line Items]</t>
  </si>
  <si>
    <t>Fair Value of investments in private equity funds</t>
  </si>
  <si>
    <t>Significant unobservable inputs (Level 3) | Private and unlisted equity securities</t>
  </si>
  <si>
    <t>Percentage of funds that have redemption restrictions</t>
  </si>
  <si>
    <t>100.00%</t>
  </si>
  <si>
    <t>FINANCIAL INSTRUMENTS Schedule of Investments in Securities Sold, Not Yet Purchased (Details) - USD ($) $ in Thousands</t>
  </si>
  <si>
    <t>Investments Sold, Not yet Purchased [Line Items]</t>
  </si>
  <si>
    <t>Securities Sold, Not yet Purchased</t>
  </si>
  <si>
    <t>Proceeds</t>
  </si>
  <si>
    <t>Securities Sold, Not yet Purchased | Equities – listed</t>
  </si>
  <si>
    <t>Securities Sold, Not yet Purchased | Sovereign debt – Non U.S.</t>
  </si>
  <si>
    <t>FINANCIAL INSTRUMENTS Financial Contracts Additional Information (Details) $ in Thousands</t>
  </si>
  <si>
    <t>Derivative [Line Items]</t>
  </si>
  <si>
    <t>Financial contracts receivable, Gross amounts of recognized assets (liabilities)</t>
  </si>
  <si>
    <t>FINANCIAL INSTRUMENTS Schedule of Fair Values of Financial Contracts Outstanding (Details) - USD ($) $ in Thousands</t>
  </si>
  <si>
    <t>Derivative Asset, Fair Value, Gross Liability</t>
  </si>
  <si>
    <t>Financial contracts receivable, Fair value of net assets (obligations) on financial contracts</t>
  </si>
  <si>
    <t>Financial contracts payable, Fair value of net assets (obligations) on financial contracts</t>
  </si>
  <si>
    <t>Financial contracts receivable, financial instruments available for offset</t>
  </si>
  <si>
    <t>Financial contracts receivable, Cash collateral (received) pledged</t>
  </si>
  <si>
    <t>Derivative Asset, Fair Value, Amount Offset Against Collateral</t>
  </si>
  <si>
    <t>Derivative Liability, Fair Value, Gross Liability</t>
  </si>
  <si>
    <t>Derivative Liability, Fair Value, Gross Asset</t>
  </si>
  <si>
    <t>Financial contracts payable, financial instruments available for offset</t>
  </si>
  <si>
    <t>Financial contracts payable, Cash collateral (received) pledged</t>
  </si>
  <si>
    <t>Derivative Liability, Fair Value, Amount Offset Against Collateral</t>
  </si>
  <si>
    <t>Financial contracts receivable</t>
  </si>
  <si>
    <t>Financial contracts receivable | Call options</t>
  </si>
  <si>
    <t>Financial contracts receivable, Notional amount of underlying instruments</t>
  </si>
  <si>
    <t>Financial contracts receivable | Commodity Contract [Member]</t>
  </si>
  <si>
    <t>Financial contracts receivable | Forwards</t>
  </si>
  <si>
    <t>Financial contracts receivable | Futures</t>
  </si>
  <si>
    <t>Financial contracts receivable | Interest rate options</t>
  </si>
  <si>
    <t>Financial contracts receivable | Put options (2)</t>
  </si>
  <si>
    <t>Financial contracts receivable | Total return swaps – equities</t>
  </si>
  <si>
    <t>Weather derivative swap</t>
  </si>
  <si>
    <t>Weather derivative swap | Commodity Contract [Member]</t>
  </si>
  <si>
    <t>Financial contracts payable, Notional amount of underlying instruments</t>
  </si>
  <si>
    <t>Weather derivative swap | Put options (2)</t>
  </si>
  <si>
    <t>Weather derivative swap | Total return swaps – equities</t>
  </si>
  <si>
    <t>Includes options on the Japanese Yen and the Chinese Yuan, denominated in U.S. dollars.</t>
  </si>
  <si>
    <t>FINANCIAL INSTRUMENTS Schedule of Reported Gains and Losses on Derivatives (Details) - USD ($) $ in Thousands</t>
  </si>
  <si>
    <t>Derivative Instruments, Gain (Loss) [Line Items]</t>
  </si>
  <si>
    <t>Gain (loss) on derivatives recognized in income</t>
  </si>
  <si>
    <t>Realized gains (losses)</t>
  </si>
  <si>
    <t>Commodity Contract [Member] | Net investment income (loss)</t>
  </si>
  <si>
    <t>Forwards | Net investment income (loss)</t>
  </si>
  <si>
    <t>Futures | Net investment income (loss)</t>
  </si>
  <si>
    <t>Interest rate options | Net investment income (loss)</t>
  </si>
  <si>
    <t>Interest rate swaps | Net investment income (loss)</t>
  </si>
  <si>
    <t>Options, warrants, and rights | Net investment income (loss)</t>
  </si>
  <si>
    <t>Total return swaps – equities | Net investment income (loss)</t>
  </si>
  <si>
    <t>Derivatives not designated as hedging instruments (notional amounts)</t>
  </si>
  <si>
    <t>Entered</t>
  </si>
  <si>
    <t>Exited</t>
  </si>
  <si>
    <t>Derivatives not designated as hedging instruments (notional amounts) | Commodity Contract [Member]</t>
  </si>
  <si>
    <t>Derivatives not designated as hedging instruments (notional amounts) | Forwards</t>
  </si>
  <si>
    <t>Derivatives not designated as hedging instruments (notional amounts) | Futures</t>
  </si>
  <si>
    <t>Derivatives not designated as hedging instruments (notional amounts) | Interest rate options</t>
  </si>
  <si>
    <t>Derivatives not designated as hedging instruments (notional amounts) | Interest rate swaps</t>
  </si>
  <si>
    <t>Derivatives not designated as hedging instruments (notional amounts) | Options, warrants, and rights</t>
  </si>
  <si>
    <t>Derivatives not designated as hedging instruments (notional amounts) | Total return swaps – equities</t>
  </si>
  <si>
    <t>(1) Exited amount excludes derivatives which expired or were exercised during the period.</t>
  </si>
  <si>
    <t>FINANCIAL INSTRUMENTS Schedule of Volume of Derivative Activities (Details) - Derivatives not designated as hedging instruments (notional amounts) - USD ($) $ in Thousands</t>
  </si>
  <si>
    <t>Forwards</t>
  </si>
  <si>
    <t>Futures</t>
  </si>
  <si>
    <t>Interest rate options</t>
  </si>
  <si>
    <t>Interest rate swaps</t>
  </si>
  <si>
    <t>Options Held [Member]</t>
  </si>
  <si>
    <t>Options, warrants, and rights</t>
  </si>
  <si>
    <t>Commodity Contract [Member]</t>
  </si>
  <si>
    <t>Total return swaps</t>
  </si>
  <si>
    <t>FINANCIAL INSTRUMENTS Schedule of Gross and Net Amounts of Derivative Instruments and Cash Collateral (Details) - USD ($) $ in Thousands</t>
  </si>
  <si>
    <t>Financial contracts receivable, Gross amounts offset in the balance sheet</t>
  </si>
  <si>
    <t>Financial contracts receivable, Net amounts of assets (liabilities) presented in the balance sheet</t>
  </si>
  <si>
    <t>Financial contracts receivable, Net amount of asset (liability)</t>
  </si>
  <si>
    <t>Financial contracts payable, Gross amounts of recognized assets (liabilities)</t>
  </si>
  <si>
    <t>Financial contracts payable, Gross amounts offset in the balance sheet</t>
  </si>
  <si>
    <t>Financial contracts payable, Net amounts of assets (liabilities) presented in the balance sheet</t>
  </si>
  <si>
    <t>Financial contracts payable, Net amount of asset (liability)</t>
  </si>
  <si>
    <t>FINANCIAL INSTRUMENTS Equity investment (Details) - USD ($) $ in Thousands</t>
  </si>
  <si>
    <t>Equity in earnings of consolidated subsidiaries</t>
  </si>
  <si>
    <t>58.00%</t>
  </si>
  <si>
    <t>DUE TO PRIME BROKERS AND OTHER FINANCIAL INSTITUTIONS (Details) - USD ($) $ in Thousands</t>
  </si>
  <si>
    <t>Due to Prime Broker [Line Items]</t>
  </si>
  <si>
    <t>CASH AND CASH EQUIVALENTS (Details) - USD ($) $ in Thousands</t>
  </si>
  <si>
    <t>Cash at banks</t>
  </si>
  <si>
    <t>Cash held with brokers</t>
  </si>
  <si>
    <t>RESTRICTED CASH AND CASH EQUIVALENTS (Details) - USD ($) $ in Thousands</t>
  </si>
  <si>
    <t>Cash held by prime brokers relating to securities sold, not yet purchased</t>
  </si>
  <si>
    <t>Cash collateral relating to letters of credit issued</t>
  </si>
  <si>
    <t>Cash held as collateral in trust accounts</t>
  </si>
  <si>
    <t>Cash and cash equivalents held by swap counterparties</t>
  </si>
  <si>
    <t>LOSS AND LOSS ADJUSTMENT EXPENSE RESERVES Liabilities for loss reserves (Details)</t>
  </si>
  <si>
    <t>Sep. 30, 2018USD ($)</t>
  </si>
  <si>
    <t>Jun. 30, 2018USD ($)</t>
  </si>
  <si>
    <t>Mar. 31, 2018USD ($)</t>
  </si>
  <si>
    <t>Sep. 30, 2017USD ($)</t>
  </si>
  <si>
    <t>Jun. 30, 2017USD ($)</t>
  </si>
  <si>
    <t>Mar. 31, 2017USD ($)</t>
  </si>
  <si>
    <t>Dec. 31, 2015USD ($)</t>
  </si>
  <si>
    <t>Liability for Claims and Claims Adjustment Expense [Line Items]</t>
  </si>
  <si>
    <t>Number of Operating Segments</t>
  </si>
  <si>
    <t>Case reserves</t>
  </si>
  <si>
    <t>IBNR</t>
  </si>
  <si>
    <t>Less: Losses recoverable</t>
  </si>
  <si>
    <t>Net balance at December 31</t>
  </si>
  <si>
    <t>Current Year Claims and Claims Adjustment Expense</t>
  </si>
  <si>
    <t>Prior Year Claims and Claims Adjustment Expense</t>
  </si>
  <si>
    <t>Incurred losses related to Total incurred</t>
  </si>
  <si>
    <t>Liability for Unpaid Claims and Claims Adjustment Expense, Claims Paid, Current Year</t>
  </si>
  <si>
    <t>Liability for Unpaid Claims and Claims Adjustment Expense, Claims Paid, Prior Years</t>
  </si>
  <si>
    <t>Liability for Unpaid Claims and Claims Adjustment Expense, Claims Paid</t>
  </si>
  <si>
    <t>Foreign currency revaluation</t>
  </si>
  <si>
    <t>Accident &amp; Health</t>
  </si>
  <si>
    <t>LOSS AND LOSS ADJUSTMENT EXPENSE RESERVES (Details)</t>
  </si>
  <si>
    <t>Causes of Increase (Decrease) in Liability for Unpaid Claims and Claims Adjustment Expense [Line Items]</t>
  </si>
  <si>
    <t>Premiums Earned, Net</t>
  </si>
  <si>
    <t>Profit commission expense</t>
  </si>
  <si>
    <t>Liability for Unpaid Claims and Claims Adjustment Expense, Activity in Liability [Abstract]</t>
  </si>
  <si>
    <t>Schedule of Liability for Unpaid Claims and Claims Adjustment Expense</t>
  </si>
  <si>
    <t>At December 31, 2018 and 2017 , loss and loss adjustment expense reserves were composed of the following: 2018 2017 ($ in thousands) Case reserves $ 211,910 $ 178,088 IBNR 270,752 286,292 Total $ 482,662 $ 464,380 A summary of changes in outstanding loss and loss adjustment expense reserves is presented in the table below. Consolidated 2018 2017 2016 ($ in thousands) Gross balance at January 1 $ 464,380 $ 306,641 $ 305,997 Less: Losses recoverable (29,459 ) (2,704 ) (3,368 ) Net balance at January 1 434,921 303,937 302,629 Incurred losses related to: Current year 363,871 466,247 345,303 Prior years 2 36,157 35,512 Total incurred 363,873 502,404 380,815 Paid losses related to: Current year (160,975 ) (220,298 ) (156,181 ) Prior years (197,097 ) (154,183 ) (216,489 ) Total paid (358,072 ) (374,481 ) (372,670 ) Foreign currency revaluation (1,765 ) 3,061 (6,837 ) Net balance at December 31 438,957 434,921 303,937 Add: Losses recoverable 43,705 29,459 2,704 Gross balance at December 31 $ 482,662 $ 464,380 $ 306,641 The rollforward of outstanding loss and loss adjustment expense reserves for health claims is as follows: Health 2018 2017 2016 ($ in thousands) Gross balance at January 1 $ 22,181 $ 18,993 $ 21,533 Less: Losses recoverable — — — Net balance at January 1 22,181 18,993 21,533 Incurred losses related to: Current year 56,868 44,539 38,726 Prior years 1,508 3,739 (1,477 ) Total incurred 58,376 48,278 37,249 Paid losses related to: Current year (34,696 ) (23,814 ) (22,039 ) Prior years (21,359 ) (21,276 ) (17,750 ) Total paid (56,055 ) (45,090 ) (39,789 ) Foreign currency revaluation — — — Net balance at December 31 24,502 22,181 18,993 Add: Losses recoverable — — — Gross balance at December 31 $ 24,502 $ 22,181 $ 18,993</t>
  </si>
  <si>
    <t>Liability for Unpaid Claims and Claims Adjustment Expense [Roll Forward]</t>
  </si>
  <si>
    <t>Gross balance at January 1</t>
  </si>
  <si>
    <t>Net balance at January 1</t>
  </si>
  <si>
    <t>Paid losses related to Current year</t>
  </si>
  <si>
    <t>Paid losses related to Prior years</t>
  </si>
  <si>
    <t>Paid losses related to Total paid</t>
  </si>
  <si>
    <t>Add: Losses recoverable</t>
  </si>
  <si>
    <t>Gross balance at December 31</t>
  </si>
  <si>
    <t>General Liability | Construction Defects - Single Family Homes [Member]</t>
  </si>
  <si>
    <t>Liability for Unpaid Claims and Claims Adjustment Expense, Period Increase (Decrease)</t>
  </si>
  <si>
    <t>Homeowners' property contracts</t>
  </si>
  <si>
    <t>Private Passenger Automobile Business</t>
  </si>
  <si>
    <t>Excess of loss contract</t>
  </si>
  <si>
    <t>Professional Liability</t>
  </si>
  <si>
    <t>Financial</t>
  </si>
  <si>
    <t>Catastrophic Event [Domain]</t>
  </si>
  <si>
    <t>Reinstatement (reversal) of premiums earned</t>
  </si>
  <si>
    <t>General Liability</t>
  </si>
  <si>
    <t>mortgage insurance [Member]</t>
  </si>
  <si>
    <t>LOSS AND LOSS ADJUSTMENT EXPENSE RESERVES Loss development tables (Details) - USD ($)</t>
  </si>
  <si>
    <t>Dec. 31, 2014</t>
  </si>
  <si>
    <t>Dec. 31, 2013</t>
  </si>
  <si>
    <t>Dec. 31, 2012</t>
  </si>
  <si>
    <t>Dec. 31, 2011</t>
  </si>
  <si>
    <t>Dec. 31, 2010</t>
  </si>
  <si>
    <t>Dec. 31, 2009</t>
  </si>
  <si>
    <t>Short-duration Insurance Contracts, Liability for Unpaid Claims and Claims Adjustment Expense, Accumulated Unallocated Claim Adjustment Expense</t>
  </si>
  <si>
    <t>Short-duration Insurance Contracts, Liability for Unpaid Claims and Allocated Claim Adjustment Expense, Net</t>
  </si>
  <si>
    <t>Liability for Claims and Claims Adjustment Expense</t>
  </si>
  <si>
    <t>Short-duration Insurance Contracts, Claim Frequency, Impracticable</t>
  </si>
  <si>
    <t xml:space="preserve">As a reinsurance entity, the Company does not consistently receive detailed claims frequency information or claims counts from ceding insurers and third party claim handlers. Due to the nature of the reinsurance contracts, the underlying insured reports claims to the insurer who cedes losses to the Company. The Company is contractually obligated to reimburse the ceding insurer for its share of the losses. While the Company has the right to conduct audits of the ceding insurer’s claims files, the insurer is generally not obligated to provide detailed listing of claims counts or other claims frequency information to the Company. Therefore it is impracticable for the Company to present the cumulative number of reported claims by accident year.   </t>
  </si>
  <si>
    <t>Motor Liability</t>
  </si>
  <si>
    <t>Short-duration Insurance Contracts, Incurred Claims and Allocated Claim Adjustment Expense, Net</t>
  </si>
  <si>
    <t>Short-duration Insurance Contracts, Liability for Unpaid Claims and Allocated Claim Adjustment Expense, Net, Not Separately Presented</t>
  </si>
  <si>
    <t>Short-duration Insurance Contracts, Incurred but Not Reported (IBNR) Claims Liability, Net</t>
  </si>
  <si>
    <t>Short-duration Insurance Contracts, Historical Claims Duration, Year One</t>
  </si>
  <si>
    <t>44.90%</t>
  </si>
  <si>
    <t>Short-duration Insurance Contracts, Historical Claims Duration, Year Two</t>
  </si>
  <si>
    <t>32.60%</t>
  </si>
  <si>
    <t>Short-duration Insurance Contracts, Historical Claims Duration, Year Three</t>
  </si>
  <si>
    <t>8.70%</t>
  </si>
  <si>
    <t>Short-duration Insurance Contracts, Historical Claims Duration, Year Four</t>
  </si>
  <si>
    <t>5.20%</t>
  </si>
  <si>
    <t>Short-duration Insurance Contracts, Historical Claims Duration, Year Five</t>
  </si>
  <si>
    <t>3.50%</t>
  </si>
  <si>
    <t>Short-duration Insurance Contracts, Historical Claims Duration, Year Six</t>
  </si>
  <si>
    <t>2.10%</t>
  </si>
  <si>
    <t>Short-duration Insurance Contracts, Historical Claims Duration, Year Seven</t>
  </si>
  <si>
    <t>1.90%</t>
  </si>
  <si>
    <t>Short-duration Insurance Contracts, Historical Claims Duration, Year Eight</t>
  </si>
  <si>
    <t>1.10%</t>
  </si>
  <si>
    <t>Short-duration Insurance Contracts, Historical Claims Duration, Year Nine</t>
  </si>
  <si>
    <t>0.00%</t>
  </si>
  <si>
    <t>Short-duration Insurance Contracts, Historical Claims Duration, Year Ten</t>
  </si>
  <si>
    <t>Health</t>
  </si>
  <si>
    <t>Multiline</t>
  </si>
  <si>
    <t>5.40%</t>
  </si>
  <si>
    <t>11.00%</t>
  </si>
  <si>
    <t>15.20%</t>
  </si>
  <si>
    <t>20.30%</t>
  </si>
  <si>
    <t>20.80%</t>
  </si>
  <si>
    <t>18.20%</t>
  </si>
  <si>
    <t>9.10%</t>
  </si>
  <si>
    <t>4.70%</t>
  </si>
  <si>
    <t>13.10%</t>
  </si>
  <si>
    <t>11.80%</t>
  </si>
  <si>
    <t>18.80%</t>
  </si>
  <si>
    <t>29.30%</t>
  </si>
  <si>
    <t>3.20%</t>
  </si>
  <si>
    <t>0.80%</t>
  </si>
  <si>
    <t>Motor Property</t>
  </si>
  <si>
    <t>53.50%</t>
  </si>
  <si>
    <t>40.70%</t>
  </si>
  <si>
    <t>5.00%</t>
  </si>
  <si>
    <t>0.60%</t>
  </si>
  <si>
    <t>0.10%</t>
  </si>
  <si>
    <t>Other Specialty</t>
  </si>
  <si>
    <t>25.90%</t>
  </si>
  <si>
    <t>39.40%</t>
  </si>
  <si>
    <t>18.50%</t>
  </si>
  <si>
    <t>5.30%</t>
  </si>
  <si>
    <t>4.50%</t>
  </si>
  <si>
    <t>3.70%</t>
  </si>
  <si>
    <t>2.70%</t>
  </si>
  <si>
    <t>Property</t>
  </si>
  <si>
    <t>51.90%</t>
  </si>
  <si>
    <t>32.50%</t>
  </si>
  <si>
    <t>6.30%</t>
  </si>
  <si>
    <t>2.60%</t>
  </si>
  <si>
    <t>2.80%</t>
  </si>
  <si>
    <t>1.00%</t>
  </si>
  <si>
    <t>0.30%</t>
  </si>
  <si>
    <t>4.20%</t>
  </si>
  <si>
    <t>15.60%</t>
  </si>
  <si>
    <t>23.20%</t>
  </si>
  <si>
    <t>19.00%</t>
  </si>
  <si>
    <t>14.20%</t>
  </si>
  <si>
    <t>8.10%</t>
  </si>
  <si>
    <t>3.90%</t>
  </si>
  <si>
    <t>2.20%</t>
  </si>
  <si>
    <t>2.30%</t>
  </si>
  <si>
    <t>Workers' Compensation</t>
  </si>
  <si>
    <t>27.00%</t>
  </si>
  <si>
    <t>43.20%</t>
  </si>
  <si>
    <t>22.80%</t>
  </si>
  <si>
    <t>5.70%</t>
  </si>
  <si>
    <t>0.50%</t>
  </si>
  <si>
    <t>Short-duration Insurance Contracts, Accident Year 2009 | Motor Liability</t>
  </si>
  <si>
    <t>Short-duration Insurance Contracts, Accident Year 2009 | Health</t>
  </si>
  <si>
    <t>Short-duration Insurance Contracts, Accident Year 2009 | Multiline</t>
  </si>
  <si>
    <t>Short-duration Insurance Contracts, Accident Year 2009 | General Liability</t>
  </si>
  <si>
    <t>Short-duration Insurance Contracts, Accident Year 2009 | Motor Property</t>
  </si>
  <si>
    <t>Short-duration Insurance Contracts, Accident Year 2009 | Other Specialty</t>
  </si>
  <si>
    <t>Short-duration Insurance Contracts, Accident Year 2009 | Property</t>
  </si>
  <si>
    <t>Short-duration Insurance Contracts, Accident Year 2009 | Professional Liability</t>
  </si>
  <si>
    <t>Short-duration Insurance Contracts, Accident Year 2009 | Workers' Compensation</t>
  </si>
  <si>
    <t>Short-duration Insurance Contracts, Accident Year 2010 | Motor Liability</t>
  </si>
  <si>
    <t xml:space="preserve"> </t>
  </si>
  <si>
    <t>Short-duration Insurance Contracts, Accident Year 2010 | Health</t>
  </si>
  <si>
    <t>Short-duration Insurance Contracts, Accident Year 2010 | Multiline</t>
  </si>
  <si>
    <t>Short-duration Insurance Contracts, Accident Year 2010 | General Liability</t>
  </si>
  <si>
    <t>Short-duration Insurance Contracts, Accident Year 2010 | Motor Property</t>
  </si>
  <si>
    <t>Short-duration Insurance Contracts, Accident Year 2010 | Other Specialty</t>
  </si>
  <si>
    <t>Short-duration Insurance Contracts, Accident Year 2010 | Property</t>
  </si>
  <si>
    <t>Short-duration Insurance Contracts, Accident Year 2010 | Professional Liability</t>
  </si>
  <si>
    <t>Short-duration Insurance Contracts, Accident Year 2010 | Workers' Compensation</t>
  </si>
  <si>
    <t>Short-duration Insurance Contracts, Accident Year 2011 | Motor Liability</t>
  </si>
  <si>
    <t>Short-duration Insurance Contracts, Accident Year 2011 | Health</t>
  </si>
  <si>
    <t>Short-duration Insurance Contracts, Accident Year 2011 | Multiline</t>
  </si>
  <si>
    <t>Short-duration Insurance Contracts, Accident Year 2011 | General Liability</t>
  </si>
  <si>
    <t>Short-duration Insurance Contracts, Accident Year 2011 | Motor Property</t>
  </si>
  <si>
    <t>Short-duration Insurance Contracts, Accident Year 2011 | Other Specialty</t>
  </si>
  <si>
    <t>Short-duration Insurance Contracts, Accident Year 2011 | Property</t>
  </si>
  <si>
    <t>Short-duration Insurance Contracts, Accident Year 2011 | Professional Liability</t>
  </si>
  <si>
    <t>Short-duration Insurance Contracts, Accident Year 2011 | Workers' Compensation</t>
  </si>
  <si>
    <t>Short-duration Insurance Contracts, Accident Year 2012 | Motor Liability</t>
  </si>
  <si>
    <t>Short-duration Insurance Contracts, Accident Year 2012 | Health</t>
  </si>
  <si>
    <t>Short-duration Insurance Contracts, Accident Year 2012 | Multiline</t>
  </si>
  <si>
    <t>Short-duration Insurance Contracts, Accident Year 2012 | General Liability</t>
  </si>
  <si>
    <t>Short-duration Insurance Contracts, Accident Year 2012 | Motor Property</t>
  </si>
  <si>
    <t>Short-duration Insurance Contracts, Accident Year 2012 | Other Specialty</t>
  </si>
  <si>
    <t>Short-duration Insurance Contracts, Accident Year 2012 | Property</t>
  </si>
  <si>
    <t>Short-duration Insurance Contracts, Accident Year 2012 | Professional Liability</t>
  </si>
  <si>
    <t>Short-duration Insurance Contracts, Accident Year 2012 | Workers' Compensation</t>
  </si>
  <si>
    <t>Short-duration Insurance Contracts, Accident Year 2013 | Motor Liability</t>
  </si>
  <si>
    <t>Short-duration Insurance Contracts, Accident Year 2013 | Health</t>
  </si>
  <si>
    <t>Short-duration Insurance Contracts, Accident Year 2013 | Multiline</t>
  </si>
  <si>
    <t>Short-duration Insurance Contracts, Accident Year 2013 | General Liability</t>
  </si>
  <si>
    <t>Short-duration Insurance Contracts, Accident Year 2013 | Motor Property</t>
  </si>
  <si>
    <t>Short-duration Insurance Contracts, Accident Year 2013 | Other Specialty</t>
  </si>
  <si>
    <t>Short-duration Insurance Contracts, Accident Year 2013 | Property</t>
  </si>
  <si>
    <t>Short-duration Insurance Contracts, Accident Year 2013 | Professional Liability</t>
  </si>
  <si>
    <t>Short-duration Insurance Contracts, Accident Year 2013 | Workers' Compensation</t>
  </si>
  <si>
    <t>Short-duration Insurance Contracts, Accident Year 2014 | Motor Liability</t>
  </si>
  <si>
    <t>Short-duration Insurance Contracts, Accident Year 2014 | Health</t>
  </si>
  <si>
    <t>Short-duration Insurance Contracts, Accident Year 2014 | Multiline</t>
  </si>
  <si>
    <t>Short-duration Insurance Contracts, Accident Year 2014 | General Liability</t>
  </si>
  <si>
    <t>Short-duration Insurance Contracts, Accident Year 2014 | Motor Property</t>
  </si>
  <si>
    <t>Short-duration Insurance Contracts, Accident Year 2014 | Other Specialty</t>
  </si>
  <si>
    <t>Short-duration Insurance Contracts, Accident Year 2014 | Property</t>
  </si>
  <si>
    <t>Short-duration Insurance Contracts, Accident Year 2014 | Professional Liability</t>
  </si>
  <si>
    <t>Short-duration Insurance Contracts, Accident Year 2014 | Workers' Compensation</t>
  </si>
  <si>
    <t>Short-duration Insurance Contracts, Accident Year 2015 | Motor Liability</t>
  </si>
  <si>
    <t>Short-duration Insurance Contracts, Accident Year 2015 | Health</t>
  </si>
  <si>
    <t>Short-duration Insurance Contracts, Accident Year 2015 | Multiline</t>
  </si>
  <si>
    <t>Short-duration Insurance Contracts, Accident Year 2015 | General Liability</t>
  </si>
  <si>
    <t>Short-duration Insurance Contracts, Accident Year 2015 | Motor Property</t>
  </si>
  <si>
    <t>Short-duration Insurance Contracts, Accident Year 2015 | Other Specialty</t>
  </si>
  <si>
    <t>Short-duration Insurance Contracts, Accident Year 2015 | Property</t>
  </si>
  <si>
    <t>Short-duration Insurance Contracts, Accident Year 2015 | Professional Liability</t>
  </si>
  <si>
    <t>Short-duration Insurance Contracts, Accident Year 2015 | Workers' Compensation</t>
  </si>
  <si>
    <t>Short-duration Insurance Contracts, Accident Year 2016 | Motor Liability</t>
  </si>
  <si>
    <t>Short-duration Insurance Contracts, Accident Year 2016 | Health</t>
  </si>
  <si>
    <t>Short-duration Insurance Contracts, Accident Year 2016 | Multiline</t>
  </si>
  <si>
    <t>Short-duration Insurance Contracts, Accident Year 2016 | General Liability</t>
  </si>
  <si>
    <t>Short-duration Insurance Contracts, Accident Year 2016 | Motor Property</t>
  </si>
  <si>
    <t>Short-duration Insurance Contracts, Accident Year 2016 | Other Specialty</t>
  </si>
  <si>
    <t>Short-duration Insurance Contracts, Accident Year 2016 | Property</t>
  </si>
  <si>
    <t>Short-duration Insurance Contracts, Accident Year 2016 | Professional Liability</t>
  </si>
  <si>
    <t>Short-duration Insurance Contracts, Accident Year 2016 | Workers' Compensation</t>
  </si>
  <si>
    <t>Short-duration Insurance Contracts, Accident Year 2017 | Motor Liability</t>
  </si>
  <si>
    <t>Short-duration Insurance Contracts, Accident Year 2017 | Health</t>
  </si>
  <si>
    <t>Short-duration Insurance Contracts, Accident Year 2017 | Multiline</t>
  </si>
  <si>
    <t>Short-duration Insurance Contracts, Accident Year 2017 | General Liability</t>
  </si>
  <si>
    <t>Short-duration Insurance Contracts, Accident Year 2017 | Motor Property</t>
  </si>
  <si>
    <t>Short-duration Insurance Contracts, Accident Year 2017 | Other Specialty</t>
  </si>
  <si>
    <t>Short-duration Insurance Contracts, Accident Year 2017 | Property</t>
  </si>
  <si>
    <t>Short-duration Insurance Contracts, Accident Year 2017 | Professional Liability</t>
  </si>
  <si>
    <t>Short-duration Insurance Contracts, Accident Year 2017 | Workers' Compensation</t>
  </si>
  <si>
    <t>Short-duration Insurance Contracts, Accident Year 2018 [Member] | Motor Liability</t>
  </si>
  <si>
    <t>Short-duration Insurance Contracts, Accident Year 2018 [Member] | Health</t>
  </si>
  <si>
    <t>Short-duration Insurance Contracts, Accident Year 2018 [Member] | Multiline</t>
  </si>
  <si>
    <t>Short-duration Insurance Contracts, Accident Year 2018 [Member] | General Liability</t>
  </si>
  <si>
    <t>Short-duration Insurance Contracts, Accident Year 2018 [Member] | Motor Property</t>
  </si>
  <si>
    <t>Short-duration Insurance Contracts, Accident Year 2018 [Member] | Other Specialty</t>
  </si>
  <si>
    <t>Short-duration Insurance Contracts, Accident Year 2018 [Member] | Property</t>
  </si>
  <si>
    <t>Short-duration Insurance Contracts, Accident Year 2018 [Member] | Professional Liability</t>
  </si>
  <si>
    <t>Short-duration Insurance Contracts, Accident Year 2018 [Member] | Workers' Compensation</t>
  </si>
  <si>
    <t>RETROCESSION (Details) - USD ($)</t>
  </si>
  <si>
    <t>Ceded Credit Risk [Line Items]</t>
  </si>
  <si>
    <t>Premiums ceded to other companies</t>
  </si>
  <si>
    <t>Loss and loss expenses recovered and recoverable</t>
  </si>
  <si>
    <t>Funds withheld from unrated retrocessionaires</t>
  </si>
  <si>
    <t>Provision for uncollectible losses recoverable</t>
  </si>
  <si>
    <t>AM Best, A- Rating [Member]</t>
  </si>
  <si>
    <t>Unrated [Member]</t>
  </si>
  <si>
    <t>SHARE CAPITAL (Details) - USD ($)</t>
  </si>
  <si>
    <t>Class of Stock [Line Items]</t>
  </si>
  <si>
    <t>Preferred shares issued</t>
  </si>
  <si>
    <t>Preferred shares outstanding</t>
  </si>
  <si>
    <t>Registration rights</t>
  </si>
  <si>
    <t>50.00%</t>
  </si>
  <si>
    <t>Aggregate principal amount of securities</t>
  </si>
  <si>
    <t>Stock Repurchase Program Expiration Date</t>
  </si>
  <si>
    <t>Jun. 30,
		2019</t>
  </si>
  <si>
    <t>Number of entitled votes per share</t>
  </si>
  <si>
    <t>Percentage of total voting power of all issued and outstanding ordinary shares</t>
  </si>
  <si>
    <t>9.90%</t>
  </si>
  <si>
    <t>Shares authorized to purchase under the share repurchase plan</t>
  </si>
  <si>
    <t>Number of shares available under share repurchase plan</t>
  </si>
  <si>
    <t>Increase (Decrease) in Common Stock [Roll Forward]</t>
  </si>
  <si>
    <t>Balance – beginning of year</t>
  </si>
  <si>
    <t>Issue of ordinary shares, net of forfeitures</t>
  </si>
  <si>
    <t>Repurchase of ordinary shares</t>
  </si>
  <si>
    <t>Class B shares converted to Class A shares</t>
  </si>
  <si>
    <t>Balance – end of year</t>
  </si>
  <si>
    <t>Par value per share</t>
  </si>
  <si>
    <t>9.50%</t>
  </si>
  <si>
    <t>Service Provider | Common Class A</t>
  </si>
  <si>
    <t>Shares authorized for issuance in relation to share purchase options granted to service provider</t>
  </si>
  <si>
    <t>Shares available for future issuance</t>
  </si>
  <si>
    <t>Stock Compensation Plan | Common Class A</t>
  </si>
  <si>
    <t>Shares authorized for the company's stock incentive plan</t>
  </si>
  <si>
    <t>Greenlight Re</t>
  </si>
  <si>
    <t>Cash Dividends Paid to Parent Company by Consolidated Subsidiaries</t>
  </si>
  <si>
    <t>Greenlight Re | Cayman Islands</t>
  </si>
  <si>
    <t>Minimum net worth requirement</t>
  </si>
  <si>
    <t>Insurance Regulations Minimum Capital Requirement</t>
  </si>
  <si>
    <t>Statutory capital and surplus</t>
  </si>
  <si>
    <t>Amount of capital and surplus available for distribution as dividends</t>
  </si>
  <si>
    <t>GRIL | Ireland</t>
  </si>
  <si>
    <t>SHARE-BASED COMPENSATION Narrative (Details) - USD ($) $ / shares in Units, $ in Millions</t>
  </si>
  <si>
    <t>Share-based Compensation Arrangement by Share-based Payment Award, Options, Outstanding, Number</t>
  </si>
  <si>
    <t>Share-based Compensation Arrangement by Share-based Payment Award, Options, Outstanding, Weighted Average Exercise Price</t>
  </si>
  <si>
    <t>Share purchase options granted</t>
  </si>
  <si>
    <t>Expiration period after the grant date</t>
  </si>
  <si>
    <t>0 years</t>
  </si>
  <si>
    <t>10 years</t>
  </si>
  <si>
    <t>Grant date fair value of the options</t>
  </si>
  <si>
    <t>Total compensation cost related to non-vested options not yet recognized</t>
  </si>
  <si>
    <t>Number of stock options exercised</t>
  </si>
  <si>
    <t>Intrinsic value of options exercised</t>
  </si>
  <si>
    <t>Aggregate intrinsic value of options outstanding</t>
  </si>
  <si>
    <t>Weighted average remaining contractual term for options outstanding</t>
  </si>
  <si>
    <t>6 years 5 months</t>
  </si>
  <si>
    <t>6 years 11 months</t>
  </si>
  <si>
    <t>4 years 8 months</t>
  </si>
  <si>
    <t>2 years 11 months</t>
  </si>
  <si>
    <t>Number of stock options exercisable</t>
  </si>
  <si>
    <t>Weighted-average exercise price</t>
  </si>
  <si>
    <t>Weighted-average remaining contractual term</t>
  </si>
  <si>
    <t>4 years 11 months</t>
  </si>
  <si>
    <t>4 years 7 months</t>
  </si>
  <si>
    <t>4 years 1 month</t>
  </si>
  <si>
    <t>Aggregate intrinsic value of options exercisable</t>
  </si>
  <si>
    <t>Number of options vested</t>
  </si>
  <si>
    <t>Weighted average grant date fair value of options vested</t>
  </si>
  <si>
    <t>General and Administrative Expense</t>
  </si>
  <si>
    <t>Share-based compensation expense</t>
  </si>
  <si>
    <t>Weighted average period for recognition</t>
  </si>
  <si>
    <t>3 years 3 months</t>
  </si>
  <si>
    <t>Cliff vesting period after date of issuance</t>
  </si>
  <si>
    <t>Stock Granted, Value, Share-based Compensation, Forfeited</t>
  </si>
  <si>
    <t>Unrecognized compensation costs related to non-vested restricted shares</t>
  </si>
  <si>
    <t>1 year 7 months</t>
  </si>
  <si>
    <t>Total fair value of restricted shares vested</t>
  </si>
  <si>
    <t>Vesting on Grant Date</t>
  </si>
  <si>
    <t>Vesting percentage</t>
  </si>
  <si>
    <t>Vesting In Year 1</t>
  </si>
  <si>
    <t>16.70%</t>
  </si>
  <si>
    <t>Vesting In Year 2</t>
  </si>
  <si>
    <t>Vesting In Year 3</t>
  </si>
  <si>
    <t>Director</t>
  </si>
  <si>
    <t>1 year</t>
  </si>
  <si>
    <t>Former Chief Executive Officer [Member]</t>
  </si>
  <si>
    <t>Former Chief Executive Officer [Member] | Vesting In Year 1</t>
  </si>
  <si>
    <t>Chief Executive Officer [Member]</t>
  </si>
  <si>
    <t>Chief Executive Officer [Member] | Vesting In Year 4</t>
  </si>
  <si>
    <t>Chief Executive Officer [Member] | Vesting In Year 5</t>
  </si>
  <si>
    <t>Chief Executive Officer [Member] | Vesting in Year 6</t>
  </si>
  <si>
    <t>Common Class A [Member]</t>
  </si>
  <si>
    <t>Issuance of shares as a result of stock options exercised</t>
  </si>
  <si>
    <t>Common Class A [Member] | Restricted stock</t>
  </si>
  <si>
    <t>Restricted shares issued pursuant to stock incentive plan</t>
  </si>
  <si>
    <t>Restricted shares forfeited by employees who left the Company prior to the vesting period</t>
  </si>
  <si>
    <t>Common Class A [Member] | Director | Restricted stock</t>
  </si>
  <si>
    <t>Common Class A [Member] | Former Chief Executive Officer [Member] | Restricted stock</t>
  </si>
  <si>
    <t>Common Class A [Member] | Chief Executive Officer [Member]</t>
  </si>
  <si>
    <t>Common Class A [Member] | Interim Chief Executive Officer [Member]</t>
  </si>
  <si>
    <t>Service Provider | Common Class A [Member]</t>
  </si>
  <si>
    <t>Number of share purchase options granted to service provider (shares)</t>
  </si>
  <si>
    <t>SHARE-BASED COMPENSATION Restricted Shares (Details) - USD ($) $ / shares in Units, $ in Millions</t>
  </si>
  <si>
    <t>Share-based Compensation Arrangement by Share-based Payment Award, Equity Instruments Other than Options, Nonvested, Number of Shares [Roll Forward]</t>
  </si>
  <si>
    <t>Number of non-vested shares, Balance at beginning</t>
  </si>
  <si>
    <t>Number of non-vested restricted shares, Granted</t>
  </si>
  <si>
    <t>Number of non-vested restricted shares, Vested</t>
  </si>
  <si>
    <t>Number of non-vested restricted shares, Forfeited</t>
  </si>
  <si>
    <t>Number of non-vested shares, Balance at end</t>
  </si>
  <si>
    <t>Share-based Compensation Arrangement by Share-based Payment Award, Equity Instruments Other than Options, Nonvested, Weighted Average Grant Date Fair Value [Abstract]</t>
  </si>
  <si>
    <t>Weighted average grant date fair value, Balance at beginning</t>
  </si>
  <si>
    <t>Weighted average grant date fair value, Granted</t>
  </si>
  <si>
    <t>Weighted average grant date fair value, Vested</t>
  </si>
  <si>
    <t>Weighted average grant date fair value, Forfeited</t>
  </si>
  <si>
    <t>Weighted average grant date fair value, Balance at end</t>
  </si>
  <si>
    <t>Employee Service Share-based Compensation, Nonvested Awards, Compensation Not yet Recognized, Share-based Awards Other than Options</t>
  </si>
  <si>
    <t>Performance Shares [Member]</t>
  </si>
  <si>
    <t>Common Class A [Member] | Performance Shares [Member]</t>
  </si>
  <si>
    <t>SHARE-BASED COMPENSATION Black Scholes option pricing model assumptions (Details)</t>
  </si>
  <si>
    <t>Risk free rate</t>
  </si>
  <si>
    <t>2.32%</t>
  </si>
  <si>
    <t>1.54%</t>
  </si>
  <si>
    <t>Estimated volatility</t>
  </si>
  <si>
    <t>31.40%</t>
  </si>
  <si>
    <t>32.40%</t>
  </si>
  <si>
    <t>Expected term (in years)</t>
  </si>
  <si>
    <t>Dividend yield</t>
  </si>
  <si>
    <t>Forfeiture rate</t>
  </si>
  <si>
    <t>SHARE-BASED COMPENSATION Share Based Compensation Options Rollfoward (Details) - USD ($) $ / shares in Units, $ in Million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Outstanding, Weighted Average Remaining Contractual Term</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Outstanding [Roll Forward]</t>
  </si>
  <si>
    <t>Number of options, Balance at beginning of period</t>
  </si>
  <si>
    <t>Number of options, Granted</t>
  </si>
  <si>
    <t>Number of options, Exercised</t>
  </si>
  <si>
    <t>Number of options, Expired</t>
  </si>
  <si>
    <t>Number of options, Balance at end of period</t>
  </si>
  <si>
    <t>Share-based Compensation Arrangement by Share-based Payment Award, Options, Outstanding, Weighted Average Exercise Price [Roll Forward]</t>
  </si>
  <si>
    <t>Weighted average exercise price, Balance at beginning of period</t>
  </si>
  <si>
    <t>Weighted average exercise price, Granted</t>
  </si>
  <si>
    <t>Weighted average exercise price, Exercised</t>
  </si>
  <si>
    <t>Weighted average exercise price, Expired</t>
  </si>
  <si>
    <t>Weighted average exercise price, Balance at end of period</t>
  </si>
  <si>
    <t>Share-based compensation arrangement by share-based payment award, Options, Weighted Average Grant Date Fair Value [Roll Forward]</t>
  </si>
  <si>
    <t>Weighted average grant date fair value, Balance at beginning of period</t>
  </si>
  <si>
    <t>Weighted average grant date fair value, Exercised</t>
  </si>
  <si>
    <t>Weighted average grant date fair value, Expired</t>
  </si>
  <si>
    <t>Weighted average grant date fair value, Balance at end of period</t>
  </si>
  <si>
    <t>SHARE-BASED COMPENSATION Restricted Units (Details) - USD ($) $ / shares in Units, $ in Millions</t>
  </si>
  <si>
    <t>NET INVESTMENT INCOME (Details) - USD ($) $ in Thousands</t>
  </si>
  <si>
    <t>Change in unrealized gains and losses</t>
  </si>
  <si>
    <t>Investment related foreign exchange gains (losses)</t>
  </si>
  <si>
    <t>Interest and dividend income, net of withholding taxes</t>
  </si>
  <si>
    <t>Interest, dividend and other expenses</t>
  </si>
  <si>
    <t>Investment advisor compensation on joint venture</t>
  </si>
  <si>
    <t>Total investment related income (loss)</t>
  </si>
  <si>
    <t>Total Investment Income(loss)</t>
  </si>
  <si>
    <t>Net investment gain (loss) as a percentage</t>
  </si>
  <si>
    <t>(30.30%)</t>
  </si>
  <si>
    <t>1.50%</t>
  </si>
  <si>
    <t>7.20%</t>
  </si>
  <si>
    <t>Net Investment Income (Loss) [Member]</t>
  </si>
  <si>
    <t>TAXATION (Details) - USD ($)</t>
  </si>
  <si>
    <t>Valuation Allowance, Deferred Tax Asset, Increase (Decrease), Amount</t>
  </si>
  <si>
    <t>Valuation allowance</t>
  </si>
  <si>
    <t>Federal Excise Tax rate</t>
  </si>
  <si>
    <t>Federal Excise Taxes Incurred</t>
  </si>
  <si>
    <t>Income Taxes Receivable</t>
  </si>
  <si>
    <t>Deferred tax asset</t>
  </si>
  <si>
    <t>Operating Loss Carryforwards</t>
  </si>
  <si>
    <t>Operating Loss Carryforwards, Expiration Date</t>
  </si>
  <si>
    <t>Dec. 31,
		2033</t>
  </si>
  <si>
    <t>GRIL</t>
  </si>
  <si>
    <t>RELATED PARTY TRANSACTIONS (Details) - USD ($)</t>
  </si>
  <si>
    <t>Related Party Transaction [Line Items]</t>
  </si>
  <si>
    <t>Redeemable non-controlling interest in related party joint venture</t>
  </si>
  <si>
    <t>Nonredeemable Noncontrolling Interest</t>
  </si>
  <si>
    <t>Noncontrolling Interest in Joint Ventures</t>
  </si>
  <si>
    <t>Net Income (Loss) Attributable to Noncontrolling Interest</t>
  </si>
  <si>
    <t>Noncontrolling Interest, Decrease from Distributions to Noncontrolling Interest Holders</t>
  </si>
  <si>
    <t>Board of Directors Chairman [Member] | Limited Partnership Agreement [Member]</t>
  </si>
  <si>
    <t>Performance compensation full rate</t>
  </si>
  <si>
    <t>20.00%</t>
  </si>
  <si>
    <t>Performance compensation reduced rate</t>
  </si>
  <si>
    <t>Loss carry forward recoupment required</t>
  </si>
  <si>
    <t>150.00%</t>
  </si>
  <si>
    <t>Board of Directors Chairman [Member] | Investment Advisory Agreement [Member]</t>
  </si>
  <si>
    <t>Performance compensation</t>
  </si>
  <si>
    <t>Investment management fee rate - monthly</t>
  </si>
  <si>
    <t>0.125%</t>
  </si>
  <si>
    <t>Investment management fee rate - annual</t>
  </si>
  <si>
    <t>Payment for Management Fee</t>
  </si>
  <si>
    <t>Management Fee Expense</t>
  </si>
  <si>
    <t>Board of Directors Chairman [Member] | Limited Partner [Member]</t>
  </si>
  <si>
    <t>Board of Directors Chairman [Member] | Equities – listed</t>
  </si>
  <si>
    <t>Board of Directors Chairman [Member] | Service Agreement</t>
  </si>
  <si>
    <t>Investor relations fee monthly</t>
  </si>
  <si>
    <t>Temporary Equity, Net Income</t>
  </si>
  <si>
    <t>Temporary Equity, Carrying Amount, Period Increase (Decrease)</t>
  </si>
  <si>
    <t>Nonredeemable Noncontrolling Interest [Member]</t>
  </si>
  <si>
    <t>COMMITMENTS AND CONTINGENCIES Letters of Credit (Details) - USD ($) $ in Thousands</t>
  </si>
  <si>
    <t>Mar. 28, 2018</t>
  </si>
  <si>
    <t>Line of Credit Facility [Line Items]</t>
  </si>
  <si>
    <t>Aggregate amount of letters of credit issued</t>
  </si>
  <si>
    <t>Total equity securities, restricted cash, and cash and cash equivalents fair value pledged as security against the letters of credit</t>
  </si>
  <si>
    <t>Loans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Financial Standby Letter of Credit</t>
  </si>
  <si>
    <t>Facility</t>
  </si>
  <si>
    <t>Financial Standby Letter of Credit | Butterfield Bank (Cayman) Limited</t>
  </si>
  <si>
    <t>Notice period required for termination</t>
  </si>
  <si>
    <t>90 days</t>
  </si>
  <si>
    <t>Financial Standby Letter of Credit | Citibank Europe plc</t>
  </si>
  <si>
    <t>120 days</t>
  </si>
  <si>
    <t>COMMITMENTS AND CONTINGENCIES Lease and commitments (Details) $ in Thousands, € in Millions</t>
  </si>
  <si>
    <t>Dec. 31, 2018EUR (€)</t>
  </si>
  <si>
    <t>Future commitments [Line Items]</t>
  </si>
  <si>
    <t>Operating Leases, Rent Expense</t>
  </si>
  <si>
    <t>Operating lease obligations, 2018</t>
  </si>
  <si>
    <t>Operating lease obligations, 2019</t>
  </si>
  <si>
    <t>Operating lease obligations, 2020</t>
  </si>
  <si>
    <t>Operating lease obligations, 2021</t>
  </si>
  <si>
    <t>Operating lease obligations, 2022</t>
  </si>
  <si>
    <t>Operating lease obligations, Thereafter</t>
  </si>
  <si>
    <t>Operating lease obligations, Total</t>
  </si>
  <si>
    <t>Contractual Obligation, Due in Next Fiscal Year</t>
  </si>
  <si>
    <t>Total commitments 2019</t>
  </si>
  <si>
    <t>Total commitments 2020</t>
  </si>
  <si>
    <t>Total commitments 2021</t>
  </si>
  <si>
    <t>Total commitments 2022</t>
  </si>
  <si>
    <t>Total commitments Thereafter</t>
  </si>
  <si>
    <t>Grand Total commitments</t>
  </si>
  <si>
    <t>Greenlight Re | Minimum</t>
  </si>
  <si>
    <t>Annual rent payments</t>
  </si>
  <si>
    <t>Greenlight Re | Maximum</t>
  </si>
  <si>
    <t>Annual rent payments | €</t>
  </si>
  <si>
    <t>Convertible Debt [Member]</t>
  </si>
  <si>
    <t>COMMITMENTS AND CONTINGENCIES Loan facility (Details) - USD ($) $ in Millions</t>
  </si>
  <si>
    <t>Jan. 30, 2019</t>
  </si>
  <si>
    <t>Subsequent Event [Line Items]</t>
  </si>
  <si>
    <t>Credit Facility Maximum Lending Capacity</t>
  </si>
  <si>
    <t>Unused Commitments to Extend Credit</t>
  </si>
  <si>
    <t>Subsequent Event [Member]</t>
  </si>
  <si>
    <t>Notes Receivable, Fair Value Disclosure</t>
  </si>
  <si>
    <t>SEGMENT REPORTING Schedule of Revenue by Major Customers (Details) - USD ($) $ in Thousands</t>
  </si>
  <si>
    <t>Revenue, Major Customer [Line Items]</t>
  </si>
  <si>
    <t>Number of operating segments</t>
  </si>
  <si>
    <t>Largest broker</t>
  </si>
  <si>
    <t>Broker Concentration Risk | Gross Premiums Written</t>
  </si>
  <si>
    <t>78.80%</t>
  </si>
  <si>
    <t>71.00%</t>
  </si>
  <si>
    <t>70.80%</t>
  </si>
  <si>
    <t>Broker Concentration Risk | Gross Premiums Written | Guy Carpenter</t>
  </si>
  <si>
    <t>66.40%</t>
  </si>
  <si>
    <t>52.90%</t>
  </si>
  <si>
    <t>51.30%</t>
  </si>
  <si>
    <t>Broker Concentration Risk | Gross Premiums Written | Aon Benfield</t>
  </si>
  <si>
    <t>12.40%</t>
  </si>
  <si>
    <t>18.10%</t>
  </si>
  <si>
    <t>19.50%</t>
  </si>
  <si>
    <t>SEGMENT REPORTING Schedule of Gross Premiums Written by Line of Business (Details) - USD ($) $ in Thousands</t>
  </si>
  <si>
    <t>Segment Reporting Information [Line Items]</t>
  </si>
  <si>
    <t>Gross premiums by line of business as a percentage of total gross premiums</t>
  </si>
  <si>
    <t>Total Property</t>
  </si>
  <si>
    <t>17.80%</t>
  </si>
  <si>
    <t>19.20%</t>
  </si>
  <si>
    <t>17.60%</t>
  </si>
  <si>
    <t>Commercial</t>
  </si>
  <si>
    <t>1.80%</t>
  </si>
  <si>
    <t>Motor</t>
  </si>
  <si>
    <t>13.50%</t>
  </si>
  <si>
    <t>10.20%</t>
  </si>
  <si>
    <t>Personal</t>
  </si>
  <si>
    <t>2.50%</t>
  </si>
  <si>
    <t>8.60%</t>
  </si>
  <si>
    <t>Total Casualty</t>
  </si>
  <si>
    <t>66.60%</t>
  </si>
  <si>
    <t>64.00%</t>
  </si>
  <si>
    <t>65.30%</t>
  </si>
  <si>
    <t>0.70%</t>
  </si>
  <si>
    <t>51.40%</t>
  </si>
  <si>
    <t>40.60%</t>
  </si>
  <si>
    <t>41.70%</t>
  </si>
  <si>
    <t>1.30%</t>
  </si>
  <si>
    <t>4.30%</t>
  </si>
  <si>
    <t>3.60%</t>
  </si>
  <si>
    <t>1.60%</t>
  </si>
  <si>
    <t>Multi-line</t>
  </si>
  <si>
    <t>10.10%</t>
  </si>
  <si>
    <t>17.70%</t>
  </si>
  <si>
    <t>Total Other</t>
  </si>
  <si>
    <t>16.80%</t>
  </si>
  <si>
    <t>17.10%</t>
  </si>
  <si>
    <t>12.20%</t>
  </si>
  <si>
    <t>9.60%</t>
  </si>
  <si>
    <t>2.90%</t>
  </si>
  <si>
    <t>7.00%</t>
  </si>
  <si>
    <t>6.40%</t>
  </si>
  <si>
    <t>Marine</t>
  </si>
  <si>
    <t>0.40%</t>
  </si>
  <si>
    <t>0.20%</t>
  </si>
  <si>
    <t>(*) See Note 1. ORGANIZATION AND BASIS OF PRESENTATION. The prior period comparative information has been reclassified to conform to the current period presentation.</t>
  </si>
  <si>
    <t>SEGMENT REPORTING Geographic information (Details) - USD ($) $ in Thousands</t>
  </si>
  <si>
    <t>Revenue from External Customer [Line Items]</t>
  </si>
  <si>
    <t>Gross premiums by geographical area as a percentage of total gross premiums</t>
  </si>
  <si>
    <t>U.S. and Caribbean</t>
  </si>
  <si>
    <t>89.50%</t>
  </si>
  <si>
    <t>87.60%</t>
  </si>
  <si>
    <t>80.60%</t>
  </si>
  <si>
    <t>10.50%</t>
  </si>
  <si>
    <t>(0.10%)</t>
  </si>
  <si>
    <t>1.20%</t>
  </si>
  <si>
    <t>“Worldwide” is composed of contracts that reinsure risks in more than one geographic area and do not specifically exclude the U.S.</t>
  </si>
  <si>
    <t>QUARTERLY FINANCIAL RESULTS (UNAUDITED) (Details) - USD ($) $ / shares in Units, $ in Thousands</t>
  </si>
  <si>
    <t>Weighted Average Number of Shares Outstanding, Diluted</t>
  </si>
  <si>
    <t>SCHEDULE I (Details) $ in Thousands</t>
  </si>
  <si>
    <t>Summary of Investments, Other than Investments in Related Parties, Reportable Data [Line Items]</t>
  </si>
  <si>
    <t>Fair Value</t>
  </si>
  <si>
    <t>Balance Sheet Value</t>
  </si>
  <si>
    <t>Total investments, trading</t>
  </si>
  <si>
    <t>Investment accounted for under the equity method</t>
  </si>
  <si>
    <t>Total other investments, at fair value</t>
  </si>
  <si>
    <t>SCHEDULE II Condensed Balance Sheets (Details) - USD ($) $ in Thousands</t>
  </si>
  <si>
    <t>Condensed Balance Sheet Statements, Captions [Line Items]</t>
  </si>
  <si>
    <t>Assets</t>
  </si>
  <si>
    <t>Share capital</t>
  </si>
  <si>
    <t>Parent Company</t>
  </si>
  <si>
    <t>Investment in subsidiaries</t>
  </si>
  <si>
    <t>Due from subsidiaries</t>
  </si>
  <si>
    <t>Due to subsidiaries</t>
  </si>
  <si>
    <t>SCHEDULE II Condensed Statements of Income (Details) - USD ($) $ in Thousands</t>
  </si>
  <si>
    <t>Benefits, Losses and Expenses</t>
  </si>
  <si>
    <t>Net income (loss) before equity in earnings of consolidated subsidiaries</t>
  </si>
  <si>
    <t>Net investment income</t>
  </si>
  <si>
    <t>SCHEDULE II Condensed Statements of Cash Flows (Details) - USD ($) $ in Thousands</t>
  </si>
  <si>
    <t>Payments to Acquire Trading Securities Held-for-investment</t>
  </si>
  <si>
    <t>Net cash provided by (used in) operating activities</t>
  </si>
  <si>
    <t>Contributed surplus to subsidiaries, net</t>
  </si>
  <si>
    <t>Non cash consideration from (to) subsidiaries, net</t>
  </si>
  <si>
    <t>SCHEDULE III (Details) - USD ($) $ in Thousands</t>
  </si>
  <si>
    <t>Reserves for losses and loss adjustment expenses – gross</t>
  </si>
  <si>
    <t>Unearned premiums – gross</t>
  </si>
  <si>
    <t>Net losses, and loss adjustment expenses</t>
  </si>
  <si>
    <t>Amortization of deferred acquisition costs</t>
  </si>
  <si>
    <t>Other operating expenses</t>
  </si>
  <si>
    <t>SCHEDULE IV (Details) - USD ($) $ in Thousands</t>
  </si>
  <si>
    <t>Reinsurance Premiums for Insurance Companies, by Product Segment [Line Items]</t>
  </si>
  <si>
    <t>Premiums assumed from other companies</t>
  </si>
  <si>
    <t>Property &amp; Casualty</t>
  </si>
  <si>
    <t>Direct gross premiums</t>
  </si>
  <si>
    <t>Percentage of amount assumed to net</t>
  </si>
  <si>
    <t>122.00%</t>
  </si>
  <si>
    <t>109.00%</t>
  </si>
  <si>
    <t>102.00%</t>
  </si>
  <si>
    <t>Label</t>
  </si>
  <si>
    <t>Element</t>
  </si>
  <si>
    <t>Value</t>
  </si>
  <si>
    <t>Investment Advisory Agreement [Member] | Board of Directors Chairman [Member]</t>
  </si>
  <si>
    <t>glre_InvestmentAdvisorCompensationExpens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_);_(&quot;€ &quot;(#,##0.0)" numFmtId="168"/>
    <numFmt formatCode="_(&quot;Worldwide &quot;#,##0_);_(&quot;Worldwide &quot;(#,##0)" numFmtId="169"/>
    <numFmt formatCode="_(&quot;Europe &quot;#,##0_);_(&quot;Europe &quot;(#,##0)" numFmtId="170"/>
    <numFmt formatCode="_(&quot;Asia &quot;#,##0_);_(&quot;Asia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56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19435127</v>
      </c>
    </row>
    <row r="17" spans="1:4">
      <c r="A17" s="4" t="s">
        <v>28</v>
      </c>
    </row>
    <row r="18" spans="1:4">
      <c r="A18" s="3" t="s">
        <v>5</v>
      </c>
    </row>
    <row r="19" spans="1:4">
      <c r="A19" s="4" t="s">
        <v>29</v>
      </c>
      <c r="C19" s="5" t="n">
        <v>30130214</v>
      </c>
    </row>
    <row r="20" spans="1:4">
      <c r="A20" s="4" t="s">
        <v>30</v>
      </c>
    </row>
    <row r="21" spans="1:4">
      <c r="A21" s="3" t="s">
        <v>5</v>
      </c>
    </row>
    <row r="22" spans="1:4">
      <c r="A22" s="4" t="s">
        <v>29</v>
      </c>
      <c r="C22" s="5" t="n">
        <v>6254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4" t="s">
        <v>213</v>
      </c>
    </row>
    <row r="4" spans="1:2">
      <c r="A4" s="3" t="s">
        <v>214</v>
      </c>
    </row>
    <row r="5" spans="1:2">
      <c r="A5" s="4" t="s">
        <v>212</v>
      </c>
      <c r="B5"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4" t="s">
        <v>217</v>
      </c>
    </row>
    <row r="4" spans="1:2">
      <c r="A4" s="3" t="s">
        <v>218</v>
      </c>
    </row>
    <row r="5" spans="1:2">
      <c r="A5" s="4" t="s">
        <v>216</v>
      </c>
      <c r="B5"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31</v>
      </c>
      <c r="B1" s="2" t="s">
        <v>2</v>
      </c>
      <c r="D1" s="2" t="s">
        <v>4</v>
      </c>
    </row>
    <row r="2" spans="1:4">
      <c r="A2" s="3" t="s">
        <v>32</v>
      </c>
    </row>
    <row r="3" spans="1:4">
      <c r="A3" s="4" t="s">
        <v>33</v>
      </c>
      <c r="B3" s="6" t="n">
        <v>0</v>
      </c>
      <c r="D3" s="6" t="n">
        <v>7180</v>
      </c>
    </row>
    <row r="4" spans="1:4">
      <c r="A4" s="4" t="s">
        <v>34</v>
      </c>
      <c r="B4" s="5" t="n">
        <v>36908</v>
      </c>
      <c r="D4" s="5" t="n">
        <v>1203672</v>
      </c>
    </row>
    <row r="5" spans="1:4">
      <c r="A5" s="4" t="s">
        <v>35</v>
      </c>
      <c r="B5" s="5" t="n">
        <v>11408</v>
      </c>
      <c r="D5" s="5" t="n">
        <v>152132</v>
      </c>
    </row>
    <row r="6" spans="1:4">
      <c r="A6" s="4" t="s">
        <v>36</v>
      </c>
      <c r="B6" s="5" t="n">
        <v>283928</v>
      </c>
      <c r="D6" s="5" t="n">
        <v>1362984</v>
      </c>
    </row>
    <row r="7" spans="1:4">
      <c r="A7" s="4" t="s">
        <v>37</v>
      </c>
      <c r="B7" s="5" t="n">
        <v>18215</v>
      </c>
      <c r="D7" s="5" t="n">
        <v>27285</v>
      </c>
    </row>
    <row r="8" spans="1:4">
      <c r="A8" s="4" t="s">
        <v>38</v>
      </c>
      <c r="B8" s="5" t="n">
        <v>685016</v>
      </c>
      <c r="D8" s="5" t="n">
        <v>1503813</v>
      </c>
    </row>
    <row r="9" spans="1:4">
      <c r="A9" s="4" t="s">
        <v>39</v>
      </c>
      <c r="B9" s="5" t="n">
        <v>0</v>
      </c>
      <c r="D9" s="5" t="n">
        <v>12893</v>
      </c>
    </row>
    <row r="10" spans="1:4">
      <c r="A10" s="4" t="s">
        <v>40</v>
      </c>
      <c r="B10" s="5" t="n">
        <v>300251</v>
      </c>
      <c r="D10" s="5" t="n">
        <v>301762</v>
      </c>
    </row>
    <row r="11" spans="1:4">
      <c r="A11" s="4" t="s">
        <v>41</v>
      </c>
      <c r="B11" s="5" t="n">
        <v>43705</v>
      </c>
      <c r="D11" s="5" t="n">
        <v>29459</v>
      </c>
    </row>
    <row r="12" spans="1:4">
      <c r="A12" s="4" t="s">
        <v>42</v>
      </c>
      <c r="B12" s="5" t="n">
        <v>49929</v>
      </c>
      <c r="D12" s="5" t="n">
        <v>62350</v>
      </c>
    </row>
    <row r="13" spans="1:4">
      <c r="A13" s="4" t="s">
        <v>43</v>
      </c>
      <c r="B13" s="5" t="n">
        <v>24981</v>
      </c>
      <c r="D13" s="5" t="n">
        <v>25120</v>
      </c>
    </row>
    <row r="14" spans="1:4">
      <c r="A14" s="4" t="s">
        <v>44</v>
      </c>
      <c r="B14" s="5" t="n">
        <v>26861</v>
      </c>
      <c r="D14" s="5" t="n">
        <v>28497</v>
      </c>
    </row>
    <row r="15" spans="1:4">
      <c r="A15" s="4" t="s">
        <v>45</v>
      </c>
      <c r="B15" s="5" t="n">
        <v>2559</v>
      </c>
      <c r="D15" s="5" t="n">
        <v>3230</v>
      </c>
    </row>
    <row r="16" spans="1:4">
      <c r="A16" s="4" t="s">
        <v>46</v>
      </c>
      <c r="B16" s="5" t="n">
        <v>1435445</v>
      </c>
      <c r="D16" s="5" t="n">
        <v>3357393</v>
      </c>
    </row>
    <row r="17" spans="1:4">
      <c r="A17" s="3" t="s">
        <v>47</v>
      </c>
    </row>
    <row r="18" spans="1:4">
      <c r="A18" s="4" t="s">
        <v>48</v>
      </c>
      <c r="B18" s="5" t="n">
        <v>9642</v>
      </c>
      <c r="D18" s="5" t="n">
        <v>0</v>
      </c>
    </row>
    <row r="19" spans="1:4">
      <c r="A19" s="4" t="s">
        <v>49</v>
      </c>
      <c r="B19" s="5" t="n">
        <v>0</v>
      </c>
      <c r="D19" s="5" t="n">
        <v>912797</v>
      </c>
    </row>
    <row r="20" spans="1:4">
      <c r="A20" s="4" t="s">
        <v>50</v>
      </c>
      <c r="B20" s="5" t="n">
        <v>0</v>
      </c>
      <c r="D20" s="5" t="n">
        <v>22222</v>
      </c>
    </row>
    <row r="21" spans="1:4">
      <c r="A21" s="4" t="s">
        <v>51</v>
      </c>
      <c r="B21" s="5" t="n">
        <v>0</v>
      </c>
      <c r="D21" s="5" t="n">
        <v>672700</v>
      </c>
    </row>
    <row r="22" spans="1:4">
      <c r="A22" s="4" t="s">
        <v>52</v>
      </c>
      <c r="B22" s="5" t="n">
        <v>482662</v>
      </c>
      <c r="D22" s="5" t="n">
        <v>464380</v>
      </c>
    </row>
    <row r="23" spans="1:4">
      <c r="A23" s="4" t="s">
        <v>53</v>
      </c>
      <c r="B23" s="5" t="n">
        <v>211789</v>
      </c>
      <c r="D23" s="5" t="n">
        <v>255818</v>
      </c>
    </row>
    <row r="24" spans="1:4">
      <c r="A24" s="4" t="s">
        <v>54</v>
      </c>
      <c r="B24" s="5" t="n">
        <v>139218</v>
      </c>
      <c r="D24" s="5" t="n">
        <v>144058</v>
      </c>
    </row>
    <row r="25" spans="1:4">
      <c r="A25" s="4" t="s">
        <v>55</v>
      </c>
      <c r="B25" s="5" t="n">
        <v>16418</v>
      </c>
      <c r="D25" s="5" t="n">
        <v>23579</v>
      </c>
    </row>
    <row r="26" spans="1:4">
      <c r="A26" s="4" t="s">
        <v>56</v>
      </c>
      <c r="B26" s="5" t="n">
        <v>5067</v>
      </c>
      <c r="D26" s="5" t="n">
        <v>10413</v>
      </c>
    </row>
    <row r="27" spans="1:4">
      <c r="A27" s="4" t="s">
        <v>57</v>
      </c>
      <c r="B27" s="5" t="n">
        <v>91185</v>
      </c>
      <c r="D27" s="5" t="n">
        <v>0</v>
      </c>
    </row>
    <row r="28" spans="1:4">
      <c r="A28" s="4" t="s">
        <v>58</v>
      </c>
      <c r="B28" s="5" t="n">
        <v>955981</v>
      </c>
      <c r="D28" s="5" t="n">
        <v>2505967</v>
      </c>
    </row>
    <row r="29" spans="1:4">
      <c r="A29" s="3" t="s">
        <v>59</v>
      </c>
    </row>
    <row r="30" spans="1:4">
      <c r="A30" s="4" t="s">
        <v>60</v>
      </c>
      <c r="B30" s="5" t="n">
        <v>0</v>
      </c>
      <c r="D30" s="5" t="n">
        <v>0</v>
      </c>
    </row>
    <row r="31" spans="1:4">
      <c r="A31" s="4" t="s">
        <v>61</v>
      </c>
      <c r="B31" s="5" t="n">
        <v>3638</v>
      </c>
      <c r="D31" s="5" t="n">
        <v>3736</v>
      </c>
    </row>
    <row r="32" spans="1:4">
      <c r="A32" s="4" t="s">
        <v>62</v>
      </c>
      <c r="B32" s="5" t="n">
        <v>499726</v>
      </c>
      <c r="D32" s="5" t="n">
        <v>503316</v>
      </c>
    </row>
    <row r="33" spans="1:4">
      <c r="A33" s="4" t="s">
        <v>63</v>
      </c>
      <c r="B33" s="5" t="n">
        <v>-26077</v>
      </c>
      <c r="D33" s="5" t="n">
        <v>324272</v>
      </c>
    </row>
    <row r="34" spans="1:4">
      <c r="A34" s="4" t="s">
        <v>64</v>
      </c>
      <c r="B34" s="5" t="n">
        <v>477287</v>
      </c>
      <c r="D34" s="5" t="n">
        <v>831324</v>
      </c>
    </row>
    <row r="35" spans="1:4">
      <c r="A35" s="4" t="s">
        <v>65</v>
      </c>
      <c r="B35" s="5" t="n">
        <v>485</v>
      </c>
      <c r="D35" s="5" t="n">
        <v>12933</v>
      </c>
    </row>
    <row r="36" spans="1:4">
      <c r="A36" s="4" t="s">
        <v>66</v>
      </c>
      <c r="B36" s="5" t="n">
        <v>477772</v>
      </c>
      <c r="D36" s="5" t="n">
        <v>844257</v>
      </c>
    </row>
    <row r="37" spans="1:4">
      <c r="A37" s="4" t="s">
        <v>67</v>
      </c>
      <c r="B37" s="5" t="n">
        <v>1435445</v>
      </c>
      <c r="D37" s="5" t="n">
        <v>3357393</v>
      </c>
    </row>
    <row r="38" spans="1:4">
      <c r="A38" s="4" t="s">
        <v>68</v>
      </c>
    </row>
    <row r="39" spans="1:4">
      <c r="A39" s="3" t="s">
        <v>32</v>
      </c>
    </row>
    <row r="40" spans="1:4">
      <c r="A40" s="4" t="s">
        <v>69</v>
      </c>
      <c r="B40" s="6" t="n">
        <v>235612</v>
      </c>
      <c r="C40" s="4" t="s">
        <v>70</v>
      </c>
      <c r="D40" s="6" t="n">
        <v>0</v>
      </c>
    </row>
    <row r="41" spans="1:4"/>
    <row r="42" spans="1:4">
      <c r="A42" s="4" t="s">
        <v>71</v>
      </c>
      <c r="B42" s="4" t="s">
        <v>72</v>
      </c>
    </row>
    <row r="43" spans="1:4">
      <c r="A43" s="4" t="s">
        <v>73</v>
      </c>
      <c r="B43" s="4" t="s">
        <v>74</v>
      </c>
    </row>
  </sheetData>
  <mergeCells count="4">
    <mergeCell ref="B1:C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13</v>
      </c>
      <c r="B6" s="4" t="s">
        <v>271</v>
      </c>
    </row>
    <row r="7" spans="1:2">
      <c r="A7" s="4" t="s">
        <v>217</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4</v>
      </c>
    </row>
    <row r="2" spans="1:3">
      <c r="A2" s="3" t="s">
        <v>76</v>
      </c>
    </row>
    <row r="3" spans="1:3">
      <c r="A3" s="4" t="s">
        <v>77</v>
      </c>
      <c r="B3" s="7" t="n">
        <v>0.1</v>
      </c>
      <c r="C3" s="7" t="n">
        <v>0.1</v>
      </c>
    </row>
    <row r="4" spans="1:3">
      <c r="A4" s="4" t="s">
        <v>78</v>
      </c>
      <c r="B4" s="5" t="n">
        <v>50000000</v>
      </c>
      <c r="C4" s="5" t="n">
        <v>50000000</v>
      </c>
    </row>
    <row r="5" spans="1:3">
      <c r="A5" s="4" t="s">
        <v>79</v>
      </c>
      <c r="B5" s="5" t="n">
        <v>0</v>
      </c>
      <c r="C5" s="5" t="n">
        <v>0</v>
      </c>
    </row>
    <row r="6" spans="1:3">
      <c r="A6" s="4" t="s">
        <v>28</v>
      </c>
    </row>
    <row r="7" spans="1:3">
      <c r="A7" s="3" t="s">
        <v>76</v>
      </c>
    </row>
    <row r="8" spans="1:3">
      <c r="A8" s="4" t="s">
        <v>80</v>
      </c>
      <c r="B8" s="7" t="n">
        <v>0.1</v>
      </c>
      <c r="C8" s="7" t="n">
        <v>0.1</v>
      </c>
    </row>
    <row r="9" spans="1:3">
      <c r="A9" s="4" t="s">
        <v>81</v>
      </c>
      <c r="B9" s="5" t="n">
        <v>100000000</v>
      </c>
      <c r="C9" s="5" t="n">
        <v>100000000</v>
      </c>
    </row>
    <row r="10" spans="1:3">
      <c r="A10" s="4" t="s">
        <v>82</v>
      </c>
      <c r="B10" s="5" t="n">
        <v>30130214</v>
      </c>
      <c r="C10" s="5" t="n">
        <v>31104830</v>
      </c>
    </row>
    <row r="11" spans="1:3">
      <c r="A11" s="4" t="s">
        <v>83</v>
      </c>
      <c r="B11" s="5" t="n">
        <v>30130214</v>
      </c>
      <c r="C11" s="5" t="n">
        <v>31104830</v>
      </c>
    </row>
    <row r="12" spans="1:3">
      <c r="A12" s="4" t="s">
        <v>30</v>
      </c>
    </row>
    <row r="13" spans="1:3">
      <c r="A13" s="3" t="s">
        <v>76</v>
      </c>
    </row>
    <row r="14" spans="1:3">
      <c r="A14" s="4" t="s">
        <v>80</v>
      </c>
      <c r="B14" s="7" t="n">
        <v>0.1</v>
      </c>
      <c r="C14" s="7" t="n">
        <v>0.1</v>
      </c>
    </row>
    <row r="15" spans="1:3">
      <c r="A15" s="4" t="s">
        <v>81</v>
      </c>
      <c r="B15" s="5" t="n">
        <v>25000000</v>
      </c>
      <c r="C15" s="5" t="n">
        <v>25000000</v>
      </c>
    </row>
    <row r="16" spans="1:3">
      <c r="A16" s="4" t="s">
        <v>82</v>
      </c>
      <c r="B16" s="5" t="n">
        <v>6254715</v>
      </c>
      <c r="C16" s="5" t="n">
        <v>6254715</v>
      </c>
    </row>
    <row r="17" spans="1:3">
      <c r="A17" s="4" t="s">
        <v>83</v>
      </c>
      <c r="B17" s="5" t="n">
        <v>6254715</v>
      </c>
      <c r="C17" s="5" t="n">
        <v>6254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8</v>
      </c>
      <c r="B1" s="2" t="s">
        <v>1</v>
      </c>
    </row>
    <row r="2" spans="1:3">
      <c r="B2" s="2" t="s">
        <v>2</v>
      </c>
      <c r="C2" s="2" t="s">
        <v>4</v>
      </c>
    </row>
    <row r="3" spans="1:3">
      <c r="A3" s="3" t="s">
        <v>329</v>
      </c>
    </row>
    <row r="4" spans="1:3">
      <c r="A4" s="4" t="s">
        <v>330</v>
      </c>
      <c r="B4" s="4" t="s">
        <v>331</v>
      </c>
    </row>
    <row r="5" spans="1:3">
      <c r="A5" s="4" t="s">
        <v>332</v>
      </c>
      <c r="B5" s="4" t="s">
        <v>333</v>
      </c>
      <c r="C5"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340</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1</v>
      </c>
    </row>
    <row r="4" spans="1:2">
      <c r="A4" s="4" t="s">
        <v>347</v>
      </c>
      <c r="B4" s="4" t="s">
        <v>348</v>
      </c>
    </row>
    <row r="5" spans="1:2">
      <c r="A5" s="3"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4" t="s">
        <v>93</v>
      </c>
      <c r="B3" s="6" t="n">
        <v>11900</v>
      </c>
      <c r="F3" s="6" t="n">
        <v>19400</v>
      </c>
      <c r="J3" s="6" t="n">
        <v>11900</v>
      </c>
      <c r="K3" s="6" t="n">
        <v>19400</v>
      </c>
    </row>
    <row r="4" spans="1:12">
      <c r="A4" s="4" t="s">
        <v>94</v>
      </c>
      <c r="J4" s="5" t="n">
        <v>1200</v>
      </c>
      <c r="K4" s="5" t="n">
        <v>600</v>
      </c>
    </row>
    <row r="5" spans="1:12">
      <c r="A5" s="4" t="s">
        <v>95</v>
      </c>
      <c r="J5" s="5" t="n">
        <v>1500</v>
      </c>
      <c r="K5" s="5" t="n">
        <v>200</v>
      </c>
    </row>
    <row r="6" spans="1:12">
      <c r="A6" s="3" t="s">
        <v>96</v>
      </c>
    </row>
    <row r="7" spans="1:12">
      <c r="A7" s="4" t="s">
        <v>97</v>
      </c>
      <c r="B7" s="5" t="n">
        <v>135143</v>
      </c>
      <c r="C7" s="6" t="n">
        <v>115154</v>
      </c>
      <c r="D7" s="6" t="n">
        <v>142109</v>
      </c>
      <c r="E7" s="6" t="n">
        <v>175125</v>
      </c>
      <c r="F7" s="5" t="n">
        <v>138960</v>
      </c>
      <c r="G7" s="6" t="n">
        <v>181588</v>
      </c>
      <c r="H7" s="6" t="n">
        <v>174889</v>
      </c>
      <c r="I7" s="6" t="n">
        <v>197214</v>
      </c>
      <c r="J7" s="5" t="n">
        <v>567531</v>
      </c>
      <c r="K7" s="5" t="n">
        <v>692651</v>
      </c>
      <c r="L7" s="6" t="n">
        <v>536072</v>
      </c>
    </row>
    <row r="8" spans="1:12">
      <c r="A8" s="4" t="s">
        <v>98</v>
      </c>
      <c r="B8" s="5" t="n">
        <v>-30252</v>
      </c>
      <c r="C8" s="5" t="n">
        <v>-15456</v>
      </c>
      <c r="D8" s="5" t="n">
        <v>-27237</v>
      </c>
      <c r="E8" s="5" t="n">
        <v>-29843</v>
      </c>
      <c r="F8" s="5" t="n">
        <v>-42707</v>
      </c>
      <c r="G8" s="5" t="n">
        <v>-7931</v>
      </c>
      <c r="H8" s="5" t="n">
        <v>-2523</v>
      </c>
      <c r="I8" s="5" t="n">
        <v>-3426</v>
      </c>
      <c r="J8" s="5" t="n">
        <v>-102788</v>
      </c>
      <c r="K8" s="5" t="n">
        <v>-56587</v>
      </c>
      <c r="L8" s="5" t="n">
        <v>-10015</v>
      </c>
    </row>
    <row r="9" spans="1:12">
      <c r="A9" s="4" t="s">
        <v>99</v>
      </c>
      <c r="B9" s="5" t="n">
        <v>104891</v>
      </c>
      <c r="C9" s="5" t="n">
        <v>99698</v>
      </c>
      <c r="D9" s="5" t="n">
        <v>114872</v>
      </c>
      <c r="E9" s="5" t="n">
        <v>145282</v>
      </c>
      <c r="F9" s="5" t="n">
        <v>96253</v>
      </c>
      <c r="G9" s="5" t="n">
        <v>173657</v>
      </c>
      <c r="H9" s="5" t="n">
        <v>172366</v>
      </c>
      <c r="I9" s="5" t="n">
        <v>193788</v>
      </c>
      <c r="J9" s="5" t="n">
        <v>464743</v>
      </c>
      <c r="K9" s="5" t="n">
        <v>636064</v>
      </c>
      <c r="L9" s="5" t="n">
        <v>526057</v>
      </c>
    </row>
    <row r="10" spans="1:12">
      <c r="A10" s="4" t="s">
        <v>100</v>
      </c>
      <c r="B10" s="5" t="n">
        <v>14708</v>
      </c>
      <c r="C10" s="5" t="n">
        <v>14406</v>
      </c>
      <c r="D10" s="5" t="n">
        <v>13944</v>
      </c>
      <c r="E10" s="5" t="n">
        <v>562</v>
      </c>
      <c r="F10" s="5" t="n">
        <v>44832</v>
      </c>
      <c r="G10" s="5" t="n">
        <v>-964</v>
      </c>
      <c r="H10" s="5" t="n">
        <v>-12042</v>
      </c>
      <c r="I10" s="5" t="n">
        <v>-41886</v>
      </c>
      <c r="J10" s="5" t="n">
        <v>43620</v>
      </c>
      <c r="K10" s="5" t="n">
        <v>-10060</v>
      </c>
      <c r="L10" s="5" t="n">
        <v>-12939</v>
      </c>
    </row>
    <row r="11" spans="1:12">
      <c r="A11" s="4" t="s">
        <v>101</v>
      </c>
      <c r="B11" s="5" t="n">
        <v>119599</v>
      </c>
      <c r="C11" s="5" t="n">
        <v>114104</v>
      </c>
      <c r="D11" s="5" t="n">
        <v>128816</v>
      </c>
      <c r="E11" s="5" t="n">
        <v>145844</v>
      </c>
      <c r="F11" s="5" t="n">
        <v>141085</v>
      </c>
      <c r="G11" s="5" t="n">
        <v>172693</v>
      </c>
      <c r="H11" s="5" t="n">
        <v>160324</v>
      </c>
      <c r="I11" s="5" t="n">
        <v>151902</v>
      </c>
      <c r="J11" s="5" t="n">
        <v>508363</v>
      </c>
      <c r="K11" s="5" t="n">
        <v>626004</v>
      </c>
      <c r="L11" s="5" t="n">
        <v>513118</v>
      </c>
    </row>
    <row r="12" spans="1:12">
      <c r="A12" s="4" t="s">
        <v>102</v>
      </c>
      <c r="J12" s="5" t="n">
        <v>-247</v>
      </c>
      <c r="K12" s="5" t="n">
        <v>0</v>
      </c>
      <c r="L12" s="5" t="n">
        <v>0</v>
      </c>
    </row>
    <row r="13" spans="1:12">
      <c r="A13" s="4" t="s">
        <v>103</v>
      </c>
      <c r="B13" s="5" t="n">
        <v>-5810</v>
      </c>
      <c r="C13" s="5" t="n">
        <v>-70851</v>
      </c>
      <c r="D13" s="5" t="n">
        <v>-40656</v>
      </c>
      <c r="E13" s="5" t="n">
        <v>-145216</v>
      </c>
      <c r="F13" s="5" t="n">
        <v>-16214</v>
      </c>
      <c r="G13" s="5" t="n">
        <v>63976</v>
      </c>
      <c r="H13" s="5" t="n">
        <v>-39149</v>
      </c>
      <c r="I13" s="5" t="n">
        <v>11618</v>
      </c>
      <c r="J13" s="5" t="n">
        <v>-262533</v>
      </c>
      <c r="K13" s="5" t="n">
        <v>20231</v>
      </c>
      <c r="L13" s="5" t="n">
        <v>76183</v>
      </c>
    </row>
    <row r="14" spans="1:12">
      <c r="A14" s="4" t="s">
        <v>104</v>
      </c>
      <c r="B14" s="5" t="n">
        <v>-982</v>
      </c>
      <c r="C14" s="5" t="n">
        <v>-683</v>
      </c>
      <c r="D14" s="5" t="n">
        <v>-76</v>
      </c>
      <c r="E14" s="5" t="n">
        <v>-487</v>
      </c>
      <c r="F14" s="5" t="n">
        <v>-336</v>
      </c>
      <c r="G14" s="5" t="n">
        <v>-520</v>
      </c>
      <c r="H14" s="5" t="n">
        <v>303</v>
      </c>
      <c r="I14" s="5" t="n">
        <v>-7</v>
      </c>
      <c r="J14" s="5" t="n">
        <v>-2228</v>
      </c>
      <c r="K14" s="5" t="n">
        <v>-560</v>
      </c>
      <c r="L14" s="5" t="n">
        <v>-935</v>
      </c>
    </row>
    <row r="15" spans="1:12">
      <c r="A15" s="4" t="s">
        <v>105</v>
      </c>
      <c r="B15" s="5" t="n">
        <v>62259</v>
      </c>
      <c r="C15" s="5" t="n">
        <v>32545</v>
      </c>
      <c r="D15" s="5" t="n">
        <v>88084</v>
      </c>
      <c r="E15" s="5" t="n">
        <v>141</v>
      </c>
      <c r="F15" s="5" t="n">
        <v>124535</v>
      </c>
      <c r="G15" s="5" t="n">
        <v>236149</v>
      </c>
      <c r="H15" s="5" t="n">
        <v>121478</v>
      </c>
      <c r="I15" s="5" t="n">
        <v>163513</v>
      </c>
      <c r="J15" s="5" t="n">
        <v>183029</v>
      </c>
      <c r="K15" s="5" t="n">
        <v>645675</v>
      </c>
      <c r="L15" s="5" t="n">
        <v>588366</v>
      </c>
    </row>
    <row r="16" spans="1:12">
      <c r="A16" s="3" t="s">
        <v>106</v>
      </c>
    </row>
    <row r="17" spans="1:12">
      <c r="A17" s="4" t="s">
        <v>107</v>
      </c>
      <c r="B17" s="5" t="n">
        <v>96454</v>
      </c>
      <c r="C17" s="5" t="n">
        <v>86780</v>
      </c>
      <c r="D17" s="5" t="n">
        <v>84815</v>
      </c>
      <c r="E17" s="5" t="n">
        <v>95824</v>
      </c>
      <c r="F17" s="5" t="n">
        <v>122658</v>
      </c>
      <c r="G17" s="5" t="n">
        <v>168918</v>
      </c>
      <c r="H17" s="5" t="n">
        <v>106016</v>
      </c>
      <c r="I17" s="5" t="n">
        <v>104812</v>
      </c>
      <c r="J17" s="5" t="n">
        <v>363873</v>
      </c>
      <c r="K17" s="5" t="n">
        <v>502404</v>
      </c>
      <c r="L17" s="5" t="n">
        <v>380815</v>
      </c>
    </row>
    <row r="18" spans="1:12">
      <c r="A18" s="4" t="s">
        <v>108</v>
      </c>
      <c r="B18" s="5" t="n">
        <v>38312</v>
      </c>
      <c r="C18" s="5" t="n">
        <v>28331</v>
      </c>
      <c r="D18" s="5" t="n">
        <v>34623</v>
      </c>
      <c r="E18" s="5" t="n">
        <v>44209</v>
      </c>
      <c r="F18" s="5" t="n">
        <v>35089</v>
      </c>
      <c r="G18" s="5" t="n">
        <v>38011</v>
      </c>
      <c r="H18" s="5" t="n">
        <v>45429</v>
      </c>
      <c r="I18" s="5" t="n">
        <v>43211</v>
      </c>
      <c r="J18" s="5" t="n">
        <v>145475</v>
      </c>
      <c r="K18" s="5" t="n">
        <v>161740</v>
      </c>
      <c r="L18" s="5" t="n">
        <v>134534</v>
      </c>
    </row>
    <row r="19" spans="1:12">
      <c r="A19" s="4" t="s">
        <v>109</v>
      </c>
      <c r="B19" s="5" t="n">
        <v>5123</v>
      </c>
      <c r="C19" s="5" t="n">
        <v>7136</v>
      </c>
      <c r="D19" s="5" t="n">
        <v>6958</v>
      </c>
      <c r="E19" s="5" t="n">
        <v>5956</v>
      </c>
      <c r="F19" s="5" t="n">
        <v>5064</v>
      </c>
      <c r="G19" s="5" t="n">
        <v>8202</v>
      </c>
      <c r="H19" s="5" t="n">
        <v>6347</v>
      </c>
      <c r="I19" s="5" t="n">
        <v>6743</v>
      </c>
      <c r="J19" s="5" t="n">
        <v>25173</v>
      </c>
      <c r="K19" s="5" t="n">
        <v>26356</v>
      </c>
      <c r="L19" s="5" t="n">
        <v>25808</v>
      </c>
    </row>
    <row r="20" spans="1:12">
      <c r="A20" s="4" t="s">
        <v>110</v>
      </c>
      <c r="B20" s="5" t="n">
        <v>1578</v>
      </c>
      <c r="C20" s="5" t="n">
        <v>927</v>
      </c>
      <c r="D20" s="5" t="n">
        <v>0</v>
      </c>
      <c r="E20" s="5" t="n">
        <v>0</v>
      </c>
      <c r="J20" s="5" t="n">
        <v>2505</v>
      </c>
      <c r="K20" s="5" t="n">
        <v>0</v>
      </c>
      <c r="L20" s="5" t="n">
        <v>0</v>
      </c>
    </row>
    <row r="21" spans="1:12">
      <c r="A21" s="4" t="s">
        <v>111</v>
      </c>
      <c r="B21" s="5" t="n">
        <v>141467</v>
      </c>
      <c r="C21" s="5" t="n">
        <v>123174</v>
      </c>
      <c r="D21" s="5" t="n">
        <v>126396</v>
      </c>
      <c r="E21" s="5" t="n">
        <v>145989</v>
      </c>
      <c r="F21" s="5" t="n">
        <v>162811</v>
      </c>
      <c r="G21" s="5" t="n">
        <v>215131</v>
      </c>
      <c r="H21" s="5" t="n">
        <v>157792</v>
      </c>
      <c r="I21" s="5" t="n">
        <v>154766</v>
      </c>
      <c r="J21" s="5" t="n">
        <v>537026</v>
      </c>
      <c r="K21" s="5" t="n">
        <v>690500</v>
      </c>
      <c r="L21" s="5" t="n">
        <v>541157</v>
      </c>
    </row>
    <row r="22" spans="1:12">
      <c r="A22" s="4" t="s">
        <v>112</v>
      </c>
      <c r="B22" s="5" t="n">
        <v>-79208</v>
      </c>
      <c r="C22" s="5" t="n">
        <v>-90629</v>
      </c>
      <c r="D22" s="5" t="n">
        <v>-38312</v>
      </c>
      <c r="E22" s="5" t="n">
        <v>-145848</v>
      </c>
      <c r="F22" s="5" t="n">
        <v>-38276</v>
      </c>
      <c r="G22" s="5" t="n">
        <v>21018</v>
      </c>
      <c r="H22" s="5" t="n">
        <v>-36314</v>
      </c>
      <c r="I22" s="5" t="n">
        <v>8747</v>
      </c>
      <c r="J22" s="5" t="n">
        <v>-353997</v>
      </c>
      <c r="K22" s="5" t="n">
        <v>-44825</v>
      </c>
      <c r="L22" s="5" t="n">
        <v>47209</v>
      </c>
    </row>
    <row r="23" spans="1:12">
      <c r="A23" s="4" t="s">
        <v>113</v>
      </c>
      <c r="B23" s="5" t="n">
        <v>-1780</v>
      </c>
      <c r="C23" s="5" t="n">
        <v>355</v>
      </c>
      <c r="D23" s="5" t="n">
        <v>323</v>
      </c>
      <c r="E23" s="5" t="n">
        <v>770</v>
      </c>
      <c r="F23" s="5" t="n">
        <v>342</v>
      </c>
      <c r="G23" s="5" t="n">
        <v>-65</v>
      </c>
      <c r="H23" s="5" t="n">
        <v>295</v>
      </c>
      <c r="I23" s="5" t="n">
        <v>-121</v>
      </c>
      <c r="J23" s="5" t="n">
        <v>-332</v>
      </c>
      <c r="K23" s="5" t="n">
        <v>451</v>
      </c>
      <c r="L23" s="5" t="n">
        <v>-509</v>
      </c>
    </row>
    <row r="24" spans="1:12">
      <c r="A24" s="4" t="s">
        <v>114</v>
      </c>
      <c r="B24" s="5" t="n">
        <v>-80988</v>
      </c>
      <c r="C24" s="5" t="n">
        <v>-90274</v>
      </c>
      <c r="D24" s="5" t="n">
        <v>-37989</v>
      </c>
      <c r="E24" s="5" t="n">
        <v>-145078</v>
      </c>
      <c r="F24" s="5" t="n">
        <v>-37934</v>
      </c>
      <c r="G24" s="5" t="n">
        <v>20953</v>
      </c>
      <c r="H24" s="5" t="n">
        <v>-36019</v>
      </c>
      <c r="I24" s="5" t="n">
        <v>8626</v>
      </c>
      <c r="J24" s="5" t="n">
        <v>-354329</v>
      </c>
      <c r="K24" s="5" t="n">
        <v>-44374</v>
      </c>
      <c r="L24" s="5" t="n">
        <v>46700</v>
      </c>
    </row>
    <row r="25" spans="1:12">
      <c r="A25" s="4" t="s">
        <v>115</v>
      </c>
      <c r="B25" s="5" t="n">
        <v>169</v>
      </c>
      <c r="C25" s="5" t="n">
        <v>1159</v>
      </c>
      <c r="D25" s="5" t="n">
        <v>621</v>
      </c>
      <c r="E25" s="5" t="n">
        <v>2326</v>
      </c>
      <c r="F25" s="5" t="n">
        <v>202</v>
      </c>
      <c r="G25" s="5" t="n">
        <v>-1078</v>
      </c>
      <c r="H25" s="5" t="n">
        <v>550</v>
      </c>
      <c r="I25" s="5" t="n">
        <v>-252</v>
      </c>
      <c r="J25" s="5" t="n">
        <v>4275</v>
      </c>
      <c r="K25" s="5" t="n">
        <v>-578</v>
      </c>
      <c r="L25" s="5" t="n">
        <v>-1819</v>
      </c>
    </row>
    <row r="26" spans="1:12">
      <c r="A26" s="4" t="s">
        <v>116</v>
      </c>
      <c r="B26" s="6" t="n">
        <v>-80819</v>
      </c>
      <c r="C26" s="6" t="n">
        <v>-89115</v>
      </c>
      <c r="D26" s="6" t="n">
        <v>-37368</v>
      </c>
      <c r="E26" s="6" t="n">
        <v>-142752</v>
      </c>
      <c r="F26" s="6" t="n">
        <v>-37732</v>
      </c>
      <c r="G26" s="6" t="n">
        <v>19875</v>
      </c>
      <c r="H26" s="6" t="n">
        <v>-35469</v>
      </c>
      <c r="I26" s="6" t="n">
        <v>8374</v>
      </c>
      <c r="J26" s="6" t="n">
        <v>-350054</v>
      </c>
      <c r="K26" s="6" t="n">
        <v>-44952</v>
      </c>
      <c r="L26" s="6" t="n">
        <v>44881</v>
      </c>
    </row>
    <row r="27" spans="1:12">
      <c r="A27" s="3" t="s">
        <v>117</v>
      </c>
    </row>
    <row r="28" spans="1:12">
      <c r="A28" s="4" t="s">
        <v>118</v>
      </c>
      <c r="B28" s="7" t="n">
        <v>-2.25</v>
      </c>
      <c r="C28" s="7" t="n">
        <v>-2.48</v>
      </c>
      <c r="D28" s="7" t="n">
        <v>-1.01</v>
      </c>
      <c r="E28" s="7" t="n">
        <v>-3.85</v>
      </c>
      <c r="F28" s="7" t="n">
        <v>-1.02</v>
      </c>
      <c r="G28" s="7" t="n">
        <v>0.53</v>
      </c>
      <c r="H28" s="7" t="n">
        <v>-0.96</v>
      </c>
      <c r="I28" s="7" t="n">
        <v>0.22</v>
      </c>
      <c r="J28" s="7" t="n">
        <v>-9.74</v>
      </c>
      <c r="K28" s="7" t="n">
        <v>-1.21</v>
      </c>
      <c r="L28" s="7" t="n">
        <v>1.2</v>
      </c>
    </row>
    <row r="29" spans="1:12">
      <c r="A29" s="4" t="s">
        <v>119</v>
      </c>
      <c r="B29" s="7" t="n">
        <v>-2.25</v>
      </c>
      <c r="C29" s="7" t="n">
        <v>-2.48</v>
      </c>
      <c r="D29" s="7" t="n">
        <v>-1.01</v>
      </c>
      <c r="E29" s="7" t="n">
        <v>-3.85</v>
      </c>
      <c r="F29" s="7" t="n">
        <v>-1.02</v>
      </c>
      <c r="G29" s="7" t="n">
        <v>0.53</v>
      </c>
      <c r="H29" s="7" t="n">
        <v>-0.96</v>
      </c>
      <c r="I29" s="7" t="n">
        <v>0.22</v>
      </c>
      <c r="J29" s="7" t="n">
        <v>-9.74</v>
      </c>
      <c r="K29" s="7" t="n">
        <v>-1.21</v>
      </c>
      <c r="L29" s="7" t="n">
        <v>1.2</v>
      </c>
    </row>
    <row r="30" spans="1:12">
      <c r="A30" s="3" t="s">
        <v>120</v>
      </c>
    </row>
    <row r="31" spans="1:12">
      <c r="A31" s="4" t="s">
        <v>118</v>
      </c>
      <c r="B31" s="5" t="n">
        <v>35952472</v>
      </c>
      <c r="C31" s="5" t="n">
        <v>35952472</v>
      </c>
      <c r="D31" s="5" t="n">
        <v>36952472</v>
      </c>
      <c r="E31" s="5" t="n">
        <v>37087169</v>
      </c>
      <c r="F31" s="5" t="n">
        <v>37023895</v>
      </c>
      <c r="G31" s="5" t="n">
        <v>37345985</v>
      </c>
      <c r="H31" s="5" t="n">
        <v>37025703</v>
      </c>
      <c r="I31" s="5" t="n">
        <v>37341338</v>
      </c>
      <c r="J31" s="5" t="n">
        <v>35951659</v>
      </c>
      <c r="K31" s="5" t="n">
        <v>37002260</v>
      </c>
      <c r="L31" s="5" t="n">
        <v>37267145</v>
      </c>
    </row>
    <row r="32" spans="1:12">
      <c r="A32" s="4" t="s">
        <v>119</v>
      </c>
      <c r="B32" s="5" t="n">
        <v>35952472</v>
      </c>
      <c r="C32" s="5" t="n">
        <v>35952472</v>
      </c>
      <c r="D32" s="5" t="n">
        <v>36952472</v>
      </c>
      <c r="E32" s="5" t="n">
        <v>37087169</v>
      </c>
      <c r="F32" s="5" t="n">
        <v>37023895</v>
      </c>
      <c r="G32" s="5" t="n">
        <v>37375273</v>
      </c>
      <c r="H32" s="5" t="n">
        <v>37025703</v>
      </c>
      <c r="I32" s="5" t="n">
        <v>37376649</v>
      </c>
      <c r="J32" s="5" t="n">
        <v>35951659</v>
      </c>
      <c r="K32" s="5" t="n">
        <v>37002260</v>
      </c>
      <c r="L32" s="5" t="n">
        <v>37340018</v>
      </c>
    </row>
    <row r="33" spans="1:12">
      <c r="A33" s="4" t="s">
        <v>121</v>
      </c>
      <c r="B33" s="6" t="n">
        <v>52900</v>
      </c>
      <c r="F33" s="6" t="n">
        <v>28100</v>
      </c>
      <c r="J33" s="6" t="n">
        <v>52900</v>
      </c>
      <c r="K33" s="6" t="n">
        <v>28100</v>
      </c>
    </row>
    <row r="34" spans="1:12">
      <c r="A34" s="4" t="s">
        <v>122</v>
      </c>
      <c r="J34" s="5" t="n">
        <v>11221</v>
      </c>
      <c r="K34" s="5" t="n">
        <v>19863</v>
      </c>
      <c r="L34" s="6" t="n">
        <v>24543</v>
      </c>
    </row>
    <row r="35" spans="1:12">
      <c r="A35" s="4" t="s">
        <v>123</v>
      </c>
    </row>
    <row r="36" spans="1:12">
      <c r="A36" s="3" t="s">
        <v>96</v>
      </c>
    </row>
    <row r="37" spans="1:12">
      <c r="A37" s="4" t="s">
        <v>102</v>
      </c>
      <c r="J37" s="5" t="n">
        <v>-60573</v>
      </c>
    </row>
    <row r="38" spans="1:12">
      <c r="A38" s="4" t="s">
        <v>68</v>
      </c>
    </row>
    <row r="39" spans="1:12">
      <c r="A39" s="3" t="s">
        <v>96</v>
      </c>
    </row>
    <row r="40" spans="1:12">
      <c r="A40" s="4" t="s">
        <v>102</v>
      </c>
      <c r="B40" s="6" t="n">
        <v>-50548</v>
      </c>
      <c r="C40" s="6" t="n">
        <v>-10025</v>
      </c>
      <c r="D40" s="6" t="n">
        <v>0</v>
      </c>
      <c r="E40" s="6" t="n">
        <v>0</v>
      </c>
      <c r="J40" s="6" t="n">
        <v>-60573</v>
      </c>
      <c r="K40" s="6" t="n">
        <v>0</v>
      </c>
      <c r="L40" s="6" t="n">
        <v>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row>
    <row r="8" spans="1:2">
      <c r="A8" s="3" t="s">
        <v>364</v>
      </c>
    </row>
    <row r="9" spans="1:2">
      <c r="A9" s="4" t="s">
        <v>372</v>
      </c>
      <c r="B9" s="4" t="s">
        <v>373</v>
      </c>
    </row>
    <row r="10" spans="1:2">
      <c r="A10" s="4" t="s">
        <v>374</v>
      </c>
    </row>
    <row r="11" spans="1:2">
      <c r="A11" s="3" t="s">
        <v>364</v>
      </c>
    </row>
    <row r="12" spans="1:2">
      <c r="A12" s="4" t="s">
        <v>372</v>
      </c>
      <c r="B12"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79</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3" t="s">
        <v>236</v>
      </c>
    </row>
    <row r="4" spans="1:12">
      <c r="A4" s="4" t="s">
        <v>380</v>
      </c>
      <c r="J4" s="4" t="s">
        <v>381</v>
      </c>
    </row>
    <row r="5" spans="1:12">
      <c r="A5" s="4" t="s">
        <v>382</v>
      </c>
      <c r="J5" s="6" t="n">
        <v>1840</v>
      </c>
      <c r="K5" s="6" t="n">
        <v>465</v>
      </c>
      <c r="L5" s="6" t="n">
        <v>-492</v>
      </c>
    </row>
    <row r="6" spans="1:12">
      <c r="A6" s="4" t="s">
        <v>383</v>
      </c>
      <c r="J6" s="5" t="n">
        <v>-4</v>
      </c>
      <c r="K6" s="5" t="n">
        <v>-14</v>
      </c>
      <c r="L6" s="5" t="n">
        <v>-17</v>
      </c>
    </row>
    <row r="7" spans="1:12">
      <c r="A7" s="4" t="s">
        <v>113</v>
      </c>
      <c r="B7" s="6" t="n">
        <v>-1780</v>
      </c>
      <c r="C7" s="6" t="n">
        <v>355</v>
      </c>
      <c r="D7" s="6" t="n">
        <v>323</v>
      </c>
      <c r="E7" s="6" t="n">
        <v>770</v>
      </c>
      <c r="F7" s="6" t="n">
        <v>342</v>
      </c>
      <c r="G7" s="6" t="n">
        <v>-65</v>
      </c>
      <c r="H7" s="6" t="n">
        <v>295</v>
      </c>
      <c r="I7" s="6" t="n">
        <v>-121</v>
      </c>
      <c r="J7" s="6" t="n">
        <v>-332</v>
      </c>
      <c r="K7" s="6" t="n">
        <v>451</v>
      </c>
      <c r="L7" s="6" t="n">
        <v>-50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4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393</v>
      </c>
      <c r="B1" s="2" t="s">
        <v>1</v>
      </c>
    </row>
    <row r="2" spans="1:3">
      <c r="B2" s="2" t="s">
        <v>2</v>
      </c>
    </row>
    <row r="3" spans="1:3">
      <c r="A3" s="3" t="s">
        <v>245</v>
      </c>
    </row>
    <row r="4" spans="1:3">
      <c r="A4" s="4" t="s">
        <v>394</v>
      </c>
      <c r="B4" s="4" t="s">
        <v>395</v>
      </c>
    </row>
    <row r="5" spans="1:3">
      <c r="A5" s="4" t="s">
        <v>396</v>
      </c>
      <c r="B5" s="4" t="s">
        <v>397</v>
      </c>
    </row>
    <row r="6" spans="1:3">
      <c r="A6" s="4" t="s">
        <v>398</v>
      </c>
      <c r="B6" s="4" t="s">
        <v>399</v>
      </c>
      <c r="C6" s="4" t="s">
        <v>71</v>
      </c>
    </row>
    <row r="7" spans="1:3"/>
    <row r="8" spans="1:3">
      <c r="A8" s="4" t="s">
        <v>71</v>
      </c>
      <c r="B8" s="4" t="s">
        <v>400</v>
      </c>
    </row>
  </sheetData>
  <mergeCells count="5">
    <mergeCell ref="A1:A2"/>
    <mergeCell ref="B1:C1"/>
    <mergeCell ref="B2:C2"/>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9</v>
      </c>
      <c r="B1" s="2" t="s">
        <v>1</v>
      </c>
    </row>
    <row r="2" spans="1:4">
      <c r="B2" s="2" t="s">
        <v>2</v>
      </c>
      <c r="C2" s="2" t="s">
        <v>4</v>
      </c>
      <c r="D2" s="2" t="s">
        <v>92</v>
      </c>
    </row>
    <row r="3" spans="1:4">
      <c r="A3" s="3" t="s">
        <v>410</v>
      </c>
    </row>
    <row r="4" spans="1:4">
      <c r="A4" s="4" t="s">
        <v>411</v>
      </c>
      <c r="B4" s="8" t="n">
        <v>8.5</v>
      </c>
      <c r="C4" s="8" t="n">
        <v>11.9</v>
      </c>
    </row>
    <row r="5" spans="1:4">
      <c r="A5" s="4" t="s">
        <v>412</v>
      </c>
      <c r="B5" s="9" t="n">
        <v>18.2</v>
      </c>
      <c r="C5" s="5" t="n">
        <v>2</v>
      </c>
      <c r="D5" s="8" t="n">
        <v>6.5</v>
      </c>
    </row>
    <row r="6" spans="1:4">
      <c r="A6" s="4" t="s">
        <v>413</v>
      </c>
      <c r="B6" s="9" t="n">
        <v>9.800000000000001</v>
      </c>
      <c r="C6" s="9" t="n">
        <v>14.4</v>
      </c>
    </row>
    <row r="7" spans="1:4">
      <c r="A7" s="4" t="s">
        <v>414</v>
      </c>
      <c r="B7" s="9" t="n">
        <v>0.2</v>
      </c>
      <c r="C7" s="9" t="n">
        <v>0.1</v>
      </c>
    </row>
    <row r="8" spans="1:4">
      <c r="A8" s="4" t="s">
        <v>93</v>
      </c>
      <c r="B8" s="9" t="n">
        <v>11.9</v>
      </c>
      <c r="C8" s="9" t="n">
        <v>19.4</v>
      </c>
    </row>
    <row r="9" spans="1:4">
      <c r="A9" s="4" t="s">
        <v>121</v>
      </c>
      <c r="B9" s="9" t="n">
        <v>52.9</v>
      </c>
      <c r="C9" s="9" t="n">
        <v>28.1</v>
      </c>
    </row>
    <row r="10" spans="1:4">
      <c r="A10" s="4" t="s">
        <v>95</v>
      </c>
      <c r="B10" s="9" t="n">
        <v>1.5</v>
      </c>
      <c r="C10" s="9" t="n">
        <v>0.2</v>
      </c>
    </row>
    <row r="11" spans="1:4">
      <c r="A11" s="4" t="s">
        <v>415</v>
      </c>
      <c r="B11" s="9" t="n">
        <v>1.2</v>
      </c>
      <c r="C11" s="9" t="n">
        <v>0.6</v>
      </c>
    </row>
    <row r="12" spans="1:4">
      <c r="A12" s="4" t="s">
        <v>305</v>
      </c>
    </row>
    <row r="13" spans="1:4">
      <c r="A13" s="3" t="s">
        <v>410</v>
      </c>
    </row>
    <row r="14" spans="1:4">
      <c r="A14" s="4" t="s">
        <v>416</v>
      </c>
      <c r="B14" s="8" t="n">
        <v>3.3</v>
      </c>
      <c r="C14" s="8" t="n">
        <v>6.4</v>
      </c>
    </row>
    <row r="15" spans="1:4">
      <c r="A15" s="4" t="s">
        <v>417</v>
      </c>
    </row>
    <row r="16" spans="1:4">
      <c r="A16" s="3" t="s">
        <v>410</v>
      </c>
    </row>
    <row r="17" spans="1:4">
      <c r="A17" s="4" t="s">
        <v>418</v>
      </c>
      <c r="B17" s="4" t="s">
        <v>419</v>
      </c>
    </row>
    <row r="18" spans="1:4">
      <c r="A18" s="4" t="s">
        <v>420</v>
      </c>
    </row>
    <row r="19" spans="1:4">
      <c r="A19" s="3" t="s">
        <v>410</v>
      </c>
    </row>
    <row r="20" spans="1:4">
      <c r="A20" s="4" t="s">
        <v>418</v>
      </c>
      <c r="B20" s="4" t="s">
        <v>4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4</v>
      </c>
      <c r="D1" s="2" t="s">
        <v>92</v>
      </c>
      <c r="E1" s="2" t="s">
        <v>423</v>
      </c>
    </row>
    <row r="2" spans="1:5">
      <c r="A2" s="3" t="s">
        <v>218</v>
      </c>
    </row>
    <row r="3" spans="1:5">
      <c r="A3" s="4" t="s">
        <v>424</v>
      </c>
      <c r="B3" s="6" t="n">
        <v>18215</v>
      </c>
      <c r="C3" s="6" t="n">
        <v>27285</v>
      </c>
      <c r="D3" s="6" t="n">
        <v>1242509</v>
      </c>
      <c r="E3" s="6" t="n">
        <v>1348751</v>
      </c>
    </row>
    <row r="4" spans="1:5">
      <c r="A4" s="4" t="s">
        <v>425</v>
      </c>
      <c r="B4" s="5" t="n">
        <v>685016</v>
      </c>
      <c r="C4" s="5" t="n">
        <v>1503813</v>
      </c>
    </row>
    <row r="5" spans="1:5">
      <c r="A5" s="4" t="s">
        <v>142</v>
      </c>
      <c r="B5" s="6" t="n">
        <v>703231</v>
      </c>
      <c r="C5" s="6" t="n">
        <v>1531098</v>
      </c>
      <c r="D5" s="6" t="n">
        <v>1242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3" t="s">
        <v>427</v>
      </c>
    </row>
    <row r="4" spans="1:12">
      <c r="A4" s="4" t="s">
        <v>428</v>
      </c>
      <c r="B4" s="5" t="n">
        <v>35952472</v>
      </c>
      <c r="C4" s="5" t="n">
        <v>35952472</v>
      </c>
      <c r="D4" s="5" t="n">
        <v>36952472</v>
      </c>
      <c r="E4" s="5" t="n">
        <v>37087169</v>
      </c>
      <c r="F4" s="5" t="n">
        <v>37023895</v>
      </c>
      <c r="G4" s="5" t="n">
        <v>37345985</v>
      </c>
      <c r="H4" s="5" t="n">
        <v>37025703</v>
      </c>
      <c r="I4" s="5" t="n">
        <v>37341338</v>
      </c>
      <c r="J4" s="5" t="n">
        <v>35951659</v>
      </c>
      <c r="K4" s="5" t="n">
        <v>37002260</v>
      </c>
      <c r="L4" s="5" t="n">
        <v>37267145</v>
      </c>
    </row>
    <row r="5" spans="1:12">
      <c r="A5" s="4" t="s">
        <v>429</v>
      </c>
      <c r="J5" s="5" t="n">
        <v>0</v>
      </c>
      <c r="K5" s="5" t="n">
        <v>0</v>
      </c>
      <c r="L5" s="5" t="n">
        <v>72873</v>
      </c>
    </row>
    <row r="6" spans="1:12">
      <c r="A6" s="4" t="s">
        <v>430</v>
      </c>
      <c r="B6" s="5" t="n">
        <v>35952472</v>
      </c>
      <c r="C6" s="5" t="n">
        <v>35952472</v>
      </c>
      <c r="D6" s="5" t="n">
        <v>36952472</v>
      </c>
      <c r="E6" s="5" t="n">
        <v>37087169</v>
      </c>
      <c r="F6" s="5" t="n">
        <v>37023895</v>
      </c>
      <c r="G6" s="5" t="n">
        <v>37375273</v>
      </c>
      <c r="H6" s="5" t="n">
        <v>37025703</v>
      </c>
      <c r="I6" s="5" t="n">
        <v>37376649</v>
      </c>
      <c r="J6" s="5" t="n">
        <v>35951659</v>
      </c>
      <c r="K6" s="5" t="n">
        <v>37002260</v>
      </c>
      <c r="L6" s="5" t="n">
        <v>37340018</v>
      </c>
    </row>
    <row r="7" spans="1:12">
      <c r="A7" s="4" t="s">
        <v>431</v>
      </c>
    </row>
    <row r="8" spans="1:12">
      <c r="A8" s="3" t="s">
        <v>427</v>
      </c>
    </row>
    <row r="9" spans="1:12">
      <c r="A9" s="4" t="s">
        <v>432</v>
      </c>
      <c r="J9" s="5" t="n">
        <v>935627</v>
      </c>
      <c r="K9" s="5" t="n">
        <v>358741</v>
      </c>
      <c r="L9" s="5" t="n">
        <v>435991</v>
      </c>
    </row>
    <row r="10" spans="1:12">
      <c r="A10" s="4" t="s">
        <v>433</v>
      </c>
    </row>
    <row r="11" spans="1:12">
      <c r="A11" s="3" t="s">
        <v>427</v>
      </c>
    </row>
    <row r="12" spans="1:12">
      <c r="A12" s="4" t="s">
        <v>432</v>
      </c>
      <c r="J12" s="5" t="n">
        <v>432457</v>
      </c>
      <c r="K12" s="5" t="n">
        <v>331510</v>
      </c>
      <c r="L12" s="5"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1"/>
    <col customWidth="1" max="3" min="3" width="23"/>
    <col customWidth="1" max="4" min="4" width="27"/>
    <col customWidth="1" max="5" min="5" width="28"/>
    <col customWidth="1" max="6" min="6" width="65"/>
    <col customWidth="1" max="7" min="7" width="42"/>
  </cols>
  <sheetData>
    <row r="1" spans="1:7">
      <c r="A1" s="1" t="s">
        <v>124</v>
      </c>
      <c r="B1" s="2" t="s">
        <v>125</v>
      </c>
      <c r="C1" s="2" t="s">
        <v>126</v>
      </c>
      <c r="D1" s="2" t="s">
        <v>62</v>
      </c>
      <c r="E1" s="2" t="s">
        <v>63</v>
      </c>
      <c r="F1" s="2" t="s">
        <v>64</v>
      </c>
      <c r="G1" s="2" t="s">
        <v>127</v>
      </c>
    </row>
    <row r="2" spans="1:7">
      <c r="A2" s="4" t="s">
        <v>128</v>
      </c>
      <c r="B2" s="6" t="n">
        <v>836509</v>
      </c>
      <c r="C2" s="6" t="n">
        <v>3703</v>
      </c>
      <c r="D2" s="6" t="n">
        <v>496401</v>
      </c>
      <c r="E2" s="6" t="n">
        <v>325287</v>
      </c>
      <c r="F2" s="6" t="n">
        <v>825391</v>
      </c>
      <c r="G2" s="6" t="n">
        <v>11118</v>
      </c>
    </row>
    <row r="3" spans="1:7">
      <c r="A3" s="3" t="s">
        <v>129</v>
      </c>
    </row>
    <row r="4" spans="1:7">
      <c r="A4" s="4" t="s">
        <v>130</v>
      </c>
      <c r="B4" s="5" t="n">
        <v>34</v>
      </c>
      <c r="C4" s="5" t="n">
        <v>34</v>
      </c>
      <c r="D4" s="5" t="n">
        <v>0</v>
      </c>
      <c r="E4" s="5" t="n">
        <v>0</v>
      </c>
      <c r="F4" s="5" t="n">
        <v>34</v>
      </c>
      <c r="G4" s="5" t="n">
        <v>0</v>
      </c>
    </row>
    <row r="5" spans="1:7">
      <c r="A5" s="4" t="s">
        <v>131</v>
      </c>
      <c r="B5" s="5" t="n">
        <v>3936</v>
      </c>
      <c r="C5" s="5" t="n">
        <v>0</v>
      </c>
      <c r="D5" s="5" t="n">
        <v>3936</v>
      </c>
      <c r="E5" s="5" t="n">
        <v>0</v>
      </c>
      <c r="F5" s="5" t="n">
        <v>3936</v>
      </c>
      <c r="G5" s="5" t="n">
        <v>0</v>
      </c>
    </row>
    <row r="6" spans="1:7">
      <c r="A6" s="4" t="s">
        <v>116</v>
      </c>
      <c r="B6" s="5" t="n">
        <v>44881</v>
      </c>
      <c r="C6" s="5" t="n">
        <v>0</v>
      </c>
      <c r="D6" s="5" t="n">
        <v>0</v>
      </c>
      <c r="E6" s="5" t="n">
        <v>44881</v>
      </c>
      <c r="F6" s="5" t="n">
        <v>44881</v>
      </c>
      <c r="G6" s="5" t="n">
        <v>0</v>
      </c>
    </row>
    <row r="7" spans="1:7">
      <c r="A7" s="4" t="s">
        <v>132</v>
      </c>
      <c r="B7" s="5" t="n">
        <v>885803</v>
      </c>
      <c r="C7" s="5" t="n">
        <v>3737</v>
      </c>
      <c r="D7" s="5" t="n">
        <v>500337</v>
      </c>
      <c r="E7" s="5" t="n">
        <v>370168</v>
      </c>
      <c r="F7" s="5" t="n">
        <v>874242</v>
      </c>
      <c r="G7" s="5" t="n">
        <v>11561</v>
      </c>
    </row>
    <row r="8" spans="1:7">
      <c r="A8" s="3" t="s">
        <v>129</v>
      </c>
    </row>
    <row r="9" spans="1:7">
      <c r="A9" s="4" t="s">
        <v>130</v>
      </c>
      <c r="B9" s="5" t="n">
        <v>13</v>
      </c>
      <c r="C9" s="5" t="n">
        <v>13</v>
      </c>
      <c r="D9" s="5" t="n">
        <v>0</v>
      </c>
      <c r="E9" s="5" t="n">
        <v>0</v>
      </c>
      <c r="F9" s="5" t="n">
        <v>13</v>
      </c>
      <c r="G9" s="5" t="n">
        <v>0</v>
      </c>
    </row>
    <row r="10" spans="1:7">
      <c r="A10" s="4" t="s">
        <v>133</v>
      </c>
      <c r="B10" s="5" t="n">
        <v>-2819</v>
      </c>
      <c r="C10" s="5" t="n">
        <v>-14</v>
      </c>
      <c r="D10" s="5" t="n">
        <v>-1861</v>
      </c>
      <c r="E10" s="5" t="n">
        <v>-944</v>
      </c>
      <c r="F10" s="5" t="n">
        <v>-2819</v>
      </c>
      <c r="G10" s="5" t="n">
        <v>0</v>
      </c>
    </row>
    <row r="11" spans="1:7">
      <c r="A11" s="4" t="s">
        <v>131</v>
      </c>
      <c r="B11" s="5" t="n">
        <v>4840</v>
      </c>
      <c r="C11" s="5" t="n">
        <v>0</v>
      </c>
      <c r="D11" s="5" t="n">
        <v>4840</v>
      </c>
      <c r="E11" s="5" t="n">
        <v>0</v>
      </c>
      <c r="F11" s="5" t="n">
        <v>4840</v>
      </c>
      <c r="G11" s="5" t="n">
        <v>0</v>
      </c>
    </row>
    <row r="12" spans="1:7">
      <c r="A12" s="4" t="s">
        <v>134</v>
      </c>
      <c r="B12" s="5" t="n">
        <v>-1372</v>
      </c>
      <c r="C12" s="5" t="n">
        <v>0</v>
      </c>
      <c r="D12" s="5" t="n">
        <v>0</v>
      </c>
      <c r="E12" s="5" t="n">
        <v>0</v>
      </c>
      <c r="F12" s="5" t="n">
        <v>0</v>
      </c>
      <c r="G12" s="5" t="n">
        <v>-1372</v>
      </c>
    </row>
    <row r="13" spans="1:7">
      <c r="A13" s="4" t="s">
        <v>116</v>
      </c>
      <c r="B13" s="5" t="n">
        <v>-44952</v>
      </c>
      <c r="C13" s="5" t="n">
        <v>0</v>
      </c>
      <c r="D13" s="5" t="n">
        <v>0</v>
      </c>
      <c r="E13" s="5" t="n">
        <v>-44952</v>
      </c>
      <c r="F13" s="5" t="n">
        <v>-44952</v>
      </c>
      <c r="G13" s="5" t="n">
        <v>0</v>
      </c>
    </row>
    <row r="14" spans="1:7">
      <c r="A14" s="4" t="s">
        <v>135</v>
      </c>
      <c r="B14" s="5" t="n">
        <v>844257</v>
      </c>
      <c r="C14" s="5" t="n">
        <v>3736</v>
      </c>
      <c r="D14" s="5" t="n">
        <v>503316</v>
      </c>
      <c r="E14" s="5" t="n">
        <v>324272</v>
      </c>
      <c r="F14" s="5" t="n">
        <v>831324</v>
      </c>
      <c r="G14" s="5" t="n">
        <v>12933</v>
      </c>
    </row>
    <row r="15" spans="1:7">
      <c r="A15" s="3" t="s">
        <v>129</v>
      </c>
    </row>
    <row r="16" spans="1:7">
      <c r="A16" s="4" t="s">
        <v>130</v>
      </c>
      <c r="B16" s="5" t="n">
        <v>20</v>
      </c>
      <c r="C16" s="5" t="n">
        <v>20</v>
      </c>
      <c r="D16" s="5" t="n">
        <v>0</v>
      </c>
      <c r="E16" s="5" t="n">
        <v>0</v>
      </c>
      <c r="F16" s="5" t="n">
        <v>20</v>
      </c>
      <c r="G16" s="5" t="n">
        <v>0</v>
      </c>
    </row>
    <row r="17" spans="1:7">
      <c r="A17" s="4" t="s">
        <v>133</v>
      </c>
      <c r="B17" s="5" t="n">
        <v>-16503</v>
      </c>
      <c r="C17" s="5" t="n">
        <v>-118</v>
      </c>
      <c r="D17" s="5" t="n">
        <v>-16090</v>
      </c>
      <c r="E17" s="5" t="n">
        <v>-295</v>
      </c>
      <c r="F17" s="5" t="n">
        <v>-16503</v>
      </c>
      <c r="G17" s="5" t="n">
        <v>0</v>
      </c>
    </row>
    <row r="18" spans="1:7">
      <c r="A18" s="4" t="s">
        <v>131</v>
      </c>
      <c r="B18" s="5" t="n">
        <v>4604</v>
      </c>
      <c r="C18" s="5" t="n">
        <v>0</v>
      </c>
      <c r="D18" s="5" t="n">
        <v>4604</v>
      </c>
      <c r="E18" s="5" t="n">
        <v>0</v>
      </c>
      <c r="F18" s="5" t="n">
        <v>-4604</v>
      </c>
      <c r="G18" s="5" t="n">
        <v>0</v>
      </c>
    </row>
    <row r="19" spans="1:7">
      <c r="A19" s="4" t="s">
        <v>136</v>
      </c>
      <c r="B19" s="5" t="n">
        <v>7896</v>
      </c>
      <c r="C19" s="5" t="n">
        <v>0</v>
      </c>
      <c r="D19" s="5" t="n">
        <v>7896</v>
      </c>
      <c r="E19" s="5" t="n">
        <v>0</v>
      </c>
      <c r="F19" s="5" t="n">
        <v>-7896</v>
      </c>
      <c r="G19" s="5" t="n">
        <v>0</v>
      </c>
    </row>
    <row r="20" spans="1:7">
      <c r="A20" s="4" t="s">
        <v>134</v>
      </c>
      <c r="B20" s="5" t="n">
        <v>12448</v>
      </c>
      <c r="C20" s="5" t="n">
        <v>0</v>
      </c>
      <c r="D20" s="5" t="n">
        <v>0</v>
      </c>
      <c r="E20" s="5" t="n">
        <v>0</v>
      </c>
      <c r="F20" s="5" t="n">
        <v>0</v>
      </c>
      <c r="G20" s="5" t="n">
        <v>12448</v>
      </c>
    </row>
    <row r="21" spans="1:7">
      <c r="A21" s="4" t="s">
        <v>116</v>
      </c>
      <c r="B21" s="5" t="n">
        <v>-350054</v>
      </c>
      <c r="C21" s="5" t="n">
        <v>0</v>
      </c>
      <c r="D21" s="5" t="n">
        <v>0</v>
      </c>
      <c r="E21" s="5" t="n">
        <v>-350054</v>
      </c>
      <c r="F21" s="5" t="n">
        <v>-350054</v>
      </c>
      <c r="G21" s="5" t="n">
        <v>0</v>
      </c>
    </row>
    <row r="22" spans="1:7">
      <c r="A22" s="4" t="s">
        <v>137</v>
      </c>
      <c r="B22" s="6" t="n">
        <v>477772</v>
      </c>
      <c r="C22" s="6" t="n">
        <v>3638</v>
      </c>
      <c r="D22" s="6" t="n">
        <v>499726</v>
      </c>
      <c r="E22" s="6" t="n">
        <v>-26077</v>
      </c>
      <c r="F22" s="6" t="n">
        <v>477287</v>
      </c>
      <c r="G22" s="6" t="n">
        <v>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4</v>
      </c>
      <c r="B1" s="2" t="s">
        <v>1</v>
      </c>
    </row>
    <row r="2" spans="1:3">
      <c r="B2" s="2" t="s">
        <v>2</v>
      </c>
      <c r="C2" s="2" t="s">
        <v>4</v>
      </c>
    </row>
    <row r="3" spans="1:3">
      <c r="A3" s="4" t="s">
        <v>435</v>
      </c>
    </row>
    <row r="4" spans="1:3">
      <c r="A4" s="3" t="s">
        <v>436</v>
      </c>
    </row>
    <row r="5" spans="1:3">
      <c r="A5" s="4" t="s">
        <v>437</v>
      </c>
      <c r="B5" s="4" t="s">
        <v>438</v>
      </c>
      <c r="C5" s="4" t="s">
        <v>438</v>
      </c>
    </row>
    <row r="6" spans="1:3">
      <c r="A6" s="4" t="s">
        <v>439</v>
      </c>
    </row>
    <row r="7" spans="1:3">
      <c r="A7" s="3" t="s">
        <v>436</v>
      </c>
    </row>
    <row r="8" spans="1:3">
      <c r="A8" s="4" t="s">
        <v>440</v>
      </c>
      <c r="B8" s="4" t="s">
        <v>441</v>
      </c>
    </row>
    <row r="9" spans="1:3">
      <c r="A9" s="4" t="s">
        <v>442</v>
      </c>
      <c r="B9" s="4" t="s">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4</v>
      </c>
      <c r="B1" s="2" t="s">
        <v>85</v>
      </c>
      <c r="C1" s="2" t="s">
        <v>445</v>
      </c>
      <c r="D1" s="2" t="s">
        <v>1</v>
      </c>
    </row>
    <row r="2" spans="1:6">
      <c r="B2" s="2" t="s">
        <v>2</v>
      </c>
      <c r="C2" s="2" t="s">
        <v>2</v>
      </c>
      <c r="D2" s="2" t="s">
        <v>2</v>
      </c>
      <c r="E2" s="2" t="s">
        <v>4</v>
      </c>
      <c r="F2" s="2" t="s">
        <v>92</v>
      </c>
    </row>
    <row r="3" spans="1:6">
      <c r="A3" s="3" t="s">
        <v>323</v>
      </c>
    </row>
    <row r="4" spans="1:6">
      <c r="A4" s="4" t="s">
        <v>102</v>
      </c>
      <c r="D4" s="6" t="n">
        <v>-247</v>
      </c>
      <c r="E4" s="6" t="n">
        <v>0</v>
      </c>
      <c r="F4" s="6" t="n">
        <v>0</v>
      </c>
    </row>
    <row r="5" spans="1:6">
      <c r="A5" s="4" t="s">
        <v>446</v>
      </c>
      <c r="D5" s="5" t="n">
        <v>124344</v>
      </c>
    </row>
    <row r="6" spans="1:6">
      <c r="A6" s="4" t="s">
        <v>447</v>
      </c>
      <c r="D6" s="5" t="n">
        <v>664</v>
      </c>
    </row>
    <row r="7" spans="1:6">
      <c r="A7" s="4" t="s">
        <v>175</v>
      </c>
      <c r="D7" s="5" t="n">
        <v>125008</v>
      </c>
      <c r="E7" s="6" t="n">
        <v>0</v>
      </c>
      <c r="F7" s="6" t="n">
        <v>0</v>
      </c>
    </row>
    <row r="8" spans="1:6">
      <c r="A8" s="4" t="s">
        <v>123</v>
      </c>
    </row>
    <row r="9" spans="1:6">
      <c r="A9" s="3" t="s">
        <v>323</v>
      </c>
    </row>
    <row r="10" spans="1:6">
      <c r="A10" s="4" t="s">
        <v>448</v>
      </c>
      <c r="B10" s="6" t="n">
        <v>235600</v>
      </c>
      <c r="C10" s="6" t="n">
        <v>235600</v>
      </c>
      <c r="D10" s="6" t="n">
        <v>235600</v>
      </c>
    </row>
    <row r="11" spans="1:6">
      <c r="A11" s="4" t="s">
        <v>449</v>
      </c>
      <c r="B11" s="4" t="s">
        <v>450</v>
      </c>
      <c r="C11" s="4" t="s">
        <v>450</v>
      </c>
      <c r="D11" s="4" t="s">
        <v>450</v>
      </c>
    </row>
    <row r="12" spans="1:6">
      <c r="A12" s="4" t="s">
        <v>451</v>
      </c>
      <c r="B12" s="6" t="n">
        <v>366300</v>
      </c>
    </row>
    <row r="13" spans="1:6">
      <c r="A13" s="4" t="s">
        <v>452</v>
      </c>
      <c r="B13" s="5" t="n">
        <v>464461</v>
      </c>
      <c r="C13" s="6" t="n">
        <v>464461</v>
      </c>
      <c r="D13" s="6" t="n">
        <v>464461</v>
      </c>
    </row>
    <row r="14" spans="1:6">
      <c r="A14" s="4" t="s">
        <v>453</v>
      </c>
      <c r="C14" s="5" t="n">
        <v>2160</v>
      </c>
    </row>
    <row r="15" spans="1:6">
      <c r="A15" s="4" t="s">
        <v>454</v>
      </c>
      <c r="C15" s="5" t="n">
        <v>1868</v>
      </c>
    </row>
    <row r="16" spans="1:6">
      <c r="A16" s="4" t="s">
        <v>455</v>
      </c>
      <c r="C16" s="5" t="n">
        <v>4028</v>
      </c>
    </row>
    <row r="17" spans="1:6">
      <c r="A17" s="4" t="s">
        <v>456</v>
      </c>
      <c r="C17" s="5" t="n">
        <v>-3100</v>
      </c>
    </row>
    <row r="18" spans="1:6">
      <c r="A18" s="4" t="s">
        <v>457</v>
      </c>
      <c r="C18" s="5" t="n">
        <v>-2627</v>
      </c>
    </row>
    <row r="19" spans="1:6">
      <c r="A19" s="4" t="s">
        <v>458</v>
      </c>
      <c r="C19" s="5" t="n">
        <v>-1608</v>
      </c>
    </row>
    <row r="20" spans="1:6">
      <c r="A20" s="4" t="s">
        <v>459</v>
      </c>
      <c r="C20" s="5" t="n">
        <v>-483</v>
      </c>
    </row>
    <row r="21" spans="1:6">
      <c r="A21" s="4" t="s">
        <v>111</v>
      </c>
      <c r="C21" s="5" t="n">
        <v>-7818</v>
      </c>
    </row>
    <row r="22" spans="1:6">
      <c r="A22" s="4" t="s">
        <v>460</v>
      </c>
      <c r="C22" s="5" t="n">
        <v>-3790</v>
      </c>
    </row>
    <row r="23" spans="1:6">
      <c r="A23" s="4" t="s">
        <v>461</v>
      </c>
      <c r="C23" s="5" t="n">
        <v>-80996</v>
      </c>
    </row>
    <row r="24" spans="1:6">
      <c r="A24" s="4" t="s">
        <v>462</v>
      </c>
      <c r="C24" s="5" t="n">
        <v>14789</v>
      </c>
    </row>
    <row r="25" spans="1:6">
      <c r="A25" s="4" t="s">
        <v>463</v>
      </c>
      <c r="C25" s="5" t="n">
        <v>-66207</v>
      </c>
    </row>
    <row r="26" spans="1:6">
      <c r="A26" s="4" t="s">
        <v>114</v>
      </c>
      <c r="C26" s="5" t="n">
        <v>-69997</v>
      </c>
    </row>
    <row r="27" spans="1:6">
      <c r="A27" s="4" t="s">
        <v>102</v>
      </c>
      <c r="D27" s="5" t="n">
        <v>-60573</v>
      </c>
    </row>
    <row r="28" spans="1:6">
      <c r="A28" s="4" t="s">
        <v>464</v>
      </c>
      <c r="B28" s="5" t="n">
        <v>77821</v>
      </c>
      <c r="C28" s="5" t="n">
        <v>77821</v>
      </c>
      <c r="D28" s="5" t="n">
        <v>77821</v>
      </c>
    </row>
    <row r="29" spans="1:6">
      <c r="A29" s="4" t="s">
        <v>37</v>
      </c>
      <c r="B29" s="5" t="n">
        <v>13200</v>
      </c>
      <c r="C29" s="5" t="n">
        <v>13200</v>
      </c>
      <c r="D29" s="5" t="n">
        <v>13200</v>
      </c>
    </row>
    <row r="30" spans="1:6">
      <c r="A30" s="4" t="s">
        <v>465</v>
      </c>
      <c r="B30" s="5" t="n">
        <v>2358</v>
      </c>
      <c r="C30" s="5" t="n">
        <v>2358</v>
      </c>
      <c r="D30" s="5" t="n">
        <v>2358</v>
      </c>
    </row>
    <row r="31" spans="1:6">
      <c r="A31" s="4" t="s">
        <v>46</v>
      </c>
      <c r="B31" s="5" t="n">
        <v>557840</v>
      </c>
      <c r="C31" s="5" t="n">
        <v>557840</v>
      </c>
      <c r="D31" s="5" t="n">
        <v>557840</v>
      </c>
    </row>
    <row r="32" spans="1:6">
      <c r="A32" s="4" t="s">
        <v>466</v>
      </c>
      <c r="B32" s="5" t="n">
        <v>-225072</v>
      </c>
      <c r="C32" s="5" t="n">
        <v>-225072</v>
      </c>
      <c r="D32" s="5" t="n">
        <v>-225072</v>
      </c>
    </row>
    <row r="33" spans="1:6">
      <c r="A33" s="4" t="s">
        <v>467</v>
      </c>
      <c r="B33" s="5" t="n">
        <v>-30000</v>
      </c>
      <c r="C33" s="5" t="n">
        <v>-30000</v>
      </c>
      <c r="D33" s="5" t="n">
        <v>-30000</v>
      </c>
    </row>
    <row r="34" spans="1:6">
      <c r="A34" s="4" t="s">
        <v>468</v>
      </c>
      <c r="B34" s="5" t="n">
        <v>-23951</v>
      </c>
      <c r="C34" s="5" t="n">
        <v>-23951</v>
      </c>
      <c r="D34" s="5" t="n">
        <v>-23951</v>
      </c>
    </row>
    <row r="35" spans="1:6">
      <c r="A35" s="4" t="s">
        <v>469</v>
      </c>
      <c r="B35" s="5" t="n">
        <v>-1238</v>
      </c>
      <c r="C35" s="5" t="n">
        <v>-1238</v>
      </c>
      <c r="D35" s="5" t="n">
        <v>-1238</v>
      </c>
    </row>
    <row r="36" spans="1:6">
      <c r="A36" s="4" t="s">
        <v>56</v>
      </c>
      <c r="B36" s="5" t="n">
        <v>-169</v>
      </c>
      <c r="C36" s="5" t="n">
        <v>-169</v>
      </c>
      <c r="D36" s="5" t="n">
        <v>-169</v>
      </c>
    </row>
    <row r="37" spans="1:6">
      <c r="A37" s="4" t="s">
        <v>58</v>
      </c>
      <c r="B37" s="5" t="n">
        <v>-280430</v>
      </c>
      <c r="C37" s="5" t="n">
        <v>-280430</v>
      </c>
      <c r="D37" s="5" t="n">
        <v>-280430</v>
      </c>
    </row>
    <row r="38" spans="1:6">
      <c r="A38" s="4" t="s">
        <v>470</v>
      </c>
      <c r="B38" s="5" t="n">
        <v>277410</v>
      </c>
      <c r="C38" s="5" t="n">
        <v>277410</v>
      </c>
      <c r="D38" s="5" t="n">
        <v>277410</v>
      </c>
    </row>
    <row r="39" spans="1:6">
      <c r="A39" s="4" t="s">
        <v>69</v>
      </c>
      <c r="B39" s="6" t="n">
        <v>235612</v>
      </c>
      <c r="C39" s="6" t="n">
        <v>235612</v>
      </c>
      <c r="D39" s="6" t="n">
        <v>235612</v>
      </c>
    </row>
    <row r="40" spans="1:6">
      <c r="A40" s="4" t="s">
        <v>471</v>
      </c>
    </row>
    <row r="41" spans="1:6">
      <c r="A41" s="3" t="s">
        <v>323</v>
      </c>
    </row>
    <row r="42" spans="1:6">
      <c r="A42" s="4" t="s">
        <v>449</v>
      </c>
      <c r="B42" s="4" t="s">
        <v>472</v>
      </c>
      <c r="C42" s="4" t="s">
        <v>472</v>
      </c>
      <c r="D42" s="4" t="s">
        <v>472</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4</v>
      </c>
      <c r="D2" s="2" t="s">
        <v>92</v>
      </c>
    </row>
    <row r="3" spans="1:4">
      <c r="A3" s="3" t="s">
        <v>474</v>
      </c>
    </row>
    <row r="4" spans="1:4">
      <c r="A4" s="4" t="s">
        <v>475</v>
      </c>
      <c r="B4" s="6" t="n">
        <v>3250</v>
      </c>
      <c r="C4" s="6" t="n">
        <v>1768</v>
      </c>
    </row>
    <row r="5" spans="1:4">
      <c r="A5" s="4" t="s">
        <v>476</v>
      </c>
      <c r="B5" s="5" t="n">
        <v>303674</v>
      </c>
      <c r="C5" s="5" t="n">
        <v>267904</v>
      </c>
      <c r="D5" s="6" t="n">
        <v>188700</v>
      </c>
    </row>
    <row r="6" spans="1:4">
      <c r="A6" s="4" t="s">
        <v>477</v>
      </c>
      <c r="B6" s="5" t="n">
        <v>540561</v>
      </c>
      <c r="C6" s="5" t="n">
        <v>180286</v>
      </c>
      <c r="D6" s="5" t="n">
        <v>302536</v>
      </c>
    </row>
    <row r="7" spans="1:4">
      <c r="A7" s="4" t="s">
        <v>478</v>
      </c>
      <c r="B7" s="5" t="n">
        <v>221700</v>
      </c>
      <c r="C7" s="5" t="n">
        <v>200400</v>
      </c>
    </row>
    <row r="8" spans="1:4">
      <c r="A8" s="4" t="s">
        <v>479</v>
      </c>
      <c r="B8" s="5" t="n">
        <v>463400</v>
      </c>
      <c r="C8" s="5" t="n">
        <v>377900</v>
      </c>
    </row>
    <row r="9" spans="1:4">
      <c r="A9" s="4" t="s">
        <v>460</v>
      </c>
    </row>
    <row r="10" spans="1:4">
      <c r="A10" s="3" t="s">
        <v>474</v>
      </c>
    </row>
    <row r="11" spans="1:4">
      <c r="A11" s="4" t="s">
        <v>480</v>
      </c>
      <c r="B11" s="5" t="n">
        <v>-32597</v>
      </c>
      <c r="C11" s="5" t="n">
        <v>-41444</v>
      </c>
      <c r="D11" s="6" t="n">
        <v>209993</v>
      </c>
    </row>
    <row r="12" spans="1:4">
      <c r="A12" s="4" t="s">
        <v>123</v>
      </c>
    </row>
    <row r="13" spans="1:4">
      <c r="A13" s="3" t="s">
        <v>474</v>
      </c>
    </row>
    <row r="14" spans="1:4">
      <c r="A14" s="4" t="s">
        <v>481</v>
      </c>
      <c r="B14" s="6" t="n">
        <v>235600</v>
      </c>
    </row>
    <row r="15" spans="1:4">
      <c r="A15" s="4" t="s">
        <v>482</v>
      </c>
    </row>
    <row r="16" spans="1:4">
      <c r="A16" s="3" t="s">
        <v>474</v>
      </c>
    </row>
    <row r="17" spans="1:4">
      <c r="A17" s="4" t="s">
        <v>481</v>
      </c>
      <c r="C17" s="5" t="n">
        <v>121500</v>
      </c>
    </row>
    <row r="18" spans="1:4">
      <c r="A18" s="4" t="s">
        <v>483</v>
      </c>
    </row>
    <row r="19" spans="1:4">
      <c r="A19" s="3" t="s">
        <v>474</v>
      </c>
    </row>
    <row r="20" spans="1:4">
      <c r="A20" s="4" t="s">
        <v>481</v>
      </c>
      <c r="C20" s="5" t="n">
        <v>103600</v>
      </c>
    </row>
    <row r="21" spans="1:4">
      <c r="A21" s="4" t="s">
        <v>484</v>
      </c>
    </row>
    <row r="22" spans="1:4">
      <c r="A22" s="3" t="s">
        <v>474</v>
      </c>
    </row>
    <row r="23" spans="1:4">
      <c r="A23" s="4" t="s">
        <v>481</v>
      </c>
      <c r="C23" s="5" t="n">
        <v>84800</v>
      </c>
    </row>
    <row r="24" spans="1:4">
      <c r="A24" s="4" t="s">
        <v>485</v>
      </c>
    </row>
    <row r="25" spans="1:4">
      <c r="A25" s="3" t="s">
        <v>474</v>
      </c>
    </row>
    <row r="26" spans="1:4">
      <c r="A26" s="4" t="s">
        <v>481</v>
      </c>
      <c r="C26" s="5" t="n">
        <v>205500</v>
      </c>
    </row>
    <row r="27" spans="1:4">
      <c r="A27" s="4" t="s">
        <v>486</v>
      </c>
    </row>
    <row r="28" spans="1:4">
      <c r="A28" s="3" t="s">
        <v>474</v>
      </c>
    </row>
    <row r="29" spans="1:4">
      <c r="A29" s="4" t="s">
        <v>481</v>
      </c>
      <c r="C29" s="6" t="n">
        <v>132400</v>
      </c>
    </row>
    <row r="30" spans="1:4">
      <c r="A30" s="4" t="s">
        <v>487</v>
      </c>
    </row>
    <row r="31" spans="1:4">
      <c r="A31" s="3" t="s">
        <v>474</v>
      </c>
    </row>
    <row r="32" spans="1:4">
      <c r="A32" s="4" t="s">
        <v>488</v>
      </c>
      <c r="B32" s="4" t="s">
        <v>489</v>
      </c>
    </row>
    <row r="33" spans="1:4">
      <c r="A33" s="4" t="s">
        <v>490</v>
      </c>
    </row>
    <row r="34" spans="1:4">
      <c r="A34" s="3" t="s">
        <v>474</v>
      </c>
    </row>
    <row r="35" spans="1:4">
      <c r="A35" s="4" t="s">
        <v>488</v>
      </c>
      <c r="C35" s="4" t="s">
        <v>491</v>
      </c>
    </row>
    <row r="36" spans="1:4">
      <c r="A36" s="4" t="s">
        <v>492</v>
      </c>
    </row>
    <row r="37" spans="1:4">
      <c r="A37" s="3" t="s">
        <v>474</v>
      </c>
    </row>
    <row r="38" spans="1:4">
      <c r="A38" s="4" t="s">
        <v>488</v>
      </c>
      <c r="C38" s="4" t="s">
        <v>493</v>
      </c>
    </row>
    <row r="39" spans="1:4">
      <c r="A39" s="4" t="s">
        <v>494</v>
      </c>
    </row>
    <row r="40" spans="1:4">
      <c r="A40" s="3" t="s">
        <v>474</v>
      </c>
    </row>
    <row r="41" spans="1:4">
      <c r="A41" s="4" t="s">
        <v>488</v>
      </c>
      <c r="C41" s="4" t="s">
        <v>495</v>
      </c>
    </row>
    <row r="42" spans="1:4">
      <c r="A42" s="4" t="s">
        <v>496</v>
      </c>
    </row>
    <row r="43" spans="1:4">
      <c r="A43" s="3" t="s">
        <v>474</v>
      </c>
    </row>
    <row r="44" spans="1:4">
      <c r="A44" s="4" t="s">
        <v>488</v>
      </c>
      <c r="C44" s="4" t="s">
        <v>497</v>
      </c>
    </row>
    <row r="45" spans="1:4">
      <c r="A45" s="4" t="s">
        <v>498</v>
      </c>
    </row>
    <row r="46" spans="1:4">
      <c r="A46" s="3" t="s">
        <v>474</v>
      </c>
    </row>
    <row r="47" spans="1:4">
      <c r="A47" s="4" t="s">
        <v>488</v>
      </c>
      <c r="C47" s="4" t="s">
        <v>499</v>
      </c>
    </row>
    <row r="48" spans="1:4">
      <c r="A48" s="4" t="s">
        <v>123</v>
      </c>
    </row>
    <row r="49" spans="1:4">
      <c r="A49" s="3" t="s">
        <v>474</v>
      </c>
    </row>
    <row r="50" spans="1:4">
      <c r="A50" s="4" t="s">
        <v>449</v>
      </c>
      <c r="B50" s="4" t="s">
        <v>450</v>
      </c>
    </row>
    <row r="51" spans="1:4">
      <c r="A51" s="4" t="s">
        <v>500</v>
      </c>
      <c r="B51" s="6" t="n">
        <v>2356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4</v>
      </c>
    </row>
    <row r="2" spans="1:4">
      <c r="A2" s="3" t="s">
        <v>502</v>
      </c>
    </row>
    <row r="3" spans="1:4">
      <c r="A3" s="4" t="s">
        <v>503</v>
      </c>
      <c r="C3" s="6" t="n">
        <v>0</v>
      </c>
      <c r="D3" s="6" t="n">
        <v>7180</v>
      </c>
    </row>
    <row r="4" spans="1:4">
      <c r="A4" s="4" t="s">
        <v>504</v>
      </c>
      <c r="C4" s="5" t="n">
        <v>36908</v>
      </c>
      <c r="D4" s="5" t="n">
        <v>1203672</v>
      </c>
    </row>
    <row r="5" spans="1:4">
      <c r="A5" s="4" t="s">
        <v>505</v>
      </c>
      <c r="D5" s="5" t="n">
        <v>121502</v>
      </c>
    </row>
    <row r="6" spans="1:4">
      <c r="A6" s="4" t="s">
        <v>506</v>
      </c>
      <c r="C6" s="5" t="n">
        <v>664</v>
      </c>
      <c r="D6" s="5" t="n">
        <v>6108</v>
      </c>
    </row>
    <row r="7" spans="1:4">
      <c r="A7" s="4" t="s">
        <v>507</v>
      </c>
      <c r="C7" s="5" t="n">
        <v>37572</v>
      </c>
      <c r="D7" s="5" t="n">
        <v>1338462</v>
      </c>
    </row>
    <row r="8" spans="1:4">
      <c r="A8" s="4" t="s">
        <v>508</v>
      </c>
      <c r="B8" s="4" t="s">
        <v>71</v>
      </c>
      <c r="D8" s="5" t="n">
        <v>24522</v>
      </c>
    </row>
    <row r="9" spans="1:4">
      <c r="A9" s="4" t="s">
        <v>509</v>
      </c>
      <c r="C9" s="5" t="n">
        <v>5741</v>
      </c>
      <c r="D9" s="5" t="n">
        <v>3900</v>
      </c>
    </row>
    <row r="10" spans="1:4">
      <c r="A10" s="4" t="s">
        <v>32</v>
      </c>
      <c r="C10" s="5" t="n">
        <v>283928</v>
      </c>
      <c r="D10" s="5" t="n">
        <v>1362984</v>
      </c>
    </row>
    <row r="11" spans="1:4">
      <c r="A11" s="4" t="s">
        <v>39</v>
      </c>
      <c r="C11" s="5" t="n">
        <v>0</v>
      </c>
      <c r="D11" s="5" t="n">
        <v>12893</v>
      </c>
    </row>
    <row r="12" spans="1:4">
      <c r="A12" s="4" t="s">
        <v>510</v>
      </c>
      <c r="D12" s="5" t="n">
        <v>-812652</v>
      </c>
    </row>
    <row r="13" spans="1:4">
      <c r="A13" s="4" t="s">
        <v>511</v>
      </c>
      <c r="D13" s="5" t="n">
        <v>-100145</v>
      </c>
    </row>
    <row r="14" spans="1:4">
      <c r="A14" s="4" t="s">
        <v>512</v>
      </c>
      <c r="D14" s="5" t="n">
        <v>-912797</v>
      </c>
    </row>
    <row r="15" spans="1:4">
      <c r="A15" s="4" t="s">
        <v>513</v>
      </c>
      <c r="C15" s="5" t="n">
        <v>0</v>
      </c>
      <c r="D15" s="5" t="n">
        <v>-22222</v>
      </c>
    </row>
    <row r="16" spans="1:4">
      <c r="A16" s="4" t="s">
        <v>514</v>
      </c>
    </row>
    <row r="17" spans="1:4">
      <c r="A17" s="3" t="s">
        <v>502</v>
      </c>
    </row>
    <row r="18" spans="1:4">
      <c r="A18" s="4" t="s">
        <v>503</v>
      </c>
      <c r="D18" s="5" t="n">
        <v>0</v>
      </c>
    </row>
    <row r="19" spans="1:4">
      <c r="A19" s="4" t="s">
        <v>504</v>
      </c>
      <c r="C19" s="5" t="n">
        <v>36908</v>
      </c>
      <c r="D19" s="5" t="n">
        <v>1181150</v>
      </c>
    </row>
    <row r="20" spans="1:4">
      <c r="A20" s="4" t="s">
        <v>505</v>
      </c>
      <c r="D20" s="5" t="n">
        <v>121502</v>
      </c>
    </row>
    <row r="21" spans="1:4">
      <c r="A21" s="4" t="s">
        <v>506</v>
      </c>
      <c r="C21" s="5" t="n">
        <v>0</v>
      </c>
      <c r="D21" s="5" t="n">
        <v>0</v>
      </c>
    </row>
    <row r="22" spans="1:4">
      <c r="A22" s="4" t="s">
        <v>507</v>
      </c>
      <c r="C22" s="5" t="n">
        <v>36908</v>
      </c>
      <c r="D22" s="5" t="n">
        <v>1302652</v>
      </c>
    </row>
    <row r="23" spans="1:4">
      <c r="A23" s="4" t="s">
        <v>39</v>
      </c>
      <c r="D23" s="5" t="n">
        <v>22</v>
      </c>
    </row>
    <row r="24" spans="1:4">
      <c r="A24" s="4" t="s">
        <v>510</v>
      </c>
      <c r="D24" s="5" t="n">
        <v>-812652</v>
      </c>
    </row>
    <row r="25" spans="1:4">
      <c r="A25" s="4" t="s">
        <v>511</v>
      </c>
      <c r="D25" s="5" t="n">
        <v>0</v>
      </c>
    </row>
    <row r="26" spans="1:4">
      <c r="A26" s="4" t="s">
        <v>512</v>
      </c>
      <c r="D26" s="5" t="n">
        <v>812652</v>
      </c>
    </row>
    <row r="27" spans="1:4">
      <c r="A27" s="4" t="s">
        <v>513</v>
      </c>
      <c r="D27" s="5" t="n">
        <v>0</v>
      </c>
    </row>
    <row r="28" spans="1:4">
      <c r="A28" s="4" t="s">
        <v>515</v>
      </c>
    </row>
    <row r="29" spans="1:4">
      <c r="A29" s="3" t="s">
        <v>502</v>
      </c>
    </row>
    <row r="30" spans="1:4">
      <c r="A30" s="4" t="s">
        <v>503</v>
      </c>
      <c r="D30" s="5" t="n">
        <v>6300</v>
      </c>
    </row>
    <row r="31" spans="1:4">
      <c r="A31" s="4" t="s">
        <v>504</v>
      </c>
      <c r="C31" s="5" t="n">
        <v>0</v>
      </c>
      <c r="D31" s="5" t="n">
        <v>22522</v>
      </c>
    </row>
    <row r="32" spans="1:4">
      <c r="A32" s="4" t="s">
        <v>505</v>
      </c>
      <c r="D32" s="5" t="n">
        <v>0</v>
      </c>
    </row>
    <row r="33" spans="1:4">
      <c r="A33" s="4" t="s">
        <v>506</v>
      </c>
      <c r="C33" s="5" t="n">
        <v>0</v>
      </c>
      <c r="D33" s="5" t="n">
        <v>0</v>
      </c>
    </row>
    <row r="34" spans="1:4">
      <c r="A34" s="4" t="s">
        <v>507</v>
      </c>
      <c r="C34" s="5" t="n">
        <v>0</v>
      </c>
      <c r="D34" s="5" t="n">
        <v>28822</v>
      </c>
    </row>
    <row r="35" spans="1:4">
      <c r="A35" s="4" t="s">
        <v>39</v>
      </c>
      <c r="D35" s="5" t="n">
        <v>12871</v>
      </c>
    </row>
    <row r="36" spans="1:4">
      <c r="A36" s="4" t="s">
        <v>510</v>
      </c>
      <c r="D36" s="5" t="n">
        <v>0</v>
      </c>
    </row>
    <row r="37" spans="1:4">
      <c r="A37" s="4" t="s">
        <v>511</v>
      </c>
      <c r="D37" s="5" t="n">
        <v>-100145</v>
      </c>
    </row>
    <row r="38" spans="1:4">
      <c r="A38" s="4" t="s">
        <v>512</v>
      </c>
      <c r="D38" s="5" t="n">
        <v>100145</v>
      </c>
    </row>
    <row r="39" spans="1:4">
      <c r="A39" s="4" t="s">
        <v>513</v>
      </c>
      <c r="D39" s="5" t="n">
        <v>22222</v>
      </c>
    </row>
    <row r="40" spans="1:4">
      <c r="A40" s="4" t="s">
        <v>516</v>
      </c>
    </row>
    <row r="41" spans="1:4">
      <c r="A41" s="3" t="s">
        <v>502</v>
      </c>
    </row>
    <row r="42" spans="1:4">
      <c r="A42" s="4" t="s">
        <v>503</v>
      </c>
      <c r="D42" s="5" t="n">
        <v>880</v>
      </c>
    </row>
    <row r="43" spans="1:4">
      <c r="A43" s="4" t="s">
        <v>504</v>
      </c>
      <c r="C43" s="5" t="n">
        <v>0</v>
      </c>
      <c r="D43" s="5" t="n">
        <v>0</v>
      </c>
    </row>
    <row r="44" spans="1:4">
      <c r="A44" s="4" t="s">
        <v>505</v>
      </c>
      <c r="D44" s="5" t="n">
        <v>0</v>
      </c>
    </row>
    <row r="45" spans="1:4">
      <c r="A45" s="4" t="s">
        <v>506</v>
      </c>
      <c r="C45" s="5" t="n">
        <v>664</v>
      </c>
      <c r="D45" s="5" t="n">
        <v>6108</v>
      </c>
    </row>
    <row r="46" spans="1:4">
      <c r="A46" s="4" t="s">
        <v>507</v>
      </c>
      <c r="C46" s="6" t="n">
        <v>664</v>
      </c>
      <c r="D46" s="5" t="n">
        <v>6988</v>
      </c>
    </row>
    <row r="47" spans="1:4">
      <c r="A47" s="4" t="s">
        <v>39</v>
      </c>
      <c r="D47" s="5" t="n">
        <v>0</v>
      </c>
    </row>
    <row r="48" spans="1:4">
      <c r="A48" s="4" t="s">
        <v>510</v>
      </c>
      <c r="D48" s="5" t="n">
        <v>0</v>
      </c>
    </row>
    <row r="49" spans="1:4">
      <c r="A49" s="4" t="s">
        <v>511</v>
      </c>
      <c r="D49" s="5" t="n">
        <v>0</v>
      </c>
    </row>
    <row r="50" spans="1:4">
      <c r="A50" s="4" t="s">
        <v>512</v>
      </c>
      <c r="D50" s="5" t="n">
        <v>0</v>
      </c>
    </row>
    <row r="51" spans="1:4">
      <c r="A51" s="4" t="s">
        <v>513</v>
      </c>
      <c r="D51" s="6" t="n">
        <v>0</v>
      </c>
    </row>
    <row r="52" spans="1:4"/>
    <row r="53" spans="1:4">
      <c r="A53" s="4" t="s">
        <v>71</v>
      </c>
      <c r="B53" s="4" t="s">
        <v>72</v>
      </c>
    </row>
  </sheetData>
  <mergeCells count="3">
    <mergeCell ref="A1:B1"/>
    <mergeCell ref="A52:C52"/>
    <mergeCell ref="B53:C5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517</v>
      </c>
      <c r="B1" s="2" t="s">
        <v>1</v>
      </c>
    </row>
    <row r="2" spans="1:4">
      <c r="B2" s="2" t="s">
        <v>2</v>
      </c>
      <c r="D2" s="2" t="s">
        <v>4</v>
      </c>
    </row>
    <row r="3" spans="1:4">
      <c r="A3" s="3" t="s">
        <v>502</v>
      </c>
    </row>
    <row r="4" spans="1:4">
      <c r="A4" s="4" t="s">
        <v>475</v>
      </c>
      <c r="B4" s="6" t="n">
        <v>3250</v>
      </c>
      <c r="D4" s="6" t="n">
        <v>1768</v>
      </c>
    </row>
    <row r="5" spans="1:4">
      <c r="A5" s="4" t="s">
        <v>518</v>
      </c>
      <c r="D5" s="5" t="n">
        <v>243</v>
      </c>
    </row>
    <row r="6" spans="1:4">
      <c r="A6" s="4" t="s">
        <v>460</v>
      </c>
    </row>
    <row r="7" spans="1:4">
      <c r="A7" s="3" t="s">
        <v>502</v>
      </c>
    </row>
    <row r="8" spans="1:4">
      <c r="A8" s="4" t="s">
        <v>518</v>
      </c>
      <c r="B8" s="5" t="n">
        <v>-100</v>
      </c>
      <c r="D8" s="5" t="n">
        <v>0</v>
      </c>
    </row>
    <row r="9" spans="1:4">
      <c r="A9" s="4" t="s">
        <v>519</v>
      </c>
      <c r="B9" s="5" t="n">
        <v>-300</v>
      </c>
      <c r="D9" s="5" t="n">
        <v>200</v>
      </c>
    </row>
    <row r="10" spans="1:4">
      <c r="A10" s="4" t="s">
        <v>68</v>
      </c>
    </row>
    <row r="11" spans="1:4">
      <c r="A11" s="3" t="s">
        <v>502</v>
      </c>
    </row>
    <row r="12" spans="1:4">
      <c r="A12" s="4" t="s">
        <v>69</v>
      </c>
      <c r="B12" s="5" t="n">
        <v>235612</v>
      </c>
      <c r="C12" s="4" t="s">
        <v>70</v>
      </c>
      <c r="D12" s="6" t="n">
        <v>0</v>
      </c>
    </row>
    <row r="13" spans="1:4">
      <c r="A13" s="4" t="s">
        <v>520</v>
      </c>
    </row>
    <row r="14" spans="1:4">
      <c r="A14" s="3" t="s">
        <v>502</v>
      </c>
    </row>
    <row r="15" spans="1:4">
      <c r="A15" s="4" t="s">
        <v>448</v>
      </c>
      <c r="B15" s="6" t="n">
        <v>5003</v>
      </c>
    </row>
    <row r="16" spans="1:4"/>
    <row r="17" spans="1:4">
      <c r="A17" s="4" t="s">
        <v>71</v>
      </c>
      <c r="B17" s="4" t="s">
        <v>72</v>
      </c>
    </row>
    <row r="18" spans="1:4">
      <c r="A18" s="4" t="s">
        <v>73</v>
      </c>
      <c r="B18" s="4" t="s">
        <v>74</v>
      </c>
    </row>
  </sheetData>
  <mergeCells count="6">
    <mergeCell ref="A1:A2"/>
    <mergeCell ref="B1:D1"/>
    <mergeCell ref="B2:C2"/>
    <mergeCell ref="A16:D16"/>
    <mergeCell ref="B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4</v>
      </c>
    </row>
    <row r="3" spans="1:3">
      <c r="A3" s="3" t="s">
        <v>522</v>
      </c>
    </row>
    <row r="4" spans="1:3">
      <c r="A4" s="4" t="s">
        <v>523</v>
      </c>
      <c r="B4" s="6" t="n">
        <v>6988</v>
      </c>
      <c r="C4" s="6" t="n">
        <v>6763</v>
      </c>
    </row>
    <row r="5" spans="1:3">
      <c r="A5" s="4" t="s">
        <v>524</v>
      </c>
      <c r="C5" s="5" t="n">
        <v>1750</v>
      </c>
    </row>
    <row r="6" spans="1:3">
      <c r="A6" s="4" t="s">
        <v>525</v>
      </c>
      <c r="B6" s="5" t="n">
        <v>-2806</v>
      </c>
    </row>
    <row r="7" spans="1:3">
      <c r="A7" s="4" t="s">
        <v>526</v>
      </c>
      <c r="C7" s="5" t="n">
        <v>243</v>
      </c>
    </row>
    <row r="8" spans="1:3">
      <c r="A8" s="4" t="s">
        <v>475</v>
      </c>
      <c r="B8" s="5" t="n">
        <v>-3250</v>
      </c>
      <c r="C8" s="5" t="n">
        <v>-1768</v>
      </c>
    </row>
    <row r="9" spans="1:3">
      <c r="A9" s="4" t="s">
        <v>527</v>
      </c>
      <c r="B9" s="5" t="n">
        <v>664</v>
      </c>
      <c r="C9" s="5" t="n">
        <v>6988</v>
      </c>
    </row>
    <row r="10" spans="1:3">
      <c r="A10" s="4" t="s">
        <v>503</v>
      </c>
    </row>
    <row r="11" spans="1:3">
      <c r="A11" s="3" t="s">
        <v>522</v>
      </c>
    </row>
    <row r="12" spans="1:3">
      <c r="A12" s="4" t="s">
        <v>523</v>
      </c>
      <c r="B12" s="5" t="n">
        <v>880</v>
      </c>
      <c r="C12" s="5" t="n">
        <v>654</v>
      </c>
    </row>
    <row r="13" spans="1:3">
      <c r="A13" s="4" t="s">
        <v>524</v>
      </c>
      <c r="C13" s="5" t="n">
        <v>0</v>
      </c>
    </row>
    <row r="14" spans="1:3">
      <c r="A14" s="4" t="s">
        <v>525</v>
      </c>
      <c r="B14" s="5" t="n">
        <v>-916</v>
      </c>
    </row>
    <row r="15" spans="1:3">
      <c r="A15" s="4" t="s">
        <v>526</v>
      </c>
      <c r="B15" s="5" t="n">
        <v>36</v>
      </c>
      <c r="C15" s="5" t="n">
        <v>226</v>
      </c>
    </row>
    <row r="16" spans="1:3">
      <c r="A16" s="4" t="s">
        <v>475</v>
      </c>
      <c r="B16" s="5" t="n">
        <v>0</v>
      </c>
      <c r="C16" s="5" t="n">
        <v>0</v>
      </c>
    </row>
    <row r="17" spans="1:3">
      <c r="A17" s="4" t="s">
        <v>527</v>
      </c>
      <c r="B17" s="5" t="n">
        <v>0</v>
      </c>
      <c r="C17" s="5" t="n">
        <v>880</v>
      </c>
    </row>
    <row r="18" spans="1:3">
      <c r="A18" s="4" t="s">
        <v>506</v>
      </c>
    </row>
    <row r="19" spans="1:3">
      <c r="A19" s="3" t="s">
        <v>522</v>
      </c>
    </row>
    <row r="20" spans="1:3">
      <c r="A20" s="4" t="s">
        <v>523</v>
      </c>
      <c r="B20" s="5" t="n">
        <v>6108</v>
      </c>
      <c r="C20" s="5" t="n">
        <v>6109</v>
      </c>
    </row>
    <row r="21" spans="1:3">
      <c r="A21" s="4" t="s">
        <v>524</v>
      </c>
      <c r="C21" s="5" t="n">
        <v>1750</v>
      </c>
    </row>
    <row r="22" spans="1:3">
      <c r="A22" s="4" t="s">
        <v>525</v>
      </c>
      <c r="B22" s="5" t="n">
        <v>-1890</v>
      </c>
    </row>
    <row r="23" spans="1:3">
      <c r="A23" s="4" t="s">
        <v>526</v>
      </c>
      <c r="B23" s="5" t="n">
        <v>-304</v>
      </c>
      <c r="C23" s="5" t="n">
        <v>17</v>
      </c>
    </row>
    <row r="24" spans="1:3">
      <c r="A24" s="4" t="s">
        <v>475</v>
      </c>
      <c r="B24" s="5" t="n">
        <v>-3250</v>
      </c>
      <c r="C24" s="5" t="n">
        <v>-1768</v>
      </c>
    </row>
    <row r="25" spans="1:3">
      <c r="A25" s="4" t="s">
        <v>527</v>
      </c>
      <c r="B25" s="5" t="n">
        <v>664</v>
      </c>
      <c r="C25" s="5" t="n">
        <v>6108</v>
      </c>
    </row>
    <row r="26" spans="1:3">
      <c r="A26" s="4" t="s">
        <v>513</v>
      </c>
    </row>
    <row r="27" spans="1:3">
      <c r="A27" s="3" t="s">
        <v>522</v>
      </c>
    </row>
    <row r="28" spans="1:3">
      <c r="A28" s="4" t="s">
        <v>528</v>
      </c>
      <c r="B28" s="5" t="n">
        <v>-268</v>
      </c>
    </row>
    <row r="29" spans="1:3">
      <c r="A29" s="4" t="s">
        <v>460</v>
      </c>
    </row>
    <row r="30" spans="1:3">
      <c r="A30" s="3" t="s">
        <v>522</v>
      </c>
    </row>
    <row r="31" spans="1:3">
      <c r="A31" s="4" t="s">
        <v>526</v>
      </c>
      <c r="B31" s="5" t="n">
        <v>-100</v>
      </c>
      <c r="C31" s="5" t="n">
        <v>0</v>
      </c>
    </row>
    <row r="32" spans="1:3">
      <c r="A32" s="4" t="s">
        <v>529</v>
      </c>
      <c r="B32" s="6" t="n">
        <v>-300</v>
      </c>
      <c r="C32" s="6"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4</v>
      </c>
      <c r="C2" s="2" t="s">
        <v>2</v>
      </c>
    </row>
    <row r="3" spans="1:3">
      <c r="A3" s="3" t="s">
        <v>329</v>
      </c>
    </row>
    <row r="4" spans="1:3">
      <c r="A4" s="4" t="s">
        <v>531</v>
      </c>
      <c r="B4" s="6" t="n">
        <v>16448</v>
      </c>
    </row>
    <row r="5" spans="1:3">
      <c r="A5" s="4" t="s">
        <v>532</v>
      </c>
      <c r="B5" s="5" t="n">
        <v>17541</v>
      </c>
    </row>
    <row r="6" spans="1:3">
      <c r="A6" s="4" t="s">
        <v>33</v>
      </c>
      <c r="B6" s="5" t="n">
        <v>7180</v>
      </c>
      <c r="C6" s="6" t="n">
        <v>0</v>
      </c>
    </row>
    <row r="7" spans="1:3">
      <c r="A7" s="4" t="s">
        <v>533</v>
      </c>
    </row>
    <row r="8" spans="1:3">
      <c r="A8" s="3" t="s">
        <v>329</v>
      </c>
    </row>
    <row r="9" spans="1:3">
      <c r="A9" s="4" t="s">
        <v>531</v>
      </c>
      <c r="B9" s="5" t="n">
        <v>8508</v>
      </c>
    </row>
    <row r="10" spans="1:3">
      <c r="A10" s="4" t="s">
        <v>532</v>
      </c>
      <c r="B10" s="5" t="n">
        <v>0</v>
      </c>
    </row>
    <row r="11" spans="1:3">
      <c r="A11" s="4" t="s">
        <v>534</v>
      </c>
      <c r="B11" s="5" t="n">
        <v>-7186</v>
      </c>
    </row>
    <row r="12" spans="1:3">
      <c r="A12" s="4" t="s">
        <v>33</v>
      </c>
      <c r="B12" s="5" t="n">
        <v>1322</v>
      </c>
    </row>
    <row r="13" spans="1:3">
      <c r="A13" s="4" t="s">
        <v>535</v>
      </c>
    </row>
    <row r="14" spans="1:3">
      <c r="A14" s="3" t="s">
        <v>329</v>
      </c>
    </row>
    <row r="15" spans="1:3">
      <c r="A15" s="4" t="s">
        <v>531</v>
      </c>
      <c r="B15" s="5" t="n">
        <v>2109</v>
      </c>
    </row>
    <row r="16" spans="1:3">
      <c r="A16" s="4" t="s">
        <v>532</v>
      </c>
      <c r="B16" s="5" t="n">
        <v>0</v>
      </c>
    </row>
    <row r="17" spans="1:3">
      <c r="A17" s="4" t="s">
        <v>534</v>
      </c>
      <c r="B17" s="5" t="n">
        <v>-2057</v>
      </c>
    </row>
    <row r="18" spans="1:3">
      <c r="A18" s="4" t="s">
        <v>33</v>
      </c>
      <c r="B18" s="5" t="n">
        <v>52</v>
      </c>
    </row>
    <row r="19" spans="1:3">
      <c r="A19" s="4" t="s">
        <v>536</v>
      </c>
    </row>
    <row r="20" spans="1:3">
      <c r="A20" s="3" t="s">
        <v>329</v>
      </c>
    </row>
    <row r="21" spans="1:3">
      <c r="A21" s="4" t="s">
        <v>531</v>
      </c>
      <c r="B21" s="5" t="n">
        <v>5831</v>
      </c>
    </row>
    <row r="22" spans="1:3">
      <c r="A22" s="4" t="s">
        <v>532</v>
      </c>
      <c r="B22" s="5" t="n">
        <v>0</v>
      </c>
    </row>
    <row r="23" spans="1:3">
      <c r="A23" s="4" t="s">
        <v>534</v>
      </c>
      <c r="B23" s="5" t="n">
        <v>-25</v>
      </c>
    </row>
    <row r="24" spans="1:3">
      <c r="A24" s="4" t="s">
        <v>33</v>
      </c>
      <c r="B24" s="5" t="n">
        <v>5806</v>
      </c>
    </row>
    <row r="25" spans="1:3">
      <c r="A25" s="4" t="s">
        <v>503</v>
      </c>
    </row>
    <row r="26" spans="1:3">
      <c r="A26" s="3" t="s">
        <v>329</v>
      </c>
    </row>
    <row r="27" spans="1:3">
      <c r="A27" s="4" t="s">
        <v>531</v>
      </c>
      <c r="B27" s="5" t="n">
        <v>16448</v>
      </c>
    </row>
    <row r="28" spans="1:3">
      <c r="A28" s="4" t="s">
        <v>532</v>
      </c>
      <c r="B28" s="5" t="n">
        <v>0</v>
      </c>
    </row>
    <row r="29" spans="1:3">
      <c r="A29" s="4" t="s">
        <v>534</v>
      </c>
      <c r="B29" s="6" t="n">
        <v>-92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4</v>
      </c>
    </row>
    <row r="2" spans="1:3">
      <c r="A2" s="3" t="s">
        <v>207</v>
      </c>
    </row>
    <row r="3" spans="1:3">
      <c r="A3" s="4" t="s">
        <v>538</v>
      </c>
      <c r="C3" s="6" t="n">
        <v>7557</v>
      </c>
    </row>
    <row r="4" spans="1:3">
      <c r="A4" s="4" t="s">
        <v>539</v>
      </c>
      <c r="C4" s="5" t="n">
        <v>441</v>
      </c>
    </row>
    <row r="5" spans="1:3">
      <c r="A5" s="4" t="s">
        <v>540</v>
      </c>
      <c r="C5" s="5" t="n">
        <v>0</v>
      </c>
    </row>
    <row r="6" spans="1:3">
      <c r="A6" s="4" t="s">
        <v>541</v>
      </c>
      <c r="C6" s="5" t="n">
        <v>0</v>
      </c>
    </row>
    <row r="7" spans="1:3">
      <c r="A7" s="4" t="s">
        <v>542</v>
      </c>
      <c r="C7" s="5" t="n">
        <v>2109</v>
      </c>
    </row>
    <row r="8" spans="1:3">
      <c r="A8" s="4" t="s">
        <v>543</v>
      </c>
      <c r="C8" s="5" t="n">
        <v>52</v>
      </c>
    </row>
    <row r="9" spans="1:3">
      <c r="A9" s="4" t="s">
        <v>544</v>
      </c>
      <c r="C9" s="5" t="n">
        <v>6782</v>
      </c>
    </row>
    <row r="10" spans="1:3">
      <c r="A10" s="4" t="s">
        <v>545</v>
      </c>
      <c r="C10" s="5" t="n">
        <v>6687</v>
      </c>
    </row>
    <row r="11" spans="1:3">
      <c r="A11" s="4" t="s">
        <v>531</v>
      </c>
      <c r="C11" s="5" t="n">
        <v>16448</v>
      </c>
    </row>
    <row r="12" spans="1:3">
      <c r="A12" s="4" t="s">
        <v>33</v>
      </c>
      <c r="B12" s="6" t="n">
        <v>0</v>
      </c>
      <c r="C12" s="6" t="n">
        <v>7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4</v>
      </c>
    </row>
    <row r="3" spans="1:3">
      <c r="A3" s="3" t="s">
        <v>329</v>
      </c>
    </row>
    <row r="4" spans="1:3">
      <c r="A4" s="4" t="s">
        <v>531</v>
      </c>
      <c r="C4" s="6" t="n">
        <v>16448</v>
      </c>
    </row>
    <row r="5" spans="1:3">
      <c r="A5" s="4" t="s">
        <v>532</v>
      </c>
      <c r="C5" s="5" t="n">
        <v>17541</v>
      </c>
    </row>
    <row r="6" spans="1:3">
      <c r="A6" s="4" t="s">
        <v>34</v>
      </c>
      <c r="B6" s="6" t="n">
        <v>36908</v>
      </c>
      <c r="C6" s="5" t="n">
        <v>1203672</v>
      </c>
    </row>
    <row r="7" spans="1:3">
      <c r="A7" s="4" t="s">
        <v>547</v>
      </c>
    </row>
    <row r="8" spans="1:3">
      <c r="A8" s="3" t="s">
        <v>329</v>
      </c>
    </row>
    <row r="9" spans="1:3">
      <c r="A9" s="4" t="s">
        <v>531</v>
      </c>
      <c r="B9" s="5" t="n">
        <v>50521</v>
      </c>
      <c r="C9" s="5" t="n">
        <v>1014426</v>
      </c>
    </row>
    <row r="10" spans="1:3">
      <c r="A10" s="4" t="s">
        <v>532</v>
      </c>
      <c r="B10" s="5" t="n">
        <v>1015</v>
      </c>
      <c r="C10" s="5" t="n">
        <v>208350</v>
      </c>
    </row>
    <row r="11" spans="1:3">
      <c r="A11" s="4" t="s">
        <v>534</v>
      </c>
      <c r="B11" s="5" t="n">
        <v>-14628</v>
      </c>
      <c r="C11" s="5" t="n">
        <v>-19104</v>
      </c>
    </row>
    <row r="12" spans="1:3">
      <c r="A12" s="4" t="s">
        <v>34</v>
      </c>
      <c r="B12" s="5" t="n">
        <v>36908</v>
      </c>
      <c r="C12" s="5" t="n">
        <v>1203672</v>
      </c>
    </row>
    <row r="13" spans="1:3">
      <c r="A13" s="4" t="s">
        <v>547</v>
      </c>
    </row>
    <row r="14" spans="1:3">
      <c r="A14" s="3" t="s">
        <v>329</v>
      </c>
    </row>
    <row r="15" spans="1:3">
      <c r="A15" s="4" t="s">
        <v>531</v>
      </c>
      <c r="B15" s="5" t="n">
        <v>50521</v>
      </c>
      <c r="C15" s="5" t="n">
        <v>1014426</v>
      </c>
    </row>
    <row r="16" spans="1:3">
      <c r="A16" s="4" t="s">
        <v>532</v>
      </c>
      <c r="B16" s="5" t="n">
        <v>1015</v>
      </c>
      <c r="C16" s="5" t="n">
        <v>208350</v>
      </c>
    </row>
    <row r="17" spans="1:3">
      <c r="A17" s="4" t="s">
        <v>534</v>
      </c>
      <c r="B17" s="6" t="n">
        <v>-14628</v>
      </c>
      <c r="C17" s="6" t="n">
        <v>-191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v>
      </c>
    </row>
    <row r="2" spans="1:3">
      <c r="A2" s="3" t="s">
        <v>329</v>
      </c>
    </row>
    <row r="3" spans="1:3">
      <c r="A3" s="4" t="s">
        <v>549</v>
      </c>
      <c r="B3" s="6" t="n">
        <v>5741</v>
      </c>
      <c r="C3" s="6" t="n">
        <v>3900</v>
      </c>
    </row>
    <row r="4" spans="1:3">
      <c r="A4" s="4" t="s">
        <v>550</v>
      </c>
      <c r="C4" s="5" t="n">
        <v>126500</v>
      </c>
    </row>
    <row r="5" spans="1:3">
      <c r="A5" s="4" t="s">
        <v>532</v>
      </c>
      <c r="C5" s="5" t="n">
        <v>25632</v>
      </c>
    </row>
    <row r="6" spans="1:3">
      <c r="A6" s="4" t="s">
        <v>534</v>
      </c>
      <c r="C6" s="5" t="n">
        <v>0</v>
      </c>
    </row>
    <row r="7" spans="1:3">
      <c r="A7" s="4" t="s">
        <v>551</v>
      </c>
      <c r="C7" s="5" t="n">
        <v>152132</v>
      </c>
    </row>
    <row r="8" spans="1:3">
      <c r="A8" s="4" t="s">
        <v>35</v>
      </c>
      <c r="B8" s="5" t="n">
        <v>11408</v>
      </c>
      <c r="C8" s="5" t="n">
        <v>152132</v>
      </c>
    </row>
    <row r="9" spans="1:3">
      <c r="A9" s="4" t="s">
        <v>505</v>
      </c>
    </row>
    <row r="10" spans="1:3">
      <c r="A10" s="3" t="s">
        <v>329</v>
      </c>
    </row>
    <row r="11" spans="1:3">
      <c r="A11" s="4" t="s">
        <v>550</v>
      </c>
      <c r="C11" s="5" t="n">
        <v>101184</v>
      </c>
    </row>
    <row r="12" spans="1:3">
      <c r="A12" s="4" t="s">
        <v>532</v>
      </c>
      <c r="C12" s="5" t="n">
        <v>20318</v>
      </c>
    </row>
    <row r="13" spans="1:3">
      <c r="A13" s="4" t="s">
        <v>534</v>
      </c>
      <c r="C13" s="5" t="n">
        <v>0</v>
      </c>
    </row>
    <row r="14" spans="1:3">
      <c r="A14" s="4" t="s">
        <v>551</v>
      </c>
      <c r="C14" s="5" t="n">
        <v>121502</v>
      </c>
    </row>
    <row r="15" spans="1:3">
      <c r="A15" s="4" t="s">
        <v>506</v>
      </c>
    </row>
    <row r="16" spans="1:3">
      <c r="A16" s="3" t="s">
        <v>329</v>
      </c>
    </row>
    <row r="17" spans="1:3">
      <c r="A17" s="4" t="s">
        <v>550</v>
      </c>
      <c r="B17" s="5" t="n">
        <v>6672</v>
      </c>
      <c r="C17" s="5" t="n">
        <v>25316</v>
      </c>
    </row>
    <row r="18" spans="1:3">
      <c r="A18" s="4" t="s">
        <v>532</v>
      </c>
      <c r="B18" s="5" t="n">
        <v>0</v>
      </c>
      <c r="C18" s="5" t="n">
        <v>5314</v>
      </c>
    </row>
    <row r="19" spans="1:3">
      <c r="A19" s="4" t="s">
        <v>534</v>
      </c>
      <c r="B19" s="5" t="n">
        <v>-267</v>
      </c>
      <c r="C19" s="5" t="n">
        <v>0</v>
      </c>
    </row>
    <row r="20" spans="1:3">
      <c r="A20" s="4" t="s">
        <v>551</v>
      </c>
      <c r="B20" s="5" t="n">
        <v>6405</v>
      </c>
      <c r="C20" s="6" t="n">
        <v>30630</v>
      </c>
    </row>
    <row r="21" spans="1:3">
      <c r="A21" s="4" t="s">
        <v>520</v>
      </c>
    </row>
    <row r="22" spans="1:3">
      <c r="A22" s="3" t="s">
        <v>329</v>
      </c>
    </row>
    <row r="23" spans="1:3">
      <c r="A23" s="4" t="s">
        <v>448</v>
      </c>
      <c r="B23" s="6" t="n">
        <v>5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4" t="s">
        <v>142</v>
      </c>
      <c r="B3" s="6" t="n">
        <v>703231</v>
      </c>
      <c r="C3" s="6" t="n">
        <v>1531098</v>
      </c>
      <c r="D3" s="6" t="n">
        <v>1242509</v>
      </c>
    </row>
    <row r="4" spans="1:4">
      <c r="A4" s="3" t="s">
        <v>143</v>
      </c>
    </row>
    <row r="5" spans="1:4">
      <c r="A5" s="4" t="s">
        <v>114</v>
      </c>
      <c r="B5" s="5" t="n">
        <v>-350054</v>
      </c>
      <c r="C5" s="5" t="n">
        <v>-44952</v>
      </c>
      <c r="D5" s="5" t="n">
        <v>44881</v>
      </c>
    </row>
    <row r="6" spans="1:4">
      <c r="A6" s="4" t="s">
        <v>114</v>
      </c>
      <c r="B6" s="5" t="n">
        <v>-354329</v>
      </c>
      <c r="C6" s="5" t="n">
        <v>-44374</v>
      </c>
      <c r="D6" s="5" t="n">
        <v>46700</v>
      </c>
    </row>
    <row r="7" spans="1:4">
      <c r="A7" s="3" t="s">
        <v>144</v>
      </c>
    </row>
    <row r="8" spans="1:4">
      <c r="A8" s="4" t="s">
        <v>102</v>
      </c>
      <c r="B8" s="5" t="n">
        <v>-247</v>
      </c>
      <c r="C8" s="5" t="n">
        <v>0</v>
      </c>
      <c r="D8" s="5" t="n">
        <v>0</v>
      </c>
    </row>
    <row r="9" spans="1:4">
      <c r="A9" s="4" t="s">
        <v>145</v>
      </c>
      <c r="B9" s="5" t="n">
        <v>32597</v>
      </c>
      <c r="C9" s="5" t="n">
        <v>41444</v>
      </c>
      <c r="D9" s="5" t="n">
        <v>-209993</v>
      </c>
    </row>
    <row r="10" spans="1:4">
      <c r="A10" s="4" t="s">
        <v>146</v>
      </c>
      <c r="B10" s="5" t="n">
        <v>236887</v>
      </c>
      <c r="C10" s="5" t="n">
        <v>-87618</v>
      </c>
      <c r="D10" s="5" t="n">
        <v>113836</v>
      </c>
    </row>
    <row r="11" spans="1:4">
      <c r="A11" s="4" t="s">
        <v>147</v>
      </c>
      <c r="B11" s="5" t="n">
        <v>186</v>
      </c>
      <c r="C11" s="5" t="n">
        <v>5292</v>
      </c>
      <c r="D11" s="5" t="n">
        <v>3094</v>
      </c>
    </row>
    <row r="12" spans="1:4">
      <c r="A12" s="4" t="s">
        <v>131</v>
      </c>
      <c r="B12" s="5" t="n">
        <v>4624</v>
      </c>
      <c r="C12" s="5" t="n">
        <v>4853</v>
      </c>
      <c r="D12" s="5" t="n">
        <v>3970</v>
      </c>
    </row>
    <row r="13" spans="1:4">
      <c r="A13" s="4" t="s">
        <v>148</v>
      </c>
      <c r="B13" s="5" t="n">
        <v>2505</v>
      </c>
      <c r="C13" s="5" t="n">
        <v>0</v>
      </c>
      <c r="D13" s="5" t="n">
        <v>0</v>
      </c>
    </row>
    <row r="14" spans="1:4">
      <c r="A14" s="4" t="s">
        <v>149</v>
      </c>
      <c r="B14" s="5" t="n">
        <v>260</v>
      </c>
      <c r="C14" s="5" t="n">
        <v>368</v>
      </c>
      <c r="D14" s="5" t="n">
        <v>390</v>
      </c>
    </row>
    <row r="15" spans="1:4">
      <c r="A15" s="3" t="s">
        <v>150</v>
      </c>
    </row>
    <row r="16" spans="1:4">
      <c r="A16" s="4" t="s">
        <v>40</v>
      </c>
      <c r="B16" s="5" t="n">
        <v>1511</v>
      </c>
      <c r="C16" s="5" t="n">
        <v>-82636</v>
      </c>
      <c r="D16" s="5" t="n">
        <v>-31186</v>
      </c>
    </row>
    <row r="17" spans="1:4">
      <c r="A17" s="4" t="s">
        <v>41</v>
      </c>
      <c r="B17" s="5" t="n">
        <v>-14246</v>
      </c>
      <c r="C17" s="5" t="n">
        <v>-26755</v>
      </c>
      <c r="D17" s="5" t="n">
        <v>664</v>
      </c>
    </row>
    <row r="18" spans="1:4">
      <c r="A18" s="4" t="s">
        <v>42</v>
      </c>
      <c r="B18" s="5" t="n">
        <v>12421</v>
      </c>
      <c r="C18" s="5" t="n">
        <v>-1328</v>
      </c>
      <c r="D18" s="5" t="n">
        <v>-1199</v>
      </c>
    </row>
    <row r="19" spans="1:4">
      <c r="A19" s="4" t="s">
        <v>43</v>
      </c>
      <c r="B19" s="5" t="n">
        <v>139</v>
      </c>
      <c r="C19" s="5" t="n">
        <v>-22743</v>
      </c>
      <c r="D19" s="5" t="n">
        <v>874</v>
      </c>
    </row>
    <row r="20" spans="1:4">
      <c r="A20" s="4" t="s">
        <v>45</v>
      </c>
      <c r="B20" s="5" t="n">
        <v>411</v>
      </c>
      <c r="C20" s="5" t="n">
        <v>705</v>
      </c>
      <c r="D20" s="5" t="n">
        <v>2171</v>
      </c>
    </row>
    <row r="21" spans="1:4">
      <c r="A21" s="4" t="s">
        <v>52</v>
      </c>
      <c r="B21" s="5" t="n">
        <v>-18282</v>
      </c>
      <c r="C21" s="5" t="n">
        <v>-157739</v>
      </c>
      <c r="D21" s="5" t="n">
        <v>-644</v>
      </c>
    </row>
    <row r="22" spans="1:4">
      <c r="A22" s="4" t="s">
        <v>53</v>
      </c>
      <c r="B22" s="5" t="n">
        <v>-44029</v>
      </c>
      <c r="C22" s="5" t="n">
        <v>33291</v>
      </c>
      <c r="D22" s="5" t="n">
        <v>10573</v>
      </c>
    </row>
    <row r="23" spans="1:4">
      <c r="A23" s="4" t="s">
        <v>54</v>
      </c>
      <c r="B23" s="5" t="n">
        <v>-4840</v>
      </c>
      <c r="C23" s="5" t="n">
        <v>102643</v>
      </c>
      <c r="D23" s="5" t="n">
        <v>23089</v>
      </c>
    </row>
    <row r="24" spans="1:4">
      <c r="A24" s="4" t="s">
        <v>55</v>
      </c>
      <c r="B24" s="5" t="n">
        <v>-7161</v>
      </c>
      <c r="C24" s="5" t="n">
        <v>17652</v>
      </c>
      <c r="D24" s="5" t="n">
        <v>-1216</v>
      </c>
    </row>
    <row r="25" spans="1:4">
      <c r="A25" s="4" t="s">
        <v>56</v>
      </c>
      <c r="B25" s="5" t="n">
        <v>-5346</v>
      </c>
      <c r="C25" s="5" t="n">
        <v>-4114</v>
      </c>
      <c r="D25" s="5" t="n">
        <v>1802</v>
      </c>
    </row>
    <row r="26" spans="1:4">
      <c r="A26" s="4" t="s">
        <v>151</v>
      </c>
      <c r="B26" s="5" t="n">
        <v>-59308</v>
      </c>
      <c r="C26" s="5" t="n">
        <v>94419</v>
      </c>
      <c r="D26" s="5" t="n">
        <v>-35787</v>
      </c>
    </row>
    <row r="27" spans="1:4">
      <c r="A27" s="3" t="s">
        <v>152</v>
      </c>
    </row>
    <row r="28" spans="1:4">
      <c r="A28" s="4" t="s">
        <v>153</v>
      </c>
      <c r="B28" s="5" t="n">
        <v>-268317</v>
      </c>
      <c r="C28" s="5" t="n">
        <v>0</v>
      </c>
      <c r="D28" s="5" t="n">
        <v>0</v>
      </c>
    </row>
    <row r="29" spans="1:4">
      <c r="A29" s="4" t="s">
        <v>154</v>
      </c>
      <c r="B29" s="5" t="n">
        <v>-402244</v>
      </c>
      <c r="C29" s="5" t="n">
        <v>-1120549</v>
      </c>
      <c r="D29" s="5" t="n">
        <v>-1310837</v>
      </c>
    </row>
    <row r="30" spans="1:4">
      <c r="A30" s="4" t="s">
        <v>155</v>
      </c>
      <c r="B30" s="5" t="n">
        <v>1002374</v>
      </c>
      <c r="C30" s="5" t="n">
        <v>1036665</v>
      </c>
      <c r="D30" s="5" t="n">
        <v>1470118</v>
      </c>
    </row>
    <row r="31" spans="1:4">
      <c r="A31" s="4" t="s">
        <v>156</v>
      </c>
      <c r="B31" s="5" t="n">
        <v>-129907</v>
      </c>
      <c r="C31" s="5" t="n">
        <v>-24714</v>
      </c>
      <c r="D31" s="5" t="n">
        <v>-60414</v>
      </c>
    </row>
    <row r="32" spans="1:4">
      <c r="A32" s="4" t="s">
        <v>157</v>
      </c>
      <c r="B32" s="5" t="n">
        <v>44596</v>
      </c>
      <c r="C32" s="5" t="n">
        <v>82789</v>
      </c>
      <c r="D32" s="5" t="n">
        <v>20426</v>
      </c>
    </row>
    <row r="33" spans="1:4">
      <c r="A33" s="4" t="s">
        <v>158</v>
      </c>
      <c r="B33" s="5" t="n">
        <v>340693</v>
      </c>
      <c r="C33" s="5" t="n">
        <v>1120506</v>
      </c>
      <c r="D33" s="5" t="n">
        <v>699237</v>
      </c>
    </row>
    <row r="34" spans="1:4">
      <c r="A34" s="4" t="s">
        <v>159</v>
      </c>
      <c r="B34" s="5" t="n">
        <v>-844379</v>
      </c>
      <c r="C34" s="5" t="n">
        <v>-1253176</v>
      </c>
      <c r="D34" s="5" t="n">
        <v>-792970</v>
      </c>
    </row>
    <row r="35" spans="1:4">
      <c r="A35" s="4" t="s">
        <v>160</v>
      </c>
      <c r="B35" s="5" t="n">
        <v>-672700</v>
      </c>
      <c r="C35" s="5" t="n">
        <v>352870</v>
      </c>
      <c r="D35" s="5" t="n">
        <v>-76623</v>
      </c>
    </row>
    <row r="36" spans="1:4">
      <c r="A36" s="4" t="s">
        <v>161</v>
      </c>
      <c r="B36" s="5" t="n">
        <v>1636</v>
      </c>
      <c r="C36" s="5" t="n">
        <v>5237</v>
      </c>
      <c r="D36" s="5" t="n">
        <v>-8588</v>
      </c>
    </row>
    <row r="37" spans="1:4">
      <c r="A37" s="4" t="s">
        <v>162</v>
      </c>
      <c r="B37" s="5" t="n">
        <v>-13650</v>
      </c>
      <c r="C37" s="5" t="n">
        <v>2079</v>
      </c>
      <c r="D37" s="5" t="n">
        <v>-7756</v>
      </c>
    </row>
    <row r="38" spans="1:4">
      <c r="A38" s="4" t="s">
        <v>163</v>
      </c>
      <c r="B38" s="5" t="n">
        <v>-845263</v>
      </c>
      <c r="C38" s="5" t="n">
        <v>201707</v>
      </c>
      <c r="D38" s="5" t="n">
        <v>-67407</v>
      </c>
    </row>
    <row r="39" spans="1:4">
      <c r="A39" s="4" t="s">
        <v>164</v>
      </c>
      <c r="B39" s="5" t="n">
        <v>96635</v>
      </c>
      <c r="C39" s="5" t="n">
        <v>0</v>
      </c>
      <c r="D39" s="5" t="n">
        <v>0</v>
      </c>
    </row>
    <row r="40" spans="1:4">
      <c r="A40" s="3" t="s">
        <v>165</v>
      </c>
    </row>
    <row r="41" spans="1:4">
      <c r="A41" s="4" t="s">
        <v>133</v>
      </c>
      <c r="B41" s="5" t="n">
        <v>-16503</v>
      </c>
      <c r="C41" s="5" t="n">
        <v>-2819</v>
      </c>
      <c r="D41" s="5" t="n">
        <v>0</v>
      </c>
    </row>
    <row r="42" spans="1:4">
      <c r="A42" s="4" t="s">
        <v>166</v>
      </c>
      <c r="B42" s="5" t="n">
        <v>80073</v>
      </c>
      <c r="C42" s="5" t="n">
        <v>-2819</v>
      </c>
      <c r="D42" s="5" t="n">
        <v>0</v>
      </c>
    </row>
    <row r="43" spans="1:4">
      <c r="A43" s="4" t="s">
        <v>167</v>
      </c>
      <c r="B43" s="5" t="n">
        <v>-3369</v>
      </c>
      <c r="C43" s="5" t="n">
        <v>-4718</v>
      </c>
      <c r="D43" s="5" t="n">
        <v>-3048</v>
      </c>
    </row>
    <row r="44" spans="1:4">
      <c r="A44" s="4" t="s">
        <v>168</v>
      </c>
      <c r="D44" s="5" t="n">
        <v>-106242</v>
      </c>
    </row>
    <row r="45" spans="1:4">
      <c r="A45" s="4" t="s">
        <v>169</v>
      </c>
      <c r="B45" s="5" t="n">
        <v>-827867</v>
      </c>
      <c r="C45" s="5" t="n">
        <v>288589</v>
      </c>
    </row>
    <row r="46" spans="1:4">
      <c r="A46" s="4" t="s">
        <v>170</v>
      </c>
      <c r="B46" s="5" t="n">
        <v>27285</v>
      </c>
      <c r="C46" s="5" t="n">
        <v>1242509</v>
      </c>
      <c r="D46" s="5" t="n">
        <v>1348751</v>
      </c>
    </row>
    <row r="47" spans="1:4">
      <c r="A47" s="4" t="s">
        <v>171</v>
      </c>
      <c r="B47" s="5" t="n">
        <v>18215</v>
      </c>
      <c r="C47" s="5" t="n">
        <v>27285</v>
      </c>
      <c r="D47" s="5" t="n">
        <v>1242509</v>
      </c>
    </row>
    <row r="48" spans="1:4">
      <c r="A48" s="3" t="s">
        <v>172</v>
      </c>
    </row>
    <row r="49" spans="1:4">
      <c r="A49" s="4" t="s">
        <v>173</v>
      </c>
      <c r="B49" s="5" t="n">
        <v>11088</v>
      </c>
      <c r="C49" s="5" t="n">
        <v>10062</v>
      </c>
      <c r="D49" s="5" t="n">
        <v>7823</v>
      </c>
    </row>
    <row r="50" spans="1:4">
      <c r="A50" s="4" t="s">
        <v>174</v>
      </c>
      <c r="B50" s="5" t="n">
        <v>4</v>
      </c>
      <c r="C50" s="5" t="n">
        <v>0</v>
      </c>
      <c r="D50" s="5" t="n">
        <v>0</v>
      </c>
    </row>
    <row r="51" spans="1:4">
      <c r="A51" s="4" t="s">
        <v>175</v>
      </c>
      <c r="B51" s="5" t="n">
        <v>125008</v>
      </c>
      <c r="C51" s="5" t="n">
        <v>0</v>
      </c>
      <c r="D51" s="5" t="n">
        <v>0</v>
      </c>
    </row>
    <row r="52" spans="1:4">
      <c r="A52" s="4" t="s">
        <v>176</v>
      </c>
      <c r="B52" s="5" t="n">
        <v>96576</v>
      </c>
      <c r="C52" s="5" t="n">
        <v>0</v>
      </c>
      <c r="D52" s="5" t="n">
        <v>0</v>
      </c>
    </row>
    <row r="53" spans="1:4">
      <c r="A53" s="4" t="s">
        <v>177</v>
      </c>
    </row>
    <row r="54" spans="1:4">
      <c r="A54" s="3" t="s">
        <v>144</v>
      </c>
    </row>
    <row r="55" spans="1:4">
      <c r="A55" s="4" t="s">
        <v>102</v>
      </c>
      <c r="B55" s="6" t="n">
        <v>60573</v>
      </c>
      <c r="C55" s="6" t="n">
        <v>0</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4</v>
      </c>
    </row>
    <row r="2" spans="1:4">
      <c r="A2" s="3" t="s">
        <v>553</v>
      </c>
    </row>
    <row r="3" spans="1:4">
      <c r="A3" s="4" t="s">
        <v>554</v>
      </c>
      <c r="B3" s="4" t="s">
        <v>71</v>
      </c>
      <c r="D3" s="6" t="n">
        <v>24522</v>
      </c>
    </row>
    <row r="4" spans="1:4">
      <c r="A4" s="4" t="s">
        <v>555</v>
      </c>
    </row>
    <row r="5" spans="1:4">
      <c r="A5" s="3" t="s">
        <v>553</v>
      </c>
    </row>
    <row r="6" spans="1:4">
      <c r="A6" s="4" t="s">
        <v>556</v>
      </c>
      <c r="C6" s="4" t="s">
        <v>557</v>
      </c>
    </row>
    <row r="7" spans="1:4"/>
    <row r="8" spans="1:4">
      <c r="A8" s="4" t="s">
        <v>71</v>
      </c>
      <c r="B8" s="4" t="s">
        <v>72</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4</v>
      </c>
    </row>
    <row r="3" spans="1:3">
      <c r="A3" s="3" t="s">
        <v>559</v>
      </c>
    </row>
    <row r="4" spans="1:3">
      <c r="A4" s="4" t="s">
        <v>532</v>
      </c>
      <c r="C4" s="6" t="n">
        <v>17541</v>
      </c>
    </row>
    <row r="5" spans="1:3">
      <c r="A5" s="4" t="s">
        <v>551</v>
      </c>
      <c r="C5" s="5" t="n">
        <v>-912797</v>
      </c>
    </row>
    <row r="6" spans="1:3">
      <c r="A6" s="4" t="s">
        <v>547</v>
      </c>
    </row>
    <row r="7" spans="1:3">
      <c r="A7" s="3" t="s">
        <v>559</v>
      </c>
    </row>
    <row r="8" spans="1:3">
      <c r="A8" s="4" t="s">
        <v>532</v>
      </c>
      <c r="B8" s="6" t="n">
        <v>1015</v>
      </c>
      <c r="C8" s="5" t="n">
        <v>208350</v>
      </c>
    </row>
    <row r="9" spans="1:3">
      <c r="A9" s="4" t="s">
        <v>534</v>
      </c>
      <c r="B9" s="6" t="n">
        <v>-14628</v>
      </c>
      <c r="C9" s="5" t="n">
        <v>-19104</v>
      </c>
    </row>
    <row r="10" spans="1:3">
      <c r="A10" s="4" t="s">
        <v>533</v>
      </c>
    </row>
    <row r="11" spans="1:3">
      <c r="A11" s="3" t="s">
        <v>559</v>
      </c>
    </row>
    <row r="12" spans="1:3">
      <c r="A12" s="4" t="s">
        <v>532</v>
      </c>
      <c r="C12" s="5" t="n">
        <v>0</v>
      </c>
    </row>
    <row r="13" spans="1:3">
      <c r="A13" s="4" t="s">
        <v>534</v>
      </c>
      <c r="C13" s="5" t="n">
        <v>-7186</v>
      </c>
    </row>
    <row r="14" spans="1:3">
      <c r="A14" s="4" t="s">
        <v>560</v>
      </c>
    </row>
    <row r="15" spans="1:3">
      <c r="A15" s="3" t="s">
        <v>559</v>
      </c>
    </row>
    <row r="16" spans="1:3">
      <c r="A16" s="4" t="s">
        <v>561</v>
      </c>
      <c r="C16" s="5" t="n">
        <v>-739379</v>
      </c>
    </row>
    <row r="17" spans="1:3">
      <c r="A17" s="4" t="s">
        <v>534</v>
      </c>
      <c r="C17" s="5" t="n">
        <v>-190959</v>
      </c>
    </row>
    <row r="18" spans="1:3">
      <c r="A18" s="4" t="s">
        <v>562</v>
      </c>
    </row>
    <row r="19" spans="1:3">
      <c r="A19" s="3" t="s">
        <v>559</v>
      </c>
    </row>
    <row r="20" spans="1:3">
      <c r="A20" s="4" t="s">
        <v>561</v>
      </c>
      <c r="C20" s="5" t="n">
        <v>-643148</v>
      </c>
    </row>
    <row r="21" spans="1:3">
      <c r="A21" s="4" t="s">
        <v>532</v>
      </c>
      <c r="C21" s="5" t="n">
        <v>17541</v>
      </c>
    </row>
    <row r="22" spans="1:3">
      <c r="A22" s="4" t="s">
        <v>534</v>
      </c>
      <c r="C22" s="5" t="n">
        <v>-187045</v>
      </c>
    </row>
    <row r="23" spans="1:3">
      <c r="A23" s="4" t="s">
        <v>551</v>
      </c>
      <c r="C23" s="5" t="n">
        <v>-812652</v>
      </c>
    </row>
    <row r="24" spans="1:3">
      <c r="A24" s="4" t="s">
        <v>563</v>
      </c>
    </row>
    <row r="25" spans="1:3">
      <c r="A25" s="3" t="s">
        <v>559</v>
      </c>
    </row>
    <row r="26" spans="1:3">
      <c r="A26" s="4" t="s">
        <v>561</v>
      </c>
      <c r="C26" s="5" t="n">
        <v>-96231</v>
      </c>
    </row>
    <row r="27" spans="1:3">
      <c r="A27" s="4" t="s">
        <v>532</v>
      </c>
      <c r="C27" s="5" t="n">
        <v>0</v>
      </c>
    </row>
    <row r="28" spans="1:3">
      <c r="A28" s="4" t="s">
        <v>534</v>
      </c>
      <c r="C28" s="5" t="n">
        <v>-3914</v>
      </c>
    </row>
    <row r="29" spans="1:3">
      <c r="A29" s="4" t="s">
        <v>551</v>
      </c>
      <c r="C29" s="6" t="n">
        <v>-1001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40</v>
      </c>
    </row>
    <row r="2" spans="1:2">
      <c r="A2" s="3" t="s">
        <v>565</v>
      </c>
    </row>
    <row r="3" spans="1:2">
      <c r="A3" s="4" t="s">
        <v>566</v>
      </c>
      <c r="B3" s="6" t="n">
        <v>128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4</v>
      </c>
    </row>
    <row r="2" spans="1:4">
      <c r="A2" s="3" t="s">
        <v>565</v>
      </c>
    </row>
    <row r="3" spans="1:4">
      <c r="A3" s="4" t="s">
        <v>566</v>
      </c>
      <c r="D3" s="6" t="n">
        <v>12893</v>
      </c>
    </row>
    <row r="4" spans="1:4">
      <c r="A4" s="4" t="s">
        <v>568</v>
      </c>
      <c r="D4" s="5" t="n">
        <v>0</v>
      </c>
    </row>
    <row r="5" spans="1:4">
      <c r="A5" s="4" t="s">
        <v>569</v>
      </c>
      <c r="C5" s="6" t="n">
        <v>0</v>
      </c>
      <c r="D5" s="5" t="n">
        <v>12893</v>
      </c>
    </row>
    <row r="6" spans="1:4">
      <c r="A6" s="4" t="s">
        <v>570</v>
      </c>
      <c r="C6" s="6" t="n">
        <v>0</v>
      </c>
      <c r="D6" s="5" t="n">
        <v>-22222</v>
      </c>
    </row>
    <row r="7" spans="1:4">
      <c r="A7" s="4" t="s">
        <v>571</v>
      </c>
      <c r="D7" s="5" t="n">
        <v>5128</v>
      </c>
    </row>
    <row r="8" spans="1:4">
      <c r="A8" s="4" t="s">
        <v>572</v>
      </c>
      <c r="D8" s="5" t="n">
        <v>1336</v>
      </c>
    </row>
    <row r="9" spans="1:4">
      <c r="A9" s="4" t="s">
        <v>573</v>
      </c>
      <c r="D9" s="5" t="n">
        <v>6429</v>
      </c>
    </row>
    <row r="10" spans="1:4">
      <c r="A10" s="4" t="s">
        <v>574</v>
      </c>
      <c r="D10" s="5" t="n">
        <v>22222</v>
      </c>
    </row>
    <row r="11" spans="1:4">
      <c r="A11" s="4" t="s">
        <v>575</v>
      </c>
      <c r="D11" s="5" t="n">
        <v>0</v>
      </c>
    </row>
    <row r="12" spans="1:4">
      <c r="A12" s="4" t="s">
        <v>576</v>
      </c>
      <c r="D12" s="5" t="n">
        <v>5128</v>
      </c>
    </row>
    <row r="13" spans="1:4">
      <c r="A13" s="4" t="s">
        <v>577</v>
      </c>
      <c r="D13" s="5" t="n">
        <v>17094</v>
      </c>
    </row>
    <row r="14" spans="1:4">
      <c r="A14" s="4" t="s">
        <v>578</v>
      </c>
      <c r="D14" s="5" t="n">
        <v>0</v>
      </c>
    </row>
    <row r="15" spans="1:4">
      <c r="A15" s="4" t="s">
        <v>579</v>
      </c>
    </row>
    <row r="16" spans="1:4">
      <c r="A16" s="3" t="s">
        <v>565</v>
      </c>
    </row>
    <row r="17" spans="1:4">
      <c r="A17" s="4" t="s">
        <v>569</v>
      </c>
      <c r="D17" s="5" t="n">
        <v>12893</v>
      </c>
    </row>
    <row r="18" spans="1:4">
      <c r="A18" s="4" t="s">
        <v>580</v>
      </c>
    </row>
    <row r="19" spans="1:4">
      <c r="A19" s="3" t="s">
        <v>565</v>
      </c>
    </row>
    <row r="20" spans="1:4">
      <c r="A20" s="4" t="s">
        <v>581</v>
      </c>
      <c r="D20" s="5" t="n">
        <v>2656</v>
      </c>
    </row>
    <row r="21" spans="1:4">
      <c r="A21" s="4" t="s">
        <v>569</v>
      </c>
      <c r="D21" s="5" t="n">
        <v>91</v>
      </c>
    </row>
    <row r="22" spans="1:4">
      <c r="A22" s="4" t="s">
        <v>582</v>
      </c>
    </row>
    <row r="23" spans="1:4">
      <c r="A23" s="3" t="s">
        <v>565</v>
      </c>
    </row>
    <row r="24" spans="1:4">
      <c r="A24" s="4" t="s">
        <v>581</v>
      </c>
      <c r="D24" s="5" t="n">
        <v>17833</v>
      </c>
    </row>
    <row r="25" spans="1:4">
      <c r="A25" s="4" t="s">
        <v>569</v>
      </c>
      <c r="D25" s="5" t="n">
        <v>2142</v>
      </c>
    </row>
    <row r="26" spans="1:4">
      <c r="A26" s="4" t="s">
        <v>583</v>
      </c>
    </row>
    <row r="27" spans="1:4">
      <c r="A27" s="3" t="s">
        <v>565</v>
      </c>
    </row>
    <row r="28" spans="1:4">
      <c r="A28" s="4" t="s">
        <v>581</v>
      </c>
      <c r="D28" s="5" t="n">
        <v>41379</v>
      </c>
    </row>
    <row r="29" spans="1:4">
      <c r="A29" s="4" t="s">
        <v>569</v>
      </c>
      <c r="D29" s="5" t="n">
        <v>801</v>
      </c>
    </row>
    <row r="30" spans="1:4">
      <c r="A30" s="4" t="s">
        <v>584</v>
      </c>
    </row>
    <row r="31" spans="1:4">
      <c r="A31" s="3" t="s">
        <v>565</v>
      </c>
    </row>
    <row r="32" spans="1:4">
      <c r="A32" s="4" t="s">
        <v>581</v>
      </c>
      <c r="D32" s="5" t="n">
        <v>5874</v>
      </c>
    </row>
    <row r="33" spans="1:4">
      <c r="A33" s="4" t="s">
        <v>569</v>
      </c>
      <c r="D33" s="5" t="n">
        <v>12</v>
      </c>
    </row>
    <row r="34" spans="1:4">
      <c r="A34" s="4" t="s">
        <v>585</v>
      </c>
    </row>
    <row r="35" spans="1:4">
      <c r="A35" s="3" t="s">
        <v>565</v>
      </c>
    </row>
    <row r="36" spans="1:4">
      <c r="A36" s="4" t="s">
        <v>581</v>
      </c>
      <c r="D36" s="5" t="n">
        <v>21269</v>
      </c>
    </row>
    <row r="37" spans="1:4">
      <c r="A37" s="4" t="s">
        <v>569</v>
      </c>
      <c r="D37" s="5" t="n">
        <v>479</v>
      </c>
    </row>
    <row r="38" spans="1:4">
      <c r="A38" s="4" t="s">
        <v>586</v>
      </c>
    </row>
    <row r="39" spans="1:4">
      <c r="A39" s="3" t="s">
        <v>565</v>
      </c>
    </row>
    <row r="40" spans="1:4">
      <c r="A40" s="4" t="s">
        <v>581</v>
      </c>
      <c r="B40" s="4" t="s">
        <v>71</v>
      </c>
      <c r="D40" s="5" t="n">
        <v>155</v>
      </c>
    </row>
    <row r="41" spans="1:4">
      <c r="A41" s="4" t="s">
        <v>569</v>
      </c>
      <c r="B41" s="4" t="s">
        <v>71</v>
      </c>
      <c r="D41" s="5" t="n">
        <v>1</v>
      </c>
    </row>
    <row r="42" spans="1:4">
      <c r="A42" s="4" t="s">
        <v>587</v>
      </c>
    </row>
    <row r="43" spans="1:4">
      <c r="A43" s="3" t="s">
        <v>565</v>
      </c>
    </row>
    <row r="44" spans="1:4">
      <c r="A44" s="4" t="s">
        <v>581</v>
      </c>
      <c r="D44" s="5" t="n">
        <v>34965</v>
      </c>
    </row>
    <row r="45" spans="1:4">
      <c r="A45" s="4" t="s">
        <v>569</v>
      </c>
      <c r="D45" s="5" t="n">
        <v>9357</v>
      </c>
    </row>
    <row r="46" spans="1:4">
      <c r="A46" s="4" t="s">
        <v>587</v>
      </c>
    </row>
    <row r="47" spans="1:4">
      <c r="A47" s="3" t="s">
        <v>565</v>
      </c>
    </row>
    <row r="48" spans="1:4">
      <c r="A48" s="4" t="s">
        <v>581</v>
      </c>
      <c r="D48" s="5" t="n">
        <v>29</v>
      </c>
    </row>
    <row r="49" spans="1:4">
      <c r="A49" s="4" t="s">
        <v>569</v>
      </c>
      <c r="D49" s="5" t="n">
        <v>10</v>
      </c>
    </row>
    <row r="50" spans="1:4">
      <c r="A50" s="4" t="s">
        <v>588</v>
      </c>
    </row>
    <row r="51" spans="1:4">
      <c r="A51" s="3" t="s">
        <v>565</v>
      </c>
    </row>
    <row r="52" spans="1:4">
      <c r="A52" s="4" t="s">
        <v>570</v>
      </c>
      <c r="D52" s="5" t="n">
        <v>-22222</v>
      </c>
    </row>
    <row r="53" spans="1:4">
      <c r="A53" s="4" t="s">
        <v>589</v>
      </c>
    </row>
    <row r="54" spans="1:4">
      <c r="A54" s="3" t="s">
        <v>565</v>
      </c>
    </row>
    <row r="55" spans="1:4">
      <c r="A55" s="4" t="s">
        <v>590</v>
      </c>
      <c r="D55" s="5" t="n">
        <v>26795</v>
      </c>
    </row>
    <row r="56" spans="1:4">
      <c r="A56" s="4" t="s">
        <v>570</v>
      </c>
      <c r="D56" s="5" t="n">
        <v>-353</v>
      </c>
    </row>
    <row r="57" spans="1:4">
      <c r="A57" s="4" t="s">
        <v>591</v>
      </c>
    </row>
    <row r="58" spans="1:4">
      <c r="A58" s="3" t="s">
        <v>565</v>
      </c>
    </row>
    <row r="59" spans="1:4">
      <c r="A59" s="4" t="s">
        <v>590</v>
      </c>
      <c r="D59" s="5" t="n">
        <v>130</v>
      </c>
    </row>
    <row r="60" spans="1:4">
      <c r="A60" s="4" t="s">
        <v>570</v>
      </c>
      <c r="D60" s="5" t="n">
        <v>-14</v>
      </c>
    </row>
    <row r="61" spans="1:4">
      <c r="A61" s="4" t="s">
        <v>592</v>
      </c>
    </row>
    <row r="62" spans="1:4">
      <c r="A62" s="3" t="s">
        <v>565</v>
      </c>
    </row>
    <row r="63" spans="1:4">
      <c r="A63" s="4" t="s">
        <v>590</v>
      </c>
      <c r="D63" s="5" t="n">
        <v>60663</v>
      </c>
    </row>
    <row r="64" spans="1:4">
      <c r="A64" s="4" t="s">
        <v>570</v>
      </c>
      <c r="D64" s="6" t="n">
        <v>-21855</v>
      </c>
    </row>
    <row r="65" spans="1:4"/>
    <row r="66" spans="1:4">
      <c r="A66" s="4" t="s">
        <v>71</v>
      </c>
      <c r="B66" s="4" t="s">
        <v>593</v>
      </c>
    </row>
  </sheetData>
  <mergeCells count="3">
    <mergeCell ref="A1:B1"/>
    <mergeCell ref="A65:C65"/>
    <mergeCell ref="B66:C6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4</v>
      </c>
      <c r="E2" s="2" t="s">
        <v>92</v>
      </c>
    </row>
    <row r="3" spans="1:5">
      <c r="A3" s="3" t="s">
        <v>595</v>
      </c>
    </row>
    <row r="4" spans="1:5">
      <c r="A4" s="4" t="s">
        <v>476</v>
      </c>
      <c r="C4" s="6" t="n">
        <v>303674</v>
      </c>
      <c r="D4" s="6" t="n">
        <v>267904</v>
      </c>
      <c r="E4" s="6" t="n">
        <v>188700</v>
      </c>
    </row>
    <row r="5" spans="1:5">
      <c r="A5" s="4" t="s">
        <v>596</v>
      </c>
      <c r="C5" s="5" t="n">
        <v>-39554</v>
      </c>
      <c r="D5" s="5" t="n">
        <v>-23223</v>
      </c>
      <c r="E5" s="5" t="n">
        <v>49639</v>
      </c>
    </row>
    <row r="6" spans="1:5">
      <c r="A6" s="4" t="s">
        <v>477</v>
      </c>
      <c r="C6" s="5" t="n">
        <v>-540561</v>
      </c>
      <c r="D6" s="5" t="n">
        <v>-180286</v>
      </c>
      <c r="E6" s="5" t="n">
        <v>-302536</v>
      </c>
    </row>
    <row r="7" spans="1:5">
      <c r="A7" s="4" t="s">
        <v>597</v>
      </c>
      <c r="C7" s="5" t="n">
        <v>-236887</v>
      </c>
      <c r="D7" s="5" t="n">
        <v>87618</v>
      </c>
      <c r="E7" s="5" t="n">
        <v>-113836</v>
      </c>
    </row>
    <row r="8" spans="1:5">
      <c r="A8" s="4" t="s">
        <v>460</v>
      </c>
    </row>
    <row r="9" spans="1:5">
      <c r="A9" s="3" t="s">
        <v>595</v>
      </c>
    </row>
    <row r="10" spans="1:5">
      <c r="A10" s="4" t="s">
        <v>480</v>
      </c>
      <c r="C10" s="5" t="n">
        <v>-32597</v>
      </c>
      <c r="D10" s="5" t="n">
        <v>-41444</v>
      </c>
      <c r="E10" s="5" t="n">
        <v>209993</v>
      </c>
    </row>
    <row r="11" spans="1:5">
      <c r="A11" s="4" t="s">
        <v>598</v>
      </c>
    </row>
    <row r="12" spans="1:5">
      <c r="A12" s="3" t="s">
        <v>595</v>
      </c>
    </row>
    <row r="13" spans="1:5">
      <c r="A13" s="4" t="s">
        <v>596</v>
      </c>
      <c r="C13" s="5" t="n">
        <v>4402</v>
      </c>
      <c r="D13" s="5" t="n">
        <v>-9293</v>
      </c>
      <c r="E13" s="5" t="n">
        <v>10474</v>
      </c>
    </row>
    <row r="14" spans="1:5">
      <c r="A14" s="4" t="s">
        <v>599</v>
      </c>
    </row>
    <row r="15" spans="1:5">
      <c r="A15" s="3" t="s">
        <v>595</v>
      </c>
    </row>
    <row r="16" spans="1:5">
      <c r="A16" s="4" t="s">
        <v>596</v>
      </c>
      <c r="C16" s="5" t="n">
        <v>-2983</v>
      </c>
      <c r="D16" s="5" t="n">
        <v>2507</v>
      </c>
      <c r="E16" s="5" t="n">
        <v>-302</v>
      </c>
    </row>
    <row r="17" spans="1:5">
      <c r="A17" s="4" t="s">
        <v>600</v>
      </c>
    </row>
    <row r="18" spans="1:5">
      <c r="A18" s="3" t="s">
        <v>595</v>
      </c>
    </row>
    <row r="19" spans="1:5">
      <c r="A19" s="4" t="s">
        <v>596</v>
      </c>
      <c r="C19" s="5" t="n">
        <v>-13339</v>
      </c>
      <c r="D19" s="5" t="n">
        <v>-399</v>
      </c>
      <c r="E19" s="5" t="n">
        <v>376</v>
      </c>
    </row>
    <row r="20" spans="1:5">
      <c r="A20" s="4" t="s">
        <v>601</v>
      </c>
    </row>
    <row r="21" spans="1:5">
      <c r="A21" s="3" t="s">
        <v>595</v>
      </c>
    </row>
    <row r="22" spans="1:5">
      <c r="A22" s="4" t="s">
        <v>596</v>
      </c>
      <c r="C22" s="5" t="n">
        <v>-1771</v>
      </c>
      <c r="D22" s="5" t="n">
        <v>0</v>
      </c>
      <c r="E22" s="5" t="n">
        <v>0</v>
      </c>
    </row>
    <row r="23" spans="1:5">
      <c r="A23" s="4" t="s">
        <v>602</v>
      </c>
    </row>
    <row r="24" spans="1:5">
      <c r="A24" s="3" t="s">
        <v>595</v>
      </c>
    </row>
    <row r="25" spans="1:5">
      <c r="A25" s="4" t="s">
        <v>596</v>
      </c>
      <c r="C25" s="5" t="n">
        <v>-255</v>
      </c>
      <c r="D25" s="5" t="n">
        <v>136</v>
      </c>
      <c r="E25" s="5" t="n">
        <v>218</v>
      </c>
    </row>
    <row r="26" spans="1:5">
      <c r="A26" s="4" t="s">
        <v>603</v>
      </c>
    </row>
    <row r="27" spans="1:5">
      <c r="A27" s="3" t="s">
        <v>595</v>
      </c>
    </row>
    <row r="28" spans="1:5">
      <c r="A28" s="4" t="s">
        <v>596</v>
      </c>
      <c r="C28" s="5" t="n">
        <v>-14627</v>
      </c>
      <c r="D28" s="5" t="n">
        <v>-18455</v>
      </c>
      <c r="E28" s="5" t="n">
        <v>10261</v>
      </c>
    </row>
    <row r="29" spans="1:5">
      <c r="A29" s="4" t="s">
        <v>604</v>
      </c>
    </row>
    <row r="30" spans="1:5">
      <c r="A30" s="3" t="s">
        <v>595</v>
      </c>
    </row>
    <row r="31" spans="1:5">
      <c r="A31" s="4" t="s">
        <v>596</v>
      </c>
      <c r="C31" s="5" t="n">
        <v>-10981</v>
      </c>
      <c r="D31" s="5" t="n">
        <v>2281</v>
      </c>
      <c r="E31" s="6" t="n">
        <v>28612</v>
      </c>
    </row>
    <row r="32" spans="1:5">
      <c r="A32" s="4" t="s">
        <v>605</v>
      </c>
    </row>
    <row r="33" spans="1:5">
      <c r="A33" s="3" t="s">
        <v>595</v>
      </c>
    </row>
    <row r="34" spans="1:5">
      <c r="A34" s="4" t="s">
        <v>606</v>
      </c>
      <c r="C34" s="5" t="n">
        <v>2631295</v>
      </c>
      <c r="D34" s="5" t="n">
        <v>1284569</v>
      </c>
    </row>
    <row r="35" spans="1:5">
      <c r="A35" s="4" t="s">
        <v>607</v>
      </c>
      <c r="C35" s="5" t="n">
        <v>2825713</v>
      </c>
      <c r="D35" s="5" t="n">
        <v>564959</v>
      </c>
    </row>
    <row r="36" spans="1:5">
      <c r="A36" s="4" t="s">
        <v>608</v>
      </c>
    </row>
    <row r="37" spans="1:5">
      <c r="A37" s="3" t="s">
        <v>595</v>
      </c>
    </row>
    <row r="38" spans="1:5">
      <c r="A38" s="4" t="s">
        <v>606</v>
      </c>
      <c r="C38" s="5" t="n">
        <v>34792</v>
      </c>
      <c r="D38" s="5" t="n">
        <v>2025</v>
      </c>
    </row>
    <row r="39" spans="1:5">
      <c r="A39" s="4" t="s">
        <v>607</v>
      </c>
      <c r="C39" s="5" t="n">
        <v>85669</v>
      </c>
      <c r="D39" s="5" t="n">
        <v>41830</v>
      </c>
    </row>
    <row r="40" spans="1:5">
      <c r="A40" s="4" t="s">
        <v>609</v>
      </c>
    </row>
    <row r="41" spans="1:5">
      <c r="A41" s="3" t="s">
        <v>595</v>
      </c>
    </row>
    <row r="42" spans="1:5">
      <c r="A42" s="4" t="s">
        <v>606</v>
      </c>
      <c r="C42" s="5" t="n">
        <v>65819</v>
      </c>
      <c r="D42" s="5" t="n">
        <v>34652</v>
      </c>
    </row>
    <row r="43" spans="1:5">
      <c r="A43" s="4" t="s">
        <v>607</v>
      </c>
      <c r="C43" s="5" t="n">
        <v>105017</v>
      </c>
      <c r="D43" s="5" t="n">
        <v>1739</v>
      </c>
    </row>
    <row r="44" spans="1:5">
      <c r="A44" s="4" t="s">
        <v>610</v>
      </c>
    </row>
    <row r="45" spans="1:5">
      <c r="A45" s="3" t="s">
        <v>595</v>
      </c>
    </row>
    <row r="46" spans="1:5">
      <c r="A46" s="4" t="s">
        <v>606</v>
      </c>
      <c r="C46" s="5" t="n">
        <v>423374</v>
      </c>
      <c r="D46" s="5" t="n">
        <v>38207</v>
      </c>
    </row>
    <row r="47" spans="1:5">
      <c r="A47" s="4" t="s">
        <v>607</v>
      </c>
      <c r="C47" s="5" t="n">
        <v>440594</v>
      </c>
      <c r="D47" s="5" t="n">
        <v>32537</v>
      </c>
    </row>
    <row r="48" spans="1:5">
      <c r="A48" s="4" t="s">
        <v>611</v>
      </c>
    </row>
    <row r="49" spans="1:5">
      <c r="A49" s="3" t="s">
        <v>595</v>
      </c>
    </row>
    <row r="50" spans="1:5">
      <c r="A50" s="4" t="s">
        <v>606</v>
      </c>
      <c r="B50" s="4" t="s">
        <v>71</v>
      </c>
      <c r="C50" s="5" t="n">
        <v>1783000</v>
      </c>
    </row>
    <row r="51" spans="1:5">
      <c r="A51" s="4" t="s">
        <v>607</v>
      </c>
      <c r="B51" s="4" t="s">
        <v>71</v>
      </c>
      <c r="C51" s="5" t="n">
        <v>1783000</v>
      </c>
    </row>
    <row r="52" spans="1:5">
      <c r="A52" s="4" t="s">
        <v>612</v>
      </c>
    </row>
    <row r="53" spans="1:5">
      <c r="A53" s="3" t="s">
        <v>595</v>
      </c>
    </row>
    <row r="54" spans="1:5">
      <c r="A54" s="4" t="s">
        <v>606</v>
      </c>
      <c r="C54" s="5" t="n">
        <v>0</v>
      </c>
    </row>
    <row r="55" spans="1:5">
      <c r="A55" s="4" t="s">
        <v>607</v>
      </c>
      <c r="C55" s="5" t="n">
        <v>28758</v>
      </c>
    </row>
    <row r="56" spans="1:5">
      <c r="A56" s="4" t="s">
        <v>613</v>
      </c>
    </row>
    <row r="57" spans="1:5">
      <c r="A57" s="3" t="s">
        <v>595</v>
      </c>
    </row>
    <row r="58" spans="1:5">
      <c r="A58" s="4" t="s">
        <v>606</v>
      </c>
      <c r="B58" s="4" t="s">
        <v>71</v>
      </c>
      <c r="C58" s="5" t="n">
        <v>298830</v>
      </c>
    </row>
    <row r="59" spans="1:5">
      <c r="A59" s="4" t="s">
        <v>607</v>
      </c>
      <c r="B59" s="4" t="s">
        <v>71</v>
      </c>
      <c r="C59" s="5" t="n">
        <v>225142</v>
      </c>
    </row>
    <row r="60" spans="1:5">
      <c r="A60" s="4" t="s">
        <v>614</v>
      </c>
    </row>
    <row r="61" spans="1:5">
      <c r="A61" s="3" t="s">
        <v>595</v>
      </c>
    </row>
    <row r="62" spans="1:5">
      <c r="A62" s="4" t="s">
        <v>606</v>
      </c>
      <c r="C62" s="5" t="n">
        <v>25480</v>
      </c>
      <c r="D62" s="5" t="n">
        <v>258874</v>
      </c>
    </row>
    <row r="63" spans="1:5">
      <c r="A63" s="4" t="s">
        <v>607</v>
      </c>
      <c r="C63" s="6" t="n">
        <v>157533</v>
      </c>
      <c r="D63" s="6" t="n">
        <v>355446</v>
      </c>
    </row>
    <row r="64" spans="1:5"/>
    <row r="65" spans="1:5">
      <c r="A65" s="4" t="s">
        <v>71</v>
      </c>
      <c r="B65" s="4" t="s">
        <v>615</v>
      </c>
    </row>
  </sheetData>
  <mergeCells count="4">
    <mergeCell ref="A1:B2"/>
    <mergeCell ref="C1:E1"/>
    <mergeCell ref="A64:D64"/>
    <mergeCell ref="B65:D6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6</v>
      </c>
      <c r="C1" s="2" t="s">
        <v>1</v>
      </c>
    </row>
    <row r="2" spans="1:4">
      <c r="C2" s="2" t="s">
        <v>2</v>
      </c>
      <c r="D2" s="2" t="s">
        <v>4</v>
      </c>
    </row>
    <row r="3" spans="1:4">
      <c r="A3" s="3" t="s">
        <v>565</v>
      </c>
    </row>
    <row r="4" spans="1:4">
      <c r="A4" s="4" t="s">
        <v>606</v>
      </c>
      <c r="C4" s="6" t="n">
        <v>2631295</v>
      </c>
      <c r="D4" s="6" t="n">
        <v>1284569</v>
      </c>
    </row>
    <row r="5" spans="1:4">
      <c r="A5" s="4" t="s">
        <v>607</v>
      </c>
      <c r="C5" s="5" t="n">
        <v>2825713</v>
      </c>
      <c r="D5" s="5" t="n">
        <v>564959</v>
      </c>
    </row>
    <row r="6" spans="1:4">
      <c r="A6" s="4" t="s">
        <v>617</v>
      </c>
    </row>
    <row r="7" spans="1:4">
      <c r="A7" s="3" t="s">
        <v>565</v>
      </c>
    </row>
    <row r="8" spans="1:4">
      <c r="A8" s="4" t="s">
        <v>606</v>
      </c>
      <c r="C8" s="5" t="n">
        <v>65819</v>
      </c>
      <c r="D8" s="5" t="n">
        <v>34652</v>
      </c>
    </row>
    <row r="9" spans="1:4">
      <c r="A9" s="4" t="s">
        <v>607</v>
      </c>
      <c r="C9" s="5" t="n">
        <v>105017</v>
      </c>
      <c r="D9" s="5" t="n">
        <v>1739</v>
      </c>
    </row>
    <row r="10" spans="1:4">
      <c r="A10" s="4" t="s">
        <v>618</v>
      </c>
    </row>
    <row r="11" spans="1:4">
      <c r="A11" s="3" t="s">
        <v>565</v>
      </c>
    </row>
    <row r="12" spans="1:4">
      <c r="A12" s="4" t="s">
        <v>606</v>
      </c>
      <c r="C12" s="5" t="n">
        <v>423374</v>
      </c>
      <c r="D12" s="5" t="n">
        <v>38207</v>
      </c>
    </row>
    <row r="13" spans="1:4">
      <c r="A13" s="4" t="s">
        <v>607</v>
      </c>
      <c r="C13" s="5" t="n">
        <v>440594</v>
      </c>
      <c r="D13" s="5" t="n">
        <v>32537</v>
      </c>
    </row>
    <row r="14" spans="1:4">
      <c r="A14" s="4" t="s">
        <v>619</v>
      </c>
    </row>
    <row r="15" spans="1:4">
      <c r="A15" s="3" t="s">
        <v>565</v>
      </c>
    </row>
    <row r="16" spans="1:4">
      <c r="A16" s="4" t="s">
        <v>606</v>
      </c>
      <c r="B16" s="4" t="s">
        <v>71</v>
      </c>
      <c r="C16" s="5" t="n">
        <v>1783000</v>
      </c>
    </row>
    <row r="17" spans="1:4">
      <c r="A17" s="4" t="s">
        <v>607</v>
      </c>
      <c r="B17" s="4" t="s">
        <v>71</v>
      </c>
      <c r="C17" s="5" t="n">
        <v>1783000</v>
      </c>
    </row>
    <row r="18" spans="1:4">
      <c r="A18" s="4" t="s">
        <v>620</v>
      </c>
    </row>
    <row r="19" spans="1:4">
      <c r="A19" s="3" t="s">
        <v>565</v>
      </c>
    </row>
    <row r="20" spans="1:4">
      <c r="A20" s="4" t="s">
        <v>606</v>
      </c>
      <c r="C20" s="5" t="n">
        <v>0</v>
      </c>
    </row>
    <row r="21" spans="1:4">
      <c r="A21" s="4" t="s">
        <v>607</v>
      </c>
      <c r="C21" s="5" t="n">
        <v>28758</v>
      </c>
    </row>
    <row r="22" spans="1:4">
      <c r="A22" s="4" t="s">
        <v>621</v>
      </c>
    </row>
    <row r="23" spans="1:4">
      <c r="A23" s="3" t="s">
        <v>565</v>
      </c>
    </row>
    <row r="24" spans="1:4">
      <c r="A24" s="4" t="s">
        <v>606</v>
      </c>
      <c r="B24" s="4" t="s">
        <v>71</v>
      </c>
      <c r="D24" s="5" t="n">
        <v>950811</v>
      </c>
    </row>
    <row r="25" spans="1:4">
      <c r="A25" s="4" t="s">
        <v>607</v>
      </c>
      <c r="B25" s="4" t="s">
        <v>71</v>
      </c>
      <c r="D25" s="5" t="n">
        <v>133407</v>
      </c>
    </row>
    <row r="26" spans="1:4">
      <c r="A26" s="4" t="s">
        <v>622</v>
      </c>
    </row>
    <row r="27" spans="1:4">
      <c r="A27" s="3" t="s">
        <v>565</v>
      </c>
    </row>
    <row r="28" spans="1:4">
      <c r="A28" s="4" t="s">
        <v>606</v>
      </c>
      <c r="B28" s="4" t="s">
        <v>71</v>
      </c>
      <c r="C28" s="5" t="n">
        <v>298830</v>
      </c>
    </row>
    <row r="29" spans="1:4">
      <c r="A29" s="4" t="s">
        <v>607</v>
      </c>
      <c r="B29" s="4" t="s">
        <v>71</v>
      </c>
      <c r="C29" s="5" t="n">
        <v>225142</v>
      </c>
    </row>
    <row r="30" spans="1:4">
      <c r="A30" s="4" t="s">
        <v>623</v>
      </c>
    </row>
    <row r="31" spans="1:4">
      <c r="A31" s="3" t="s">
        <v>565</v>
      </c>
    </row>
    <row r="32" spans="1:4">
      <c r="A32" s="4" t="s">
        <v>606</v>
      </c>
      <c r="C32" s="5" t="n">
        <v>34792</v>
      </c>
      <c r="D32" s="5" t="n">
        <v>2025</v>
      </c>
    </row>
    <row r="33" spans="1:4">
      <c r="A33" s="4" t="s">
        <v>607</v>
      </c>
      <c r="C33" s="5" t="n">
        <v>85669</v>
      </c>
      <c r="D33" s="5" t="n">
        <v>41830</v>
      </c>
    </row>
    <row r="34" spans="1:4">
      <c r="A34" s="4" t="s">
        <v>624</v>
      </c>
    </row>
    <row r="35" spans="1:4">
      <c r="A35" s="3" t="s">
        <v>565</v>
      </c>
    </row>
    <row r="36" spans="1:4">
      <c r="A36" s="4" t="s">
        <v>606</v>
      </c>
      <c r="C36" s="5" t="n">
        <v>25480</v>
      </c>
      <c r="D36" s="5" t="n">
        <v>258874</v>
      </c>
    </row>
    <row r="37" spans="1:4">
      <c r="A37" s="4" t="s">
        <v>607</v>
      </c>
      <c r="C37" s="6" t="n">
        <v>157533</v>
      </c>
      <c r="D37" s="6" t="n">
        <v>355446</v>
      </c>
    </row>
    <row r="38" spans="1:4"/>
    <row r="39" spans="1:4">
      <c r="A39" s="4" t="s">
        <v>71</v>
      </c>
      <c r="B39" s="4" t="s">
        <v>615</v>
      </c>
    </row>
  </sheetData>
  <mergeCells count="4">
    <mergeCell ref="A1:B2"/>
    <mergeCell ref="C1:D1"/>
    <mergeCell ref="A38:C38"/>
    <mergeCell ref="B39:C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4</v>
      </c>
    </row>
    <row r="2" spans="1:3">
      <c r="A2" s="3" t="s">
        <v>207</v>
      </c>
    </row>
    <row r="3" spans="1:3">
      <c r="A3" s="4" t="s">
        <v>566</v>
      </c>
      <c r="C3" s="6" t="n">
        <v>12893</v>
      </c>
    </row>
    <row r="4" spans="1:3">
      <c r="A4" s="4" t="s">
        <v>626</v>
      </c>
      <c r="C4" s="5" t="n">
        <v>0</v>
      </c>
    </row>
    <row r="5" spans="1:3">
      <c r="A5" s="4" t="s">
        <v>627</v>
      </c>
      <c r="B5" s="6" t="n">
        <v>0</v>
      </c>
      <c r="C5" s="5" t="n">
        <v>12893</v>
      </c>
    </row>
    <row r="6" spans="1:3">
      <c r="A6" s="4" t="s">
        <v>571</v>
      </c>
      <c r="C6" s="5" t="n">
        <v>5128</v>
      </c>
    </row>
    <row r="7" spans="1:3">
      <c r="A7" s="4" t="s">
        <v>572</v>
      </c>
      <c r="C7" s="5" t="n">
        <v>1336</v>
      </c>
    </row>
    <row r="8" spans="1:3">
      <c r="A8" s="4" t="s">
        <v>628</v>
      </c>
      <c r="C8" s="5" t="n">
        <v>6429</v>
      </c>
    </row>
    <row r="9" spans="1:3">
      <c r="A9" s="4" t="s">
        <v>629</v>
      </c>
      <c r="C9" s="5" t="n">
        <v>-22222</v>
      </c>
    </row>
    <row r="10" spans="1:3">
      <c r="A10" s="4" t="s">
        <v>630</v>
      </c>
      <c r="C10" s="5" t="n">
        <v>0</v>
      </c>
    </row>
    <row r="11" spans="1:3">
      <c r="A11" s="4" t="s">
        <v>631</v>
      </c>
      <c r="B11" s="6" t="n">
        <v>0</v>
      </c>
      <c r="C11" s="5" t="n">
        <v>-22222</v>
      </c>
    </row>
    <row r="12" spans="1:3">
      <c r="A12" s="4" t="s">
        <v>576</v>
      </c>
      <c r="C12" s="5" t="n">
        <v>5128</v>
      </c>
    </row>
    <row r="13" spans="1:3">
      <c r="A13" s="4" t="s">
        <v>577</v>
      </c>
      <c r="C13" s="5" t="n">
        <v>17094</v>
      </c>
    </row>
    <row r="14" spans="1:3">
      <c r="A14" s="4" t="s">
        <v>632</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3</v>
      </c>
      <c r="B1" s="2" t="s">
        <v>85</v>
      </c>
      <c r="F1" s="2" t="s">
        <v>1</v>
      </c>
    </row>
    <row r="2" spans="1:8">
      <c r="B2" s="2" t="s">
        <v>2</v>
      </c>
      <c r="C2" s="2" t="s">
        <v>86</v>
      </c>
      <c r="D2" s="2" t="s">
        <v>87</v>
      </c>
      <c r="E2" s="2" t="s">
        <v>88</v>
      </c>
      <c r="F2" s="2" t="s">
        <v>2</v>
      </c>
      <c r="G2" s="2" t="s">
        <v>4</v>
      </c>
      <c r="H2" s="2" t="s">
        <v>92</v>
      </c>
    </row>
    <row r="3" spans="1:8">
      <c r="A3" s="3" t="s">
        <v>323</v>
      </c>
    </row>
    <row r="4" spans="1:8">
      <c r="A4" s="4" t="s">
        <v>634</v>
      </c>
      <c r="F4" s="6" t="n">
        <v>-247</v>
      </c>
      <c r="G4" s="6" t="n">
        <v>0</v>
      </c>
      <c r="H4" s="6" t="n">
        <v>0</v>
      </c>
    </row>
    <row r="5" spans="1:8">
      <c r="A5" s="4" t="s">
        <v>520</v>
      </c>
    </row>
    <row r="6" spans="1:8">
      <c r="A6" s="3" t="s">
        <v>323</v>
      </c>
    </row>
    <row r="7" spans="1:8">
      <c r="A7" s="4" t="s">
        <v>449</v>
      </c>
      <c r="B7" s="4" t="s">
        <v>635</v>
      </c>
      <c r="F7" s="4" t="s">
        <v>635</v>
      </c>
    </row>
    <row r="8" spans="1:8">
      <c r="A8" s="4" t="s">
        <v>68</v>
      </c>
    </row>
    <row r="9" spans="1:8">
      <c r="A9" s="3" t="s">
        <v>323</v>
      </c>
    </row>
    <row r="10" spans="1:8">
      <c r="A10" s="4" t="s">
        <v>634</v>
      </c>
      <c r="B10" s="6" t="n">
        <v>-50548</v>
      </c>
      <c r="C10" s="6" t="n">
        <v>-10025</v>
      </c>
      <c r="D10" s="6" t="n">
        <v>0</v>
      </c>
      <c r="E10" s="6" t="n">
        <v>0</v>
      </c>
      <c r="F10" s="6" t="n">
        <v>-60573</v>
      </c>
      <c r="G10" s="6" t="n">
        <v>0</v>
      </c>
      <c r="H10" s="6" t="n">
        <v>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4</v>
      </c>
    </row>
    <row r="2" spans="1:3">
      <c r="A2" s="3" t="s">
        <v>637</v>
      </c>
    </row>
    <row r="3" spans="1:3">
      <c r="A3" s="4" t="s">
        <v>51</v>
      </c>
      <c r="B3" s="6" t="n">
        <v>0</v>
      </c>
      <c r="C3" s="6" t="n">
        <v>672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38</v>
      </c>
      <c r="B1" s="2" t="s">
        <v>2</v>
      </c>
      <c r="C1" s="2" t="s">
        <v>4</v>
      </c>
      <c r="D1" s="2" t="s">
        <v>92</v>
      </c>
      <c r="E1" s="2" t="s">
        <v>423</v>
      </c>
    </row>
    <row r="2" spans="1:5">
      <c r="A2" s="3" t="s">
        <v>214</v>
      </c>
    </row>
    <row r="3" spans="1:5">
      <c r="A3" s="4" t="s">
        <v>424</v>
      </c>
      <c r="B3" s="6" t="n">
        <v>18215</v>
      </c>
      <c r="C3" s="6" t="n">
        <v>27285</v>
      </c>
      <c r="D3" s="6" t="n">
        <v>1242509</v>
      </c>
      <c r="E3" s="6" t="n">
        <v>1348751</v>
      </c>
    </row>
    <row r="4" spans="1:5">
      <c r="A4" s="4" t="s">
        <v>639</v>
      </c>
    </row>
    <row r="5" spans="1:5">
      <c r="A5" s="3" t="s">
        <v>214</v>
      </c>
    </row>
    <row r="6" spans="1:5">
      <c r="A6" s="4" t="s">
        <v>424</v>
      </c>
      <c r="B6" s="5" t="n">
        <v>7295</v>
      </c>
      <c r="C6" s="5" t="n">
        <v>27239</v>
      </c>
    </row>
    <row r="7" spans="1:5">
      <c r="A7" s="4" t="s">
        <v>640</v>
      </c>
    </row>
    <row r="8" spans="1:5">
      <c r="A8" s="3" t="s">
        <v>214</v>
      </c>
    </row>
    <row r="9" spans="1:5">
      <c r="A9" s="4" t="s">
        <v>424</v>
      </c>
      <c r="B9" s="6" t="n">
        <v>10920</v>
      </c>
      <c r="C9" s="6"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78</v>
      </c>
      <c r="B1" s="2" t="s">
        <v>1</v>
      </c>
    </row>
    <row r="2" spans="1:2">
      <c r="B2" s="2" t="s">
        <v>179</v>
      </c>
    </row>
    <row r="3" spans="1:2">
      <c r="A3" s="3" t="s">
        <v>180</v>
      </c>
    </row>
    <row r="4" spans="1:2">
      <c r="A4" s="4" t="s">
        <v>181</v>
      </c>
      <c r="B4" s="6" t="n">
        <v>-8200</v>
      </c>
    </row>
    <row r="5" spans="1:2">
      <c r="A5" s="4" t="s">
        <v>57</v>
      </c>
      <c r="B5" s="5" t="n">
        <v>91185</v>
      </c>
    </row>
    <row r="6" spans="1:2">
      <c r="A6" s="4" t="s">
        <v>182</v>
      </c>
      <c r="B6" s="5" t="n">
        <v>1600</v>
      </c>
    </row>
    <row r="7" spans="1:2">
      <c r="A7" s="4" t="s">
        <v>183</v>
      </c>
    </row>
    <row r="8" spans="1:2">
      <c r="A8" s="3" t="s">
        <v>180</v>
      </c>
    </row>
    <row r="9" spans="1:2">
      <c r="A9" s="4" t="s">
        <v>184</v>
      </c>
      <c r="B9" s="6" t="n">
        <v>100000</v>
      </c>
    </row>
    <row r="10" spans="1:2">
      <c r="A10" s="4" t="s">
        <v>185</v>
      </c>
      <c r="B10" s="4" t="s">
        <v>186</v>
      </c>
    </row>
    <row r="11" spans="1:2">
      <c r="A11" s="4" t="s">
        <v>187</v>
      </c>
      <c r="B11" s="4" t="s">
        <v>188</v>
      </c>
    </row>
    <row r="12" spans="1:2">
      <c r="A12" s="4" t="s">
        <v>189</v>
      </c>
      <c r="B12" s="6" t="n">
        <v>7500</v>
      </c>
    </row>
    <row r="13" spans="1:2">
      <c r="A13" s="4" t="s">
        <v>190</v>
      </c>
      <c r="B13" s="5" t="n">
        <v>2900</v>
      </c>
    </row>
    <row r="14" spans="1:2">
      <c r="A14" s="4" t="s">
        <v>191</v>
      </c>
      <c r="B14" s="5" t="n">
        <v>2500</v>
      </c>
    </row>
    <row r="15" spans="1:2">
      <c r="A15" s="4" t="s">
        <v>192</v>
      </c>
      <c r="B15" s="6" t="n">
        <v>7900</v>
      </c>
    </row>
    <row r="16" spans="1:2">
      <c r="A16" s="4" t="s">
        <v>193</v>
      </c>
    </row>
    <row r="17" spans="1:2">
      <c r="A17" s="3" t="s">
        <v>180</v>
      </c>
    </row>
    <row r="18" spans="1:2">
      <c r="A18" s="4" t="s">
        <v>194</v>
      </c>
      <c r="B18" s="5" t="n">
        <v>0</v>
      </c>
    </row>
    <row r="19" spans="1:2">
      <c r="A19" s="4" t="s">
        <v>195</v>
      </c>
      <c r="B19" s="7" t="n">
        <v>17.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1</v>
      </c>
      <c r="B1" s="2" t="s">
        <v>2</v>
      </c>
      <c r="C1" s="2" t="s">
        <v>4</v>
      </c>
    </row>
    <row r="2" spans="1:3">
      <c r="A2" s="3" t="s">
        <v>214</v>
      </c>
    </row>
    <row r="3" spans="1:3">
      <c r="A3" s="4" t="s">
        <v>425</v>
      </c>
      <c r="B3" s="6" t="n">
        <v>685016</v>
      </c>
      <c r="C3" s="6" t="n">
        <v>1503813</v>
      </c>
    </row>
    <row r="4" spans="1:3">
      <c r="A4" s="4" t="s">
        <v>642</v>
      </c>
    </row>
    <row r="5" spans="1:3">
      <c r="A5" s="3" t="s">
        <v>214</v>
      </c>
    </row>
    <row r="6" spans="1:3">
      <c r="A6" s="4" t="s">
        <v>425</v>
      </c>
      <c r="B6" s="5" t="n">
        <v>0</v>
      </c>
      <c r="C6" s="5" t="n">
        <v>912796</v>
      </c>
    </row>
    <row r="7" spans="1:3">
      <c r="A7" s="4" t="s">
        <v>643</v>
      </c>
    </row>
    <row r="8" spans="1:3">
      <c r="A8" s="3" t="s">
        <v>214</v>
      </c>
    </row>
    <row r="9" spans="1:3">
      <c r="A9" s="4" t="s">
        <v>425</v>
      </c>
      <c r="B9" s="5" t="n">
        <v>221655</v>
      </c>
      <c r="C9" s="5" t="n">
        <v>173748</v>
      </c>
    </row>
    <row r="10" spans="1:3">
      <c r="A10" s="4" t="s">
        <v>644</v>
      </c>
    </row>
    <row r="11" spans="1:3">
      <c r="A11" s="3" t="s">
        <v>214</v>
      </c>
    </row>
    <row r="12" spans="1:3">
      <c r="A12" s="4" t="s">
        <v>425</v>
      </c>
      <c r="B12" s="5" t="n">
        <v>463361</v>
      </c>
      <c r="C12" s="5" t="n">
        <v>377932</v>
      </c>
    </row>
    <row r="13" spans="1:3">
      <c r="A13" s="4" t="s">
        <v>645</v>
      </c>
    </row>
    <row r="14" spans="1:3">
      <c r="A14" s="3" t="s">
        <v>214</v>
      </c>
    </row>
    <row r="15" spans="1:3">
      <c r="A15" s="4" t="s">
        <v>425</v>
      </c>
      <c r="B15" s="6" t="n">
        <v>0</v>
      </c>
      <c r="C15" s="6" t="n">
        <v>393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46</v>
      </c>
      <c r="B1" s="2" t="s">
        <v>85</v>
      </c>
      <c r="J1" s="2" t="s">
        <v>1</v>
      </c>
    </row>
    <row r="2" spans="1:13">
      <c r="B2" s="2" t="s">
        <v>139</v>
      </c>
      <c r="C2" s="2" t="s">
        <v>647</v>
      </c>
      <c r="D2" s="2" t="s">
        <v>648</v>
      </c>
      <c r="E2" s="2" t="s">
        <v>649</v>
      </c>
      <c r="F2" s="2" t="s">
        <v>140</v>
      </c>
      <c r="G2" s="2" t="s">
        <v>650</v>
      </c>
      <c r="H2" s="2" t="s">
        <v>651</v>
      </c>
      <c r="I2" s="2" t="s">
        <v>652</v>
      </c>
      <c r="J2" s="2" t="s">
        <v>139</v>
      </c>
      <c r="K2" s="2" t="s">
        <v>140</v>
      </c>
      <c r="L2" s="2" t="s">
        <v>141</v>
      </c>
      <c r="M2" s="2" t="s">
        <v>653</v>
      </c>
    </row>
    <row r="3" spans="1:13">
      <c r="A3" s="3" t="s">
        <v>654</v>
      </c>
    </row>
    <row r="4" spans="1:13">
      <c r="A4" s="4" t="s">
        <v>655</v>
      </c>
      <c r="J4" s="5" t="n">
        <v>1</v>
      </c>
    </row>
    <row r="5" spans="1:13">
      <c r="A5" s="4" t="s">
        <v>656</v>
      </c>
      <c r="B5" s="6" t="n">
        <v>211910000</v>
      </c>
      <c r="F5" s="6" t="n">
        <v>178088000</v>
      </c>
      <c r="J5" s="6" t="n">
        <v>211910000</v>
      </c>
      <c r="K5" s="6" t="n">
        <v>178088000</v>
      </c>
    </row>
    <row r="6" spans="1:13">
      <c r="A6" s="4" t="s">
        <v>657</v>
      </c>
      <c r="B6" s="5" t="n">
        <v>270752000</v>
      </c>
      <c r="F6" s="5" t="n">
        <v>286292000</v>
      </c>
      <c r="J6" s="5" t="n">
        <v>270752000</v>
      </c>
      <c r="K6" s="5" t="n">
        <v>286292000</v>
      </c>
    </row>
    <row r="7" spans="1:13">
      <c r="A7" s="4" t="s">
        <v>125</v>
      </c>
      <c r="B7" s="5" t="n">
        <v>482662000</v>
      </c>
      <c r="F7" s="5" t="n">
        <v>464380000</v>
      </c>
      <c r="J7" s="5" t="n">
        <v>482662000</v>
      </c>
      <c r="K7" s="5" t="n">
        <v>464380000</v>
      </c>
      <c r="L7" s="6" t="n">
        <v>306641000</v>
      </c>
      <c r="M7" s="6" t="n">
        <v>305997000</v>
      </c>
    </row>
    <row r="8" spans="1:13">
      <c r="A8" s="4" t="s">
        <v>658</v>
      </c>
      <c r="B8" s="5" t="n">
        <v>-43705000</v>
      </c>
      <c r="F8" s="5" t="n">
        <v>-29459000</v>
      </c>
      <c r="J8" s="5" t="n">
        <v>-43705000</v>
      </c>
      <c r="K8" s="5" t="n">
        <v>-29459000</v>
      </c>
      <c r="L8" s="5" t="n">
        <v>-2704000</v>
      </c>
      <c r="M8" s="5" t="n">
        <v>-3368000</v>
      </c>
    </row>
    <row r="9" spans="1:13">
      <c r="A9" s="4" t="s">
        <v>659</v>
      </c>
      <c r="B9" s="5" t="n">
        <v>438957000</v>
      </c>
      <c r="F9" s="5" t="n">
        <v>434921000</v>
      </c>
      <c r="J9" s="5" t="n">
        <v>438957000</v>
      </c>
      <c r="K9" s="5" t="n">
        <v>434921000</v>
      </c>
      <c r="L9" s="5" t="n">
        <v>303937000</v>
      </c>
      <c r="M9" s="5" t="n">
        <v>302629000</v>
      </c>
    </row>
    <row r="10" spans="1:13">
      <c r="A10" s="4" t="s">
        <v>660</v>
      </c>
      <c r="J10" s="5" t="n">
        <v>363871000</v>
      </c>
      <c r="K10" s="5" t="n">
        <v>466247000</v>
      </c>
      <c r="L10" s="5" t="n">
        <v>345303000</v>
      </c>
    </row>
    <row r="11" spans="1:13">
      <c r="A11" s="4" t="s">
        <v>661</v>
      </c>
      <c r="J11" s="5" t="n">
        <v>2200</v>
      </c>
      <c r="K11" s="5" t="n">
        <v>36157000</v>
      </c>
      <c r="L11" s="5" t="n">
        <v>35512000</v>
      </c>
    </row>
    <row r="12" spans="1:13">
      <c r="A12" s="4" t="s">
        <v>107</v>
      </c>
      <c r="B12" s="5" t="n">
        <v>96454000</v>
      </c>
      <c r="C12" s="6" t="n">
        <v>86780000</v>
      </c>
      <c r="D12" s="6" t="n">
        <v>84815000</v>
      </c>
      <c r="E12" s="6" t="n">
        <v>95824000</v>
      </c>
      <c r="F12" s="5" t="n">
        <v>122658000</v>
      </c>
      <c r="G12" s="6" t="n">
        <v>168918000</v>
      </c>
      <c r="H12" s="6" t="n">
        <v>106016000</v>
      </c>
      <c r="I12" s="6" t="n">
        <v>104812000</v>
      </c>
      <c r="J12" s="5" t="n">
        <v>363873000</v>
      </c>
      <c r="K12" s="5" t="n">
        <v>502404000</v>
      </c>
      <c r="L12" s="5" t="n">
        <v>380815000</v>
      </c>
    </row>
    <row r="13" spans="1:13">
      <c r="A13" s="4" t="s">
        <v>662</v>
      </c>
      <c r="K13" s="5" t="n">
        <v>502404000</v>
      </c>
      <c r="L13" s="5" t="n">
        <v>380815000</v>
      </c>
    </row>
    <row r="14" spans="1:13">
      <c r="A14" s="4" t="s">
        <v>663</v>
      </c>
      <c r="J14" s="5" t="n">
        <v>-160975000</v>
      </c>
      <c r="K14" s="5" t="n">
        <v>-220298000</v>
      </c>
      <c r="L14" s="5" t="n">
        <v>-156181000</v>
      </c>
    </row>
    <row r="15" spans="1:13">
      <c r="A15" s="4" t="s">
        <v>664</v>
      </c>
      <c r="J15" s="5" t="n">
        <v>-197097000</v>
      </c>
      <c r="K15" s="5" t="n">
        <v>-154183000</v>
      </c>
      <c r="L15" s="5" t="n">
        <v>-216489000</v>
      </c>
    </row>
    <row r="16" spans="1:13">
      <c r="A16" s="4" t="s">
        <v>665</v>
      </c>
      <c r="J16" s="5" t="n">
        <v>358072000</v>
      </c>
      <c r="K16" s="5" t="n">
        <v>374481000</v>
      </c>
      <c r="L16" s="5" t="n">
        <v>372670000</v>
      </c>
    </row>
    <row r="17" spans="1:13">
      <c r="A17" s="4" t="s">
        <v>666</v>
      </c>
      <c r="J17" s="5" t="n">
        <v>1765000</v>
      </c>
      <c r="K17" s="5" t="n">
        <v>-3061000</v>
      </c>
      <c r="L17" s="5" t="n">
        <v>6837000</v>
      </c>
    </row>
    <row r="18" spans="1:13">
      <c r="A18" s="4" t="s">
        <v>667</v>
      </c>
    </row>
    <row r="19" spans="1:13">
      <c r="A19" s="3" t="s">
        <v>654</v>
      </c>
    </row>
    <row r="20" spans="1:13">
      <c r="A20" s="4" t="s">
        <v>125</v>
      </c>
      <c r="B20" s="5" t="n">
        <v>24502000</v>
      </c>
      <c r="F20" s="5" t="n">
        <v>22181000</v>
      </c>
      <c r="J20" s="5" t="n">
        <v>24502000</v>
      </c>
      <c r="K20" s="5" t="n">
        <v>22181000</v>
      </c>
      <c r="L20" s="5" t="n">
        <v>18993000</v>
      </c>
      <c r="M20" s="5" t="n">
        <v>21533000</v>
      </c>
    </row>
    <row r="21" spans="1:13">
      <c r="A21" s="4" t="s">
        <v>658</v>
      </c>
      <c r="B21" s="5" t="n">
        <v>0</v>
      </c>
      <c r="F21" s="5" t="n">
        <v>0</v>
      </c>
      <c r="J21" s="5" t="n">
        <v>0</v>
      </c>
      <c r="K21" s="5" t="n">
        <v>0</v>
      </c>
      <c r="L21" s="5" t="n">
        <v>0</v>
      </c>
      <c r="M21" s="5" t="n">
        <v>0</v>
      </c>
    </row>
    <row r="22" spans="1:13">
      <c r="A22" s="4" t="s">
        <v>659</v>
      </c>
      <c r="B22" s="6" t="n">
        <v>24502000</v>
      </c>
      <c r="F22" s="6" t="n">
        <v>22181000</v>
      </c>
      <c r="J22" s="5" t="n">
        <v>24502000</v>
      </c>
      <c r="K22" s="5" t="n">
        <v>22181000</v>
      </c>
      <c r="L22" s="5" t="n">
        <v>18993000</v>
      </c>
      <c r="M22" s="6" t="n">
        <v>21533000</v>
      </c>
    </row>
    <row r="23" spans="1:13">
      <c r="A23" s="4" t="s">
        <v>660</v>
      </c>
      <c r="J23" s="5" t="n">
        <v>56868000</v>
      </c>
      <c r="K23" s="5" t="n">
        <v>44539000</v>
      </c>
      <c r="L23" s="5" t="n">
        <v>38726000</v>
      </c>
    </row>
    <row r="24" spans="1:13">
      <c r="A24" s="4" t="s">
        <v>661</v>
      </c>
      <c r="J24" s="5" t="n">
        <v>1508000</v>
      </c>
      <c r="K24" s="5" t="n">
        <v>3739000</v>
      </c>
      <c r="L24" s="5" t="n">
        <v>-1477000</v>
      </c>
    </row>
    <row r="25" spans="1:13">
      <c r="A25" s="4" t="s">
        <v>662</v>
      </c>
      <c r="J25" s="5" t="n">
        <v>58376000</v>
      </c>
      <c r="K25" s="5" t="n">
        <v>48278000</v>
      </c>
      <c r="L25" s="5" t="n">
        <v>37249000</v>
      </c>
    </row>
    <row r="26" spans="1:13">
      <c r="A26" s="4" t="s">
        <v>663</v>
      </c>
      <c r="J26" s="5" t="n">
        <v>-34696000</v>
      </c>
      <c r="K26" s="5" t="n">
        <v>-23814000</v>
      </c>
      <c r="L26" s="5" t="n">
        <v>-22039000</v>
      </c>
    </row>
    <row r="27" spans="1:13">
      <c r="A27" s="4" t="s">
        <v>664</v>
      </c>
      <c r="J27" s="5" t="n">
        <v>-21359000</v>
      </c>
      <c r="K27" s="5" t="n">
        <v>-21276000</v>
      </c>
      <c r="L27" s="5" t="n">
        <v>-17750000</v>
      </c>
    </row>
    <row r="28" spans="1:13">
      <c r="A28" s="4" t="s">
        <v>665</v>
      </c>
      <c r="J28" s="5" t="n">
        <v>56055000</v>
      </c>
      <c r="K28" s="5" t="n">
        <v>45090000</v>
      </c>
      <c r="L28" s="5" t="n">
        <v>39789000</v>
      </c>
    </row>
    <row r="29" spans="1:13">
      <c r="A29" s="4" t="s">
        <v>666</v>
      </c>
      <c r="J29" s="6" t="n">
        <v>0</v>
      </c>
      <c r="K29" s="6" t="n">
        <v>0</v>
      </c>
      <c r="L29"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668</v>
      </c>
      <c r="B1" s="2" t="s">
        <v>85</v>
      </c>
      <c r="J1" s="2" t="s">
        <v>1</v>
      </c>
    </row>
    <row r="2" spans="1:12">
      <c r="B2" s="2" t="s">
        <v>139</v>
      </c>
      <c r="C2" s="2" t="s">
        <v>647</v>
      </c>
      <c r="D2" s="2" t="s">
        <v>648</v>
      </c>
      <c r="E2" s="2" t="s">
        <v>649</v>
      </c>
      <c r="F2" s="2" t="s">
        <v>140</v>
      </c>
      <c r="G2" s="2" t="s">
        <v>650</v>
      </c>
      <c r="H2" s="2" t="s">
        <v>651</v>
      </c>
      <c r="I2" s="2" t="s">
        <v>652</v>
      </c>
      <c r="J2" s="2" t="s">
        <v>139</v>
      </c>
      <c r="K2" s="2" t="s">
        <v>140</v>
      </c>
      <c r="L2" s="2" t="s">
        <v>141</v>
      </c>
    </row>
    <row r="3" spans="1:12">
      <c r="A3" s="3" t="s">
        <v>669</v>
      </c>
    </row>
    <row r="4" spans="1:12">
      <c r="A4" s="4" t="s">
        <v>670</v>
      </c>
      <c r="B4" s="6" t="n">
        <v>119599000</v>
      </c>
      <c r="C4" s="6" t="n">
        <v>114104000</v>
      </c>
      <c r="D4" s="6" t="n">
        <v>128816000</v>
      </c>
      <c r="E4" s="6" t="n">
        <v>145844000</v>
      </c>
      <c r="F4" s="6" t="n">
        <v>141085000</v>
      </c>
      <c r="G4" s="6" t="n">
        <v>172693000</v>
      </c>
      <c r="H4" s="6" t="n">
        <v>160324000</v>
      </c>
      <c r="I4" s="6" t="n">
        <v>151902000</v>
      </c>
      <c r="J4" s="6" t="n">
        <v>508363000</v>
      </c>
      <c r="K4" s="6" t="n">
        <v>626004000</v>
      </c>
      <c r="L4" s="6" t="n">
        <v>513118000</v>
      </c>
    </row>
    <row r="5" spans="1:12">
      <c r="A5" s="4" t="s">
        <v>671</v>
      </c>
      <c r="J5" s="6" t="n">
        <v>18200000</v>
      </c>
      <c r="K5" s="5" t="n">
        <v>2000000</v>
      </c>
      <c r="L5" s="5" t="n">
        <v>6500000</v>
      </c>
    </row>
    <row r="6" spans="1:12">
      <c r="A6" s="4" t="s">
        <v>655</v>
      </c>
      <c r="J6" s="5" t="n">
        <v>1</v>
      </c>
    </row>
    <row r="7" spans="1:12">
      <c r="A7" s="3" t="s">
        <v>672</v>
      </c>
    </row>
    <row r="8" spans="1:12">
      <c r="A8" s="4" t="s">
        <v>673</v>
      </c>
      <c r="J8" s="4" t="s">
        <v>674</v>
      </c>
    </row>
    <row r="9" spans="1:12">
      <c r="A9" s="3" t="s">
        <v>675</v>
      </c>
    </row>
    <row r="10" spans="1:12">
      <c r="A10" s="4" t="s">
        <v>676</v>
      </c>
      <c r="E10" s="5" t="n">
        <v>464380000</v>
      </c>
      <c r="I10" s="5" t="n">
        <v>306641000</v>
      </c>
      <c r="J10" s="6" t="n">
        <v>464380000</v>
      </c>
      <c r="K10" s="5" t="n">
        <v>306641000</v>
      </c>
      <c r="L10" s="5" t="n">
        <v>305997000</v>
      </c>
    </row>
    <row r="11" spans="1:12">
      <c r="A11" s="4" t="s">
        <v>658</v>
      </c>
      <c r="E11" s="5" t="n">
        <v>29459000</v>
      </c>
      <c r="I11" s="5" t="n">
        <v>2704000</v>
      </c>
      <c r="J11" s="5" t="n">
        <v>29459000</v>
      </c>
      <c r="K11" s="5" t="n">
        <v>2704000</v>
      </c>
      <c r="L11" s="5" t="n">
        <v>3368000</v>
      </c>
    </row>
    <row r="12" spans="1:12">
      <c r="A12" s="4" t="s">
        <v>677</v>
      </c>
      <c r="E12" s="5" t="n">
        <v>434921000</v>
      </c>
      <c r="I12" s="5" t="n">
        <v>303937000</v>
      </c>
      <c r="J12" s="5" t="n">
        <v>434921000</v>
      </c>
      <c r="K12" s="5" t="n">
        <v>303937000</v>
      </c>
      <c r="L12" s="5" t="n">
        <v>302629000</v>
      </c>
    </row>
    <row r="13" spans="1:12">
      <c r="A13" s="4" t="s">
        <v>660</v>
      </c>
      <c r="J13" s="5" t="n">
        <v>363871000</v>
      </c>
      <c r="K13" s="5" t="n">
        <v>466247000</v>
      </c>
      <c r="L13" s="5" t="n">
        <v>345303000</v>
      </c>
    </row>
    <row r="14" spans="1:12">
      <c r="A14" s="4" t="s">
        <v>661</v>
      </c>
      <c r="J14" s="5" t="n">
        <v>2200</v>
      </c>
      <c r="K14" s="5" t="n">
        <v>36157000</v>
      </c>
      <c r="L14" s="5" t="n">
        <v>35512000</v>
      </c>
    </row>
    <row r="15" spans="1:12">
      <c r="A15" s="4" t="s">
        <v>662</v>
      </c>
      <c r="K15" s="5" t="n">
        <v>502404000</v>
      </c>
      <c r="L15" s="5" t="n">
        <v>380815000</v>
      </c>
    </row>
    <row r="16" spans="1:12">
      <c r="A16" s="4" t="s">
        <v>678</v>
      </c>
      <c r="J16" s="5" t="n">
        <v>-160975000</v>
      </c>
      <c r="K16" s="5" t="n">
        <v>-220298000</v>
      </c>
      <c r="L16" s="5" t="n">
        <v>-156181000</v>
      </c>
    </row>
    <row r="17" spans="1:12">
      <c r="A17" s="4" t="s">
        <v>679</v>
      </c>
      <c r="J17" s="5" t="n">
        <v>-197097000</v>
      </c>
      <c r="K17" s="5" t="n">
        <v>-154183000</v>
      </c>
      <c r="L17" s="5" t="n">
        <v>-216489000</v>
      </c>
    </row>
    <row r="18" spans="1:12">
      <c r="A18" s="4" t="s">
        <v>680</v>
      </c>
      <c r="J18" s="5" t="n">
        <v>-358072000</v>
      </c>
      <c r="K18" s="5" t="n">
        <v>-374481000</v>
      </c>
      <c r="L18" s="5" t="n">
        <v>-372670000</v>
      </c>
    </row>
    <row r="19" spans="1:12">
      <c r="A19" s="4" t="s">
        <v>666</v>
      </c>
      <c r="J19" s="5" t="n">
        <v>-1765000</v>
      </c>
      <c r="K19" s="5" t="n">
        <v>3061000</v>
      </c>
      <c r="L19" s="5" t="n">
        <v>-6837000</v>
      </c>
    </row>
    <row r="20" spans="1:12">
      <c r="A20" s="4" t="s">
        <v>659</v>
      </c>
      <c r="B20" s="5" t="n">
        <v>438957000</v>
      </c>
      <c r="E20" s="6" t="n">
        <v>434921000</v>
      </c>
      <c r="F20" s="5" t="n">
        <v>434921000</v>
      </c>
      <c r="I20" s="6" t="n">
        <v>303937000</v>
      </c>
      <c r="J20" s="5" t="n">
        <v>434921000</v>
      </c>
      <c r="K20" s="5" t="n">
        <v>303937000</v>
      </c>
      <c r="L20" s="5" t="n">
        <v>302629000</v>
      </c>
    </row>
    <row r="21" spans="1:12">
      <c r="A21" s="4" t="s">
        <v>681</v>
      </c>
      <c r="B21" s="5" t="n">
        <v>43705000</v>
      </c>
      <c r="F21" s="5" t="n">
        <v>29459000</v>
      </c>
      <c r="J21" s="5" t="n">
        <v>43705000</v>
      </c>
      <c r="K21" s="5" t="n">
        <v>29459000</v>
      </c>
      <c r="L21" s="5" t="n">
        <v>2704000</v>
      </c>
    </row>
    <row r="22" spans="1:12">
      <c r="A22" s="4" t="s">
        <v>682</v>
      </c>
      <c r="B22" s="6" t="n">
        <v>482662000</v>
      </c>
      <c r="F22" s="6" t="n">
        <v>464380000</v>
      </c>
      <c r="J22" s="5" t="n">
        <v>482662000</v>
      </c>
      <c r="K22" s="5" t="n">
        <v>464380000</v>
      </c>
      <c r="L22" s="5" t="n">
        <v>306641000</v>
      </c>
    </row>
    <row r="23" spans="1:12">
      <c r="A23" s="4" t="s">
        <v>683</v>
      </c>
    </row>
    <row r="24" spans="1:12">
      <c r="A24" s="3" t="s">
        <v>669</v>
      </c>
    </row>
    <row r="25" spans="1:12">
      <c r="A25" s="4" t="s">
        <v>684</v>
      </c>
      <c r="L25" s="5" t="n">
        <v>19000000</v>
      </c>
    </row>
    <row r="26" spans="1:12">
      <c r="A26" s="4" t="s">
        <v>685</v>
      </c>
    </row>
    <row r="27" spans="1:12">
      <c r="A27" s="3" t="s">
        <v>669</v>
      </c>
    </row>
    <row r="28" spans="1:12">
      <c r="A28" s="4" t="s">
        <v>684</v>
      </c>
      <c r="K28" s="5" t="n">
        <v>4100000</v>
      </c>
      <c r="L28" s="5" t="n">
        <v>7000000</v>
      </c>
    </row>
    <row r="29" spans="1:12">
      <c r="A29" s="4" t="s">
        <v>686</v>
      </c>
    </row>
    <row r="30" spans="1:12">
      <c r="A30" s="3" t="s">
        <v>669</v>
      </c>
    </row>
    <row r="31" spans="1:12">
      <c r="A31" s="4" t="s">
        <v>684</v>
      </c>
      <c r="K31" s="5" t="n">
        <v>4300000</v>
      </c>
      <c r="L31" s="5" t="n">
        <v>6700000</v>
      </c>
    </row>
    <row r="32" spans="1:12">
      <c r="A32" s="4" t="s">
        <v>687</v>
      </c>
    </row>
    <row r="33" spans="1:12">
      <c r="A33" s="3" t="s">
        <v>669</v>
      </c>
    </row>
    <row r="34" spans="1:12">
      <c r="A34" s="4" t="s">
        <v>684</v>
      </c>
      <c r="L34" s="6" t="n">
        <v>4500000</v>
      </c>
    </row>
    <row r="35" spans="1:12">
      <c r="A35" s="4" t="s">
        <v>688</v>
      </c>
    </row>
    <row r="36" spans="1:12">
      <c r="A36" s="3" t="s">
        <v>669</v>
      </c>
    </row>
    <row r="37" spans="1:12">
      <c r="A37" s="4" t="s">
        <v>684</v>
      </c>
      <c r="K37" s="5" t="n">
        <v>10700000</v>
      </c>
    </row>
    <row r="38" spans="1:12">
      <c r="A38" s="4" t="s">
        <v>667</v>
      </c>
    </row>
    <row r="39" spans="1:12">
      <c r="A39" s="3" t="s">
        <v>669</v>
      </c>
    </row>
    <row r="40" spans="1:12">
      <c r="A40" s="4" t="s">
        <v>684</v>
      </c>
      <c r="K40" s="5" t="n">
        <v>3700000</v>
      </c>
    </row>
    <row r="41" spans="1:12">
      <c r="A41" s="4" t="s">
        <v>689</v>
      </c>
    </row>
    <row r="42" spans="1:12">
      <c r="A42" s="3" t="s">
        <v>669</v>
      </c>
    </row>
    <row r="43" spans="1:12">
      <c r="A43" s="4" t="s">
        <v>684</v>
      </c>
      <c r="K43" s="6" t="n">
        <v>2200000</v>
      </c>
    </row>
    <row r="44" spans="1:12">
      <c r="A44" s="4" t="s">
        <v>690</v>
      </c>
    </row>
    <row r="45" spans="1:12">
      <c r="A45" s="3" t="s">
        <v>669</v>
      </c>
    </row>
    <row r="46" spans="1:12">
      <c r="A46" s="4" t="s">
        <v>684</v>
      </c>
      <c r="J46" s="6" t="n">
        <v>-5900000</v>
      </c>
    </row>
    <row r="47" spans="1:12">
      <c r="A47" s="4" t="s">
        <v>691</v>
      </c>
      <c r="J47" s="5" t="n">
        <v>-1600000</v>
      </c>
    </row>
    <row r="48" spans="1:12">
      <c r="A48" s="4" t="s">
        <v>686</v>
      </c>
    </row>
    <row r="49" spans="1:12">
      <c r="A49" s="3" t="s">
        <v>669</v>
      </c>
    </row>
    <row r="50" spans="1:12">
      <c r="A50" s="4" t="s">
        <v>684</v>
      </c>
      <c r="J50" s="6" t="n">
        <v>11900000</v>
      </c>
    </row>
    <row r="51" spans="1:12">
      <c r="A51" s="4" t="s">
        <v>688</v>
      </c>
    </row>
    <row r="52" spans="1:12">
      <c r="A52" s="3" t="s">
        <v>669</v>
      </c>
    </row>
    <row r="53" spans="1:12">
      <c r="A53" s="4" t="s">
        <v>684</v>
      </c>
      <c r="J53" s="5" t="n">
        <v>3800000</v>
      </c>
    </row>
    <row r="54" spans="1:12">
      <c r="A54" s="4" t="s">
        <v>692</v>
      </c>
    </row>
    <row r="55" spans="1:12">
      <c r="A55" s="3" t="s">
        <v>669</v>
      </c>
    </row>
    <row r="56" spans="1:12">
      <c r="A56" s="4" t="s">
        <v>684</v>
      </c>
      <c r="J56" s="5" t="n">
        <v>2000000</v>
      </c>
    </row>
    <row r="57" spans="1:12">
      <c r="A57" s="4" t="s">
        <v>689</v>
      </c>
    </row>
    <row r="58" spans="1:12">
      <c r="A58" s="3" t="s">
        <v>669</v>
      </c>
    </row>
    <row r="59" spans="1:12">
      <c r="A59" s="4" t="s">
        <v>684</v>
      </c>
      <c r="J59" s="5" t="n">
        <v>1800000</v>
      </c>
    </row>
    <row r="60" spans="1:12">
      <c r="A60" s="4" t="s">
        <v>685</v>
      </c>
    </row>
    <row r="61" spans="1:12">
      <c r="A61" s="3" t="s">
        <v>669</v>
      </c>
    </row>
    <row r="62" spans="1:12">
      <c r="A62" s="4" t="s">
        <v>684</v>
      </c>
      <c r="J62" s="5" t="n">
        <v>-7500000</v>
      </c>
    </row>
    <row r="63" spans="1:12">
      <c r="A63" s="4" t="s">
        <v>693</v>
      </c>
    </row>
    <row r="64" spans="1:12">
      <c r="A64" s="3" t="s">
        <v>669</v>
      </c>
    </row>
    <row r="65" spans="1:12">
      <c r="A65" s="4" t="s">
        <v>684</v>
      </c>
      <c r="J65" s="6" t="n">
        <v>-410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6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4</v>
      </c>
      <c r="B1" s="2" t="s">
        <v>1</v>
      </c>
    </row>
    <row r="2" spans="1:11">
      <c r="B2" s="2" t="s">
        <v>2</v>
      </c>
      <c r="C2" s="2" t="s">
        <v>4</v>
      </c>
      <c r="D2" s="2" t="s">
        <v>92</v>
      </c>
      <c r="E2" s="2" t="s">
        <v>423</v>
      </c>
      <c r="F2" s="2" t="s">
        <v>695</v>
      </c>
      <c r="G2" s="2" t="s">
        <v>696</v>
      </c>
      <c r="H2" s="2" t="s">
        <v>697</v>
      </c>
      <c r="I2" s="2" t="s">
        <v>698</v>
      </c>
      <c r="J2" s="2" t="s">
        <v>699</v>
      </c>
      <c r="K2" s="2" t="s">
        <v>700</v>
      </c>
    </row>
    <row r="3" spans="1:11">
      <c r="A3" s="3" t="s">
        <v>349</v>
      </c>
    </row>
    <row r="4" spans="1:11">
      <c r="A4" s="4" t="s">
        <v>701</v>
      </c>
      <c r="B4" s="6" t="n">
        <v>4266000</v>
      </c>
    </row>
    <row r="5" spans="1:11">
      <c r="A5" s="4" t="s">
        <v>702</v>
      </c>
      <c r="B5" s="5" t="n">
        <v>434691000</v>
      </c>
    </row>
    <row r="6" spans="1:11">
      <c r="A6" s="4" t="s">
        <v>41</v>
      </c>
      <c r="B6" s="5" t="n">
        <v>43705000</v>
      </c>
      <c r="C6" s="6" t="n">
        <v>29459000</v>
      </c>
      <c r="D6" s="6" t="n">
        <v>2704000</v>
      </c>
      <c r="E6" s="6" t="n">
        <v>3368000</v>
      </c>
    </row>
    <row r="7" spans="1:11">
      <c r="A7" s="4" t="s">
        <v>703</v>
      </c>
      <c r="B7" s="6" t="n">
        <v>482662000</v>
      </c>
      <c r="C7" s="5" t="n">
        <v>464380000</v>
      </c>
      <c r="D7" s="5" t="n">
        <v>306641000</v>
      </c>
      <c r="E7" s="5" t="n">
        <v>305997000</v>
      </c>
    </row>
    <row r="8" spans="1:11">
      <c r="A8" s="4" t="s">
        <v>704</v>
      </c>
      <c r="B8" s="4" t="s">
        <v>705</v>
      </c>
    </row>
    <row r="9" spans="1:11">
      <c r="A9" s="4" t="s">
        <v>706</v>
      </c>
    </row>
    <row r="10" spans="1:11">
      <c r="A10" s="3" t="s">
        <v>349</v>
      </c>
    </row>
    <row r="11" spans="1:11">
      <c r="A11" s="4" t="s">
        <v>702</v>
      </c>
      <c r="B11" s="6" t="n">
        <v>92369000</v>
      </c>
    </row>
    <row r="12" spans="1:11">
      <c r="A12" s="4" t="s">
        <v>707</v>
      </c>
      <c r="B12" s="5" t="n">
        <v>1195472000</v>
      </c>
    </row>
    <row r="13" spans="1:11">
      <c r="A13" s="4" t="s">
        <v>708</v>
      </c>
      <c r="B13" s="5" t="n">
        <v>0</v>
      </c>
    </row>
    <row r="14" spans="1:11">
      <c r="A14" s="4" t="s">
        <v>709</v>
      </c>
      <c r="B14" s="5" t="n">
        <v>92369000</v>
      </c>
    </row>
    <row r="15" spans="1:11">
      <c r="A15" s="4" t="s">
        <v>707</v>
      </c>
      <c r="B15" s="6" t="n">
        <v>1287840000</v>
      </c>
    </row>
    <row r="16" spans="1:11">
      <c r="A16" s="4" t="s">
        <v>710</v>
      </c>
      <c r="B16" s="4" t="s">
        <v>711</v>
      </c>
    </row>
    <row r="17" spans="1:11">
      <c r="A17" s="4" t="s">
        <v>712</v>
      </c>
      <c r="B17" s="4" t="s">
        <v>713</v>
      </c>
    </row>
    <row r="18" spans="1:11">
      <c r="A18" s="4" t="s">
        <v>714</v>
      </c>
      <c r="B18" s="4" t="s">
        <v>715</v>
      </c>
    </row>
    <row r="19" spans="1:11">
      <c r="A19" s="4" t="s">
        <v>716</v>
      </c>
      <c r="B19" s="4" t="s">
        <v>717</v>
      </c>
    </row>
    <row r="20" spans="1:11">
      <c r="A20" s="4" t="s">
        <v>718</v>
      </c>
      <c r="B20" s="4" t="s">
        <v>719</v>
      </c>
    </row>
    <row r="21" spans="1:11">
      <c r="A21" s="4" t="s">
        <v>720</v>
      </c>
      <c r="B21" s="4" t="s">
        <v>721</v>
      </c>
    </row>
    <row r="22" spans="1:11">
      <c r="A22" s="4" t="s">
        <v>722</v>
      </c>
      <c r="B22" s="4" t="s">
        <v>723</v>
      </c>
    </row>
    <row r="23" spans="1:11">
      <c r="A23" s="4" t="s">
        <v>724</v>
      </c>
      <c r="B23" s="4" t="s">
        <v>725</v>
      </c>
    </row>
    <row r="24" spans="1:11">
      <c r="A24" s="4" t="s">
        <v>726</v>
      </c>
      <c r="B24" s="4" t="s">
        <v>727</v>
      </c>
    </row>
    <row r="25" spans="1:11">
      <c r="A25" s="4" t="s">
        <v>728</v>
      </c>
      <c r="B25" s="4" t="s">
        <v>727</v>
      </c>
    </row>
    <row r="26" spans="1:11">
      <c r="A26" s="4" t="s">
        <v>729</v>
      </c>
    </row>
    <row r="27" spans="1:11">
      <c r="A27" s="3" t="s">
        <v>349</v>
      </c>
    </row>
    <row r="28" spans="1:11">
      <c r="A28" s="4" t="s">
        <v>702</v>
      </c>
      <c r="B28" s="6" t="n">
        <v>24502000</v>
      </c>
    </row>
    <row r="29" spans="1:11">
      <c r="A29" s="4" t="s">
        <v>41</v>
      </c>
      <c r="B29" s="5" t="n">
        <v>0</v>
      </c>
      <c r="C29" s="5" t="n">
        <v>0</v>
      </c>
      <c r="D29" s="5" t="n">
        <v>0</v>
      </c>
      <c r="E29" s="5" t="n">
        <v>0</v>
      </c>
    </row>
    <row r="30" spans="1:11">
      <c r="A30" s="4" t="s">
        <v>707</v>
      </c>
      <c r="B30" s="5" t="n">
        <v>334670000</v>
      </c>
    </row>
    <row r="31" spans="1:11">
      <c r="A31" s="4" t="s">
        <v>708</v>
      </c>
      <c r="B31" s="5" t="n">
        <v>0</v>
      </c>
    </row>
    <row r="32" spans="1:11">
      <c r="A32" s="4" t="s">
        <v>709</v>
      </c>
      <c r="B32" s="5" t="n">
        <v>24502000</v>
      </c>
    </row>
    <row r="33" spans="1:11">
      <c r="A33" s="4" t="s">
        <v>707</v>
      </c>
      <c r="B33" s="5" t="n">
        <v>359172000</v>
      </c>
    </row>
    <row r="34" spans="1:11">
      <c r="A34" s="4" t="s">
        <v>703</v>
      </c>
      <c r="B34" s="5" t="n">
        <v>24502000</v>
      </c>
      <c r="C34" s="5" t="n">
        <v>22181000</v>
      </c>
      <c r="D34" s="5" t="n">
        <v>18993000</v>
      </c>
      <c r="E34" s="5" t="n">
        <v>21533000</v>
      </c>
    </row>
    <row r="35" spans="1:11">
      <c r="A35" s="4" t="s">
        <v>730</v>
      </c>
    </row>
    <row r="36" spans="1:11">
      <c r="A36" s="3" t="s">
        <v>349</v>
      </c>
    </row>
    <row r="37" spans="1:11">
      <c r="A37" s="4" t="s">
        <v>702</v>
      </c>
      <c r="B37" s="5" t="n">
        <v>153528000</v>
      </c>
    </row>
    <row r="38" spans="1:11">
      <c r="A38" s="4" t="s">
        <v>707</v>
      </c>
      <c r="B38" s="5" t="n">
        <v>79431000</v>
      </c>
    </row>
    <row r="39" spans="1:11">
      <c r="A39" s="4" t="s">
        <v>708</v>
      </c>
      <c r="B39" s="5" t="n">
        <v>0</v>
      </c>
    </row>
    <row r="40" spans="1:11">
      <c r="A40" s="4" t="s">
        <v>709</v>
      </c>
      <c r="B40" s="5" t="n">
        <v>153528000</v>
      </c>
    </row>
    <row r="41" spans="1:11">
      <c r="A41" s="4" t="s">
        <v>707</v>
      </c>
      <c r="B41" s="6" t="n">
        <v>232960000</v>
      </c>
    </row>
    <row r="42" spans="1:11">
      <c r="A42" s="4" t="s">
        <v>710</v>
      </c>
      <c r="B42" s="4" t="s">
        <v>731</v>
      </c>
    </row>
    <row r="43" spans="1:11">
      <c r="A43" s="4" t="s">
        <v>712</v>
      </c>
      <c r="B43" s="4" t="s">
        <v>732</v>
      </c>
    </row>
    <row r="44" spans="1:11">
      <c r="A44" s="4" t="s">
        <v>714</v>
      </c>
      <c r="B44" s="4" t="s">
        <v>733</v>
      </c>
    </row>
    <row r="45" spans="1:11">
      <c r="A45" s="4" t="s">
        <v>716</v>
      </c>
      <c r="B45" s="4" t="s">
        <v>734</v>
      </c>
    </row>
    <row r="46" spans="1:11">
      <c r="A46" s="4" t="s">
        <v>718</v>
      </c>
      <c r="B46" s="4" t="s">
        <v>735</v>
      </c>
    </row>
    <row r="47" spans="1:11">
      <c r="A47" s="4" t="s">
        <v>720</v>
      </c>
      <c r="B47" s="4" t="s">
        <v>736</v>
      </c>
    </row>
    <row r="48" spans="1:11">
      <c r="A48" s="4" t="s">
        <v>722</v>
      </c>
      <c r="B48" s="4" t="s">
        <v>737</v>
      </c>
    </row>
    <row r="49" spans="1:11">
      <c r="A49" s="4" t="s">
        <v>724</v>
      </c>
      <c r="B49" s="4" t="s">
        <v>727</v>
      </c>
    </row>
    <row r="50" spans="1:11">
      <c r="A50" s="4" t="s">
        <v>726</v>
      </c>
      <c r="B50" s="4" t="s">
        <v>727</v>
      </c>
    </row>
    <row r="51" spans="1:11">
      <c r="A51" s="4" t="s">
        <v>728</v>
      </c>
      <c r="B51" s="4" t="s">
        <v>727</v>
      </c>
    </row>
    <row r="52" spans="1:11">
      <c r="A52" s="4" t="s">
        <v>692</v>
      </c>
    </row>
    <row r="53" spans="1:11">
      <c r="A53" s="3" t="s">
        <v>349</v>
      </c>
    </row>
    <row r="54" spans="1:11">
      <c r="A54" s="4" t="s">
        <v>702</v>
      </c>
      <c r="B54" s="6" t="n">
        <v>14654000</v>
      </c>
    </row>
    <row r="55" spans="1:11">
      <c r="A55" s="4" t="s">
        <v>707</v>
      </c>
      <c r="B55" s="5" t="n">
        <v>156917000</v>
      </c>
    </row>
    <row r="56" spans="1:11">
      <c r="A56" s="4" t="s">
        <v>708</v>
      </c>
      <c r="B56" s="5" t="n">
        <v>0</v>
      </c>
    </row>
    <row r="57" spans="1:11">
      <c r="A57" s="4" t="s">
        <v>709</v>
      </c>
      <c r="B57" s="5" t="n">
        <v>14654000</v>
      </c>
    </row>
    <row r="58" spans="1:11">
      <c r="A58" s="4" t="s">
        <v>707</v>
      </c>
      <c r="B58" s="6" t="n">
        <v>171568000</v>
      </c>
    </row>
    <row r="59" spans="1:11">
      <c r="A59" s="4" t="s">
        <v>710</v>
      </c>
      <c r="B59" s="4" t="s">
        <v>738</v>
      </c>
    </row>
    <row r="60" spans="1:11">
      <c r="A60" s="4" t="s">
        <v>712</v>
      </c>
      <c r="B60" s="4" t="s">
        <v>739</v>
      </c>
    </row>
    <row r="61" spans="1:11">
      <c r="A61" s="4" t="s">
        <v>714</v>
      </c>
      <c r="B61" s="4" t="s">
        <v>493</v>
      </c>
    </row>
    <row r="62" spans="1:11">
      <c r="A62" s="4" t="s">
        <v>716</v>
      </c>
      <c r="B62" s="4" t="s">
        <v>740</v>
      </c>
    </row>
    <row r="63" spans="1:11">
      <c r="A63" s="4" t="s">
        <v>718</v>
      </c>
      <c r="B63" s="4" t="s">
        <v>741</v>
      </c>
    </row>
    <row r="64" spans="1:11">
      <c r="A64" s="4" t="s">
        <v>720</v>
      </c>
      <c r="B64" s="4" t="s">
        <v>742</v>
      </c>
    </row>
    <row r="65" spans="1:11">
      <c r="A65" s="4" t="s">
        <v>722</v>
      </c>
      <c r="B65" s="4" t="s">
        <v>188</v>
      </c>
    </row>
    <row r="66" spans="1:11">
      <c r="A66" s="4" t="s">
        <v>724</v>
      </c>
      <c r="B66" s="4" t="s">
        <v>743</v>
      </c>
    </row>
    <row r="67" spans="1:11">
      <c r="A67" s="4" t="s">
        <v>726</v>
      </c>
      <c r="B67" s="4" t="s">
        <v>744</v>
      </c>
    </row>
    <row r="68" spans="1:11">
      <c r="A68" s="4" t="s">
        <v>728</v>
      </c>
      <c r="B68" s="4" t="s">
        <v>727</v>
      </c>
    </row>
    <row r="69" spans="1:11">
      <c r="A69" s="4" t="s">
        <v>745</v>
      </c>
    </row>
    <row r="70" spans="1:11">
      <c r="A70" s="3" t="s">
        <v>349</v>
      </c>
    </row>
    <row r="71" spans="1:11">
      <c r="A71" s="4" t="s">
        <v>702</v>
      </c>
      <c r="B71" s="6" t="n">
        <v>22738000</v>
      </c>
    </row>
    <row r="72" spans="1:11">
      <c r="A72" s="4" t="s">
        <v>707</v>
      </c>
      <c r="B72" s="5" t="n">
        <v>215192000</v>
      </c>
    </row>
    <row r="73" spans="1:11">
      <c r="A73" s="4" t="s">
        <v>708</v>
      </c>
      <c r="B73" s="5" t="n">
        <v>0</v>
      </c>
    </row>
    <row r="74" spans="1:11">
      <c r="A74" s="4" t="s">
        <v>709</v>
      </c>
      <c r="B74" s="5" t="n">
        <v>22738000</v>
      </c>
    </row>
    <row r="75" spans="1:11">
      <c r="A75" s="4" t="s">
        <v>707</v>
      </c>
      <c r="B75" s="6" t="n">
        <v>237930000</v>
      </c>
    </row>
    <row r="76" spans="1:11">
      <c r="A76" s="4" t="s">
        <v>710</v>
      </c>
      <c r="B76" s="4" t="s">
        <v>746</v>
      </c>
    </row>
    <row r="77" spans="1:11">
      <c r="A77" s="4" t="s">
        <v>712</v>
      </c>
      <c r="B77" s="4" t="s">
        <v>747</v>
      </c>
    </row>
    <row r="78" spans="1:11">
      <c r="A78" s="4" t="s">
        <v>714</v>
      </c>
      <c r="B78" s="4" t="s">
        <v>748</v>
      </c>
    </row>
    <row r="79" spans="1:11">
      <c r="A79" s="4" t="s">
        <v>716</v>
      </c>
      <c r="B79" s="4" t="s">
        <v>749</v>
      </c>
    </row>
    <row r="80" spans="1:11">
      <c r="A80" s="4" t="s">
        <v>718</v>
      </c>
      <c r="B80" s="4" t="s">
        <v>750</v>
      </c>
    </row>
    <row r="81" spans="1:11">
      <c r="A81" s="4" t="s">
        <v>720</v>
      </c>
      <c r="B81" s="4" t="s">
        <v>750</v>
      </c>
    </row>
    <row r="82" spans="1:11">
      <c r="A82" s="4" t="s">
        <v>722</v>
      </c>
      <c r="B82" s="4" t="s">
        <v>727</v>
      </c>
    </row>
    <row r="83" spans="1:11">
      <c r="A83" s="4" t="s">
        <v>724</v>
      </c>
      <c r="B83" s="4" t="s">
        <v>727</v>
      </c>
    </row>
    <row r="84" spans="1:11">
      <c r="A84" s="4" t="s">
        <v>726</v>
      </c>
      <c r="B84" s="4" t="s">
        <v>727</v>
      </c>
    </row>
    <row r="85" spans="1:11">
      <c r="A85" s="4" t="s">
        <v>728</v>
      </c>
      <c r="B85" s="4" t="s">
        <v>727</v>
      </c>
    </row>
    <row r="86" spans="1:11">
      <c r="A86" s="4" t="s">
        <v>751</v>
      </c>
    </row>
    <row r="87" spans="1:11">
      <c r="A87" s="3" t="s">
        <v>349</v>
      </c>
    </row>
    <row r="88" spans="1:11">
      <c r="A88" s="4" t="s">
        <v>702</v>
      </c>
      <c r="B88" s="6" t="n">
        <v>12962000</v>
      </c>
    </row>
    <row r="89" spans="1:11">
      <c r="A89" s="4" t="s">
        <v>707</v>
      </c>
      <c r="B89" s="5" t="n">
        <v>32486000</v>
      </c>
    </row>
    <row r="90" spans="1:11">
      <c r="A90" s="4" t="s">
        <v>708</v>
      </c>
      <c r="B90" s="5" t="n">
        <v>0</v>
      </c>
    </row>
    <row r="91" spans="1:11">
      <c r="A91" s="4" t="s">
        <v>709</v>
      </c>
      <c r="B91" s="5" t="n">
        <v>12962000</v>
      </c>
    </row>
    <row r="92" spans="1:11">
      <c r="A92" s="4" t="s">
        <v>707</v>
      </c>
      <c r="B92" s="6" t="n">
        <v>45448000</v>
      </c>
    </row>
    <row r="93" spans="1:11">
      <c r="A93" s="4" t="s">
        <v>710</v>
      </c>
      <c r="B93" s="4" t="s">
        <v>752</v>
      </c>
    </row>
    <row r="94" spans="1:11">
      <c r="A94" s="4" t="s">
        <v>712</v>
      </c>
      <c r="B94" s="4" t="s">
        <v>753</v>
      </c>
    </row>
    <row r="95" spans="1:11">
      <c r="A95" s="4" t="s">
        <v>714</v>
      </c>
      <c r="B95" s="4" t="s">
        <v>754</v>
      </c>
    </row>
    <row r="96" spans="1:11">
      <c r="A96" s="4" t="s">
        <v>716</v>
      </c>
      <c r="B96" s="4" t="s">
        <v>755</v>
      </c>
    </row>
    <row r="97" spans="1:11">
      <c r="A97" s="4" t="s">
        <v>718</v>
      </c>
      <c r="B97" s="4" t="s">
        <v>756</v>
      </c>
    </row>
    <row r="98" spans="1:11">
      <c r="A98" s="4" t="s">
        <v>720</v>
      </c>
      <c r="B98" s="4" t="s">
        <v>757</v>
      </c>
    </row>
    <row r="99" spans="1:11">
      <c r="A99" s="4" t="s">
        <v>722</v>
      </c>
      <c r="B99" s="4" t="s">
        <v>758</v>
      </c>
    </row>
    <row r="100" spans="1:11">
      <c r="A100" s="4" t="s">
        <v>724</v>
      </c>
      <c r="B100" s="4" t="s">
        <v>727</v>
      </c>
    </row>
    <row r="101" spans="1:11">
      <c r="A101" s="4" t="s">
        <v>726</v>
      </c>
      <c r="B101" s="4" t="s">
        <v>727</v>
      </c>
    </row>
    <row r="102" spans="1:11">
      <c r="A102" s="4" t="s">
        <v>728</v>
      </c>
      <c r="B102" s="4" t="s">
        <v>727</v>
      </c>
    </row>
    <row r="103" spans="1:11">
      <c r="A103" s="4" t="s">
        <v>759</v>
      </c>
    </row>
    <row r="104" spans="1:11">
      <c r="A104" s="3" t="s">
        <v>349</v>
      </c>
    </row>
    <row r="105" spans="1:11">
      <c r="A105" s="4" t="s">
        <v>702</v>
      </c>
      <c r="B105" s="6" t="n">
        <v>49979000</v>
      </c>
    </row>
    <row r="106" spans="1:11">
      <c r="A106" s="4" t="s">
        <v>707</v>
      </c>
      <c r="B106" s="5" t="n">
        <v>422848000</v>
      </c>
    </row>
    <row r="107" spans="1:11">
      <c r="A107" s="4" t="s">
        <v>708</v>
      </c>
      <c r="B107" s="5" t="n">
        <v>0</v>
      </c>
    </row>
    <row r="108" spans="1:11">
      <c r="A108" s="4" t="s">
        <v>709</v>
      </c>
      <c r="B108" s="5" t="n">
        <v>49979000</v>
      </c>
    </row>
    <row r="109" spans="1:11">
      <c r="A109" s="4" t="s">
        <v>707</v>
      </c>
      <c r="B109" s="6" t="n">
        <v>472827000</v>
      </c>
    </row>
    <row r="110" spans="1:11">
      <c r="A110" s="4" t="s">
        <v>710</v>
      </c>
      <c r="B110" s="4" t="s">
        <v>760</v>
      </c>
    </row>
    <row r="111" spans="1:11">
      <c r="A111" s="4" t="s">
        <v>712</v>
      </c>
      <c r="B111" s="4" t="s">
        <v>761</v>
      </c>
    </row>
    <row r="112" spans="1:11">
      <c r="A112" s="4" t="s">
        <v>714</v>
      </c>
      <c r="B112" s="4" t="s">
        <v>762</v>
      </c>
    </row>
    <row r="113" spans="1:11">
      <c r="A113" s="4" t="s">
        <v>716</v>
      </c>
      <c r="B113" s="4" t="s">
        <v>763</v>
      </c>
    </row>
    <row r="114" spans="1:11">
      <c r="A114" s="4" t="s">
        <v>718</v>
      </c>
      <c r="B114" s="4" t="s">
        <v>764</v>
      </c>
    </row>
    <row r="115" spans="1:11">
      <c r="A115" s="4" t="s">
        <v>720</v>
      </c>
      <c r="B115" s="4" t="s">
        <v>765</v>
      </c>
    </row>
    <row r="116" spans="1:11">
      <c r="A116" s="4" t="s">
        <v>722</v>
      </c>
      <c r="B116" s="4" t="s">
        <v>763</v>
      </c>
    </row>
    <row r="117" spans="1:11">
      <c r="A117" s="4" t="s">
        <v>724</v>
      </c>
      <c r="B117" s="4" t="s">
        <v>766</v>
      </c>
    </row>
    <row r="118" spans="1:11">
      <c r="A118" s="4" t="s">
        <v>726</v>
      </c>
      <c r="B118" s="4" t="s">
        <v>727</v>
      </c>
    </row>
    <row r="119" spans="1:11">
      <c r="A119" s="4" t="s">
        <v>728</v>
      </c>
      <c r="B119" s="4" t="s">
        <v>727</v>
      </c>
    </row>
    <row r="120" spans="1:11">
      <c r="A120" s="4" t="s">
        <v>688</v>
      </c>
    </row>
    <row r="121" spans="1:11">
      <c r="A121" s="3" t="s">
        <v>349</v>
      </c>
    </row>
    <row r="122" spans="1:11">
      <c r="A122" s="4" t="s">
        <v>702</v>
      </c>
      <c r="B122" s="6" t="n">
        <v>47817000</v>
      </c>
    </row>
    <row r="123" spans="1:11">
      <c r="A123" s="4" t="s">
        <v>707</v>
      </c>
      <c r="B123" s="5" t="n">
        <v>75635000</v>
      </c>
    </row>
    <row r="124" spans="1:11">
      <c r="A124" s="4" t="s">
        <v>708</v>
      </c>
      <c r="B124" s="5" t="n">
        <v>558000</v>
      </c>
    </row>
    <row r="125" spans="1:11">
      <c r="A125" s="4" t="s">
        <v>709</v>
      </c>
      <c r="B125" s="5" t="n">
        <v>47260000</v>
      </c>
    </row>
    <row r="126" spans="1:11">
      <c r="A126" s="4" t="s">
        <v>707</v>
      </c>
      <c r="B126" s="6" t="n">
        <v>122896000</v>
      </c>
    </row>
    <row r="127" spans="1:11">
      <c r="A127" s="4" t="s">
        <v>710</v>
      </c>
      <c r="B127" s="4" t="s">
        <v>767</v>
      </c>
    </row>
    <row r="128" spans="1:11">
      <c r="A128" s="4" t="s">
        <v>712</v>
      </c>
      <c r="B128" s="4" t="s">
        <v>768</v>
      </c>
    </row>
    <row r="129" spans="1:11">
      <c r="A129" s="4" t="s">
        <v>714</v>
      </c>
      <c r="B129" s="4" t="s">
        <v>769</v>
      </c>
    </row>
    <row r="130" spans="1:11">
      <c r="A130" s="4" t="s">
        <v>716</v>
      </c>
      <c r="B130" s="4" t="s">
        <v>770</v>
      </c>
    </row>
    <row r="131" spans="1:11">
      <c r="A131" s="4" t="s">
        <v>718</v>
      </c>
      <c r="B131" s="4" t="s">
        <v>771</v>
      </c>
    </row>
    <row r="132" spans="1:11">
      <c r="A132" s="4" t="s">
        <v>720</v>
      </c>
      <c r="B132" s="4" t="s">
        <v>772</v>
      </c>
    </row>
    <row r="133" spans="1:11">
      <c r="A133" s="4" t="s">
        <v>722</v>
      </c>
      <c r="B133" s="4" t="s">
        <v>773</v>
      </c>
    </row>
    <row r="134" spans="1:11">
      <c r="A134" s="4" t="s">
        <v>724</v>
      </c>
      <c r="B134" s="4" t="s">
        <v>774</v>
      </c>
    </row>
    <row r="135" spans="1:11">
      <c r="A135" s="4" t="s">
        <v>726</v>
      </c>
      <c r="B135" s="4" t="s">
        <v>775</v>
      </c>
    </row>
    <row r="136" spans="1:11">
      <c r="A136" s="4" t="s">
        <v>728</v>
      </c>
      <c r="B136" s="4" t="s">
        <v>775</v>
      </c>
    </row>
    <row r="137" spans="1:11">
      <c r="A137" s="4" t="s">
        <v>776</v>
      </c>
    </row>
    <row r="138" spans="1:11">
      <c r="A138" s="3" t="s">
        <v>349</v>
      </c>
    </row>
    <row r="139" spans="1:11">
      <c r="A139" s="4" t="s">
        <v>702</v>
      </c>
      <c r="B139" s="6" t="n">
        <v>16142000</v>
      </c>
    </row>
    <row r="140" spans="1:11">
      <c r="A140" s="4" t="s">
        <v>707</v>
      </c>
      <c r="B140" s="5" t="n">
        <v>70189000</v>
      </c>
    </row>
    <row r="141" spans="1:11">
      <c r="A141" s="4" t="s">
        <v>708</v>
      </c>
      <c r="B141" s="5" t="n">
        <v>0</v>
      </c>
    </row>
    <row r="142" spans="1:11">
      <c r="A142" s="4" t="s">
        <v>709</v>
      </c>
      <c r="B142" s="5" t="n">
        <v>16142000</v>
      </c>
    </row>
    <row r="143" spans="1:11">
      <c r="A143" s="4" t="s">
        <v>707</v>
      </c>
      <c r="B143" s="6" t="n">
        <v>86330000</v>
      </c>
    </row>
    <row r="144" spans="1:11">
      <c r="A144" s="4" t="s">
        <v>710</v>
      </c>
      <c r="B144" s="4" t="s">
        <v>777</v>
      </c>
    </row>
    <row r="145" spans="1:11">
      <c r="A145" s="4" t="s">
        <v>712</v>
      </c>
      <c r="B145" s="4" t="s">
        <v>778</v>
      </c>
    </row>
    <row r="146" spans="1:11">
      <c r="A146" s="4" t="s">
        <v>714</v>
      </c>
      <c r="B146" s="4" t="s">
        <v>779</v>
      </c>
    </row>
    <row r="147" spans="1:11">
      <c r="A147" s="4" t="s">
        <v>716</v>
      </c>
      <c r="B147" s="4" t="s">
        <v>780</v>
      </c>
    </row>
    <row r="148" spans="1:11">
      <c r="A148" s="4" t="s">
        <v>718</v>
      </c>
      <c r="B148" s="4" t="s">
        <v>744</v>
      </c>
    </row>
    <row r="149" spans="1:11">
      <c r="A149" s="4" t="s">
        <v>720</v>
      </c>
      <c r="B149" s="4" t="s">
        <v>781</v>
      </c>
    </row>
    <row r="150" spans="1:11">
      <c r="A150" s="4" t="s">
        <v>722</v>
      </c>
      <c r="B150" s="4" t="s">
        <v>727</v>
      </c>
    </row>
    <row r="151" spans="1:11">
      <c r="A151" s="4" t="s">
        <v>724</v>
      </c>
      <c r="B151" s="4" t="s">
        <v>727</v>
      </c>
    </row>
    <row r="152" spans="1:11">
      <c r="A152" s="4" t="s">
        <v>726</v>
      </c>
      <c r="B152" s="4" t="s">
        <v>727</v>
      </c>
    </row>
    <row r="153" spans="1:11">
      <c r="A153" s="4" t="s">
        <v>728</v>
      </c>
      <c r="B153" s="4" t="s">
        <v>727</v>
      </c>
    </row>
    <row r="154" spans="1:11">
      <c r="A154" s="4" t="s">
        <v>782</v>
      </c>
    </row>
    <row r="155" spans="1:11">
      <c r="A155" s="3" t="s">
        <v>349</v>
      </c>
    </row>
    <row r="156" spans="1:11">
      <c r="A156" s="4" t="s">
        <v>707</v>
      </c>
      <c r="B156" s="6" t="n">
        <v>82615000</v>
      </c>
      <c r="C156" s="5" t="n">
        <v>82609000</v>
      </c>
      <c r="D156" s="5" t="n">
        <v>82569000</v>
      </c>
      <c r="E156" s="5" t="n">
        <v>80235000</v>
      </c>
      <c r="F156" s="6" t="n">
        <v>79058000</v>
      </c>
      <c r="G156" s="6" t="n">
        <v>76020000</v>
      </c>
      <c r="H156" s="6" t="n">
        <v>72168000</v>
      </c>
      <c r="I156" s="6" t="n">
        <v>61955000</v>
      </c>
      <c r="J156" s="6" t="n">
        <v>47225000</v>
      </c>
      <c r="K156" s="6" t="n">
        <v>20779000</v>
      </c>
    </row>
    <row r="157" spans="1:11">
      <c r="A157" s="4" t="s">
        <v>709</v>
      </c>
      <c r="B157" s="5" t="n">
        <v>0</v>
      </c>
    </row>
    <row r="158" spans="1:11">
      <c r="A158" s="4" t="s">
        <v>707</v>
      </c>
      <c r="B158" s="5" t="n">
        <v>82615000</v>
      </c>
      <c r="C158" s="5" t="n">
        <v>82609000</v>
      </c>
      <c r="D158" s="5" t="n">
        <v>82569000</v>
      </c>
      <c r="E158" s="5" t="n">
        <v>83270000</v>
      </c>
      <c r="F158" s="5" t="n">
        <v>81537000</v>
      </c>
      <c r="G158" s="5" t="n">
        <v>80756000</v>
      </c>
      <c r="H158" s="5" t="n">
        <v>85241000</v>
      </c>
      <c r="I158" s="5" t="n">
        <v>77373000</v>
      </c>
      <c r="J158" s="5" t="n">
        <v>68194000</v>
      </c>
      <c r="K158" s="5" t="n">
        <v>56960000</v>
      </c>
    </row>
    <row r="159" spans="1:11">
      <c r="A159" s="4" t="s">
        <v>783</v>
      </c>
    </row>
    <row r="160" spans="1:11">
      <c r="A160" s="3" t="s">
        <v>349</v>
      </c>
    </row>
    <row r="161" spans="1:11">
      <c r="A161" s="4" t="s">
        <v>707</v>
      </c>
      <c r="B161" s="5" t="n">
        <v>23355000</v>
      </c>
      <c r="C161" s="5" t="n">
        <v>23355000</v>
      </c>
      <c r="D161" s="5" t="n">
        <v>23355000</v>
      </c>
      <c r="E161" s="5" t="n">
        <v>23355000</v>
      </c>
      <c r="F161" s="5" t="n">
        <v>23356000</v>
      </c>
      <c r="G161" s="5" t="n">
        <v>23355000</v>
      </c>
      <c r="H161" s="5" t="n">
        <v>23355000</v>
      </c>
      <c r="I161" s="5" t="n">
        <v>23327000</v>
      </c>
      <c r="J161" s="5" t="n">
        <v>23030000</v>
      </c>
      <c r="K161" s="5" t="n">
        <v>8626000</v>
      </c>
    </row>
    <row r="162" spans="1:11">
      <c r="A162" s="4" t="s">
        <v>709</v>
      </c>
      <c r="B162" s="5" t="n">
        <v>0</v>
      </c>
    </row>
    <row r="163" spans="1:11">
      <c r="A163" s="4" t="s">
        <v>707</v>
      </c>
      <c r="B163" s="5" t="n">
        <v>23355000</v>
      </c>
      <c r="C163" s="5" t="n">
        <v>23355000</v>
      </c>
      <c r="D163" s="5" t="n">
        <v>23355000</v>
      </c>
      <c r="E163" s="5" t="n">
        <v>23355000</v>
      </c>
      <c r="F163" s="5" t="n">
        <v>23356000</v>
      </c>
      <c r="G163" s="5" t="n">
        <v>23356000</v>
      </c>
      <c r="H163" s="5" t="n">
        <v>23355000</v>
      </c>
      <c r="I163" s="5" t="n">
        <v>23327000</v>
      </c>
      <c r="J163" s="5" t="n">
        <v>23889000</v>
      </c>
      <c r="K163" s="5" t="n">
        <v>24939000</v>
      </c>
    </row>
    <row r="164" spans="1:11">
      <c r="A164" s="4" t="s">
        <v>784</v>
      </c>
    </row>
    <row r="165" spans="1:11">
      <c r="A165" s="3" t="s">
        <v>349</v>
      </c>
    </row>
    <row r="166" spans="1:11">
      <c r="A166" s="4" t="s">
        <v>707</v>
      </c>
      <c r="B166" s="5" t="n">
        <v>0</v>
      </c>
      <c r="C166" s="5" t="n">
        <v>0</v>
      </c>
      <c r="D166" s="5" t="n">
        <v>0</v>
      </c>
      <c r="E166" s="5" t="n">
        <v>0</v>
      </c>
      <c r="F166" s="5" t="n">
        <v>0</v>
      </c>
      <c r="G166" s="5" t="n">
        <v>0</v>
      </c>
      <c r="H166" s="5" t="n">
        <v>0</v>
      </c>
      <c r="I166" s="5" t="n">
        <v>0</v>
      </c>
      <c r="J166" s="5" t="n">
        <v>0</v>
      </c>
      <c r="K166" s="5" t="n">
        <v>0</v>
      </c>
    </row>
    <row r="167" spans="1:11">
      <c r="A167" s="4" t="s">
        <v>709</v>
      </c>
      <c r="B167" s="5" t="n">
        <v>0</v>
      </c>
    </row>
    <row r="168" spans="1:11">
      <c r="A168" s="4" t="s">
        <v>707</v>
      </c>
      <c r="B168" s="5" t="n">
        <v>0</v>
      </c>
      <c r="C168" s="5" t="n">
        <v>0</v>
      </c>
      <c r="D168" s="5" t="n">
        <v>0</v>
      </c>
      <c r="E168" s="5" t="n">
        <v>0</v>
      </c>
      <c r="F168" s="5" t="n">
        <v>0</v>
      </c>
      <c r="G168" s="5" t="n">
        <v>0</v>
      </c>
      <c r="H168" s="5" t="n">
        <v>0</v>
      </c>
      <c r="I168" s="5" t="n">
        <v>0</v>
      </c>
      <c r="J168" s="5" t="n">
        <v>0</v>
      </c>
      <c r="K168" s="5" t="n">
        <v>0</v>
      </c>
    </row>
    <row r="169" spans="1:11">
      <c r="A169" s="4" t="s">
        <v>785</v>
      </c>
    </row>
    <row r="170" spans="1:11">
      <c r="A170" s="3" t="s">
        <v>349</v>
      </c>
    </row>
    <row r="171" spans="1:11">
      <c r="A171" s="4" t="s">
        <v>707</v>
      </c>
      <c r="B171" s="5" t="n">
        <v>10124000</v>
      </c>
      <c r="C171" s="5" t="n">
        <v>10124000</v>
      </c>
      <c r="D171" s="5" t="n">
        <v>10105000</v>
      </c>
      <c r="E171" s="5" t="n">
        <v>5957000</v>
      </c>
      <c r="F171" s="5" t="n">
        <v>5519000</v>
      </c>
      <c r="G171" s="5" t="n">
        <v>4529000</v>
      </c>
      <c r="H171" s="5" t="n">
        <v>3715000</v>
      </c>
      <c r="I171" s="5" t="n">
        <v>2255000</v>
      </c>
      <c r="J171" s="5" t="n">
        <v>1284000</v>
      </c>
      <c r="K171" s="5" t="n">
        <v>400000</v>
      </c>
    </row>
    <row r="172" spans="1:11">
      <c r="A172" s="4" t="s">
        <v>709</v>
      </c>
      <c r="B172" s="5" t="n">
        <v>0</v>
      </c>
    </row>
    <row r="173" spans="1:11">
      <c r="A173" s="4" t="s">
        <v>707</v>
      </c>
      <c r="B173" s="5" t="n">
        <v>10124000</v>
      </c>
      <c r="C173" s="5" t="n">
        <v>10124000</v>
      </c>
      <c r="D173" s="5" t="n">
        <v>10113000</v>
      </c>
      <c r="E173" s="5" t="n">
        <v>9952000</v>
      </c>
      <c r="F173" s="5" t="n">
        <v>6664000</v>
      </c>
      <c r="G173" s="5" t="n">
        <v>6147000</v>
      </c>
      <c r="H173" s="5" t="n">
        <v>5652000</v>
      </c>
      <c r="I173" s="5" t="n">
        <v>5024000</v>
      </c>
      <c r="J173" s="5" t="n">
        <v>4121000</v>
      </c>
      <c r="K173" s="5" t="n">
        <v>4424000</v>
      </c>
    </row>
    <row r="174" spans="1:11">
      <c r="A174" s="4" t="s">
        <v>786</v>
      </c>
    </row>
    <row r="175" spans="1:11">
      <c r="A175" s="3" t="s">
        <v>349</v>
      </c>
    </row>
    <row r="176" spans="1:11">
      <c r="A176" s="4" t="s">
        <v>707</v>
      </c>
      <c r="B176" s="5" t="n">
        <v>0</v>
      </c>
      <c r="C176" s="5" t="n">
        <v>0</v>
      </c>
      <c r="D176" s="5" t="n">
        <v>0</v>
      </c>
      <c r="E176" s="5" t="n">
        <v>0</v>
      </c>
      <c r="F176" s="5" t="n">
        <v>0</v>
      </c>
      <c r="G176" s="5" t="n">
        <v>0</v>
      </c>
      <c r="H176" s="5" t="n">
        <v>0</v>
      </c>
      <c r="I176" s="5" t="n">
        <v>0</v>
      </c>
      <c r="J176" s="5" t="n">
        <v>0</v>
      </c>
      <c r="K176" s="5" t="n">
        <v>0</v>
      </c>
    </row>
    <row r="177" spans="1:11">
      <c r="A177" s="4" t="s">
        <v>709</v>
      </c>
      <c r="B177" s="5" t="n">
        <v>0</v>
      </c>
    </row>
    <row r="178" spans="1:11">
      <c r="A178" s="4" t="s">
        <v>707</v>
      </c>
      <c r="B178" s="5" t="n">
        <v>0</v>
      </c>
      <c r="C178" s="5" t="n">
        <v>0</v>
      </c>
      <c r="D178" s="5" t="n">
        <v>0</v>
      </c>
      <c r="E178" s="5" t="n">
        <v>0</v>
      </c>
      <c r="F178" s="5" t="n">
        <v>0</v>
      </c>
      <c r="G178" s="5" t="n">
        <v>0</v>
      </c>
      <c r="H178" s="5" t="n">
        <v>0</v>
      </c>
      <c r="I178" s="5" t="n">
        <v>0</v>
      </c>
      <c r="J178" s="5" t="n">
        <v>0</v>
      </c>
      <c r="K178" s="5" t="n">
        <v>0</v>
      </c>
    </row>
    <row r="179" spans="1:11">
      <c r="A179" s="4" t="s">
        <v>787</v>
      </c>
    </row>
    <row r="180" spans="1:11">
      <c r="A180" s="3" t="s">
        <v>349</v>
      </c>
    </row>
    <row r="181" spans="1:11">
      <c r="A181" s="4" t="s">
        <v>707</v>
      </c>
      <c r="B181" s="5" t="n">
        <v>580000</v>
      </c>
      <c r="C181" s="5" t="n">
        <v>580000</v>
      </c>
      <c r="D181" s="5" t="n">
        <v>580000</v>
      </c>
      <c r="E181" s="5" t="n">
        <v>580000</v>
      </c>
      <c r="F181" s="5" t="n">
        <v>580000</v>
      </c>
      <c r="G181" s="5" t="n">
        <v>580000</v>
      </c>
      <c r="H181" s="5" t="n">
        <v>589000</v>
      </c>
      <c r="I181" s="5" t="n">
        <v>547000</v>
      </c>
      <c r="J181" s="5" t="n">
        <v>249000</v>
      </c>
      <c r="K181" s="5" t="n">
        <v>151000</v>
      </c>
    </row>
    <row r="182" spans="1:11">
      <c r="A182" s="4" t="s">
        <v>709</v>
      </c>
      <c r="B182" s="5" t="n">
        <v>0</v>
      </c>
    </row>
    <row r="183" spans="1:11">
      <c r="A183" s="4" t="s">
        <v>707</v>
      </c>
      <c r="B183" s="5" t="n">
        <v>580000</v>
      </c>
      <c r="C183" s="5" t="n">
        <v>580000</v>
      </c>
      <c r="D183" s="5" t="n">
        <v>580000</v>
      </c>
      <c r="E183" s="5" t="n">
        <v>580000</v>
      </c>
      <c r="F183" s="5" t="n">
        <v>580000</v>
      </c>
      <c r="G183" s="5" t="n">
        <v>580000</v>
      </c>
      <c r="H183" s="5" t="n">
        <v>589000</v>
      </c>
      <c r="I183" s="5" t="n">
        <v>547000</v>
      </c>
      <c r="J183" s="5" t="n">
        <v>611000</v>
      </c>
      <c r="K183" s="5" t="n">
        <v>429000</v>
      </c>
    </row>
    <row r="184" spans="1:11">
      <c r="A184" s="4" t="s">
        <v>788</v>
      </c>
    </row>
    <row r="185" spans="1:11">
      <c r="A185" s="3" t="s">
        <v>349</v>
      </c>
    </row>
    <row r="186" spans="1:11">
      <c r="A186" s="4" t="s">
        <v>707</v>
      </c>
      <c r="B186" s="5" t="n">
        <v>11757000</v>
      </c>
      <c r="C186" s="5" t="n">
        <v>11810000</v>
      </c>
      <c r="D186" s="5" t="n">
        <v>11826000</v>
      </c>
      <c r="E186" s="5" t="n">
        <v>11805000</v>
      </c>
      <c r="F186" s="5" t="n">
        <v>11840000</v>
      </c>
      <c r="G186" s="5" t="n">
        <v>11780000</v>
      </c>
      <c r="H186" s="5" t="n">
        <v>11674000</v>
      </c>
      <c r="I186" s="5" t="n">
        <v>11378000</v>
      </c>
      <c r="J186" s="5" t="n">
        <v>10602000</v>
      </c>
      <c r="K186" s="5" t="n">
        <v>4421000</v>
      </c>
    </row>
    <row r="187" spans="1:11">
      <c r="A187" s="4" t="s">
        <v>709</v>
      </c>
      <c r="B187" s="5" t="n">
        <v>0</v>
      </c>
    </row>
    <row r="188" spans="1:11">
      <c r="A188" s="4" t="s">
        <v>707</v>
      </c>
      <c r="B188" s="5" t="n">
        <v>11757000</v>
      </c>
      <c r="C188" s="5" t="n">
        <v>11829000</v>
      </c>
      <c r="D188" s="5" t="n">
        <v>11852000</v>
      </c>
      <c r="E188" s="5" t="n">
        <v>11875000</v>
      </c>
      <c r="F188" s="5" t="n">
        <v>15275000</v>
      </c>
      <c r="G188" s="5" t="n">
        <v>15449000</v>
      </c>
      <c r="H188" s="5" t="n">
        <v>15924000</v>
      </c>
      <c r="I188" s="5" t="n">
        <v>16565000</v>
      </c>
      <c r="J188" s="5" t="n">
        <v>17340000</v>
      </c>
      <c r="K188" s="5" t="n">
        <v>18501000</v>
      </c>
    </row>
    <row r="189" spans="1:11">
      <c r="A189" s="4" t="s">
        <v>789</v>
      </c>
    </row>
    <row r="190" spans="1:11">
      <c r="A190" s="3" t="s">
        <v>349</v>
      </c>
    </row>
    <row r="191" spans="1:11">
      <c r="A191" s="4" t="s">
        <v>707</v>
      </c>
      <c r="B191" s="5" t="n">
        <v>4926000</v>
      </c>
      <c r="C191" s="5" t="n">
        <v>649000</v>
      </c>
      <c r="D191" s="5" t="n">
        <v>383000</v>
      </c>
      <c r="E191" s="5" t="n">
        <v>383000</v>
      </c>
      <c r="F191" s="5" t="n">
        <v>128000</v>
      </c>
      <c r="G191" s="5" t="n">
        <v>128000</v>
      </c>
      <c r="H191" s="5" t="n">
        <v>92000</v>
      </c>
      <c r="I191" s="5" t="n">
        <v>0</v>
      </c>
      <c r="J191" s="5" t="n">
        <v>0</v>
      </c>
      <c r="K191" s="5" t="n">
        <v>0</v>
      </c>
    </row>
    <row r="192" spans="1:11">
      <c r="A192" s="4" t="s">
        <v>709</v>
      </c>
      <c r="B192" s="5" t="n">
        <v>1905000</v>
      </c>
    </row>
    <row r="193" spans="1:11">
      <c r="A193" s="4" t="s">
        <v>707</v>
      </c>
      <c r="B193" s="5" t="n">
        <v>6831000</v>
      </c>
      <c r="C193" s="5" t="n">
        <v>6831000</v>
      </c>
      <c r="D193" s="5" t="n">
        <v>6771000</v>
      </c>
      <c r="E193" s="5" t="n">
        <v>6771000</v>
      </c>
      <c r="F193" s="5" t="n">
        <v>6592000</v>
      </c>
      <c r="G193" s="5" t="n">
        <v>6592000</v>
      </c>
      <c r="H193" s="5" t="n">
        <v>6293000</v>
      </c>
      <c r="I193" s="5" t="n">
        <v>6293000</v>
      </c>
      <c r="J193" s="5" t="n">
        <v>6310000</v>
      </c>
      <c r="K193" s="5" t="n">
        <v>8484000</v>
      </c>
    </row>
    <row r="194" spans="1:11">
      <c r="A194" s="4" t="s">
        <v>790</v>
      </c>
    </row>
    <row r="195" spans="1:11">
      <c r="A195" s="3" t="s">
        <v>349</v>
      </c>
    </row>
    <row r="196" spans="1:11">
      <c r="A196" s="4" t="s">
        <v>707</v>
      </c>
      <c r="B196" s="5" t="n">
        <v>10217000</v>
      </c>
      <c r="C196" s="5" t="n">
        <v>10217000</v>
      </c>
      <c r="D196" s="5" t="n">
        <v>10217000</v>
      </c>
      <c r="E196" s="5" t="n">
        <v>10217000</v>
      </c>
      <c r="F196" s="5" t="n">
        <v>10217000</v>
      </c>
      <c r="G196" s="5" t="n">
        <v>10217000</v>
      </c>
      <c r="H196" s="5" t="n">
        <v>9893000</v>
      </c>
      <c r="I196" s="5" t="n">
        <v>7833000</v>
      </c>
      <c r="J196" s="5" t="n">
        <v>4995000</v>
      </c>
      <c r="K196" s="5" t="n">
        <v>1043000</v>
      </c>
    </row>
    <row r="197" spans="1:11">
      <c r="A197" s="4" t="s">
        <v>709</v>
      </c>
      <c r="B197" s="5" t="n">
        <v>0</v>
      </c>
    </row>
    <row r="198" spans="1:11">
      <c r="A198" s="4" t="s">
        <v>707</v>
      </c>
      <c r="B198" s="5" t="n">
        <v>10217000</v>
      </c>
      <c r="C198" s="5" t="n">
        <v>10217000</v>
      </c>
      <c r="D198" s="5" t="n">
        <v>10217000</v>
      </c>
      <c r="E198" s="5" t="n">
        <v>10217000</v>
      </c>
      <c r="F198" s="5" t="n">
        <v>10217000</v>
      </c>
      <c r="G198" s="5" t="n">
        <v>10217000</v>
      </c>
      <c r="H198" s="5" t="n">
        <v>10076000</v>
      </c>
      <c r="I198" s="5" t="n">
        <v>9938000</v>
      </c>
      <c r="J198" s="5" t="n">
        <v>10292000</v>
      </c>
      <c r="K198" s="5" t="n">
        <v>10063000</v>
      </c>
    </row>
    <row r="199" spans="1:11">
      <c r="A199" s="4" t="s">
        <v>791</v>
      </c>
    </row>
    <row r="200" spans="1:11">
      <c r="A200" s="3" t="s">
        <v>349</v>
      </c>
    </row>
    <row r="201" spans="1:11">
      <c r="A201" s="4" t="s">
        <v>707</v>
      </c>
      <c r="B201" s="5" t="n">
        <v>88012000</v>
      </c>
      <c r="C201" s="5" t="n">
        <v>88008000</v>
      </c>
      <c r="D201" s="5" t="n">
        <v>88008000</v>
      </c>
      <c r="E201" s="5" t="n">
        <v>82266000</v>
      </c>
      <c r="F201" s="5" t="n">
        <v>79089000</v>
      </c>
      <c r="G201" s="5" t="n">
        <v>70356000</v>
      </c>
      <c r="H201" s="5" t="n">
        <v>60630000</v>
      </c>
      <c r="I201" s="5" t="n">
        <v>44889000</v>
      </c>
      <c r="J201" s="5" t="n">
        <v>23413000</v>
      </c>
      <c r="K201" s="4" t="s">
        <v>792</v>
      </c>
    </row>
    <row r="202" spans="1:11">
      <c r="A202" s="4" t="s">
        <v>709</v>
      </c>
      <c r="B202" s="5" t="n">
        <v>0</v>
      </c>
    </row>
    <row r="203" spans="1:11">
      <c r="A203" s="4" t="s">
        <v>707</v>
      </c>
      <c r="B203" s="5" t="n">
        <v>88012000</v>
      </c>
      <c r="C203" s="5" t="n">
        <v>88008000</v>
      </c>
      <c r="D203" s="5" t="n">
        <v>88022000</v>
      </c>
      <c r="E203" s="5" t="n">
        <v>88377000</v>
      </c>
      <c r="F203" s="5" t="n">
        <v>84742000</v>
      </c>
      <c r="G203" s="5" t="n">
        <v>83496000</v>
      </c>
      <c r="H203" s="5" t="n">
        <v>86881000</v>
      </c>
      <c r="I203" s="5" t="n">
        <v>74260000</v>
      </c>
      <c r="J203" s="5" t="n">
        <v>64264000</v>
      </c>
      <c r="K203" s="4" t="s">
        <v>792</v>
      </c>
    </row>
    <row r="204" spans="1:11">
      <c r="A204" s="4" t="s">
        <v>793</v>
      </c>
    </row>
    <row r="205" spans="1:11">
      <c r="A205" s="3" t="s">
        <v>349</v>
      </c>
    </row>
    <row r="206" spans="1:11">
      <c r="A206" s="4" t="s">
        <v>707</v>
      </c>
      <c r="B206" s="5" t="n">
        <v>36145000</v>
      </c>
      <c r="C206" s="5" t="n">
        <v>36145000</v>
      </c>
      <c r="D206" s="5" t="n">
        <v>36145000</v>
      </c>
      <c r="E206" s="5" t="n">
        <v>36145000</v>
      </c>
      <c r="F206" s="5" t="n">
        <v>36159000</v>
      </c>
      <c r="G206" s="5" t="n">
        <v>36159000</v>
      </c>
      <c r="H206" s="5" t="n">
        <v>36224000</v>
      </c>
      <c r="I206" s="5" t="n">
        <v>35795000</v>
      </c>
      <c r="J206" s="5" t="n">
        <v>17826000</v>
      </c>
      <c r="K206" s="4" t="s">
        <v>792</v>
      </c>
    </row>
    <row r="207" spans="1:11">
      <c r="A207" s="4" t="s">
        <v>709</v>
      </c>
      <c r="B207" s="5" t="n">
        <v>0</v>
      </c>
    </row>
    <row r="208" spans="1:11">
      <c r="A208" s="4" t="s">
        <v>707</v>
      </c>
      <c r="B208" s="5" t="n">
        <v>36145000</v>
      </c>
      <c r="C208" s="5" t="n">
        <v>36145000</v>
      </c>
      <c r="D208" s="5" t="n">
        <v>36145000</v>
      </c>
      <c r="E208" s="5" t="n">
        <v>36145000</v>
      </c>
      <c r="F208" s="5" t="n">
        <v>36159000</v>
      </c>
      <c r="G208" s="5" t="n">
        <v>36159000</v>
      </c>
      <c r="H208" s="5" t="n">
        <v>36224000</v>
      </c>
      <c r="I208" s="5" t="n">
        <v>35924000</v>
      </c>
      <c r="J208" s="5" t="n">
        <v>36075000</v>
      </c>
      <c r="K208" s="4" t="s">
        <v>792</v>
      </c>
    </row>
    <row r="209" spans="1:11">
      <c r="A209" s="4" t="s">
        <v>794</v>
      </c>
    </row>
    <row r="210" spans="1:11">
      <c r="A210" s="3" t="s">
        <v>349</v>
      </c>
    </row>
    <row r="211" spans="1:11">
      <c r="A211" s="4" t="s">
        <v>707</v>
      </c>
      <c r="B211" s="5" t="n">
        <v>0</v>
      </c>
      <c r="C211" s="5" t="n">
        <v>0</v>
      </c>
      <c r="D211" s="5" t="n">
        <v>0</v>
      </c>
      <c r="E211" s="5" t="n">
        <v>0</v>
      </c>
      <c r="F211" s="5" t="n">
        <v>0</v>
      </c>
      <c r="G211" s="5" t="n">
        <v>0</v>
      </c>
      <c r="H211" s="5" t="n">
        <v>0</v>
      </c>
      <c r="I211" s="5" t="n">
        <v>0</v>
      </c>
      <c r="J211" s="5" t="n">
        <v>0</v>
      </c>
      <c r="K211" s="4" t="s">
        <v>792</v>
      </c>
    </row>
    <row r="212" spans="1:11">
      <c r="A212" s="4" t="s">
        <v>709</v>
      </c>
      <c r="B212" s="5" t="n">
        <v>0</v>
      </c>
    </row>
    <row r="213" spans="1:11">
      <c r="A213" s="4" t="s">
        <v>707</v>
      </c>
      <c r="B213" s="5" t="n">
        <v>0</v>
      </c>
      <c r="C213" s="5" t="n">
        <v>0</v>
      </c>
      <c r="D213" s="5" t="n">
        <v>0</v>
      </c>
      <c r="E213" s="5" t="n">
        <v>0</v>
      </c>
      <c r="F213" s="5" t="n">
        <v>0</v>
      </c>
      <c r="G213" s="5" t="n">
        <v>0</v>
      </c>
      <c r="H213" s="5" t="n">
        <v>0</v>
      </c>
      <c r="I213" s="5" t="n">
        <v>0</v>
      </c>
      <c r="J213" s="5" t="n">
        <v>0</v>
      </c>
      <c r="K213" s="4" t="s">
        <v>792</v>
      </c>
    </row>
    <row r="214" spans="1:11">
      <c r="A214" s="4" t="s">
        <v>795</v>
      </c>
    </row>
    <row r="215" spans="1:11">
      <c r="A215" s="3" t="s">
        <v>349</v>
      </c>
    </row>
    <row r="216" spans="1:11">
      <c r="A216" s="4" t="s">
        <v>707</v>
      </c>
      <c r="B216" s="5" t="n">
        <v>28251000</v>
      </c>
      <c r="C216" s="5" t="n">
        <v>28251000</v>
      </c>
      <c r="D216" s="5" t="n">
        <v>28251000</v>
      </c>
      <c r="E216" s="5" t="n">
        <v>19228000</v>
      </c>
      <c r="F216" s="5" t="n">
        <v>17471000</v>
      </c>
      <c r="G216" s="5" t="n">
        <v>14051000</v>
      </c>
      <c r="H216" s="5" t="n">
        <v>9356000</v>
      </c>
      <c r="I216" s="5" t="n">
        <v>5096000</v>
      </c>
      <c r="J216" s="5" t="n">
        <v>2107000</v>
      </c>
      <c r="K216" s="4" t="s">
        <v>792</v>
      </c>
    </row>
    <row r="217" spans="1:11">
      <c r="A217" s="4" t="s">
        <v>709</v>
      </c>
      <c r="B217" s="5" t="n">
        <v>0</v>
      </c>
    </row>
    <row r="218" spans="1:11">
      <c r="A218" s="4" t="s">
        <v>707</v>
      </c>
      <c r="B218" s="5" t="n">
        <v>28251000</v>
      </c>
      <c r="C218" s="5" t="n">
        <v>28251000</v>
      </c>
      <c r="D218" s="5" t="n">
        <v>28251000</v>
      </c>
      <c r="E218" s="5" t="n">
        <v>25946000</v>
      </c>
      <c r="F218" s="5" t="n">
        <v>21664000</v>
      </c>
      <c r="G218" s="5" t="n">
        <v>19649000</v>
      </c>
      <c r="H218" s="5" t="n">
        <v>17484000</v>
      </c>
      <c r="I218" s="5" t="n">
        <v>14327000</v>
      </c>
      <c r="J218" s="5" t="n">
        <v>12110000</v>
      </c>
      <c r="K218" s="4" t="s">
        <v>792</v>
      </c>
    </row>
    <row r="219" spans="1:11">
      <c r="A219" s="4" t="s">
        <v>796</v>
      </c>
    </row>
    <row r="220" spans="1:11">
      <c r="A220" s="3" t="s">
        <v>349</v>
      </c>
    </row>
    <row r="221" spans="1:11">
      <c r="A221" s="4" t="s">
        <v>707</v>
      </c>
      <c r="B221" s="5" t="n">
        <v>667000</v>
      </c>
      <c r="C221" s="5" t="n">
        <v>667000</v>
      </c>
      <c r="D221" s="5" t="n">
        <v>667000</v>
      </c>
      <c r="E221" s="5" t="n">
        <v>644000</v>
      </c>
      <c r="F221" s="5" t="n">
        <v>620000</v>
      </c>
      <c r="G221" s="5" t="n">
        <v>620000</v>
      </c>
      <c r="H221" s="5" t="n">
        <v>620000</v>
      </c>
      <c r="I221" s="5" t="n">
        <v>620000</v>
      </c>
      <c r="J221" s="5" t="n">
        <v>560000</v>
      </c>
      <c r="K221" s="4" t="s">
        <v>792</v>
      </c>
    </row>
    <row r="222" spans="1:11">
      <c r="A222" s="4" t="s">
        <v>709</v>
      </c>
      <c r="B222" s="5" t="n">
        <v>0</v>
      </c>
    </row>
    <row r="223" spans="1:11">
      <c r="A223" s="4" t="s">
        <v>707</v>
      </c>
      <c r="B223" s="5" t="n">
        <v>667000</v>
      </c>
      <c r="C223" s="5" t="n">
        <v>667000</v>
      </c>
      <c r="D223" s="5" t="n">
        <v>667000</v>
      </c>
      <c r="E223" s="5" t="n">
        <v>662000</v>
      </c>
      <c r="F223" s="5" t="n">
        <v>662000</v>
      </c>
      <c r="G223" s="5" t="n">
        <v>684000</v>
      </c>
      <c r="H223" s="5" t="n">
        <v>671000</v>
      </c>
      <c r="I223" s="5" t="n">
        <v>656000</v>
      </c>
      <c r="J223" s="5" t="n">
        <v>560000</v>
      </c>
      <c r="K223" s="4" t="s">
        <v>792</v>
      </c>
    </row>
    <row r="224" spans="1:11">
      <c r="A224" s="4" t="s">
        <v>797</v>
      </c>
    </row>
    <row r="225" spans="1:11">
      <c r="A225" s="3" t="s">
        <v>349</v>
      </c>
    </row>
    <row r="226" spans="1:11">
      <c r="A226" s="4" t="s">
        <v>707</v>
      </c>
      <c r="B226" s="5" t="n">
        <v>3955000</v>
      </c>
      <c r="C226" s="5" t="n">
        <v>3955000</v>
      </c>
      <c r="D226" s="5" t="n">
        <v>3955000</v>
      </c>
      <c r="E226" s="5" t="n">
        <v>3477000</v>
      </c>
      <c r="F226" s="5" t="n">
        <v>3406000</v>
      </c>
      <c r="G226" s="5" t="n">
        <v>3130000</v>
      </c>
      <c r="H226" s="5" t="n">
        <v>3123000</v>
      </c>
      <c r="I226" s="5" t="n">
        <v>1593000</v>
      </c>
      <c r="J226" s="5" t="n">
        <v>864000</v>
      </c>
      <c r="K226" s="4" t="s">
        <v>792</v>
      </c>
    </row>
    <row r="227" spans="1:11">
      <c r="A227" s="4" t="s">
        <v>709</v>
      </c>
      <c r="B227" s="5" t="n">
        <v>0</v>
      </c>
    </row>
    <row r="228" spans="1:11">
      <c r="A228" s="4" t="s">
        <v>707</v>
      </c>
      <c r="B228" s="5" t="n">
        <v>3955000</v>
      </c>
      <c r="C228" s="5" t="n">
        <v>4130000</v>
      </c>
      <c r="D228" s="5" t="n">
        <v>3955000</v>
      </c>
      <c r="E228" s="5" t="n">
        <v>4130000</v>
      </c>
      <c r="F228" s="5" t="n">
        <v>4130000</v>
      </c>
      <c r="G228" s="5" t="n">
        <v>4130000</v>
      </c>
      <c r="H228" s="5" t="n">
        <v>4291000</v>
      </c>
      <c r="I228" s="5" t="n">
        <v>3858000</v>
      </c>
      <c r="J228" s="5" t="n">
        <v>4008000</v>
      </c>
      <c r="K228" s="4" t="s">
        <v>792</v>
      </c>
    </row>
    <row r="229" spans="1:11">
      <c r="A229" s="4" t="s">
        <v>798</v>
      </c>
    </row>
    <row r="230" spans="1:11">
      <c r="A230" s="3" t="s">
        <v>349</v>
      </c>
    </row>
    <row r="231" spans="1:11">
      <c r="A231" s="4" t="s">
        <v>707</v>
      </c>
      <c r="B231" s="5" t="n">
        <v>53495000</v>
      </c>
      <c r="C231" s="5" t="n">
        <v>53542000</v>
      </c>
      <c r="D231" s="5" t="n">
        <v>53408000</v>
      </c>
      <c r="E231" s="5" t="n">
        <v>48438000</v>
      </c>
      <c r="F231" s="5" t="n">
        <v>47914000</v>
      </c>
      <c r="G231" s="5" t="n">
        <v>43406000</v>
      </c>
      <c r="H231" s="5" t="n">
        <v>42697000</v>
      </c>
      <c r="I231" s="5" t="n">
        <v>40858000</v>
      </c>
      <c r="J231" s="5" t="n">
        <v>20611000</v>
      </c>
      <c r="K231" s="4" t="s">
        <v>792</v>
      </c>
    </row>
    <row r="232" spans="1:11">
      <c r="A232" s="4" t="s">
        <v>709</v>
      </c>
      <c r="B232" s="5" t="n">
        <v>0</v>
      </c>
    </row>
    <row r="233" spans="1:11">
      <c r="A233" s="4" t="s">
        <v>707</v>
      </c>
      <c r="B233" s="5" t="n">
        <v>53495000</v>
      </c>
      <c r="C233" s="5" t="n">
        <v>53574000</v>
      </c>
      <c r="D233" s="5" t="n">
        <v>53723000</v>
      </c>
      <c r="E233" s="5" t="n">
        <v>52507000</v>
      </c>
      <c r="F233" s="5" t="n">
        <v>52263000</v>
      </c>
      <c r="G233" s="5" t="n">
        <v>51483000</v>
      </c>
      <c r="H233" s="5" t="n">
        <v>51698000</v>
      </c>
      <c r="I233" s="5" t="n">
        <v>41983000</v>
      </c>
      <c r="J233" s="5" t="n">
        <v>39106000</v>
      </c>
      <c r="K233" s="4" t="s">
        <v>792</v>
      </c>
    </row>
    <row r="234" spans="1:11">
      <c r="A234" s="4" t="s">
        <v>799</v>
      </c>
    </row>
    <row r="235" spans="1:11">
      <c r="A235" s="3" t="s">
        <v>349</v>
      </c>
    </row>
    <row r="236" spans="1:11">
      <c r="A236" s="4" t="s">
        <v>707</v>
      </c>
      <c r="B236" s="5" t="n">
        <v>3440000</v>
      </c>
      <c r="C236" s="5" t="n">
        <v>1684000</v>
      </c>
      <c r="D236" s="5" t="n">
        <v>1566000</v>
      </c>
      <c r="E236" s="5" t="n">
        <v>1429000</v>
      </c>
      <c r="F236" s="5" t="n">
        <v>1073000</v>
      </c>
      <c r="G236" s="5" t="n">
        <v>805000</v>
      </c>
      <c r="H236" s="5" t="n">
        <v>388000</v>
      </c>
      <c r="I236" s="5" t="n">
        <v>33000</v>
      </c>
      <c r="J236" s="5" t="n">
        <v>0</v>
      </c>
      <c r="K236" s="4" t="s">
        <v>792</v>
      </c>
    </row>
    <row r="237" spans="1:11">
      <c r="A237" s="4" t="s">
        <v>709</v>
      </c>
      <c r="B237" s="5" t="n">
        <v>424000</v>
      </c>
    </row>
    <row r="238" spans="1:11">
      <c r="A238" s="4" t="s">
        <v>707</v>
      </c>
      <c r="B238" s="5" t="n">
        <v>3864000</v>
      </c>
      <c r="C238" s="5" t="n">
        <v>3864000</v>
      </c>
      <c r="D238" s="5" t="n">
        <v>3864000</v>
      </c>
      <c r="E238" s="5" t="n">
        <v>3878000</v>
      </c>
      <c r="F238" s="5" t="n">
        <v>3850000</v>
      </c>
      <c r="G238" s="5" t="n">
        <v>3663000</v>
      </c>
      <c r="H238" s="5" t="n">
        <v>3526000</v>
      </c>
      <c r="I238" s="5" t="n">
        <v>3296000</v>
      </c>
      <c r="J238" s="5" t="n">
        <v>3828000</v>
      </c>
      <c r="K238" s="4" t="s">
        <v>792</v>
      </c>
    </row>
    <row r="239" spans="1:11">
      <c r="A239" s="4" t="s">
        <v>800</v>
      </c>
    </row>
    <row r="240" spans="1:11">
      <c r="A240" s="3" t="s">
        <v>349</v>
      </c>
    </row>
    <row r="241" spans="1:11">
      <c r="A241" s="4" t="s">
        <v>707</v>
      </c>
      <c r="B241" s="5" t="n">
        <v>13108000</v>
      </c>
      <c r="C241" s="5" t="n">
        <v>13108000</v>
      </c>
      <c r="D241" s="5" t="n">
        <v>13108000</v>
      </c>
      <c r="E241" s="5" t="n">
        <v>13108000</v>
      </c>
      <c r="F241" s="5" t="n">
        <v>13108000</v>
      </c>
      <c r="G241" s="5" t="n">
        <v>13108000</v>
      </c>
      <c r="H241" s="5" t="n">
        <v>12270000</v>
      </c>
      <c r="I241" s="5" t="n">
        <v>8170000</v>
      </c>
      <c r="J241" s="5" t="n">
        <v>3184000</v>
      </c>
      <c r="K241" s="4" t="s">
        <v>792</v>
      </c>
    </row>
    <row r="242" spans="1:11">
      <c r="A242" s="4" t="s">
        <v>709</v>
      </c>
      <c r="B242" s="5" t="n">
        <v>0</v>
      </c>
    </row>
    <row r="243" spans="1:11">
      <c r="A243" s="4" t="s">
        <v>707</v>
      </c>
      <c r="B243" s="5" t="n">
        <v>13108000</v>
      </c>
      <c r="C243" s="5" t="n">
        <v>13108000</v>
      </c>
      <c r="D243" s="5" t="n">
        <v>13108000</v>
      </c>
      <c r="E243" s="5" t="n">
        <v>13108000</v>
      </c>
      <c r="F243" s="5" t="n">
        <v>13108000</v>
      </c>
      <c r="G243" s="5" t="n">
        <v>13108000</v>
      </c>
      <c r="H243" s="5" t="n">
        <v>12426000</v>
      </c>
      <c r="I243" s="5" t="n">
        <v>11736000</v>
      </c>
      <c r="J243" s="5" t="n">
        <v>11181000</v>
      </c>
      <c r="K243" s="4" t="s">
        <v>792</v>
      </c>
    </row>
    <row r="244" spans="1:11">
      <c r="A244" s="4" t="s">
        <v>801</v>
      </c>
    </row>
    <row r="245" spans="1:11">
      <c r="A245" s="3" t="s">
        <v>349</v>
      </c>
    </row>
    <row r="246" spans="1:11">
      <c r="A246" s="4" t="s">
        <v>707</v>
      </c>
      <c r="B246" s="5" t="n">
        <v>70433000</v>
      </c>
      <c r="C246" s="5" t="n">
        <v>70433000</v>
      </c>
      <c r="D246" s="5" t="n">
        <v>70433000</v>
      </c>
      <c r="E246" s="5" t="n">
        <v>65018000</v>
      </c>
      <c r="F246" s="5" t="n">
        <v>58244000</v>
      </c>
      <c r="G246" s="5" t="n">
        <v>49569000</v>
      </c>
      <c r="H246" s="5" t="n">
        <v>36462000</v>
      </c>
      <c r="I246" s="5" t="n">
        <v>19082000</v>
      </c>
      <c r="J246" s="4" t="s">
        <v>792</v>
      </c>
      <c r="K246" s="4" t="s">
        <v>792</v>
      </c>
    </row>
    <row r="247" spans="1:11">
      <c r="A247" s="4" t="s">
        <v>709</v>
      </c>
      <c r="B247" s="5" t="n">
        <v>62000</v>
      </c>
    </row>
    <row r="248" spans="1:11">
      <c r="A248" s="4" t="s">
        <v>707</v>
      </c>
      <c r="B248" s="5" t="n">
        <v>70495000</v>
      </c>
      <c r="C248" s="5" t="n">
        <v>70495000</v>
      </c>
      <c r="D248" s="5" t="n">
        <v>70435000</v>
      </c>
      <c r="E248" s="5" t="n">
        <v>70880000</v>
      </c>
      <c r="F248" s="5" t="n">
        <v>62921000</v>
      </c>
      <c r="G248" s="5" t="n">
        <v>57342000</v>
      </c>
      <c r="H248" s="5" t="n">
        <v>57498000</v>
      </c>
      <c r="I248" s="5" t="n">
        <v>53035000</v>
      </c>
      <c r="J248" s="4" t="s">
        <v>792</v>
      </c>
      <c r="K248" s="4" t="s">
        <v>792</v>
      </c>
    </row>
    <row r="249" spans="1:11">
      <c r="A249" s="4" t="s">
        <v>802</v>
      </c>
    </row>
    <row r="250" spans="1:11">
      <c r="A250" s="3" t="s">
        <v>349</v>
      </c>
    </row>
    <row r="251" spans="1:11">
      <c r="A251" s="4" t="s">
        <v>707</v>
      </c>
      <c r="B251" s="5" t="n">
        <v>35566000</v>
      </c>
      <c r="C251" s="5" t="n">
        <v>35595000</v>
      </c>
      <c r="D251" s="5" t="n">
        <v>35595000</v>
      </c>
      <c r="E251" s="5" t="n">
        <v>35595000</v>
      </c>
      <c r="F251" s="5" t="n">
        <v>35800000</v>
      </c>
      <c r="G251" s="5" t="n">
        <v>35814000</v>
      </c>
      <c r="H251" s="5" t="n">
        <v>35542000</v>
      </c>
      <c r="I251" s="5" t="n">
        <v>26979000</v>
      </c>
      <c r="J251" s="4" t="s">
        <v>792</v>
      </c>
      <c r="K251" s="4" t="s">
        <v>792</v>
      </c>
    </row>
    <row r="252" spans="1:11">
      <c r="A252" s="4" t="s">
        <v>709</v>
      </c>
      <c r="B252" s="5" t="n">
        <v>0</v>
      </c>
    </row>
    <row r="253" spans="1:11">
      <c r="A253" s="4" t="s">
        <v>707</v>
      </c>
      <c r="B253" s="5" t="n">
        <v>35566000</v>
      </c>
      <c r="C253" s="5" t="n">
        <v>35595000</v>
      </c>
      <c r="D253" s="5" t="n">
        <v>35595000</v>
      </c>
      <c r="E253" s="5" t="n">
        <v>35595000</v>
      </c>
      <c r="F253" s="5" t="n">
        <v>35800000</v>
      </c>
      <c r="G253" s="5" t="n">
        <v>35821000</v>
      </c>
      <c r="H253" s="5" t="n">
        <v>36212000</v>
      </c>
      <c r="I253" s="5" t="n">
        <v>36140000</v>
      </c>
      <c r="J253" s="4" t="s">
        <v>792</v>
      </c>
      <c r="K253" s="4" t="s">
        <v>792</v>
      </c>
    </row>
    <row r="254" spans="1:11">
      <c r="A254" s="4" t="s">
        <v>803</v>
      </c>
    </row>
    <row r="255" spans="1:11">
      <c r="A255" s="3" t="s">
        <v>349</v>
      </c>
    </row>
    <row r="256" spans="1:11">
      <c r="A256" s="4" t="s">
        <v>707</v>
      </c>
      <c r="B256" s="5" t="n">
        <v>0</v>
      </c>
      <c r="C256" s="5" t="n">
        <v>0</v>
      </c>
      <c r="D256" s="5" t="n">
        <v>0</v>
      </c>
      <c r="E256" s="5" t="n">
        <v>0</v>
      </c>
      <c r="F256" s="5" t="n">
        <v>0</v>
      </c>
      <c r="G256" s="5" t="n">
        <v>0</v>
      </c>
      <c r="H256" s="5" t="n">
        <v>0</v>
      </c>
      <c r="I256" s="5" t="n">
        <v>0</v>
      </c>
      <c r="J256" s="4" t="s">
        <v>792</v>
      </c>
      <c r="K256" s="4" t="s">
        <v>792</v>
      </c>
    </row>
    <row r="257" spans="1:11">
      <c r="A257" s="4" t="s">
        <v>709</v>
      </c>
      <c r="B257" s="5" t="n">
        <v>0</v>
      </c>
    </row>
    <row r="258" spans="1:11">
      <c r="A258" s="4" t="s">
        <v>707</v>
      </c>
      <c r="B258" s="5" t="n">
        <v>0</v>
      </c>
      <c r="C258" s="5" t="n">
        <v>0</v>
      </c>
      <c r="D258" s="5" t="n">
        <v>0</v>
      </c>
      <c r="E258" s="5" t="n">
        <v>0</v>
      </c>
      <c r="F258" s="5" t="n">
        <v>0</v>
      </c>
      <c r="G258" s="5" t="n">
        <v>0</v>
      </c>
      <c r="H258" s="5" t="n">
        <v>0</v>
      </c>
      <c r="I258" s="5" t="n">
        <v>0</v>
      </c>
      <c r="J258" s="4" t="s">
        <v>792</v>
      </c>
      <c r="K258" s="4" t="s">
        <v>792</v>
      </c>
    </row>
    <row r="259" spans="1:11">
      <c r="A259" s="4" t="s">
        <v>804</v>
      </c>
    </row>
    <row r="260" spans="1:11">
      <c r="A260" s="3" t="s">
        <v>349</v>
      </c>
    </row>
    <row r="261" spans="1:11">
      <c r="A261" s="4" t="s">
        <v>707</v>
      </c>
      <c r="B261" s="5" t="n">
        <v>77105000</v>
      </c>
      <c r="C261" s="5" t="n">
        <v>77105000</v>
      </c>
      <c r="D261" s="5" t="n">
        <v>77105000</v>
      </c>
      <c r="E261" s="5" t="n">
        <v>32954000</v>
      </c>
      <c r="F261" s="5" t="n">
        <v>25018000</v>
      </c>
      <c r="G261" s="5" t="n">
        <v>20030000</v>
      </c>
      <c r="H261" s="5" t="n">
        <v>11751000</v>
      </c>
      <c r="I261" s="5" t="n">
        <v>2873000</v>
      </c>
      <c r="J261" s="4" t="s">
        <v>792</v>
      </c>
      <c r="K261" s="4" t="s">
        <v>792</v>
      </c>
    </row>
    <row r="262" spans="1:11">
      <c r="A262" s="4" t="s">
        <v>709</v>
      </c>
      <c r="B262" s="5" t="n">
        <v>0</v>
      </c>
    </row>
    <row r="263" spans="1:11">
      <c r="A263" s="4" t="s">
        <v>707</v>
      </c>
      <c r="B263" s="5" t="n">
        <v>77105000</v>
      </c>
      <c r="C263" s="5" t="n">
        <v>77105000</v>
      </c>
      <c r="D263" s="5" t="n">
        <v>77105000</v>
      </c>
      <c r="E263" s="5" t="n">
        <v>61446000</v>
      </c>
      <c r="F263" s="5" t="n">
        <v>44897000</v>
      </c>
      <c r="G263" s="5" t="n">
        <v>40756000</v>
      </c>
      <c r="H263" s="5" t="n">
        <v>30693000</v>
      </c>
      <c r="I263" s="5" t="n">
        <v>20925000</v>
      </c>
      <c r="J263" s="4" t="s">
        <v>792</v>
      </c>
      <c r="K263" s="4" t="s">
        <v>792</v>
      </c>
    </row>
    <row r="264" spans="1:11">
      <c r="A264" s="4" t="s">
        <v>805</v>
      </c>
    </row>
    <row r="265" spans="1:11">
      <c r="A265" s="3" t="s">
        <v>349</v>
      </c>
    </row>
    <row r="266" spans="1:11">
      <c r="A266" s="4" t="s">
        <v>707</v>
      </c>
      <c r="B266" s="5" t="n">
        <v>3303000</v>
      </c>
      <c r="C266" s="5" t="n">
        <v>3303000</v>
      </c>
      <c r="D266" s="5" t="n">
        <v>3303000</v>
      </c>
      <c r="E266" s="5" t="n">
        <v>3285000</v>
      </c>
      <c r="F266" s="5" t="n">
        <v>3285000</v>
      </c>
      <c r="G266" s="5" t="n">
        <v>3305000</v>
      </c>
      <c r="H266" s="5" t="n">
        <v>2944000</v>
      </c>
      <c r="I266" s="5" t="n">
        <v>1418000</v>
      </c>
      <c r="J266" s="4" t="s">
        <v>792</v>
      </c>
      <c r="K266" s="4" t="s">
        <v>792</v>
      </c>
    </row>
    <row r="267" spans="1:11">
      <c r="A267" s="4" t="s">
        <v>709</v>
      </c>
      <c r="B267" s="5" t="n">
        <v>3000</v>
      </c>
    </row>
    <row r="268" spans="1:11">
      <c r="A268" s="4" t="s">
        <v>707</v>
      </c>
      <c r="B268" s="5" t="n">
        <v>3306000</v>
      </c>
      <c r="C268" s="5" t="n">
        <v>3306000</v>
      </c>
      <c r="D268" s="5" t="n">
        <v>3306000</v>
      </c>
      <c r="E268" s="5" t="n">
        <v>3285000</v>
      </c>
      <c r="F268" s="5" t="n">
        <v>3285000</v>
      </c>
      <c r="G268" s="5" t="n">
        <v>3343000</v>
      </c>
      <c r="H268" s="5" t="n">
        <v>3271000</v>
      </c>
      <c r="I268" s="5" t="n">
        <v>3276000</v>
      </c>
      <c r="J268" s="4" t="s">
        <v>792</v>
      </c>
      <c r="K268" s="4" t="s">
        <v>792</v>
      </c>
    </row>
    <row r="269" spans="1:11">
      <c r="A269" s="4" t="s">
        <v>806</v>
      </c>
    </row>
    <row r="270" spans="1:11">
      <c r="A270" s="3" t="s">
        <v>349</v>
      </c>
    </row>
    <row r="271" spans="1:11">
      <c r="A271" s="4" t="s">
        <v>707</v>
      </c>
      <c r="B271" s="5" t="n">
        <v>7468000</v>
      </c>
      <c r="C271" s="5" t="n">
        <v>7468000</v>
      </c>
      <c r="D271" s="5" t="n">
        <v>7468000</v>
      </c>
      <c r="E271" s="5" t="n">
        <v>7468000</v>
      </c>
      <c r="F271" s="5" t="n">
        <v>7468000</v>
      </c>
      <c r="G271" s="5" t="n">
        <v>7513000</v>
      </c>
      <c r="H271" s="5" t="n">
        <v>7544000</v>
      </c>
      <c r="I271" s="5" t="n">
        <v>1162000</v>
      </c>
      <c r="J271" s="4" t="s">
        <v>792</v>
      </c>
      <c r="K271" s="4" t="s">
        <v>792</v>
      </c>
    </row>
    <row r="272" spans="1:11">
      <c r="A272" s="4" t="s">
        <v>709</v>
      </c>
      <c r="B272" s="5" t="n">
        <v>0</v>
      </c>
    </row>
    <row r="273" spans="1:11">
      <c r="A273" s="4" t="s">
        <v>707</v>
      </c>
      <c r="B273" s="5" t="n">
        <v>7468000</v>
      </c>
      <c r="C273" s="5" t="n">
        <v>7468000</v>
      </c>
      <c r="D273" s="5" t="n">
        <v>7468000</v>
      </c>
      <c r="E273" s="5" t="n">
        <v>7470000</v>
      </c>
      <c r="F273" s="5" t="n">
        <v>7473000</v>
      </c>
      <c r="G273" s="5" t="n">
        <v>7525000</v>
      </c>
      <c r="H273" s="5" t="n">
        <v>8014000</v>
      </c>
      <c r="I273" s="5" t="n">
        <v>7341000</v>
      </c>
      <c r="J273" s="4" t="s">
        <v>792</v>
      </c>
      <c r="K273" s="4" t="s">
        <v>792</v>
      </c>
    </row>
    <row r="274" spans="1:11">
      <c r="A274" s="4" t="s">
        <v>807</v>
      </c>
    </row>
    <row r="275" spans="1:11">
      <c r="A275" s="3" t="s">
        <v>349</v>
      </c>
    </row>
    <row r="276" spans="1:11">
      <c r="A276" s="4" t="s">
        <v>707</v>
      </c>
      <c r="B276" s="5" t="n">
        <v>83006000</v>
      </c>
      <c r="C276" s="5" t="n">
        <v>82655000</v>
      </c>
      <c r="D276" s="5" t="n">
        <v>82370000</v>
      </c>
      <c r="E276" s="5" t="n">
        <v>81214000</v>
      </c>
      <c r="F276" s="5" t="n">
        <v>79022000</v>
      </c>
      <c r="G276" s="5" t="n">
        <v>77182000</v>
      </c>
      <c r="H276" s="5" t="n">
        <v>74383000</v>
      </c>
      <c r="I276" s="5" t="n">
        <v>49441000</v>
      </c>
      <c r="J276" s="4" t="s">
        <v>792</v>
      </c>
      <c r="K276" s="4" t="s">
        <v>792</v>
      </c>
    </row>
    <row r="277" spans="1:11">
      <c r="A277" s="4" t="s">
        <v>709</v>
      </c>
      <c r="B277" s="5" t="n">
        <v>0</v>
      </c>
    </row>
    <row r="278" spans="1:11">
      <c r="A278" s="4" t="s">
        <v>707</v>
      </c>
      <c r="B278" s="5" t="n">
        <v>83006000</v>
      </c>
      <c r="C278" s="5" t="n">
        <v>83067000</v>
      </c>
      <c r="D278" s="5" t="n">
        <v>83012000</v>
      </c>
      <c r="E278" s="5" t="n">
        <v>81894000</v>
      </c>
      <c r="F278" s="5" t="n">
        <v>80402000</v>
      </c>
      <c r="G278" s="5" t="n">
        <v>79794000</v>
      </c>
      <c r="H278" s="5" t="n">
        <v>83261000</v>
      </c>
      <c r="I278" s="5" t="n">
        <v>73309000</v>
      </c>
      <c r="J278" s="4" t="s">
        <v>792</v>
      </c>
      <c r="K278" s="4" t="s">
        <v>792</v>
      </c>
    </row>
    <row r="279" spans="1:11">
      <c r="A279" s="4" t="s">
        <v>808</v>
      </c>
    </row>
    <row r="280" spans="1:11">
      <c r="A280" s="3" t="s">
        <v>349</v>
      </c>
    </row>
    <row r="281" spans="1:11">
      <c r="A281" s="4" t="s">
        <v>707</v>
      </c>
      <c r="B281" s="5" t="n">
        <v>7539000</v>
      </c>
      <c r="C281" s="5" t="n">
        <v>7491000</v>
      </c>
      <c r="D281" s="5" t="n">
        <v>7014000</v>
      </c>
      <c r="E281" s="5" t="n">
        <v>6336000</v>
      </c>
      <c r="F281" s="5" t="n">
        <v>5049000</v>
      </c>
      <c r="G281" s="5" t="n">
        <v>3543000</v>
      </c>
      <c r="H281" s="5" t="n">
        <v>1282000</v>
      </c>
      <c r="I281" s="5" t="n">
        <v>106000</v>
      </c>
      <c r="J281" s="4" t="s">
        <v>792</v>
      </c>
      <c r="K281" s="4" t="s">
        <v>792</v>
      </c>
    </row>
    <row r="282" spans="1:11">
      <c r="A282" s="4" t="s">
        <v>709</v>
      </c>
      <c r="B282" s="5" t="n">
        <v>352000</v>
      </c>
    </row>
    <row r="283" spans="1:11">
      <c r="A283" s="4" t="s">
        <v>707</v>
      </c>
      <c r="B283" s="5" t="n">
        <v>7892000</v>
      </c>
      <c r="C283" s="5" t="n">
        <v>7892000</v>
      </c>
      <c r="D283" s="5" t="n">
        <v>7654000</v>
      </c>
      <c r="E283" s="5" t="n">
        <v>7819000</v>
      </c>
      <c r="F283" s="5" t="n">
        <v>7764000</v>
      </c>
      <c r="G283" s="5" t="n">
        <v>7093000</v>
      </c>
      <c r="H283" s="5" t="n">
        <v>6654000</v>
      </c>
      <c r="I283" s="5" t="n">
        <v>5818000</v>
      </c>
      <c r="J283" s="4" t="s">
        <v>792</v>
      </c>
      <c r="K283" s="4" t="s">
        <v>792</v>
      </c>
    </row>
    <row r="284" spans="1:11">
      <c r="A284" s="4" t="s">
        <v>809</v>
      </c>
    </row>
    <row r="285" spans="1:11">
      <c r="A285" s="3" t="s">
        <v>349</v>
      </c>
    </row>
    <row r="286" spans="1:11">
      <c r="A286" s="4" t="s">
        <v>707</v>
      </c>
      <c r="B286" s="5" t="n">
        <v>16861000</v>
      </c>
      <c r="C286" s="5" t="n">
        <v>16861000</v>
      </c>
      <c r="D286" s="5" t="n">
        <v>16861000</v>
      </c>
      <c r="E286" s="5" t="n">
        <v>16861000</v>
      </c>
      <c r="F286" s="5" t="n">
        <v>16861000</v>
      </c>
      <c r="G286" s="5" t="n">
        <v>16861000</v>
      </c>
      <c r="H286" s="5" t="n">
        <v>11175000</v>
      </c>
      <c r="I286" s="5" t="n">
        <v>5004000</v>
      </c>
      <c r="J286" s="4" t="s">
        <v>792</v>
      </c>
      <c r="K286" s="4" t="s">
        <v>792</v>
      </c>
    </row>
    <row r="287" spans="1:11">
      <c r="A287" s="4" t="s">
        <v>709</v>
      </c>
      <c r="B287" s="5" t="n">
        <v>0</v>
      </c>
    </row>
    <row r="288" spans="1:11">
      <c r="A288" s="4" t="s">
        <v>707</v>
      </c>
      <c r="B288" s="5" t="n">
        <v>16861000</v>
      </c>
      <c r="C288" s="5" t="n">
        <v>16861000</v>
      </c>
      <c r="D288" s="5" t="n">
        <v>16861000</v>
      </c>
      <c r="E288" s="5" t="n">
        <v>16861000</v>
      </c>
      <c r="F288" s="5" t="n">
        <v>16861000</v>
      </c>
      <c r="G288" s="5" t="n">
        <v>16861000</v>
      </c>
      <c r="H288" s="5" t="n">
        <v>15233000</v>
      </c>
      <c r="I288" s="5" t="n">
        <v>14915000</v>
      </c>
      <c r="J288" s="4" t="s">
        <v>792</v>
      </c>
      <c r="K288" s="4" t="s">
        <v>792</v>
      </c>
    </row>
    <row r="289" spans="1:11">
      <c r="A289" s="4" t="s">
        <v>810</v>
      </c>
    </row>
    <row r="290" spans="1:11">
      <c r="A290" s="3" t="s">
        <v>349</v>
      </c>
    </row>
    <row r="291" spans="1:11">
      <c r="A291" s="4" t="s">
        <v>707</v>
      </c>
      <c r="B291" s="5" t="n">
        <v>131302000</v>
      </c>
      <c r="C291" s="5" t="n">
        <v>131302000</v>
      </c>
      <c r="D291" s="5" t="n">
        <v>131302000</v>
      </c>
      <c r="E291" s="5" t="n">
        <v>128913000</v>
      </c>
      <c r="F291" s="5" t="n">
        <v>126622000</v>
      </c>
      <c r="G291" s="5" t="n">
        <v>118142000</v>
      </c>
      <c r="H291" s="5" t="n">
        <v>58585000</v>
      </c>
      <c r="I291" s="4" t="s">
        <v>792</v>
      </c>
      <c r="J291" s="4" t="s">
        <v>792</v>
      </c>
      <c r="K291" s="4" t="s">
        <v>792</v>
      </c>
    </row>
    <row r="292" spans="1:11">
      <c r="A292" s="4" t="s">
        <v>709</v>
      </c>
      <c r="B292" s="5" t="n">
        <v>0</v>
      </c>
    </row>
    <row r="293" spans="1:11">
      <c r="A293" s="4" t="s">
        <v>707</v>
      </c>
      <c r="B293" s="5" t="n">
        <v>131302000</v>
      </c>
      <c r="C293" s="5" t="n">
        <v>131302000</v>
      </c>
      <c r="D293" s="5" t="n">
        <v>131305000</v>
      </c>
      <c r="E293" s="5" t="n">
        <v>131202000</v>
      </c>
      <c r="F293" s="5" t="n">
        <v>131896000</v>
      </c>
      <c r="G293" s="5" t="n">
        <v>131196000</v>
      </c>
      <c r="H293" s="5" t="n">
        <v>132284000</v>
      </c>
      <c r="I293" s="4" t="s">
        <v>792</v>
      </c>
      <c r="J293" s="4" t="s">
        <v>792</v>
      </c>
      <c r="K293" s="4" t="s">
        <v>792</v>
      </c>
    </row>
    <row r="294" spans="1:11">
      <c r="A294" s="4" t="s">
        <v>811</v>
      </c>
    </row>
    <row r="295" spans="1:11">
      <c r="A295" s="3" t="s">
        <v>349</v>
      </c>
    </row>
    <row r="296" spans="1:11">
      <c r="A296" s="4" t="s">
        <v>707</v>
      </c>
      <c r="B296" s="5" t="n">
        <v>22658000</v>
      </c>
      <c r="C296" s="5" t="n">
        <v>22671000</v>
      </c>
      <c r="D296" s="5" t="n">
        <v>22671000</v>
      </c>
      <c r="E296" s="5" t="n">
        <v>22679000</v>
      </c>
      <c r="F296" s="5" t="n">
        <v>22780000</v>
      </c>
      <c r="G296" s="5" t="n">
        <v>22691000</v>
      </c>
      <c r="H296" s="5" t="n">
        <v>14896000</v>
      </c>
      <c r="I296" s="4" t="s">
        <v>792</v>
      </c>
      <c r="J296" s="4" t="s">
        <v>792</v>
      </c>
      <c r="K296" s="4" t="s">
        <v>792</v>
      </c>
    </row>
    <row r="297" spans="1:11">
      <c r="A297" s="4" t="s">
        <v>709</v>
      </c>
      <c r="B297" s="5" t="n">
        <v>0</v>
      </c>
    </row>
    <row r="298" spans="1:11">
      <c r="A298" s="4" t="s">
        <v>707</v>
      </c>
      <c r="B298" s="5" t="n">
        <v>22658000</v>
      </c>
      <c r="C298" s="5" t="n">
        <v>22671000</v>
      </c>
      <c r="D298" s="5" t="n">
        <v>22671000</v>
      </c>
      <c r="E298" s="5" t="n">
        <v>22681000</v>
      </c>
      <c r="F298" s="5" t="n">
        <v>22780000</v>
      </c>
      <c r="G298" s="5" t="n">
        <v>23088000</v>
      </c>
      <c r="H298" s="5" t="n">
        <v>24712000</v>
      </c>
      <c r="I298" s="4" t="s">
        <v>792</v>
      </c>
      <c r="J298" s="4" t="s">
        <v>792</v>
      </c>
      <c r="K298" s="4" t="s">
        <v>792</v>
      </c>
    </row>
    <row r="299" spans="1:11">
      <c r="A299" s="4" t="s">
        <v>812</v>
      </c>
    </row>
    <row r="300" spans="1:11">
      <c r="A300" s="3" t="s">
        <v>349</v>
      </c>
    </row>
    <row r="301" spans="1:11">
      <c r="A301" s="4" t="s">
        <v>707</v>
      </c>
      <c r="B301" s="5" t="n">
        <v>0</v>
      </c>
      <c r="C301" s="5" t="n">
        <v>0</v>
      </c>
      <c r="D301" s="5" t="n">
        <v>0</v>
      </c>
      <c r="E301" s="5" t="n">
        <v>0</v>
      </c>
      <c r="F301" s="5" t="n">
        <v>0</v>
      </c>
      <c r="G301" s="5" t="n">
        <v>0</v>
      </c>
      <c r="H301" s="5" t="n">
        <v>0</v>
      </c>
      <c r="I301" s="4" t="s">
        <v>792</v>
      </c>
      <c r="J301" s="4" t="s">
        <v>792</v>
      </c>
      <c r="K301" s="4" t="s">
        <v>792</v>
      </c>
    </row>
    <row r="302" spans="1:11">
      <c r="A302" s="4" t="s">
        <v>709</v>
      </c>
      <c r="B302" s="5" t="n">
        <v>0</v>
      </c>
    </row>
    <row r="303" spans="1:11">
      <c r="A303" s="4" t="s">
        <v>707</v>
      </c>
      <c r="B303" s="5" t="n">
        <v>0</v>
      </c>
      <c r="C303" s="5" t="n">
        <v>0</v>
      </c>
      <c r="D303" s="5" t="n">
        <v>0</v>
      </c>
      <c r="E303" s="5" t="n">
        <v>0</v>
      </c>
      <c r="F303" s="5" t="n">
        <v>0</v>
      </c>
      <c r="G303" s="5" t="n">
        <v>0</v>
      </c>
      <c r="H303" s="5" t="n">
        <v>0</v>
      </c>
      <c r="I303" s="4" t="s">
        <v>792</v>
      </c>
      <c r="J303" s="4" t="s">
        <v>792</v>
      </c>
      <c r="K303" s="4" t="s">
        <v>792</v>
      </c>
    </row>
    <row r="304" spans="1:11">
      <c r="A304" s="4" t="s">
        <v>813</v>
      </c>
    </row>
    <row r="305" spans="1:11">
      <c r="A305" s="3" t="s">
        <v>349</v>
      </c>
    </row>
    <row r="306" spans="1:11">
      <c r="A306" s="4" t="s">
        <v>707</v>
      </c>
      <c r="B306" s="5" t="n">
        <v>30891000</v>
      </c>
      <c r="C306" s="5" t="n">
        <v>30687000</v>
      </c>
      <c r="D306" s="5" t="n">
        <v>30667000</v>
      </c>
      <c r="E306" s="5" t="n">
        <v>15836000</v>
      </c>
      <c r="F306" s="5" t="n">
        <v>13142000</v>
      </c>
      <c r="G306" s="5" t="n">
        <v>9926000</v>
      </c>
      <c r="H306" s="5" t="n">
        <v>1750000</v>
      </c>
      <c r="I306" s="4" t="s">
        <v>792</v>
      </c>
      <c r="J306" s="4" t="s">
        <v>792</v>
      </c>
      <c r="K306" s="4" t="s">
        <v>792</v>
      </c>
    </row>
    <row r="307" spans="1:11">
      <c r="A307" s="4" t="s">
        <v>709</v>
      </c>
      <c r="B307" s="5" t="n">
        <v>384000</v>
      </c>
    </row>
    <row r="308" spans="1:11">
      <c r="A308" s="4" t="s">
        <v>707</v>
      </c>
      <c r="B308" s="5" t="n">
        <v>31274000</v>
      </c>
      <c r="C308" s="5" t="n">
        <v>31161000</v>
      </c>
      <c r="D308" s="5" t="n">
        <v>31145000</v>
      </c>
      <c r="E308" s="5" t="n">
        <v>29554000</v>
      </c>
      <c r="F308" s="5" t="n">
        <v>16921000</v>
      </c>
      <c r="G308" s="5" t="n">
        <v>18133000</v>
      </c>
      <c r="H308" s="5" t="n">
        <v>12626000</v>
      </c>
      <c r="I308" s="4" t="s">
        <v>792</v>
      </c>
      <c r="J308" s="4" t="s">
        <v>792</v>
      </c>
      <c r="K308" s="4" t="s">
        <v>792</v>
      </c>
    </row>
    <row r="309" spans="1:11">
      <c r="A309" s="4" t="s">
        <v>814</v>
      </c>
    </row>
    <row r="310" spans="1:11">
      <c r="A310" s="3" t="s">
        <v>349</v>
      </c>
    </row>
    <row r="311" spans="1:11">
      <c r="A311" s="4" t="s">
        <v>707</v>
      </c>
      <c r="B311" s="5" t="n">
        <v>35922000</v>
      </c>
      <c r="C311" s="5" t="n">
        <v>35922000</v>
      </c>
      <c r="D311" s="5" t="n">
        <v>35922000</v>
      </c>
      <c r="E311" s="5" t="n">
        <v>35903000</v>
      </c>
      <c r="F311" s="5" t="n">
        <v>35854000</v>
      </c>
      <c r="G311" s="5" t="n">
        <v>34588000</v>
      </c>
      <c r="H311" s="5" t="n">
        <v>16902000</v>
      </c>
      <c r="I311" s="4" t="s">
        <v>792</v>
      </c>
      <c r="J311" s="4" t="s">
        <v>792</v>
      </c>
      <c r="K311" s="4" t="s">
        <v>792</v>
      </c>
    </row>
    <row r="312" spans="1:11">
      <c r="A312" s="4" t="s">
        <v>709</v>
      </c>
      <c r="B312" s="5" t="n">
        <v>0</v>
      </c>
    </row>
    <row r="313" spans="1:11">
      <c r="A313" s="4" t="s">
        <v>707</v>
      </c>
      <c r="B313" s="5" t="n">
        <v>35922000</v>
      </c>
      <c r="C313" s="5" t="n">
        <v>35922000</v>
      </c>
      <c r="D313" s="5" t="n">
        <v>35922000</v>
      </c>
      <c r="E313" s="5" t="n">
        <v>35998000</v>
      </c>
      <c r="F313" s="5" t="n">
        <v>36008000</v>
      </c>
      <c r="G313" s="5" t="n">
        <v>36129000</v>
      </c>
      <c r="H313" s="5" t="n">
        <v>36985000</v>
      </c>
      <c r="I313" s="4" t="s">
        <v>792</v>
      </c>
      <c r="J313" s="4" t="s">
        <v>792</v>
      </c>
      <c r="K313" s="4" t="s">
        <v>792</v>
      </c>
    </row>
    <row r="314" spans="1:11">
      <c r="A314" s="4" t="s">
        <v>815</v>
      </c>
    </row>
    <row r="315" spans="1:11">
      <c r="A315" s="3" t="s">
        <v>349</v>
      </c>
    </row>
    <row r="316" spans="1:11">
      <c r="A316" s="4" t="s">
        <v>707</v>
      </c>
      <c r="B316" s="5" t="n">
        <v>3735000</v>
      </c>
      <c r="C316" s="5" t="n">
        <v>3688000</v>
      </c>
      <c r="D316" s="5" t="n">
        <v>3684000</v>
      </c>
      <c r="E316" s="5" t="n">
        <v>3683000</v>
      </c>
      <c r="F316" s="5" t="n">
        <v>3676000</v>
      </c>
      <c r="G316" s="5" t="n">
        <v>3251000</v>
      </c>
      <c r="H316" s="5" t="n">
        <v>3005000</v>
      </c>
      <c r="I316" s="4" t="s">
        <v>792</v>
      </c>
      <c r="J316" s="4" t="s">
        <v>792</v>
      </c>
      <c r="K316" s="4" t="s">
        <v>792</v>
      </c>
    </row>
    <row r="317" spans="1:11">
      <c r="A317" s="4" t="s">
        <v>709</v>
      </c>
      <c r="B317" s="5" t="n">
        <v>47000</v>
      </c>
    </row>
    <row r="318" spans="1:11">
      <c r="A318" s="4" t="s">
        <v>707</v>
      </c>
      <c r="B318" s="5" t="n">
        <v>3782000</v>
      </c>
      <c r="C318" s="5" t="n">
        <v>3755000</v>
      </c>
      <c r="D318" s="5" t="n">
        <v>3759000</v>
      </c>
      <c r="E318" s="5" t="n">
        <v>3773000</v>
      </c>
      <c r="F318" s="5" t="n">
        <v>3756000</v>
      </c>
      <c r="G318" s="5" t="n">
        <v>3591000</v>
      </c>
      <c r="H318" s="5" t="n">
        <v>4090000</v>
      </c>
      <c r="I318" s="4" t="s">
        <v>792</v>
      </c>
      <c r="J318" s="4" t="s">
        <v>792</v>
      </c>
      <c r="K318" s="4" t="s">
        <v>792</v>
      </c>
    </row>
    <row r="319" spans="1:11">
      <c r="A319" s="4" t="s">
        <v>816</v>
      </c>
    </row>
    <row r="320" spans="1:11">
      <c r="A320" s="3" t="s">
        <v>349</v>
      </c>
    </row>
    <row r="321" spans="1:11">
      <c r="A321" s="4" t="s">
        <v>707</v>
      </c>
      <c r="B321" s="5" t="n">
        <v>53737000</v>
      </c>
      <c r="C321" s="5" t="n">
        <v>53259000</v>
      </c>
      <c r="D321" s="5" t="n">
        <v>53211000</v>
      </c>
      <c r="E321" s="5" t="n">
        <v>52657000</v>
      </c>
      <c r="F321" s="5" t="n">
        <v>50242000</v>
      </c>
      <c r="G321" s="5" t="n">
        <v>45887000</v>
      </c>
      <c r="H321" s="5" t="n">
        <v>32085000</v>
      </c>
      <c r="I321" s="4" t="s">
        <v>792</v>
      </c>
      <c r="J321" s="4" t="s">
        <v>792</v>
      </c>
      <c r="K321" s="4" t="s">
        <v>792</v>
      </c>
    </row>
    <row r="322" spans="1:11">
      <c r="A322" s="4" t="s">
        <v>709</v>
      </c>
      <c r="B322" s="5" t="n">
        <v>0</v>
      </c>
    </row>
    <row r="323" spans="1:11">
      <c r="A323" s="4" t="s">
        <v>707</v>
      </c>
      <c r="B323" s="5" t="n">
        <v>53737000</v>
      </c>
      <c r="C323" s="5" t="n">
        <v>53473000</v>
      </c>
      <c r="D323" s="5" t="n">
        <v>53218000</v>
      </c>
      <c r="E323" s="5" t="n">
        <v>52812000</v>
      </c>
      <c r="F323" s="5" t="n">
        <v>50874000</v>
      </c>
      <c r="G323" s="5" t="n">
        <v>50183000</v>
      </c>
      <c r="H323" s="5" t="n">
        <v>63961000</v>
      </c>
      <c r="I323" s="4" t="s">
        <v>792</v>
      </c>
      <c r="J323" s="4" t="s">
        <v>792</v>
      </c>
      <c r="K323" s="4" t="s">
        <v>792</v>
      </c>
    </row>
    <row r="324" spans="1:11">
      <c r="A324" s="4" t="s">
        <v>817</v>
      </c>
    </row>
    <row r="325" spans="1:11">
      <c r="A325" s="3" t="s">
        <v>349</v>
      </c>
    </row>
    <row r="326" spans="1:11">
      <c r="A326" s="4" t="s">
        <v>707</v>
      </c>
      <c r="B326" s="5" t="n">
        <v>11503000</v>
      </c>
      <c r="C326" s="5" t="n">
        <v>11342000</v>
      </c>
      <c r="D326" s="5" t="n">
        <v>9886000</v>
      </c>
      <c r="E326" s="5" t="n">
        <v>8507000</v>
      </c>
      <c r="F326" s="5" t="n">
        <v>6155000</v>
      </c>
      <c r="G326" s="5" t="n">
        <v>3532000</v>
      </c>
      <c r="H326" s="5" t="n">
        <v>513000</v>
      </c>
      <c r="I326" s="4" t="s">
        <v>792</v>
      </c>
      <c r="J326" s="4" t="s">
        <v>792</v>
      </c>
      <c r="K326" s="4" t="s">
        <v>792</v>
      </c>
    </row>
    <row r="327" spans="1:11">
      <c r="A327" s="4" t="s">
        <v>709</v>
      </c>
      <c r="B327" s="5" t="n">
        <v>1140000</v>
      </c>
    </row>
    <row r="328" spans="1:11">
      <c r="A328" s="4" t="s">
        <v>707</v>
      </c>
      <c r="B328" s="5" t="n">
        <v>12643000</v>
      </c>
      <c r="C328" s="5" t="n">
        <v>12643000</v>
      </c>
      <c r="D328" s="5" t="n">
        <v>11949000</v>
      </c>
      <c r="E328" s="5" t="n">
        <v>11767000</v>
      </c>
      <c r="F328" s="5" t="n">
        <v>11347000</v>
      </c>
      <c r="G328" s="5" t="n">
        <v>10823000</v>
      </c>
      <c r="H328" s="5" t="n">
        <v>10818000</v>
      </c>
      <c r="I328" s="4" t="s">
        <v>792</v>
      </c>
      <c r="J328" s="4" t="s">
        <v>792</v>
      </c>
      <c r="K328" s="4" t="s">
        <v>792</v>
      </c>
    </row>
    <row r="329" spans="1:11">
      <c r="A329" s="4" t="s">
        <v>818</v>
      </c>
    </row>
    <row r="330" spans="1:11">
      <c r="A330" s="3" t="s">
        <v>349</v>
      </c>
    </row>
    <row r="331" spans="1:11">
      <c r="A331" s="4" t="s">
        <v>707</v>
      </c>
      <c r="B331" s="5" t="n">
        <v>12213000</v>
      </c>
      <c r="C331" s="5" t="n">
        <v>12213000</v>
      </c>
      <c r="D331" s="5" t="n">
        <v>12213000</v>
      </c>
      <c r="E331" s="5" t="n">
        <v>12213000</v>
      </c>
      <c r="F331" s="5" t="n">
        <v>12213000</v>
      </c>
      <c r="G331" s="5" t="n">
        <v>12213000</v>
      </c>
      <c r="H331" s="5" t="n">
        <v>2359000</v>
      </c>
      <c r="I331" s="4" t="s">
        <v>792</v>
      </c>
      <c r="J331" s="4" t="s">
        <v>792</v>
      </c>
      <c r="K331" s="4" t="s">
        <v>792</v>
      </c>
    </row>
    <row r="332" spans="1:11">
      <c r="A332" s="4" t="s">
        <v>709</v>
      </c>
      <c r="B332" s="5" t="n">
        <v>0</v>
      </c>
    </row>
    <row r="333" spans="1:11">
      <c r="A333" s="4" t="s">
        <v>707</v>
      </c>
      <c r="B333" s="5" t="n">
        <v>12213000</v>
      </c>
      <c r="C333" s="5" t="n">
        <v>12213000</v>
      </c>
      <c r="D333" s="5" t="n">
        <v>12213000</v>
      </c>
      <c r="E333" s="5" t="n">
        <v>12213000</v>
      </c>
      <c r="F333" s="5" t="n">
        <v>12213000</v>
      </c>
      <c r="G333" s="5" t="n">
        <v>12213000</v>
      </c>
      <c r="H333" s="5" t="n">
        <v>11763000</v>
      </c>
      <c r="I333" s="4" t="s">
        <v>792</v>
      </c>
      <c r="J333" s="4" t="s">
        <v>792</v>
      </c>
      <c r="K333" s="4" t="s">
        <v>792</v>
      </c>
    </row>
    <row r="334" spans="1:11">
      <c r="A334" s="4" t="s">
        <v>819</v>
      </c>
    </row>
    <row r="335" spans="1:11">
      <c r="A335" s="3" t="s">
        <v>349</v>
      </c>
    </row>
    <row r="336" spans="1:11">
      <c r="A336" s="4" t="s">
        <v>707</v>
      </c>
      <c r="B336" s="5" t="n">
        <v>174925000</v>
      </c>
      <c r="C336" s="5" t="n">
        <v>174848000</v>
      </c>
      <c r="D336" s="5" t="n">
        <v>174658000</v>
      </c>
      <c r="E336" s="5" t="n">
        <v>171855000</v>
      </c>
      <c r="F336" s="5" t="n">
        <v>159200000</v>
      </c>
      <c r="G336" s="5" t="n">
        <v>86558000</v>
      </c>
      <c r="H336" s="4" t="s">
        <v>792</v>
      </c>
      <c r="I336" s="4" t="s">
        <v>792</v>
      </c>
      <c r="J336" s="4" t="s">
        <v>792</v>
      </c>
      <c r="K336" s="4" t="s">
        <v>792</v>
      </c>
    </row>
    <row r="337" spans="1:11">
      <c r="A337" s="4" t="s">
        <v>709</v>
      </c>
      <c r="B337" s="5" t="n">
        <v>0</v>
      </c>
    </row>
    <row r="338" spans="1:11">
      <c r="A338" s="4" t="s">
        <v>707</v>
      </c>
      <c r="B338" s="5" t="n">
        <v>174925000</v>
      </c>
      <c r="C338" s="5" t="n">
        <v>174848000</v>
      </c>
      <c r="D338" s="5" t="n">
        <v>174782000</v>
      </c>
      <c r="E338" s="5" t="n">
        <v>174744000</v>
      </c>
      <c r="F338" s="5" t="n">
        <v>179930000</v>
      </c>
      <c r="G338" s="5" t="n">
        <v>182833000</v>
      </c>
      <c r="H338" s="4" t="s">
        <v>792</v>
      </c>
      <c r="I338" s="4" t="s">
        <v>792</v>
      </c>
      <c r="J338" s="4" t="s">
        <v>792</v>
      </c>
      <c r="K338" s="4" t="s">
        <v>792</v>
      </c>
    </row>
    <row r="339" spans="1:11">
      <c r="A339" s="4" t="s">
        <v>820</v>
      </c>
    </row>
    <row r="340" spans="1:11">
      <c r="A340" s="3" t="s">
        <v>349</v>
      </c>
    </row>
    <row r="341" spans="1:11">
      <c r="A341" s="4" t="s">
        <v>707</v>
      </c>
      <c r="B341" s="5" t="n">
        <v>33945000</v>
      </c>
      <c r="C341" s="5" t="n">
        <v>33945000</v>
      </c>
      <c r="D341" s="5" t="n">
        <v>33957000</v>
      </c>
      <c r="E341" s="5" t="n">
        <v>34024000</v>
      </c>
      <c r="F341" s="5" t="n">
        <v>33841000</v>
      </c>
      <c r="G341" s="5" t="n">
        <v>21459000</v>
      </c>
      <c r="H341" s="4" t="s">
        <v>792</v>
      </c>
      <c r="I341" s="4" t="s">
        <v>792</v>
      </c>
      <c r="J341" s="4" t="s">
        <v>792</v>
      </c>
      <c r="K341" s="4" t="s">
        <v>792</v>
      </c>
    </row>
    <row r="342" spans="1:11">
      <c r="A342" s="4" t="s">
        <v>709</v>
      </c>
      <c r="B342" s="5" t="n">
        <v>0</v>
      </c>
    </row>
    <row r="343" spans="1:11">
      <c r="A343" s="4" t="s">
        <v>707</v>
      </c>
      <c r="B343" s="5" t="n">
        <v>33945000</v>
      </c>
      <c r="C343" s="5" t="n">
        <v>33945000</v>
      </c>
      <c r="D343" s="5" t="n">
        <v>33960000</v>
      </c>
      <c r="E343" s="5" t="n">
        <v>34203000</v>
      </c>
      <c r="F343" s="5" t="n">
        <v>33841000</v>
      </c>
      <c r="G343" s="5" t="n">
        <v>30544000</v>
      </c>
      <c r="H343" s="4" t="s">
        <v>792</v>
      </c>
      <c r="I343" s="4" t="s">
        <v>792</v>
      </c>
      <c r="J343" s="4" t="s">
        <v>792</v>
      </c>
      <c r="K343" s="4" t="s">
        <v>792</v>
      </c>
    </row>
    <row r="344" spans="1:11">
      <c r="A344" s="4" t="s">
        <v>821</v>
      </c>
    </row>
    <row r="345" spans="1:11">
      <c r="A345" s="3" t="s">
        <v>349</v>
      </c>
    </row>
    <row r="346" spans="1:11">
      <c r="A346" s="4" t="s">
        <v>707</v>
      </c>
      <c r="B346" s="5" t="n">
        <v>0</v>
      </c>
      <c r="C346" s="5" t="n">
        <v>0</v>
      </c>
      <c r="D346" s="5" t="n">
        <v>0</v>
      </c>
      <c r="E346" s="5" t="n">
        <v>0</v>
      </c>
      <c r="F346" s="5" t="n">
        <v>0</v>
      </c>
      <c r="G346" s="5" t="n">
        <v>0</v>
      </c>
      <c r="H346" s="4" t="s">
        <v>792</v>
      </c>
      <c r="I346" s="4" t="s">
        <v>792</v>
      </c>
      <c r="J346" s="4" t="s">
        <v>792</v>
      </c>
      <c r="K346" s="4" t="s">
        <v>792</v>
      </c>
    </row>
    <row r="347" spans="1:11">
      <c r="A347" s="4" t="s">
        <v>709</v>
      </c>
      <c r="B347" s="5" t="n">
        <v>0</v>
      </c>
    </row>
    <row r="348" spans="1:11">
      <c r="A348" s="4" t="s">
        <v>707</v>
      </c>
      <c r="B348" s="5" t="n">
        <v>0</v>
      </c>
      <c r="C348" s="5" t="n">
        <v>0</v>
      </c>
      <c r="D348" s="5" t="n">
        <v>0</v>
      </c>
      <c r="E348" s="5" t="n">
        <v>0</v>
      </c>
      <c r="F348" s="5" t="n">
        <v>0</v>
      </c>
      <c r="G348" s="5" t="n">
        <v>0</v>
      </c>
      <c r="H348" s="4" t="s">
        <v>792</v>
      </c>
      <c r="I348" s="4" t="s">
        <v>792</v>
      </c>
      <c r="J348" s="4" t="s">
        <v>792</v>
      </c>
      <c r="K348" s="4" t="s">
        <v>792</v>
      </c>
    </row>
    <row r="349" spans="1:11">
      <c r="A349" s="4" t="s">
        <v>822</v>
      </c>
    </row>
    <row r="350" spans="1:11">
      <c r="A350" s="3" t="s">
        <v>349</v>
      </c>
    </row>
    <row r="351" spans="1:11">
      <c r="A351" s="4" t="s">
        <v>707</v>
      </c>
      <c r="B351" s="5" t="n">
        <v>4652000</v>
      </c>
      <c r="C351" s="5" t="n">
        <v>4274000</v>
      </c>
      <c r="D351" s="5" t="n">
        <v>4191000</v>
      </c>
      <c r="E351" s="5" t="n">
        <v>2298000</v>
      </c>
      <c r="F351" s="5" t="n">
        <v>1917000</v>
      </c>
      <c r="G351" s="5" t="n">
        <v>1371000</v>
      </c>
      <c r="H351" s="4" t="s">
        <v>792</v>
      </c>
      <c r="I351" s="4" t="s">
        <v>792</v>
      </c>
      <c r="J351" s="4" t="s">
        <v>792</v>
      </c>
      <c r="K351" s="4" t="s">
        <v>792</v>
      </c>
    </row>
    <row r="352" spans="1:11">
      <c r="A352" s="4" t="s">
        <v>709</v>
      </c>
      <c r="B352" s="5" t="n">
        <v>265000</v>
      </c>
    </row>
    <row r="353" spans="1:11">
      <c r="A353" s="4" t="s">
        <v>707</v>
      </c>
      <c r="B353" s="5" t="n">
        <v>4916000</v>
      </c>
      <c r="C353" s="5" t="n">
        <v>4510000</v>
      </c>
      <c r="D353" s="5" t="n">
        <v>4511000</v>
      </c>
      <c r="E353" s="5" t="n">
        <v>4666000</v>
      </c>
      <c r="F353" s="5" t="n">
        <v>2689000</v>
      </c>
      <c r="G353" s="5" t="n">
        <v>3018000</v>
      </c>
      <c r="H353" s="4" t="s">
        <v>792</v>
      </c>
      <c r="I353" s="4" t="s">
        <v>792</v>
      </c>
      <c r="J353" s="4" t="s">
        <v>792</v>
      </c>
      <c r="K353" s="4" t="s">
        <v>792</v>
      </c>
    </row>
    <row r="354" spans="1:11">
      <c r="A354" s="4" t="s">
        <v>823</v>
      </c>
    </row>
    <row r="355" spans="1:11">
      <c r="A355" s="3" t="s">
        <v>349</v>
      </c>
    </row>
    <row r="356" spans="1:11">
      <c r="A356" s="4" t="s">
        <v>707</v>
      </c>
      <c r="B356" s="5" t="n">
        <v>44476000</v>
      </c>
      <c r="C356" s="5" t="n">
        <v>44476000</v>
      </c>
      <c r="D356" s="5" t="n">
        <v>44431000</v>
      </c>
      <c r="E356" s="5" t="n">
        <v>44363000</v>
      </c>
      <c r="F356" s="5" t="n">
        <v>41066000</v>
      </c>
      <c r="G356" s="5" t="n">
        <v>21112000</v>
      </c>
      <c r="H356" s="4" t="s">
        <v>792</v>
      </c>
      <c r="I356" s="4" t="s">
        <v>792</v>
      </c>
      <c r="J356" s="4" t="s">
        <v>792</v>
      </c>
      <c r="K356" s="4" t="s">
        <v>792</v>
      </c>
    </row>
    <row r="357" spans="1:11">
      <c r="A357" s="4" t="s">
        <v>709</v>
      </c>
      <c r="B357" s="5" t="n">
        <v>244000</v>
      </c>
    </row>
    <row r="358" spans="1:11">
      <c r="A358" s="4" t="s">
        <v>707</v>
      </c>
      <c r="B358" s="5" t="n">
        <v>44719000</v>
      </c>
      <c r="C358" s="5" t="n">
        <v>44695000</v>
      </c>
      <c r="D358" s="5" t="n">
        <v>44656000</v>
      </c>
      <c r="E358" s="5" t="n">
        <v>44728000</v>
      </c>
      <c r="F358" s="5" t="n">
        <v>45629000</v>
      </c>
      <c r="G358" s="5" t="n">
        <v>46189000</v>
      </c>
      <c r="H358" s="4" t="s">
        <v>792</v>
      </c>
      <c r="I358" s="4" t="s">
        <v>792</v>
      </c>
      <c r="J358" s="4" t="s">
        <v>792</v>
      </c>
      <c r="K358" s="4" t="s">
        <v>792</v>
      </c>
    </row>
    <row r="359" spans="1:11">
      <c r="A359" s="4" t="s">
        <v>824</v>
      </c>
    </row>
    <row r="360" spans="1:11">
      <c r="A360" s="3" t="s">
        <v>349</v>
      </c>
    </row>
    <row r="361" spans="1:11">
      <c r="A361" s="4" t="s">
        <v>707</v>
      </c>
      <c r="B361" s="5" t="n">
        <v>2578000</v>
      </c>
      <c r="C361" s="5" t="n">
        <v>2323000</v>
      </c>
      <c r="D361" s="5" t="n">
        <v>2339000</v>
      </c>
      <c r="E361" s="5" t="n">
        <v>2426000</v>
      </c>
      <c r="F361" s="5" t="n">
        <v>1828000</v>
      </c>
      <c r="G361" s="5" t="n">
        <v>213000</v>
      </c>
      <c r="H361" s="4" t="s">
        <v>792</v>
      </c>
      <c r="I361" s="4" t="s">
        <v>792</v>
      </c>
      <c r="J361" s="4" t="s">
        <v>792</v>
      </c>
      <c r="K361" s="4" t="s">
        <v>792</v>
      </c>
    </row>
    <row r="362" spans="1:11">
      <c r="A362" s="4" t="s">
        <v>709</v>
      </c>
      <c r="B362" s="5" t="n">
        <v>177000</v>
      </c>
    </row>
    <row r="363" spans="1:11">
      <c r="A363" s="4" t="s">
        <v>707</v>
      </c>
      <c r="B363" s="5" t="n">
        <v>2755000</v>
      </c>
      <c r="C363" s="5" t="n">
        <v>2801000</v>
      </c>
      <c r="D363" s="5" t="n">
        <v>2821000</v>
      </c>
      <c r="E363" s="5" t="n">
        <v>2840000</v>
      </c>
      <c r="F363" s="5" t="n">
        <v>2875000</v>
      </c>
      <c r="G363" s="5" t="n">
        <v>2492000</v>
      </c>
      <c r="H363" s="4" t="s">
        <v>792</v>
      </c>
      <c r="I363" s="4" t="s">
        <v>792</v>
      </c>
      <c r="J363" s="4" t="s">
        <v>792</v>
      </c>
      <c r="K363" s="4" t="s">
        <v>792</v>
      </c>
    </row>
    <row r="364" spans="1:11">
      <c r="A364" s="4" t="s">
        <v>825</v>
      </c>
    </row>
    <row r="365" spans="1:11">
      <c r="A365" s="3" t="s">
        <v>349</v>
      </c>
    </row>
    <row r="366" spans="1:11">
      <c r="A366" s="4" t="s">
        <v>707</v>
      </c>
      <c r="B366" s="5" t="n">
        <v>61987000</v>
      </c>
      <c r="C366" s="5" t="n">
        <v>61074000</v>
      </c>
      <c r="D366" s="5" t="n">
        <v>60344000</v>
      </c>
      <c r="E366" s="5" t="n">
        <v>58525000</v>
      </c>
      <c r="F366" s="5" t="n">
        <v>55668000</v>
      </c>
      <c r="G366" s="5" t="n">
        <v>34807000</v>
      </c>
      <c r="H366" s="4" t="s">
        <v>792</v>
      </c>
      <c r="I366" s="4" t="s">
        <v>792</v>
      </c>
      <c r="J366" s="4" t="s">
        <v>792</v>
      </c>
      <c r="K366" s="4" t="s">
        <v>792</v>
      </c>
    </row>
    <row r="367" spans="1:11">
      <c r="A367" s="4" t="s">
        <v>709</v>
      </c>
      <c r="B367" s="5" t="n">
        <v>435000</v>
      </c>
    </row>
    <row r="368" spans="1:11">
      <c r="A368" s="4" t="s">
        <v>707</v>
      </c>
      <c r="B368" s="5" t="n">
        <v>62422000</v>
      </c>
      <c r="C368" s="5" t="n">
        <v>62482000</v>
      </c>
      <c r="D368" s="5" t="n">
        <v>62495000</v>
      </c>
      <c r="E368" s="5" t="n">
        <v>61776000</v>
      </c>
      <c r="F368" s="5" t="n">
        <v>58992000</v>
      </c>
      <c r="G368" s="5" t="n">
        <v>60949000</v>
      </c>
      <c r="H368" s="4" t="s">
        <v>792</v>
      </c>
      <c r="I368" s="4" t="s">
        <v>792</v>
      </c>
      <c r="J368" s="4" t="s">
        <v>792</v>
      </c>
      <c r="K368" s="4" t="s">
        <v>792</v>
      </c>
    </row>
    <row r="369" spans="1:11">
      <c r="A369" s="4" t="s">
        <v>826</v>
      </c>
    </row>
    <row r="370" spans="1:11">
      <c r="A370" s="3" t="s">
        <v>349</v>
      </c>
    </row>
    <row r="371" spans="1:11">
      <c r="A371" s="4" t="s">
        <v>707</v>
      </c>
      <c r="B371" s="5" t="n">
        <v>14310000</v>
      </c>
      <c r="C371" s="5" t="n">
        <v>13568000</v>
      </c>
      <c r="D371" s="5" t="n">
        <v>10760000</v>
      </c>
      <c r="E371" s="5" t="n">
        <v>7482000</v>
      </c>
      <c r="F371" s="5" t="n">
        <v>3352000</v>
      </c>
      <c r="G371" s="5" t="n">
        <v>684000</v>
      </c>
      <c r="H371" s="4" t="s">
        <v>792</v>
      </c>
      <c r="I371" s="4" t="s">
        <v>792</v>
      </c>
      <c r="J371" s="4" t="s">
        <v>792</v>
      </c>
      <c r="K371" s="4" t="s">
        <v>792</v>
      </c>
    </row>
    <row r="372" spans="1:11">
      <c r="A372" s="4" t="s">
        <v>709</v>
      </c>
      <c r="B372" s="5" t="n">
        <v>2528000</v>
      </c>
    </row>
    <row r="373" spans="1:11">
      <c r="A373" s="4" t="s">
        <v>707</v>
      </c>
      <c r="B373" s="5" t="n">
        <v>16838000</v>
      </c>
      <c r="C373" s="5" t="n">
        <v>16671000</v>
      </c>
      <c r="D373" s="5" t="n">
        <v>15881000</v>
      </c>
      <c r="E373" s="5" t="n">
        <v>14292000</v>
      </c>
      <c r="F373" s="5" t="n">
        <v>12824000</v>
      </c>
      <c r="G373" s="5" t="n">
        <v>11973000</v>
      </c>
      <c r="H373" s="4" t="s">
        <v>792</v>
      </c>
      <c r="I373" s="4" t="s">
        <v>792</v>
      </c>
      <c r="J373" s="4" t="s">
        <v>792</v>
      </c>
      <c r="K373" s="4" t="s">
        <v>792</v>
      </c>
    </row>
    <row r="374" spans="1:11">
      <c r="A374" s="4" t="s">
        <v>827</v>
      </c>
    </row>
    <row r="375" spans="1:11">
      <c r="A375" s="3" t="s">
        <v>349</v>
      </c>
    </row>
    <row r="376" spans="1:11">
      <c r="A376" s="4" t="s">
        <v>707</v>
      </c>
      <c r="B376" s="5" t="n">
        <v>4751000</v>
      </c>
      <c r="C376" s="5" t="n">
        <v>4751000</v>
      </c>
      <c r="D376" s="5" t="n">
        <v>4751000</v>
      </c>
      <c r="E376" s="5" t="n">
        <v>4751000</v>
      </c>
      <c r="F376" s="5" t="n">
        <v>4751000</v>
      </c>
      <c r="G376" s="5" t="n">
        <v>4751000</v>
      </c>
      <c r="H376" s="4" t="s">
        <v>792</v>
      </c>
      <c r="I376" s="4" t="s">
        <v>792</v>
      </c>
      <c r="J376" s="4" t="s">
        <v>792</v>
      </c>
      <c r="K376" s="4" t="s">
        <v>792</v>
      </c>
    </row>
    <row r="377" spans="1:11">
      <c r="A377" s="4" t="s">
        <v>709</v>
      </c>
      <c r="B377" s="5" t="n">
        <v>0</v>
      </c>
    </row>
    <row r="378" spans="1:11">
      <c r="A378" s="4" t="s">
        <v>707</v>
      </c>
      <c r="B378" s="5" t="n">
        <v>4751000</v>
      </c>
      <c r="C378" s="5" t="n">
        <v>4751000</v>
      </c>
      <c r="D378" s="5" t="n">
        <v>4751000</v>
      </c>
      <c r="E378" s="5" t="n">
        <v>4751000</v>
      </c>
      <c r="F378" s="5" t="n">
        <v>4751000</v>
      </c>
      <c r="G378" s="5" t="n">
        <v>4751000</v>
      </c>
      <c r="H378" s="4" t="s">
        <v>792</v>
      </c>
      <c r="I378" s="4" t="s">
        <v>792</v>
      </c>
      <c r="J378" s="4" t="s">
        <v>792</v>
      </c>
      <c r="K378" s="4" t="s">
        <v>792</v>
      </c>
    </row>
    <row r="379" spans="1:11">
      <c r="A379" s="4" t="s">
        <v>828</v>
      </c>
    </row>
    <row r="380" spans="1:11">
      <c r="A380" s="3" t="s">
        <v>349</v>
      </c>
    </row>
    <row r="381" spans="1:11">
      <c r="A381" s="4" t="s">
        <v>707</v>
      </c>
      <c r="B381" s="5" t="n">
        <v>94147000</v>
      </c>
      <c r="C381" s="5" t="n">
        <v>94385000</v>
      </c>
      <c r="D381" s="5" t="n">
        <v>89687000</v>
      </c>
      <c r="E381" s="5" t="n">
        <v>86297000</v>
      </c>
      <c r="F381" s="5" t="n">
        <v>49994000</v>
      </c>
      <c r="G381" s="4" t="s">
        <v>792</v>
      </c>
      <c r="H381" s="4" t="s">
        <v>792</v>
      </c>
      <c r="I381" s="4" t="s">
        <v>792</v>
      </c>
      <c r="J381" s="4" t="s">
        <v>792</v>
      </c>
      <c r="K381" s="4" t="s">
        <v>792</v>
      </c>
    </row>
    <row r="382" spans="1:11">
      <c r="A382" s="4" t="s">
        <v>709</v>
      </c>
      <c r="B382" s="5" t="n">
        <v>0</v>
      </c>
    </row>
    <row r="383" spans="1:11">
      <c r="A383" s="4" t="s">
        <v>707</v>
      </c>
      <c r="B383" s="5" t="n">
        <v>94147000</v>
      </c>
      <c r="C383" s="5" t="n">
        <v>94385000</v>
      </c>
      <c r="D383" s="5" t="n">
        <v>94688000</v>
      </c>
      <c r="E383" s="5" t="n">
        <v>92844000</v>
      </c>
      <c r="F383" s="5" t="n">
        <v>93718000</v>
      </c>
      <c r="G383" s="4" t="s">
        <v>792</v>
      </c>
      <c r="H383" s="4" t="s">
        <v>792</v>
      </c>
      <c r="I383" s="4" t="s">
        <v>792</v>
      </c>
      <c r="J383" s="4" t="s">
        <v>792</v>
      </c>
      <c r="K383" s="4" t="s">
        <v>792</v>
      </c>
    </row>
    <row r="384" spans="1:11">
      <c r="A384" s="4" t="s">
        <v>829</v>
      </c>
    </row>
    <row r="385" spans="1:11">
      <c r="A385" s="3" t="s">
        <v>349</v>
      </c>
    </row>
    <row r="386" spans="1:11">
      <c r="A386" s="4" t="s">
        <v>707</v>
      </c>
      <c r="B386" s="5" t="n">
        <v>29031000</v>
      </c>
      <c r="C386" s="5" t="n">
        <v>29038000</v>
      </c>
      <c r="D386" s="5" t="n">
        <v>29117000</v>
      </c>
      <c r="E386" s="5" t="n">
        <v>28515000</v>
      </c>
      <c r="F386" s="5" t="n">
        <v>19049000</v>
      </c>
      <c r="G386" s="4" t="s">
        <v>792</v>
      </c>
      <c r="H386" s="4" t="s">
        <v>792</v>
      </c>
      <c r="I386" s="4" t="s">
        <v>792</v>
      </c>
      <c r="J386" s="4" t="s">
        <v>792</v>
      </c>
      <c r="K386" s="4" t="s">
        <v>792</v>
      </c>
    </row>
    <row r="387" spans="1:11">
      <c r="A387" s="4" t="s">
        <v>709</v>
      </c>
      <c r="B387" s="5" t="n">
        <v>0</v>
      </c>
    </row>
    <row r="388" spans="1:11">
      <c r="A388" s="4" t="s">
        <v>707</v>
      </c>
      <c r="B388" s="5" t="n">
        <v>29031000</v>
      </c>
      <c r="C388" s="5" t="n">
        <v>29072000</v>
      </c>
      <c r="D388" s="5" t="n">
        <v>29514000</v>
      </c>
      <c r="E388" s="5" t="n">
        <v>30191000</v>
      </c>
      <c r="F388" s="5" t="n">
        <v>32875000</v>
      </c>
      <c r="G388" s="4" t="s">
        <v>792</v>
      </c>
      <c r="H388" s="4" t="s">
        <v>792</v>
      </c>
      <c r="I388" s="4" t="s">
        <v>792</v>
      </c>
      <c r="J388" s="4" t="s">
        <v>792</v>
      </c>
      <c r="K388" s="4" t="s">
        <v>792</v>
      </c>
    </row>
    <row r="389" spans="1:11">
      <c r="A389" s="4" t="s">
        <v>830</v>
      </c>
    </row>
    <row r="390" spans="1:11">
      <c r="A390" s="3" t="s">
        <v>349</v>
      </c>
    </row>
    <row r="391" spans="1:11">
      <c r="A391" s="4" t="s">
        <v>707</v>
      </c>
      <c r="B391" s="5" t="n">
        <v>1086000</v>
      </c>
      <c r="C391" s="5" t="n">
        <v>560000</v>
      </c>
      <c r="D391" s="5" t="n">
        <v>139000</v>
      </c>
      <c r="E391" s="5" t="n">
        <v>0</v>
      </c>
      <c r="F391" s="5" t="n">
        <v>0</v>
      </c>
      <c r="G391" s="4" t="s">
        <v>792</v>
      </c>
      <c r="H391" s="4" t="s">
        <v>792</v>
      </c>
      <c r="I391" s="4" t="s">
        <v>792</v>
      </c>
      <c r="J391" s="4" t="s">
        <v>792</v>
      </c>
      <c r="K391" s="4" t="s">
        <v>792</v>
      </c>
    </row>
    <row r="392" spans="1:11">
      <c r="A392" s="4" t="s">
        <v>709</v>
      </c>
      <c r="B392" s="5" t="n">
        <v>1539000</v>
      </c>
    </row>
    <row r="393" spans="1:11">
      <c r="A393" s="4" t="s">
        <v>707</v>
      </c>
      <c r="B393" s="5" t="n">
        <v>2625000</v>
      </c>
      <c r="C393" s="5" t="n">
        <v>2609000</v>
      </c>
      <c r="D393" s="5" t="n">
        <v>2390000</v>
      </c>
      <c r="E393" s="5" t="n">
        <v>2390000</v>
      </c>
      <c r="F393" s="5" t="n">
        <v>2390000</v>
      </c>
      <c r="G393" s="4" t="s">
        <v>792</v>
      </c>
      <c r="H393" s="4" t="s">
        <v>792</v>
      </c>
      <c r="I393" s="4" t="s">
        <v>792</v>
      </c>
      <c r="J393" s="4" t="s">
        <v>792</v>
      </c>
      <c r="K393" s="4" t="s">
        <v>792</v>
      </c>
    </row>
    <row r="394" spans="1:11">
      <c r="A394" s="4" t="s">
        <v>831</v>
      </c>
    </row>
    <row r="395" spans="1:11">
      <c r="A395" s="3" t="s">
        <v>349</v>
      </c>
    </row>
    <row r="396" spans="1:11">
      <c r="A396" s="4" t="s">
        <v>707</v>
      </c>
      <c r="B396" s="5" t="n">
        <v>492000</v>
      </c>
      <c r="C396" s="5" t="n">
        <v>548000</v>
      </c>
      <c r="D396" s="5" t="n">
        <v>413000</v>
      </c>
      <c r="E396" s="5" t="n">
        <v>146000</v>
      </c>
      <c r="F396" s="5" t="n">
        <v>18000</v>
      </c>
      <c r="G396" s="4" t="s">
        <v>792</v>
      </c>
      <c r="H396" s="4" t="s">
        <v>792</v>
      </c>
      <c r="I396" s="4" t="s">
        <v>792</v>
      </c>
      <c r="J396" s="4" t="s">
        <v>792</v>
      </c>
      <c r="K396" s="4" t="s">
        <v>792</v>
      </c>
    </row>
    <row r="397" spans="1:11">
      <c r="A397" s="4" t="s">
        <v>709</v>
      </c>
      <c r="B397" s="5" t="n">
        <v>862000</v>
      </c>
    </row>
    <row r="398" spans="1:11">
      <c r="A398" s="4" t="s">
        <v>707</v>
      </c>
      <c r="B398" s="5" t="n">
        <v>1355000</v>
      </c>
      <c r="C398" s="5" t="n">
        <v>1033000</v>
      </c>
      <c r="D398" s="5" t="n">
        <v>1174000</v>
      </c>
      <c r="E398" s="5" t="n">
        <v>1229000</v>
      </c>
      <c r="F398" s="5" t="n">
        <v>1238000</v>
      </c>
      <c r="G398" s="4" t="s">
        <v>792</v>
      </c>
      <c r="H398" s="4" t="s">
        <v>792</v>
      </c>
      <c r="I398" s="4" t="s">
        <v>792</v>
      </c>
      <c r="J398" s="4" t="s">
        <v>792</v>
      </c>
      <c r="K398" s="4" t="s">
        <v>792</v>
      </c>
    </row>
    <row r="399" spans="1:11">
      <c r="A399" s="4" t="s">
        <v>832</v>
      </c>
    </row>
    <row r="400" spans="1:11">
      <c r="A400" s="3" t="s">
        <v>349</v>
      </c>
    </row>
    <row r="401" spans="1:11">
      <c r="A401" s="4" t="s">
        <v>707</v>
      </c>
      <c r="B401" s="5" t="n">
        <v>18987000</v>
      </c>
      <c r="C401" s="5" t="n">
        <v>18981000</v>
      </c>
      <c r="D401" s="5" t="n">
        <v>18420000</v>
      </c>
      <c r="E401" s="5" t="n">
        <v>17621000</v>
      </c>
      <c r="F401" s="5" t="n">
        <v>10305000</v>
      </c>
      <c r="G401" s="4" t="s">
        <v>792</v>
      </c>
      <c r="H401" s="4" t="s">
        <v>792</v>
      </c>
      <c r="I401" s="4" t="s">
        <v>792</v>
      </c>
      <c r="J401" s="4" t="s">
        <v>792</v>
      </c>
      <c r="K401" s="4" t="s">
        <v>792</v>
      </c>
    </row>
    <row r="402" spans="1:11">
      <c r="A402" s="4" t="s">
        <v>709</v>
      </c>
      <c r="B402" s="5" t="n">
        <v>19000</v>
      </c>
    </row>
    <row r="403" spans="1:11">
      <c r="A403" s="4" t="s">
        <v>707</v>
      </c>
      <c r="B403" s="5" t="n">
        <v>19006000</v>
      </c>
      <c r="C403" s="5" t="n">
        <v>19000000</v>
      </c>
      <c r="D403" s="5" t="n">
        <v>19056000</v>
      </c>
      <c r="E403" s="5" t="n">
        <v>18797000</v>
      </c>
      <c r="F403" s="5" t="n">
        <v>18870000</v>
      </c>
      <c r="G403" s="4" t="s">
        <v>792</v>
      </c>
      <c r="H403" s="4" t="s">
        <v>792</v>
      </c>
      <c r="I403" s="4" t="s">
        <v>792</v>
      </c>
      <c r="J403" s="4" t="s">
        <v>792</v>
      </c>
      <c r="K403" s="4" t="s">
        <v>792</v>
      </c>
    </row>
    <row r="404" spans="1:11">
      <c r="A404" s="4" t="s">
        <v>833</v>
      </c>
    </row>
    <row r="405" spans="1:11">
      <c r="A405" s="3" t="s">
        <v>349</v>
      </c>
    </row>
    <row r="406" spans="1:11">
      <c r="A406" s="4" t="s">
        <v>707</v>
      </c>
      <c r="B406" s="5" t="n">
        <v>1084000</v>
      </c>
      <c r="C406" s="5" t="n">
        <v>1282000</v>
      </c>
      <c r="D406" s="5" t="n">
        <v>1124000</v>
      </c>
      <c r="E406" s="5" t="n">
        <v>659000</v>
      </c>
      <c r="F406" s="5" t="n">
        <v>197000</v>
      </c>
      <c r="G406" s="4" t="s">
        <v>792</v>
      </c>
      <c r="H406" s="4" t="s">
        <v>792</v>
      </c>
      <c r="I406" s="4" t="s">
        <v>792</v>
      </c>
      <c r="J406" s="4" t="s">
        <v>792</v>
      </c>
      <c r="K406" s="4" t="s">
        <v>792</v>
      </c>
    </row>
    <row r="407" spans="1:11">
      <c r="A407" s="4" t="s">
        <v>709</v>
      </c>
      <c r="B407" s="5" t="n">
        <v>0</v>
      </c>
    </row>
    <row r="408" spans="1:11">
      <c r="A408" s="4" t="s">
        <v>707</v>
      </c>
      <c r="B408" s="5" t="n">
        <v>1084000</v>
      </c>
      <c r="C408" s="5" t="n">
        <v>1701000</v>
      </c>
      <c r="D408" s="5" t="n">
        <v>1776000</v>
      </c>
      <c r="E408" s="5" t="n">
        <v>3525000</v>
      </c>
      <c r="F408" s="5" t="n">
        <v>4768000</v>
      </c>
      <c r="G408" s="4" t="s">
        <v>792</v>
      </c>
      <c r="H408" s="4" t="s">
        <v>792</v>
      </c>
      <c r="I408" s="4" t="s">
        <v>792</v>
      </c>
      <c r="J408" s="4" t="s">
        <v>792</v>
      </c>
      <c r="K408" s="4" t="s">
        <v>792</v>
      </c>
    </row>
    <row r="409" spans="1:11">
      <c r="A409" s="4" t="s">
        <v>834</v>
      </c>
    </row>
    <row r="410" spans="1:11">
      <c r="A410" s="3" t="s">
        <v>349</v>
      </c>
    </row>
    <row r="411" spans="1:11">
      <c r="A411" s="4" t="s">
        <v>707</v>
      </c>
      <c r="B411" s="5" t="n">
        <v>46298000</v>
      </c>
      <c r="C411" s="5" t="n">
        <v>45208000</v>
      </c>
      <c r="D411" s="5" t="n">
        <v>43637000</v>
      </c>
      <c r="E411" s="5" t="n">
        <v>40171000</v>
      </c>
      <c r="F411" s="5" t="n">
        <v>20230000</v>
      </c>
      <c r="G411" s="4" t="s">
        <v>792</v>
      </c>
      <c r="H411" s="4" t="s">
        <v>792</v>
      </c>
      <c r="I411" s="4" t="s">
        <v>792</v>
      </c>
      <c r="J411" s="4" t="s">
        <v>792</v>
      </c>
      <c r="K411" s="4" t="s">
        <v>792</v>
      </c>
    </row>
    <row r="412" spans="1:11">
      <c r="A412" s="4" t="s">
        <v>709</v>
      </c>
      <c r="B412" s="5" t="n">
        <v>573000</v>
      </c>
    </row>
    <row r="413" spans="1:11">
      <c r="A413" s="4" t="s">
        <v>707</v>
      </c>
      <c r="B413" s="5" t="n">
        <v>46871000</v>
      </c>
      <c r="C413" s="5" t="n">
        <v>47082000</v>
      </c>
      <c r="D413" s="5" t="n">
        <v>46842000</v>
      </c>
      <c r="E413" s="5" t="n">
        <v>45150000</v>
      </c>
      <c r="F413" s="5" t="n">
        <v>41736000</v>
      </c>
      <c r="G413" s="4" t="s">
        <v>792</v>
      </c>
      <c r="H413" s="4" t="s">
        <v>792</v>
      </c>
      <c r="I413" s="4" t="s">
        <v>792</v>
      </c>
      <c r="J413" s="4" t="s">
        <v>792</v>
      </c>
      <c r="K413" s="4" t="s">
        <v>792</v>
      </c>
    </row>
    <row r="414" spans="1:11">
      <c r="A414" s="4" t="s">
        <v>835</v>
      </c>
    </row>
    <row r="415" spans="1:11">
      <c r="A415" s="3" t="s">
        <v>349</v>
      </c>
    </row>
    <row r="416" spans="1:11">
      <c r="A416" s="4" t="s">
        <v>707</v>
      </c>
      <c r="B416" s="5" t="n">
        <v>15836000</v>
      </c>
      <c r="C416" s="5" t="n">
        <v>13646000</v>
      </c>
      <c r="D416" s="5" t="n">
        <v>9354000</v>
      </c>
      <c r="E416" s="5" t="n">
        <v>5238000</v>
      </c>
      <c r="F416" s="5" t="n">
        <v>1319000</v>
      </c>
      <c r="G416" s="4" t="s">
        <v>792</v>
      </c>
      <c r="H416" s="4" t="s">
        <v>792</v>
      </c>
      <c r="I416" s="4" t="s">
        <v>792</v>
      </c>
      <c r="J416" s="4" t="s">
        <v>792</v>
      </c>
      <c r="K416" s="4" t="s">
        <v>792</v>
      </c>
    </row>
    <row r="417" spans="1:11">
      <c r="A417" s="4" t="s">
        <v>709</v>
      </c>
      <c r="B417" s="5" t="n">
        <v>5492000</v>
      </c>
    </row>
    <row r="418" spans="1:11">
      <c r="A418" s="4" t="s">
        <v>707</v>
      </c>
      <c r="B418" s="5" t="n">
        <v>21328000</v>
      </c>
      <c r="C418" s="5" t="n">
        <v>20363000</v>
      </c>
      <c r="D418" s="5" t="n">
        <v>17902000</v>
      </c>
      <c r="E418" s="5" t="n">
        <v>17938000</v>
      </c>
      <c r="F418" s="5" t="n">
        <v>18515000</v>
      </c>
      <c r="G418" s="4" t="s">
        <v>792</v>
      </c>
      <c r="H418" s="4" t="s">
        <v>792</v>
      </c>
      <c r="I418" s="4" t="s">
        <v>792</v>
      </c>
      <c r="J418" s="4" t="s">
        <v>792</v>
      </c>
      <c r="K418" s="4" t="s">
        <v>792</v>
      </c>
    </row>
    <row r="419" spans="1:11">
      <c r="A419" s="4" t="s">
        <v>836</v>
      </c>
    </row>
    <row r="420" spans="1:11">
      <c r="A420" s="3" t="s">
        <v>349</v>
      </c>
    </row>
    <row r="421" spans="1:11">
      <c r="A421" s="4" t="s">
        <v>707</v>
      </c>
      <c r="B421" s="5" t="n">
        <v>0</v>
      </c>
      <c r="C421" s="5" t="n">
        <v>0</v>
      </c>
      <c r="D421" s="5" t="n">
        <v>0</v>
      </c>
      <c r="E421" s="5" t="n">
        <v>0</v>
      </c>
      <c r="F421" s="5" t="n">
        <v>0</v>
      </c>
      <c r="G421" s="4" t="s">
        <v>792</v>
      </c>
      <c r="H421" s="4" t="s">
        <v>792</v>
      </c>
      <c r="I421" s="4" t="s">
        <v>792</v>
      </c>
      <c r="J421" s="4" t="s">
        <v>792</v>
      </c>
      <c r="K421" s="4" t="s">
        <v>792</v>
      </c>
    </row>
    <row r="422" spans="1:11">
      <c r="A422" s="4" t="s">
        <v>709</v>
      </c>
      <c r="B422" s="5" t="n">
        <v>0</v>
      </c>
    </row>
    <row r="423" spans="1:11">
      <c r="A423" s="4" t="s">
        <v>707</v>
      </c>
      <c r="B423" s="5" t="n">
        <v>0</v>
      </c>
      <c r="C423" s="5" t="n">
        <v>3000</v>
      </c>
      <c r="D423" s="5" t="n">
        <v>0</v>
      </c>
      <c r="E423" s="5" t="n">
        <v>0</v>
      </c>
      <c r="F423" s="5" t="n">
        <v>0</v>
      </c>
      <c r="G423" s="4" t="s">
        <v>792</v>
      </c>
      <c r="H423" s="4" t="s">
        <v>792</v>
      </c>
      <c r="I423" s="4" t="s">
        <v>792</v>
      </c>
      <c r="J423" s="4" t="s">
        <v>792</v>
      </c>
      <c r="K423" s="4" t="s">
        <v>792</v>
      </c>
    </row>
    <row r="424" spans="1:11">
      <c r="A424" s="4" t="s">
        <v>837</v>
      </c>
    </row>
    <row r="425" spans="1:11">
      <c r="A425" s="3" t="s">
        <v>349</v>
      </c>
    </row>
    <row r="426" spans="1:11">
      <c r="A426" s="4" t="s">
        <v>707</v>
      </c>
      <c r="B426" s="5" t="n">
        <v>129571000</v>
      </c>
      <c r="C426" s="5" t="n">
        <v>129174000</v>
      </c>
      <c r="D426" s="5" t="n">
        <v>125645000</v>
      </c>
      <c r="E426" s="5" t="n">
        <v>81093000</v>
      </c>
      <c r="F426" s="4" t="s">
        <v>792</v>
      </c>
      <c r="G426" s="4" t="s">
        <v>792</v>
      </c>
      <c r="H426" s="4" t="s">
        <v>792</v>
      </c>
      <c r="I426" s="4" t="s">
        <v>792</v>
      </c>
      <c r="J426" s="4" t="s">
        <v>792</v>
      </c>
      <c r="K426" s="4" t="s">
        <v>792</v>
      </c>
    </row>
    <row r="427" spans="1:11">
      <c r="A427" s="4" t="s">
        <v>709</v>
      </c>
      <c r="B427" s="5" t="n">
        <v>3282000</v>
      </c>
    </row>
    <row r="428" spans="1:11">
      <c r="A428" s="4" t="s">
        <v>707</v>
      </c>
      <c r="B428" s="5" t="n">
        <v>132853000</v>
      </c>
      <c r="C428" s="5" t="n">
        <v>129991000</v>
      </c>
      <c r="D428" s="5" t="n">
        <v>130410000</v>
      </c>
      <c r="E428" s="5" t="n">
        <v>128199000</v>
      </c>
      <c r="F428" s="4" t="s">
        <v>792</v>
      </c>
      <c r="G428" s="4" t="s">
        <v>792</v>
      </c>
      <c r="H428" s="4" t="s">
        <v>792</v>
      </c>
      <c r="I428" s="4" t="s">
        <v>792</v>
      </c>
      <c r="J428" s="4" t="s">
        <v>792</v>
      </c>
      <c r="K428" s="4" t="s">
        <v>792</v>
      </c>
    </row>
    <row r="429" spans="1:11">
      <c r="A429" s="4" t="s">
        <v>838</v>
      </c>
    </row>
    <row r="430" spans="1:11">
      <c r="A430" s="3" t="s">
        <v>349</v>
      </c>
    </row>
    <row r="431" spans="1:11">
      <c r="A431" s="4" t="s">
        <v>707</v>
      </c>
      <c r="B431" s="5" t="n">
        <v>33894000</v>
      </c>
      <c r="C431" s="5" t="n">
        <v>34044000</v>
      </c>
      <c r="D431" s="5" t="n">
        <v>31802000</v>
      </c>
      <c r="E431" s="5" t="n">
        <v>14529000</v>
      </c>
      <c r="F431" s="4" t="s">
        <v>792</v>
      </c>
      <c r="G431" s="4" t="s">
        <v>792</v>
      </c>
      <c r="H431" s="4" t="s">
        <v>792</v>
      </c>
      <c r="I431" s="4" t="s">
        <v>792</v>
      </c>
      <c r="J431" s="4" t="s">
        <v>792</v>
      </c>
      <c r="K431" s="4" t="s">
        <v>792</v>
      </c>
    </row>
    <row r="432" spans="1:11">
      <c r="A432" s="4" t="s">
        <v>709</v>
      </c>
      <c r="B432" s="5" t="n">
        <v>0</v>
      </c>
    </row>
    <row r="433" spans="1:11">
      <c r="A433" s="4" t="s">
        <v>707</v>
      </c>
      <c r="B433" s="5" t="n">
        <v>33894000</v>
      </c>
      <c r="C433" s="5" t="n">
        <v>34116000</v>
      </c>
      <c r="D433" s="5" t="n">
        <v>33530000</v>
      </c>
      <c r="E433" s="5" t="n">
        <v>34097000</v>
      </c>
      <c r="F433" s="4" t="s">
        <v>792</v>
      </c>
      <c r="G433" s="4" t="s">
        <v>792</v>
      </c>
      <c r="H433" s="4" t="s">
        <v>792</v>
      </c>
      <c r="I433" s="4" t="s">
        <v>792</v>
      </c>
      <c r="J433" s="4" t="s">
        <v>792</v>
      </c>
      <c r="K433" s="4" t="s">
        <v>792</v>
      </c>
    </row>
    <row r="434" spans="1:11">
      <c r="A434" s="4" t="s">
        <v>839</v>
      </c>
    </row>
    <row r="435" spans="1:11">
      <c r="A435" s="3" t="s">
        <v>349</v>
      </c>
    </row>
    <row r="436" spans="1:11">
      <c r="A436" s="4" t="s">
        <v>707</v>
      </c>
      <c r="B436" s="5" t="n">
        <v>16032000</v>
      </c>
      <c r="C436" s="5" t="n">
        <v>9959000</v>
      </c>
      <c r="D436" s="5" t="n">
        <v>2817000</v>
      </c>
      <c r="E436" s="5" t="n">
        <v>28000</v>
      </c>
      <c r="F436" s="4" t="s">
        <v>792</v>
      </c>
      <c r="G436" s="4" t="s">
        <v>792</v>
      </c>
      <c r="H436" s="4" t="s">
        <v>792</v>
      </c>
      <c r="I436" s="4" t="s">
        <v>792</v>
      </c>
      <c r="J436" s="4" t="s">
        <v>792</v>
      </c>
      <c r="K436" s="4" t="s">
        <v>792</v>
      </c>
    </row>
    <row r="437" spans="1:11">
      <c r="A437" s="4" t="s">
        <v>709</v>
      </c>
      <c r="B437" s="5" t="n">
        <v>15925000</v>
      </c>
    </row>
    <row r="438" spans="1:11">
      <c r="A438" s="4" t="s">
        <v>707</v>
      </c>
      <c r="B438" s="5" t="n">
        <v>31957000</v>
      </c>
      <c r="C438" s="5" t="n">
        <v>30461000</v>
      </c>
      <c r="D438" s="5" t="n">
        <v>28040000</v>
      </c>
      <c r="E438" s="5" t="n">
        <v>27900000</v>
      </c>
      <c r="F438" s="4" t="s">
        <v>792</v>
      </c>
      <c r="G438" s="4" t="s">
        <v>792</v>
      </c>
      <c r="H438" s="4" t="s">
        <v>792</v>
      </c>
      <c r="I438" s="4" t="s">
        <v>792</v>
      </c>
      <c r="J438" s="4" t="s">
        <v>792</v>
      </c>
      <c r="K438" s="4" t="s">
        <v>792</v>
      </c>
    </row>
    <row r="439" spans="1:11">
      <c r="A439" s="4" t="s">
        <v>840</v>
      </c>
    </row>
    <row r="440" spans="1:11">
      <c r="A440" s="3" t="s">
        <v>349</v>
      </c>
    </row>
    <row r="441" spans="1:11">
      <c r="A441" s="4" t="s">
        <v>707</v>
      </c>
      <c r="B441" s="5" t="n">
        <v>548000</v>
      </c>
      <c r="C441" s="5" t="n">
        <v>532000</v>
      </c>
      <c r="D441" s="5" t="n">
        <v>293000</v>
      </c>
      <c r="E441" s="5" t="n">
        <v>69000</v>
      </c>
      <c r="F441" s="4" t="s">
        <v>792</v>
      </c>
      <c r="G441" s="4" t="s">
        <v>792</v>
      </c>
      <c r="H441" s="4" t="s">
        <v>792</v>
      </c>
      <c r="I441" s="4" t="s">
        <v>792</v>
      </c>
      <c r="J441" s="4" t="s">
        <v>792</v>
      </c>
      <c r="K441" s="4" t="s">
        <v>792</v>
      </c>
    </row>
    <row r="442" spans="1:11">
      <c r="A442" s="4" t="s">
        <v>709</v>
      </c>
      <c r="B442" s="5" t="n">
        <v>1432000</v>
      </c>
    </row>
    <row r="443" spans="1:11">
      <c r="A443" s="4" t="s">
        <v>707</v>
      </c>
      <c r="B443" s="5" t="n">
        <v>1979000</v>
      </c>
      <c r="C443" s="5" t="n">
        <v>1756000</v>
      </c>
      <c r="D443" s="5" t="n">
        <v>1690000</v>
      </c>
      <c r="E443" s="5" t="n">
        <v>1699000</v>
      </c>
      <c r="F443" s="4" t="s">
        <v>792</v>
      </c>
      <c r="G443" s="4" t="s">
        <v>792</v>
      </c>
      <c r="H443" s="4" t="s">
        <v>792</v>
      </c>
      <c r="I443" s="4" t="s">
        <v>792</v>
      </c>
      <c r="J443" s="4" t="s">
        <v>792</v>
      </c>
      <c r="K443" s="4" t="s">
        <v>792</v>
      </c>
    </row>
    <row r="444" spans="1:11">
      <c r="A444" s="4" t="s">
        <v>841</v>
      </c>
    </row>
    <row r="445" spans="1:11">
      <c r="A445" s="3" t="s">
        <v>349</v>
      </c>
    </row>
    <row r="446" spans="1:11">
      <c r="A446" s="4" t="s">
        <v>707</v>
      </c>
      <c r="B446" s="5" t="n">
        <v>22595000</v>
      </c>
      <c r="C446" s="5" t="n">
        <v>22505000</v>
      </c>
      <c r="D446" s="5" t="n">
        <v>22013000</v>
      </c>
      <c r="E446" s="5" t="n">
        <v>13859000</v>
      </c>
      <c r="F446" s="4" t="s">
        <v>792</v>
      </c>
      <c r="G446" s="4" t="s">
        <v>792</v>
      </c>
      <c r="H446" s="4" t="s">
        <v>792</v>
      </c>
      <c r="I446" s="4" t="s">
        <v>792</v>
      </c>
      <c r="J446" s="4" t="s">
        <v>792</v>
      </c>
      <c r="K446" s="4" t="s">
        <v>792</v>
      </c>
    </row>
    <row r="447" spans="1:11">
      <c r="A447" s="4" t="s">
        <v>709</v>
      </c>
      <c r="B447" s="5" t="n">
        <v>668000</v>
      </c>
    </row>
    <row r="448" spans="1:11">
      <c r="A448" s="4" t="s">
        <v>707</v>
      </c>
      <c r="B448" s="5" t="n">
        <v>23263000</v>
      </c>
      <c r="C448" s="5" t="n">
        <v>22505000</v>
      </c>
      <c r="D448" s="5" t="n">
        <v>22516000</v>
      </c>
      <c r="E448" s="5" t="n">
        <v>22035000</v>
      </c>
      <c r="F448" s="4" t="s">
        <v>792</v>
      </c>
      <c r="G448" s="4" t="s">
        <v>792</v>
      </c>
      <c r="H448" s="4" t="s">
        <v>792</v>
      </c>
      <c r="I448" s="4" t="s">
        <v>792</v>
      </c>
      <c r="J448" s="4" t="s">
        <v>792</v>
      </c>
      <c r="K448" s="4" t="s">
        <v>792</v>
      </c>
    </row>
    <row r="449" spans="1:11">
      <c r="A449" s="4" t="s">
        <v>842</v>
      </c>
    </row>
    <row r="450" spans="1:11">
      <c r="A450" s="3" t="s">
        <v>349</v>
      </c>
    </row>
    <row r="451" spans="1:11">
      <c r="A451" s="4" t="s">
        <v>707</v>
      </c>
      <c r="B451" s="5" t="n">
        <v>3400000</v>
      </c>
      <c r="C451" s="5" t="n">
        <v>2010000</v>
      </c>
      <c r="D451" s="5" t="n">
        <v>1387000</v>
      </c>
      <c r="E451" s="5" t="n">
        <v>472000</v>
      </c>
      <c r="F451" s="4" t="s">
        <v>792</v>
      </c>
      <c r="G451" s="4" t="s">
        <v>792</v>
      </c>
      <c r="H451" s="4" t="s">
        <v>792</v>
      </c>
      <c r="I451" s="4" t="s">
        <v>792</v>
      </c>
      <c r="J451" s="4" t="s">
        <v>792</v>
      </c>
      <c r="K451" s="4" t="s">
        <v>792</v>
      </c>
    </row>
    <row r="452" spans="1:11">
      <c r="A452" s="4" t="s">
        <v>709</v>
      </c>
      <c r="B452" s="5" t="n">
        <v>1119000</v>
      </c>
    </row>
    <row r="453" spans="1:11">
      <c r="A453" s="4" t="s">
        <v>707</v>
      </c>
      <c r="B453" s="5" t="n">
        <v>4519000</v>
      </c>
      <c r="C453" s="5" t="n">
        <v>6898000</v>
      </c>
      <c r="D453" s="5" t="n">
        <v>6769000</v>
      </c>
      <c r="E453" s="5" t="n">
        <v>4794000</v>
      </c>
      <c r="F453" s="4" t="s">
        <v>792</v>
      </c>
      <c r="G453" s="4" t="s">
        <v>792</v>
      </c>
      <c r="H453" s="4" t="s">
        <v>792</v>
      </c>
      <c r="I453" s="4" t="s">
        <v>792</v>
      </c>
      <c r="J453" s="4" t="s">
        <v>792</v>
      </c>
      <c r="K453" s="4" t="s">
        <v>792</v>
      </c>
    </row>
    <row r="454" spans="1:11">
      <c r="A454" s="4" t="s">
        <v>843</v>
      </c>
    </row>
    <row r="455" spans="1:11">
      <c r="A455" s="3" t="s">
        <v>349</v>
      </c>
    </row>
    <row r="456" spans="1:11">
      <c r="A456" s="4" t="s">
        <v>707</v>
      </c>
      <c r="B456" s="5" t="n">
        <v>29809000</v>
      </c>
      <c r="C456" s="5" t="n">
        <v>28842000</v>
      </c>
      <c r="D456" s="5" t="n">
        <v>25451000</v>
      </c>
      <c r="E456" s="5" t="n">
        <v>12939000</v>
      </c>
      <c r="F456" s="4" t="s">
        <v>792</v>
      </c>
      <c r="G456" s="4" t="s">
        <v>792</v>
      </c>
      <c r="H456" s="4" t="s">
        <v>792</v>
      </c>
      <c r="I456" s="4" t="s">
        <v>792</v>
      </c>
      <c r="J456" s="4" t="s">
        <v>792</v>
      </c>
      <c r="K456" s="4" t="s">
        <v>792</v>
      </c>
    </row>
    <row r="457" spans="1:11">
      <c r="A457" s="4" t="s">
        <v>709</v>
      </c>
      <c r="B457" s="5" t="n">
        <v>1137000</v>
      </c>
    </row>
    <row r="458" spans="1:11">
      <c r="A458" s="4" t="s">
        <v>707</v>
      </c>
      <c r="B458" s="5" t="n">
        <v>30946000</v>
      </c>
      <c r="C458" s="5" t="n">
        <v>31744000</v>
      </c>
      <c r="D458" s="5" t="n">
        <v>30344000</v>
      </c>
      <c r="E458" s="5" t="n">
        <v>27861000</v>
      </c>
      <c r="F458" s="4" t="s">
        <v>792</v>
      </c>
      <c r="G458" s="4" t="s">
        <v>792</v>
      </c>
      <c r="H458" s="4" t="s">
        <v>792</v>
      </c>
      <c r="I458" s="4" t="s">
        <v>792</v>
      </c>
      <c r="J458" s="4" t="s">
        <v>792</v>
      </c>
      <c r="K458" s="4" t="s">
        <v>792</v>
      </c>
    </row>
    <row r="459" spans="1:11">
      <c r="A459" s="4" t="s">
        <v>844</v>
      </c>
    </row>
    <row r="460" spans="1:11">
      <c r="A460" s="3" t="s">
        <v>349</v>
      </c>
    </row>
    <row r="461" spans="1:11">
      <c r="A461" s="4" t="s">
        <v>707</v>
      </c>
      <c r="B461" s="5" t="n">
        <v>11592000</v>
      </c>
      <c r="C461" s="5" t="n">
        <v>8725000</v>
      </c>
      <c r="D461" s="5" t="n">
        <v>3227000</v>
      </c>
      <c r="E461" s="5" t="n">
        <v>1142000</v>
      </c>
      <c r="F461" s="4" t="s">
        <v>792</v>
      </c>
      <c r="G461" s="4" t="s">
        <v>792</v>
      </c>
      <c r="H461" s="4" t="s">
        <v>792</v>
      </c>
      <c r="I461" s="4" t="s">
        <v>792</v>
      </c>
      <c r="J461" s="4" t="s">
        <v>792</v>
      </c>
      <c r="K461" s="4" t="s">
        <v>792</v>
      </c>
    </row>
    <row r="462" spans="1:11">
      <c r="A462" s="4" t="s">
        <v>709</v>
      </c>
      <c r="B462" s="5" t="n">
        <v>10397000</v>
      </c>
    </row>
    <row r="463" spans="1:11">
      <c r="A463" s="4" t="s">
        <v>707</v>
      </c>
      <c r="B463" s="5" t="n">
        <v>21989000</v>
      </c>
      <c r="C463" s="5" t="n">
        <v>20628000</v>
      </c>
      <c r="D463" s="5" t="n">
        <v>18117000</v>
      </c>
      <c r="E463" s="5" t="n">
        <v>18127000</v>
      </c>
      <c r="F463" s="4" t="s">
        <v>792</v>
      </c>
      <c r="G463" s="4" t="s">
        <v>792</v>
      </c>
      <c r="H463" s="4" t="s">
        <v>792</v>
      </c>
      <c r="I463" s="4" t="s">
        <v>792</v>
      </c>
      <c r="J463" s="4" t="s">
        <v>792</v>
      </c>
      <c r="K463" s="4" t="s">
        <v>792</v>
      </c>
    </row>
    <row r="464" spans="1:11">
      <c r="A464" s="4" t="s">
        <v>845</v>
      </c>
    </row>
    <row r="465" spans="1:11">
      <c r="A465" s="3" t="s">
        <v>349</v>
      </c>
    </row>
    <row r="466" spans="1:11">
      <c r="A466" s="4" t="s">
        <v>707</v>
      </c>
      <c r="B466" s="5" t="n">
        <v>688000</v>
      </c>
      <c r="C466" s="5" t="n">
        <v>564000</v>
      </c>
      <c r="D466" s="5" t="n">
        <v>251000</v>
      </c>
      <c r="E466" s="5" t="n">
        <v>28000</v>
      </c>
      <c r="F466" s="4" t="s">
        <v>792</v>
      </c>
      <c r="G466" s="4" t="s">
        <v>792</v>
      </c>
      <c r="H466" s="4" t="s">
        <v>792</v>
      </c>
      <c r="I466" s="4" t="s">
        <v>792</v>
      </c>
      <c r="J466" s="4" t="s">
        <v>792</v>
      </c>
      <c r="K466" s="4" t="s">
        <v>792</v>
      </c>
    </row>
    <row r="467" spans="1:11">
      <c r="A467" s="4" t="s">
        <v>709</v>
      </c>
      <c r="B467" s="5" t="n">
        <v>263000</v>
      </c>
    </row>
    <row r="468" spans="1:11">
      <c r="A468" s="4" t="s">
        <v>707</v>
      </c>
      <c r="B468" s="5" t="n">
        <v>950000</v>
      </c>
      <c r="C468" s="5" t="n">
        <v>948000</v>
      </c>
      <c r="D468" s="5" t="n">
        <v>1010000</v>
      </c>
      <c r="E468" s="5" t="n">
        <v>1014000</v>
      </c>
      <c r="F468" s="4" t="s">
        <v>792</v>
      </c>
      <c r="G468" s="4" t="s">
        <v>792</v>
      </c>
      <c r="H468" s="4" t="s">
        <v>792</v>
      </c>
      <c r="I468" s="4" t="s">
        <v>792</v>
      </c>
      <c r="J468" s="4" t="s">
        <v>792</v>
      </c>
      <c r="K468" s="4" t="s">
        <v>792</v>
      </c>
    </row>
    <row r="469" spans="1:11">
      <c r="A469" s="4" t="s">
        <v>846</v>
      </c>
    </row>
    <row r="470" spans="1:11">
      <c r="A470" s="3" t="s">
        <v>349</v>
      </c>
    </row>
    <row r="471" spans="1:11">
      <c r="A471" s="4" t="s">
        <v>707</v>
      </c>
      <c r="B471" s="5" t="n">
        <v>170658000</v>
      </c>
      <c r="C471" s="5" t="n">
        <v>157948000</v>
      </c>
      <c r="D471" s="5" t="n">
        <v>97325000</v>
      </c>
      <c r="E471" s="4" t="s">
        <v>792</v>
      </c>
      <c r="F471" s="4" t="s">
        <v>792</v>
      </c>
      <c r="G471" s="4" t="s">
        <v>792</v>
      </c>
      <c r="H471" s="4" t="s">
        <v>792</v>
      </c>
      <c r="I471" s="4" t="s">
        <v>792</v>
      </c>
      <c r="J471" s="4" t="s">
        <v>792</v>
      </c>
      <c r="K471" s="4" t="s">
        <v>792</v>
      </c>
    </row>
    <row r="472" spans="1:11">
      <c r="A472" s="4" t="s">
        <v>709</v>
      </c>
      <c r="B472" s="5" t="n">
        <v>3380000</v>
      </c>
    </row>
    <row r="473" spans="1:11">
      <c r="A473" s="4" t="s">
        <v>707</v>
      </c>
      <c r="B473" s="5" t="n">
        <v>174037000</v>
      </c>
      <c r="C473" s="5" t="n">
        <v>169294000</v>
      </c>
      <c r="D473" s="5" t="n">
        <v>166389000</v>
      </c>
      <c r="E473" s="4" t="s">
        <v>792</v>
      </c>
      <c r="F473" s="4" t="s">
        <v>792</v>
      </c>
      <c r="G473" s="4" t="s">
        <v>792</v>
      </c>
      <c r="H473" s="4" t="s">
        <v>792</v>
      </c>
      <c r="I473" s="4" t="s">
        <v>792</v>
      </c>
      <c r="J473" s="4" t="s">
        <v>792</v>
      </c>
      <c r="K473" s="4" t="s">
        <v>792</v>
      </c>
    </row>
    <row r="474" spans="1:11">
      <c r="A474" s="4" t="s">
        <v>847</v>
      </c>
    </row>
    <row r="475" spans="1:11">
      <c r="A475" s="3" t="s">
        <v>349</v>
      </c>
    </row>
    <row r="476" spans="1:11">
      <c r="A476" s="4" t="s">
        <v>707</v>
      </c>
      <c r="B476" s="5" t="n">
        <v>41255000</v>
      </c>
      <c r="C476" s="5" t="n">
        <v>39988000</v>
      </c>
      <c r="D476" s="5" t="n">
        <v>21881000</v>
      </c>
      <c r="E476" s="4" t="s">
        <v>792</v>
      </c>
      <c r="F476" s="4" t="s">
        <v>792</v>
      </c>
      <c r="G476" s="4" t="s">
        <v>792</v>
      </c>
      <c r="H476" s="4" t="s">
        <v>792</v>
      </c>
      <c r="I476" s="4" t="s">
        <v>792</v>
      </c>
      <c r="J476" s="4" t="s">
        <v>792</v>
      </c>
      <c r="K476" s="4" t="s">
        <v>792</v>
      </c>
    </row>
    <row r="477" spans="1:11">
      <c r="A477" s="4" t="s">
        <v>709</v>
      </c>
      <c r="B477" s="5" t="n">
        <v>0</v>
      </c>
    </row>
    <row r="478" spans="1:11">
      <c r="A478" s="4" t="s">
        <v>707</v>
      </c>
      <c r="B478" s="5" t="n">
        <v>41255000</v>
      </c>
      <c r="C478" s="5" t="n">
        <v>40889000</v>
      </c>
      <c r="D478" s="5" t="n">
        <v>37747000</v>
      </c>
      <c r="E478" s="4" t="s">
        <v>792</v>
      </c>
      <c r="F478" s="4" t="s">
        <v>792</v>
      </c>
      <c r="G478" s="4" t="s">
        <v>792</v>
      </c>
      <c r="H478" s="4" t="s">
        <v>792</v>
      </c>
      <c r="I478" s="4" t="s">
        <v>792</v>
      </c>
      <c r="J478" s="4" t="s">
        <v>792</v>
      </c>
      <c r="K478" s="4" t="s">
        <v>792</v>
      </c>
    </row>
    <row r="479" spans="1:11">
      <c r="A479" s="4" t="s">
        <v>848</v>
      </c>
    </row>
    <row r="480" spans="1:11">
      <c r="A480" s="3" t="s">
        <v>349</v>
      </c>
    </row>
    <row r="481" spans="1:11">
      <c r="A481" s="4" t="s">
        <v>707</v>
      </c>
      <c r="B481" s="5" t="n">
        <v>26953000</v>
      </c>
      <c r="C481" s="5" t="n">
        <v>16468000</v>
      </c>
      <c r="D481" s="5" t="n">
        <v>5844000</v>
      </c>
      <c r="E481" s="4" t="s">
        <v>792</v>
      </c>
      <c r="F481" s="4" t="s">
        <v>792</v>
      </c>
      <c r="G481" s="4" t="s">
        <v>792</v>
      </c>
      <c r="H481" s="4" t="s">
        <v>792</v>
      </c>
      <c r="I481" s="4" t="s">
        <v>792</v>
      </c>
      <c r="J481" s="4" t="s">
        <v>792</v>
      </c>
      <c r="K481" s="4" t="s">
        <v>792</v>
      </c>
    </row>
    <row r="482" spans="1:11">
      <c r="A482" s="4" t="s">
        <v>709</v>
      </c>
      <c r="B482" s="5" t="n">
        <v>33635000</v>
      </c>
    </row>
    <row r="483" spans="1:11">
      <c r="A483" s="4" t="s">
        <v>707</v>
      </c>
      <c r="B483" s="5" t="n">
        <v>60588000</v>
      </c>
      <c r="C483" s="5" t="n">
        <v>59882000</v>
      </c>
      <c r="D483" s="5" t="n">
        <v>55635000</v>
      </c>
      <c r="E483" s="4" t="s">
        <v>792</v>
      </c>
      <c r="F483" s="4" t="s">
        <v>792</v>
      </c>
      <c r="G483" s="4" t="s">
        <v>792</v>
      </c>
      <c r="H483" s="4" t="s">
        <v>792</v>
      </c>
      <c r="I483" s="4" t="s">
        <v>792</v>
      </c>
      <c r="J483" s="4" t="s">
        <v>792</v>
      </c>
      <c r="K483" s="4" t="s">
        <v>792</v>
      </c>
    </row>
    <row r="484" spans="1:11">
      <c r="A484" s="4" t="s">
        <v>849</v>
      </c>
    </row>
    <row r="485" spans="1:11">
      <c r="A485" s="3" t="s">
        <v>349</v>
      </c>
    </row>
    <row r="486" spans="1:11">
      <c r="A486" s="4" t="s">
        <v>707</v>
      </c>
      <c r="B486" s="5" t="n">
        <v>3277000</v>
      </c>
      <c r="C486" s="5" t="n">
        <v>1589000</v>
      </c>
      <c r="D486" s="5" t="n">
        <v>122000</v>
      </c>
      <c r="E486" s="4" t="s">
        <v>792</v>
      </c>
      <c r="F486" s="4" t="s">
        <v>792</v>
      </c>
      <c r="G486" s="4" t="s">
        <v>792</v>
      </c>
      <c r="H486" s="4" t="s">
        <v>792</v>
      </c>
      <c r="I486" s="4" t="s">
        <v>792</v>
      </c>
      <c r="J486" s="4" t="s">
        <v>792</v>
      </c>
      <c r="K486" s="4" t="s">
        <v>792</v>
      </c>
    </row>
    <row r="487" spans="1:11">
      <c r="A487" s="4" t="s">
        <v>709</v>
      </c>
      <c r="B487" s="5" t="n">
        <v>3847000</v>
      </c>
    </row>
    <row r="488" spans="1:11">
      <c r="A488" s="4" t="s">
        <v>707</v>
      </c>
      <c r="B488" s="5" t="n">
        <v>7124000</v>
      </c>
      <c r="C488" s="5" t="n">
        <v>6519000</v>
      </c>
      <c r="D488" s="5" t="n">
        <v>6203000</v>
      </c>
      <c r="E488" s="4" t="s">
        <v>792</v>
      </c>
      <c r="F488" s="4" t="s">
        <v>792</v>
      </c>
      <c r="G488" s="4" t="s">
        <v>792</v>
      </c>
      <c r="H488" s="4" t="s">
        <v>792</v>
      </c>
      <c r="I488" s="4" t="s">
        <v>792</v>
      </c>
      <c r="J488" s="4" t="s">
        <v>792</v>
      </c>
      <c r="K488" s="4" t="s">
        <v>792</v>
      </c>
    </row>
    <row r="489" spans="1:11">
      <c r="A489" s="4" t="s">
        <v>850</v>
      </c>
    </row>
    <row r="490" spans="1:11">
      <c r="A490" s="3" t="s">
        <v>349</v>
      </c>
    </row>
    <row r="491" spans="1:11">
      <c r="A491" s="4" t="s">
        <v>707</v>
      </c>
      <c r="B491" s="5" t="n">
        <v>28609000</v>
      </c>
      <c r="C491" s="5" t="n">
        <v>27023000</v>
      </c>
      <c r="D491" s="5" t="n">
        <v>16725000</v>
      </c>
      <c r="E491" s="4" t="s">
        <v>792</v>
      </c>
      <c r="F491" s="4" t="s">
        <v>792</v>
      </c>
      <c r="G491" s="4" t="s">
        <v>792</v>
      </c>
      <c r="H491" s="4" t="s">
        <v>792</v>
      </c>
      <c r="I491" s="4" t="s">
        <v>792</v>
      </c>
      <c r="J491" s="4" t="s">
        <v>792</v>
      </c>
      <c r="K491" s="4" t="s">
        <v>792</v>
      </c>
    </row>
    <row r="492" spans="1:11">
      <c r="A492" s="4" t="s">
        <v>709</v>
      </c>
      <c r="B492" s="5" t="n">
        <v>481000</v>
      </c>
    </row>
    <row r="493" spans="1:11">
      <c r="A493" s="4" t="s">
        <v>707</v>
      </c>
      <c r="B493" s="5" t="n">
        <v>29090000</v>
      </c>
      <c r="C493" s="5" t="n">
        <v>28279000</v>
      </c>
      <c r="D493" s="5" t="n">
        <v>27853000</v>
      </c>
      <c r="E493" s="4" t="s">
        <v>792</v>
      </c>
      <c r="F493" s="4" t="s">
        <v>792</v>
      </c>
      <c r="G493" s="4" t="s">
        <v>792</v>
      </c>
      <c r="H493" s="4" t="s">
        <v>792</v>
      </c>
      <c r="I493" s="4" t="s">
        <v>792</v>
      </c>
      <c r="J493" s="4" t="s">
        <v>792</v>
      </c>
      <c r="K493" s="4" t="s">
        <v>792</v>
      </c>
    </row>
    <row r="494" spans="1:11">
      <c r="A494" s="4" t="s">
        <v>851</v>
      </c>
    </row>
    <row r="495" spans="1:11">
      <c r="A495" s="3" t="s">
        <v>349</v>
      </c>
    </row>
    <row r="496" spans="1:11">
      <c r="A496" s="4" t="s">
        <v>707</v>
      </c>
      <c r="B496" s="5" t="n">
        <v>5642000</v>
      </c>
      <c r="C496" s="5" t="n">
        <v>3105000</v>
      </c>
      <c r="D496" s="5" t="n">
        <v>1472000</v>
      </c>
      <c r="E496" s="4" t="s">
        <v>792</v>
      </c>
      <c r="F496" s="4" t="s">
        <v>792</v>
      </c>
      <c r="G496" s="4" t="s">
        <v>792</v>
      </c>
      <c r="H496" s="4" t="s">
        <v>792</v>
      </c>
      <c r="I496" s="4" t="s">
        <v>792</v>
      </c>
      <c r="J496" s="4" t="s">
        <v>792</v>
      </c>
      <c r="K496" s="4" t="s">
        <v>792</v>
      </c>
    </row>
    <row r="497" spans="1:11">
      <c r="A497" s="4" t="s">
        <v>709</v>
      </c>
      <c r="B497" s="5" t="n">
        <v>3495000</v>
      </c>
    </row>
    <row r="498" spans="1:11">
      <c r="A498" s="4" t="s">
        <v>707</v>
      </c>
      <c r="B498" s="5" t="n">
        <v>9137000</v>
      </c>
      <c r="C498" s="5" t="n">
        <v>10396000</v>
      </c>
      <c r="D498" s="5" t="n">
        <v>8356000</v>
      </c>
      <c r="E498" s="4" t="s">
        <v>792</v>
      </c>
      <c r="F498" s="4" t="s">
        <v>792</v>
      </c>
      <c r="G498" s="4" t="s">
        <v>792</v>
      </c>
      <c r="H498" s="4" t="s">
        <v>792</v>
      </c>
      <c r="I498" s="4" t="s">
        <v>792</v>
      </c>
      <c r="J498" s="4" t="s">
        <v>792</v>
      </c>
      <c r="K498" s="4" t="s">
        <v>792</v>
      </c>
    </row>
    <row r="499" spans="1:11">
      <c r="A499" s="4" t="s">
        <v>852</v>
      </c>
    </row>
    <row r="500" spans="1:11">
      <c r="A500" s="3" t="s">
        <v>349</v>
      </c>
    </row>
    <row r="501" spans="1:11">
      <c r="A501" s="4" t="s">
        <v>707</v>
      </c>
      <c r="B501" s="5" t="n">
        <v>21016000</v>
      </c>
      <c r="C501" s="5" t="n">
        <v>18181000</v>
      </c>
      <c r="D501" s="5" t="n">
        <v>9941000</v>
      </c>
      <c r="E501" s="4" t="s">
        <v>792</v>
      </c>
      <c r="F501" s="4" t="s">
        <v>792</v>
      </c>
      <c r="G501" s="4" t="s">
        <v>792</v>
      </c>
      <c r="H501" s="4" t="s">
        <v>792</v>
      </c>
      <c r="I501" s="4" t="s">
        <v>792</v>
      </c>
      <c r="J501" s="4" t="s">
        <v>792</v>
      </c>
      <c r="K501" s="4" t="s">
        <v>792</v>
      </c>
    </row>
    <row r="502" spans="1:11">
      <c r="A502" s="4" t="s">
        <v>709</v>
      </c>
      <c r="B502" s="5" t="n">
        <v>2962000</v>
      </c>
    </row>
    <row r="503" spans="1:11">
      <c r="A503" s="4" t="s">
        <v>707</v>
      </c>
      <c r="B503" s="5" t="n">
        <v>23977000</v>
      </c>
      <c r="C503" s="5" t="n">
        <v>26101000</v>
      </c>
      <c r="D503" s="5" t="n">
        <v>25626000</v>
      </c>
      <c r="E503" s="4" t="s">
        <v>792</v>
      </c>
      <c r="F503" s="4" t="s">
        <v>792</v>
      </c>
      <c r="G503" s="4" t="s">
        <v>792</v>
      </c>
      <c r="H503" s="4" t="s">
        <v>792</v>
      </c>
      <c r="I503" s="4" t="s">
        <v>792</v>
      </c>
      <c r="J503" s="4" t="s">
        <v>792</v>
      </c>
      <c r="K503" s="4" t="s">
        <v>792</v>
      </c>
    </row>
    <row r="504" spans="1:11">
      <c r="A504" s="4" t="s">
        <v>853</v>
      </c>
    </row>
    <row r="505" spans="1:11">
      <c r="A505" s="3" t="s">
        <v>349</v>
      </c>
    </row>
    <row r="506" spans="1:11">
      <c r="A506" s="4" t="s">
        <v>707</v>
      </c>
      <c r="B506" s="5" t="n">
        <v>4817000</v>
      </c>
      <c r="C506" s="5" t="n">
        <v>2140000</v>
      </c>
      <c r="D506" s="5" t="n">
        <v>334000</v>
      </c>
      <c r="E506" s="4" t="s">
        <v>792</v>
      </c>
      <c r="F506" s="4" t="s">
        <v>792</v>
      </c>
      <c r="G506" s="4" t="s">
        <v>792</v>
      </c>
      <c r="H506" s="4" t="s">
        <v>792</v>
      </c>
      <c r="I506" s="4" t="s">
        <v>792</v>
      </c>
      <c r="J506" s="4" t="s">
        <v>792</v>
      </c>
      <c r="K506" s="4" t="s">
        <v>792</v>
      </c>
    </row>
    <row r="507" spans="1:11">
      <c r="A507" s="4" t="s">
        <v>709</v>
      </c>
      <c r="B507" s="5" t="n">
        <v>12309000</v>
      </c>
    </row>
    <row r="508" spans="1:11">
      <c r="A508" s="4" t="s">
        <v>707</v>
      </c>
      <c r="B508" s="5" t="n">
        <v>17126000</v>
      </c>
      <c r="C508" s="5" t="n">
        <v>16773000</v>
      </c>
      <c r="D508" s="5" t="n">
        <v>13630000</v>
      </c>
      <c r="E508" s="4" t="s">
        <v>792</v>
      </c>
      <c r="F508" s="4" t="s">
        <v>792</v>
      </c>
      <c r="G508" s="4" t="s">
        <v>792</v>
      </c>
      <c r="H508" s="4" t="s">
        <v>792</v>
      </c>
      <c r="I508" s="4" t="s">
        <v>792</v>
      </c>
      <c r="J508" s="4" t="s">
        <v>792</v>
      </c>
      <c r="K508" s="4" t="s">
        <v>792</v>
      </c>
    </row>
    <row r="509" spans="1:11">
      <c r="A509" s="4" t="s">
        <v>854</v>
      </c>
    </row>
    <row r="510" spans="1:11">
      <c r="A510" s="3" t="s">
        <v>349</v>
      </c>
    </row>
    <row r="511" spans="1:11">
      <c r="A511" s="4" t="s">
        <v>707</v>
      </c>
      <c r="B511" s="5" t="n">
        <v>2782000</v>
      </c>
      <c r="C511" s="5" t="n">
        <v>1920000</v>
      </c>
      <c r="D511" s="5" t="n">
        <v>613000</v>
      </c>
      <c r="E511" s="4" t="s">
        <v>792</v>
      </c>
      <c r="F511" s="4" t="s">
        <v>792</v>
      </c>
      <c r="G511" s="4" t="s">
        <v>792</v>
      </c>
      <c r="H511" s="4" t="s">
        <v>792</v>
      </c>
      <c r="I511" s="4" t="s">
        <v>792</v>
      </c>
      <c r="J511" s="4" t="s">
        <v>792</v>
      </c>
      <c r="K511" s="4" t="s">
        <v>792</v>
      </c>
    </row>
    <row r="512" spans="1:11">
      <c r="A512" s="4" t="s">
        <v>709</v>
      </c>
      <c r="B512" s="5" t="n">
        <v>1484000</v>
      </c>
    </row>
    <row r="513" spans="1:11">
      <c r="A513" s="4" t="s">
        <v>707</v>
      </c>
      <c r="B513" s="5" t="n">
        <v>4266000</v>
      </c>
      <c r="C513" s="5" t="n">
        <v>4275000</v>
      </c>
      <c r="D513" s="5" t="n">
        <v>4342000</v>
      </c>
      <c r="E513" s="4" t="s">
        <v>792</v>
      </c>
      <c r="F513" s="4" t="s">
        <v>792</v>
      </c>
      <c r="G513" s="4" t="s">
        <v>792</v>
      </c>
      <c r="H513" s="4" t="s">
        <v>792</v>
      </c>
      <c r="I513" s="4" t="s">
        <v>792</v>
      </c>
      <c r="J513" s="4" t="s">
        <v>792</v>
      </c>
      <c r="K513" s="4" t="s">
        <v>792</v>
      </c>
    </row>
    <row r="514" spans="1:11">
      <c r="A514" s="4" t="s">
        <v>855</v>
      </c>
    </row>
    <row r="515" spans="1:11">
      <c r="A515" s="3" t="s">
        <v>349</v>
      </c>
    </row>
    <row r="516" spans="1:11">
      <c r="A516" s="4" t="s">
        <v>707</v>
      </c>
      <c r="B516" s="5" t="n">
        <v>170157000</v>
      </c>
      <c r="C516" s="5" t="n">
        <v>115204000</v>
      </c>
      <c r="D516" s="4" t="s">
        <v>792</v>
      </c>
      <c r="E516" s="4" t="s">
        <v>792</v>
      </c>
      <c r="F516" s="4" t="s">
        <v>792</v>
      </c>
      <c r="G516" s="4" t="s">
        <v>792</v>
      </c>
      <c r="H516" s="4" t="s">
        <v>792</v>
      </c>
      <c r="I516" s="4" t="s">
        <v>792</v>
      </c>
      <c r="J516" s="4" t="s">
        <v>792</v>
      </c>
      <c r="K516" s="4" t="s">
        <v>792</v>
      </c>
    </row>
    <row r="517" spans="1:11">
      <c r="A517" s="4" t="s">
        <v>709</v>
      </c>
      <c r="B517" s="5" t="n">
        <v>18597000</v>
      </c>
    </row>
    <row r="518" spans="1:11">
      <c r="A518" s="4" t="s">
        <v>707</v>
      </c>
      <c r="B518" s="5" t="n">
        <v>188754000</v>
      </c>
      <c r="C518" s="5" t="n">
        <v>187109000</v>
      </c>
      <c r="D518" s="4" t="s">
        <v>792</v>
      </c>
      <c r="E518" s="4" t="s">
        <v>792</v>
      </c>
      <c r="F518" s="4" t="s">
        <v>792</v>
      </c>
      <c r="G518" s="4" t="s">
        <v>792</v>
      </c>
      <c r="H518" s="4" t="s">
        <v>792</v>
      </c>
      <c r="I518" s="4" t="s">
        <v>792</v>
      </c>
      <c r="J518" s="4" t="s">
        <v>792</v>
      </c>
      <c r="K518" s="4" t="s">
        <v>792</v>
      </c>
    </row>
    <row r="519" spans="1:11">
      <c r="A519" s="4" t="s">
        <v>856</v>
      </c>
    </row>
    <row r="520" spans="1:11">
      <c r="A520" s="3" t="s">
        <v>349</v>
      </c>
    </row>
    <row r="521" spans="1:11">
      <c r="A521" s="4" t="s">
        <v>707</v>
      </c>
      <c r="B521" s="5" t="n">
        <v>44125000</v>
      </c>
      <c r="C521" s="5" t="n">
        <v>23834000</v>
      </c>
      <c r="D521" s="4" t="s">
        <v>792</v>
      </c>
      <c r="E521" s="4" t="s">
        <v>792</v>
      </c>
      <c r="F521" s="4" t="s">
        <v>792</v>
      </c>
      <c r="G521" s="4" t="s">
        <v>792</v>
      </c>
      <c r="H521" s="4" t="s">
        <v>792</v>
      </c>
      <c r="I521" s="4" t="s">
        <v>792</v>
      </c>
      <c r="J521" s="4" t="s">
        <v>792</v>
      </c>
      <c r="K521" s="4" t="s">
        <v>792</v>
      </c>
    </row>
    <row r="522" spans="1:11">
      <c r="A522" s="4" t="s">
        <v>709</v>
      </c>
      <c r="B522" s="5" t="n">
        <v>2330000</v>
      </c>
    </row>
    <row r="523" spans="1:11">
      <c r="A523" s="4" t="s">
        <v>707</v>
      </c>
      <c r="B523" s="5" t="n">
        <v>46455000</v>
      </c>
      <c r="C523" s="5" t="n">
        <v>45007000</v>
      </c>
      <c r="D523" s="4" t="s">
        <v>792</v>
      </c>
      <c r="E523" s="4" t="s">
        <v>792</v>
      </c>
      <c r="F523" s="4" t="s">
        <v>792</v>
      </c>
      <c r="G523" s="4" t="s">
        <v>792</v>
      </c>
      <c r="H523" s="4" t="s">
        <v>792</v>
      </c>
      <c r="I523" s="4" t="s">
        <v>792</v>
      </c>
      <c r="J523" s="4" t="s">
        <v>792</v>
      </c>
      <c r="K523" s="4" t="s">
        <v>792</v>
      </c>
    </row>
    <row r="524" spans="1:11">
      <c r="A524" s="4" t="s">
        <v>857</v>
      </c>
    </row>
    <row r="525" spans="1:11">
      <c r="A525" s="3" t="s">
        <v>349</v>
      </c>
    </row>
    <row r="526" spans="1:11">
      <c r="A526" s="4" t="s">
        <v>707</v>
      </c>
      <c r="B526" s="5" t="n">
        <v>27253000</v>
      </c>
      <c r="C526" s="5" t="n">
        <v>9535000</v>
      </c>
      <c r="D526" s="4" t="s">
        <v>792</v>
      </c>
      <c r="E526" s="4" t="s">
        <v>792</v>
      </c>
      <c r="F526" s="4" t="s">
        <v>792</v>
      </c>
      <c r="G526" s="4" t="s">
        <v>792</v>
      </c>
      <c r="H526" s="4" t="s">
        <v>792</v>
      </c>
      <c r="I526" s="4" t="s">
        <v>792</v>
      </c>
      <c r="J526" s="4" t="s">
        <v>792</v>
      </c>
      <c r="K526" s="4" t="s">
        <v>792</v>
      </c>
    </row>
    <row r="527" spans="1:11">
      <c r="A527" s="4" t="s">
        <v>709</v>
      </c>
      <c r="B527" s="5" t="n">
        <v>51999000</v>
      </c>
    </row>
    <row r="528" spans="1:11">
      <c r="A528" s="4" t="s">
        <v>707</v>
      </c>
      <c r="B528" s="5" t="n">
        <v>79253000</v>
      </c>
      <c r="C528" s="5" t="n">
        <v>81612000</v>
      </c>
      <c r="D528" s="4" t="s">
        <v>792</v>
      </c>
      <c r="E528" s="4" t="s">
        <v>792</v>
      </c>
      <c r="F528" s="4" t="s">
        <v>792</v>
      </c>
      <c r="G528" s="4" t="s">
        <v>792</v>
      </c>
      <c r="H528" s="4" t="s">
        <v>792</v>
      </c>
      <c r="I528" s="4" t="s">
        <v>792</v>
      </c>
      <c r="J528" s="4" t="s">
        <v>792</v>
      </c>
      <c r="K528" s="4" t="s">
        <v>792</v>
      </c>
    </row>
    <row r="529" spans="1:11">
      <c r="A529" s="4" t="s">
        <v>858</v>
      </c>
    </row>
    <row r="530" spans="1:11">
      <c r="A530" s="3" t="s">
        <v>349</v>
      </c>
    </row>
    <row r="531" spans="1:11">
      <c r="A531" s="4" t="s">
        <v>707</v>
      </c>
      <c r="B531" s="5" t="n">
        <v>1412000</v>
      </c>
      <c r="C531" s="5" t="n">
        <v>136000</v>
      </c>
      <c r="D531" s="4" t="s">
        <v>792</v>
      </c>
      <c r="E531" s="4" t="s">
        <v>792</v>
      </c>
      <c r="F531" s="4" t="s">
        <v>792</v>
      </c>
      <c r="G531" s="4" t="s">
        <v>792</v>
      </c>
      <c r="H531" s="4" t="s">
        <v>792</v>
      </c>
      <c r="I531" s="4" t="s">
        <v>792</v>
      </c>
      <c r="J531" s="4" t="s">
        <v>792</v>
      </c>
      <c r="K531" s="4" t="s">
        <v>792</v>
      </c>
    </row>
    <row r="532" spans="1:11">
      <c r="A532" s="4" t="s">
        <v>709</v>
      </c>
      <c r="B532" s="5" t="n">
        <v>5116000</v>
      </c>
    </row>
    <row r="533" spans="1:11">
      <c r="A533" s="4" t="s">
        <v>707</v>
      </c>
      <c r="B533" s="5" t="n">
        <v>6527000</v>
      </c>
      <c r="C533" s="5" t="n">
        <v>5433000</v>
      </c>
      <c r="D533" s="4" t="s">
        <v>792</v>
      </c>
      <c r="E533" s="4" t="s">
        <v>792</v>
      </c>
      <c r="F533" s="4" t="s">
        <v>792</v>
      </c>
      <c r="G533" s="4" t="s">
        <v>792</v>
      </c>
      <c r="H533" s="4" t="s">
        <v>792</v>
      </c>
      <c r="I533" s="4" t="s">
        <v>792</v>
      </c>
      <c r="J533" s="4" t="s">
        <v>792</v>
      </c>
      <c r="K533" s="4" t="s">
        <v>792</v>
      </c>
    </row>
    <row r="534" spans="1:11">
      <c r="A534" s="4" t="s">
        <v>859</v>
      </c>
    </row>
    <row r="535" spans="1:11">
      <c r="A535" s="3" t="s">
        <v>349</v>
      </c>
    </row>
    <row r="536" spans="1:11">
      <c r="A536" s="4" t="s">
        <v>707</v>
      </c>
      <c r="B536" s="5" t="n">
        <v>37058000</v>
      </c>
      <c r="C536" s="5" t="n">
        <v>23091000</v>
      </c>
      <c r="D536" s="4" t="s">
        <v>792</v>
      </c>
      <c r="E536" s="4" t="s">
        <v>792</v>
      </c>
      <c r="F536" s="4" t="s">
        <v>792</v>
      </c>
      <c r="G536" s="4" t="s">
        <v>792</v>
      </c>
      <c r="H536" s="4" t="s">
        <v>792</v>
      </c>
      <c r="I536" s="4" t="s">
        <v>792</v>
      </c>
      <c r="J536" s="4" t="s">
        <v>792</v>
      </c>
      <c r="K536" s="4" t="s">
        <v>792</v>
      </c>
    </row>
    <row r="537" spans="1:11">
      <c r="A537" s="4" t="s">
        <v>709</v>
      </c>
      <c r="B537" s="5" t="n">
        <v>2563000</v>
      </c>
    </row>
    <row r="538" spans="1:11">
      <c r="A538" s="4" t="s">
        <v>707</v>
      </c>
      <c r="B538" s="5" t="n">
        <v>39621000</v>
      </c>
      <c r="C538" s="5" t="n">
        <v>39986000</v>
      </c>
      <c r="D538" s="4" t="s">
        <v>792</v>
      </c>
      <c r="E538" s="4" t="s">
        <v>792</v>
      </c>
      <c r="F538" s="4" t="s">
        <v>792</v>
      </c>
      <c r="G538" s="4" t="s">
        <v>792</v>
      </c>
      <c r="H538" s="4" t="s">
        <v>792</v>
      </c>
      <c r="I538" s="4" t="s">
        <v>792</v>
      </c>
      <c r="J538" s="4" t="s">
        <v>792</v>
      </c>
      <c r="K538" s="4" t="s">
        <v>792</v>
      </c>
    </row>
    <row r="539" spans="1:11">
      <c r="A539" s="4" t="s">
        <v>860</v>
      </c>
    </row>
    <row r="540" spans="1:11">
      <c r="A540" s="3" t="s">
        <v>349</v>
      </c>
    </row>
    <row r="541" spans="1:11">
      <c r="A541" s="4" t="s">
        <v>707</v>
      </c>
      <c r="B541" s="5" t="n">
        <v>3082000</v>
      </c>
      <c r="C541" s="5" t="n">
        <v>483000</v>
      </c>
      <c r="D541" s="4" t="s">
        <v>792</v>
      </c>
      <c r="E541" s="4" t="s">
        <v>792</v>
      </c>
      <c r="F541" s="4" t="s">
        <v>792</v>
      </c>
      <c r="G541" s="4" t="s">
        <v>792</v>
      </c>
      <c r="H541" s="4" t="s">
        <v>792</v>
      </c>
      <c r="I541" s="4" t="s">
        <v>792</v>
      </c>
      <c r="J541" s="4" t="s">
        <v>792</v>
      </c>
      <c r="K541" s="4" t="s">
        <v>792</v>
      </c>
    </row>
    <row r="542" spans="1:11">
      <c r="A542" s="4" t="s">
        <v>709</v>
      </c>
      <c r="B542" s="5" t="n">
        <v>2922000</v>
      </c>
    </row>
    <row r="543" spans="1:11">
      <c r="A543" s="4" t="s">
        <v>707</v>
      </c>
      <c r="B543" s="5" t="n">
        <v>6004000</v>
      </c>
      <c r="C543" s="5" t="n">
        <v>9080000</v>
      </c>
      <c r="D543" s="4" t="s">
        <v>792</v>
      </c>
      <c r="E543" s="4" t="s">
        <v>792</v>
      </c>
      <c r="F543" s="4" t="s">
        <v>792</v>
      </c>
      <c r="G543" s="4" t="s">
        <v>792</v>
      </c>
      <c r="H543" s="4" t="s">
        <v>792</v>
      </c>
      <c r="I543" s="4" t="s">
        <v>792</v>
      </c>
      <c r="J543" s="4" t="s">
        <v>792</v>
      </c>
      <c r="K543" s="4" t="s">
        <v>792</v>
      </c>
    </row>
    <row r="544" spans="1:11">
      <c r="A544" s="4" t="s">
        <v>861</v>
      </c>
    </row>
    <row r="545" spans="1:11">
      <c r="A545" s="3" t="s">
        <v>349</v>
      </c>
    </row>
    <row r="546" spans="1:11">
      <c r="A546" s="4" t="s">
        <v>707</v>
      </c>
      <c r="B546" s="5" t="n">
        <v>56380000</v>
      </c>
      <c r="C546" s="5" t="n">
        <v>43271000</v>
      </c>
      <c r="D546" s="4" t="s">
        <v>792</v>
      </c>
      <c r="E546" s="4" t="s">
        <v>792</v>
      </c>
      <c r="F546" s="4" t="s">
        <v>792</v>
      </c>
      <c r="G546" s="4" t="s">
        <v>792</v>
      </c>
      <c r="H546" s="4" t="s">
        <v>792</v>
      </c>
      <c r="I546" s="4" t="s">
        <v>792</v>
      </c>
      <c r="J546" s="4" t="s">
        <v>792</v>
      </c>
      <c r="K546" s="4" t="s">
        <v>792</v>
      </c>
    </row>
    <row r="547" spans="1:11">
      <c r="A547" s="4" t="s">
        <v>709</v>
      </c>
      <c r="B547" s="5" t="n">
        <v>22024000</v>
      </c>
    </row>
    <row r="548" spans="1:11">
      <c r="A548" s="4" t="s">
        <v>707</v>
      </c>
      <c r="B548" s="5" t="n">
        <v>78405000</v>
      </c>
      <c r="C548" s="5" t="n">
        <v>84747000</v>
      </c>
      <c r="D548" s="4" t="s">
        <v>792</v>
      </c>
      <c r="E548" s="4" t="s">
        <v>792</v>
      </c>
      <c r="F548" s="4" t="s">
        <v>792</v>
      </c>
      <c r="G548" s="4" t="s">
        <v>792</v>
      </c>
      <c r="H548" s="4" t="s">
        <v>792</v>
      </c>
      <c r="I548" s="4" t="s">
        <v>792</v>
      </c>
      <c r="J548" s="4" t="s">
        <v>792</v>
      </c>
      <c r="K548" s="4" t="s">
        <v>792</v>
      </c>
    </row>
    <row r="549" spans="1:11">
      <c r="A549" s="4" t="s">
        <v>862</v>
      </c>
    </row>
    <row r="550" spans="1:11">
      <c r="A550" s="3" t="s">
        <v>349</v>
      </c>
    </row>
    <row r="551" spans="1:11">
      <c r="A551" s="4" t="s">
        <v>707</v>
      </c>
      <c r="B551" s="5" t="n">
        <v>1431000</v>
      </c>
      <c r="C551" s="5" t="n">
        <v>225000</v>
      </c>
      <c r="D551" s="4" t="s">
        <v>792</v>
      </c>
      <c r="E551" s="4" t="s">
        <v>792</v>
      </c>
      <c r="F551" s="4" t="s">
        <v>792</v>
      </c>
      <c r="G551" s="4" t="s">
        <v>792</v>
      </c>
      <c r="H551" s="4" t="s">
        <v>792</v>
      </c>
      <c r="I551" s="4" t="s">
        <v>792</v>
      </c>
      <c r="J551" s="4" t="s">
        <v>792</v>
      </c>
      <c r="K551" s="4" t="s">
        <v>792</v>
      </c>
    </row>
    <row r="552" spans="1:11">
      <c r="A552" s="4" t="s">
        <v>709</v>
      </c>
      <c r="B552" s="5" t="n">
        <v>8477000</v>
      </c>
    </row>
    <row r="553" spans="1:11">
      <c r="A553" s="4" t="s">
        <v>707</v>
      </c>
      <c r="B553" s="5" t="n">
        <v>9908000</v>
      </c>
      <c r="C553" s="5" t="n">
        <v>10220000</v>
      </c>
      <c r="D553" s="4" t="s">
        <v>792</v>
      </c>
      <c r="E553" s="4" t="s">
        <v>792</v>
      </c>
      <c r="F553" s="4" t="s">
        <v>792</v>
      </c>
      <c r="G553" s="4" t="s">
        <v>792</v>
      </c>
      <c r="H553" s="4" t="s">
        <v>792</v>
      </c>
      <c r="I553" s="4" t="s">
        <v>792</v>
      </c>
      <c r="J553" s="4" t="s">
        <v>792</v>
      </c>
      <c r="K553" s="4" t="s">
        <v>792</v>
      </c>
    </row>
    <row r="554" spans="1:11">
      <c r="A554" s="4" t="s">
        <v>863</v>
      </c>
    </row>
    <row r="555" spans="1:11">
      <c r="A555" s="3" t="s">
        <v>349</v>
      </c>
    </row>
    <row r="556" spans="1:11">
      <c r="A556" s="4" t="s">
        <v>707</v>
      </c>
      <c r="B556" s="5" t="n">
        <v>5356000</v>
      </c>
      <c r="C556" s="5" t="n">
        <v>2028000</v>
      </c>
      <c r="D556" s="4" t="s">
        <v>792</v>
      </c>
      <c r="E556" s="4" t="s">
        <v>792</v>
      </c>
      <c r="F556" s="4" t="s">
        <v>792</v>
      </c>
      <c r="G556" s="4" t="s">
        <v>792</v>
      </c>
      <c r="H556" s="4" t="s">
        <v>792</v>
      </c>
      <c r="I556" s="4" t="s">
        <v>792</v>
      </c>
      <c r="J556" s="4" t="s">
        <v>792</v>
      </c>
      <c r="K556" s="4" t="s">
        <v>792</v>
      </c>
    </row>
    <row r="557" spans="1:11">
      <c r="A557" s="4" t="s">
        <v>709</v>
      </c>
      <c r="B557" s="5" t="n">
        <v>4992000</v>
      </c>
    </row>
    <row r="558" spans="1:11">
      <c r="A558" s="4" t="s">
        <v>707</v>
      </c>
      <c r="B558" s="5" t="n">
        <v>10348000</v>
      </c>
      <c r="C558" s="5" t="n">
        <v>10884000</v>
      </c>
      <c r="D558" s="4" t="s">
        <v>792</v>
      </c>
      <c r="E558" s="4" t="s">
        <v>792</v>
      </c>
      <c r="F558" s="4" t="s">
        <v>792</v>
      </c>
      <c r="G558" s="4" t="s">
        <v>792</v>
      </c>
      <c r="H558" s="4" t="s">
        <v>792</v>
      </c>
      <c r="I558" s="4" t="s">
        <v>792</v>
      </c>
      <c r="J558" s="4" t="s">
        <v>792</v>
      </c>
      <c r="K558" s="4" t="s">
        <v>792</v>
      </c>
    </row>
    <row r="559" spans="1:11">
      <c r="A559" s="4" t="s">
        <v>864</v>
      </c>
    </row>
    <row r="560" spans="1:11">
      <c r="A560" s="3" t="s">
        <v>349</v>
      </c>
    </row>
    <row r="561" spans="1:11">
      <c r="A561" s="4" t="s">
        <v>707</v>
      </c>
      <c r="B561" s="5" t="n">
        <v>83652000</v>
      </c>
      <c r="C561" s="4" t="s">
        <v>792</v>
      </c>
      <c r="D561" s="4" t="s">
        <v>792</v>
      </c>
      <c r="E561" s="4" t="s">
        <v>792</v>
      </c>
      <c r="F561" s="4" t="s">
        <v>792</v>
      </c>
      <c r="G561" s="4" t="s">
        <v>792</v>
      </c>
      <c r="H561" s="4" t="s">
        <v>792</v>
      </c>
      <c r="I561" s="4" t="s">
        <v>792</v>
      </c>
      <c r="J561" s="4" t="s">
        <v>792</v>
      </c>
      <c r="K561" s="4" t="s">
        <v>792</v>
      </c>
    </row>
    <row r="562" spans="1:11">
      <c r="A562" s="4" t="s">
        <v>709</v>
      </c>
      <c r="B562" s="5" t="n">
        <v>67048000</v>
      </c>
    </row>
    <row r="563" spans="1:11">
      <c r="A563" s="4" t="s">
        <v>707</v>
      </c>
      <c r="B563" s="5" t="n">
        <v>150700000</v>
      </c>
      <c r="C563" s="4" t="s">
        <v>792</v>
      </c>
      <c r="D563" s="4" t="s">
        <v>792</v>
      </c>
      <c r="E563" s="4" t="s">
        <v>792</v>
      </c>
      <c r="F563" s="4" t="s">
        <v>792</v>
      </c>
      <c r="G563" s="4" t="s">
        <v>792</v>
      </c>
      <c r="H563" s="4" t="s">
        <v>792</v>
      </c>
      <c r="I563" s="4" t="s">
        <v>792</v>
      </c>
      <c r="J563" s="4" t="s">
        <v>792</v>
      </c>
      <c r="K563" s="4" t="s">
        <v>792</v>
      </c>
    </row>
    <row r="564" spans="1:11">
      <c r="A564" s="4" t="s">
        <v>865</v>
      </c>
    </row>
    <row r="565" spans="1:11">
      <c r="A565" s="3" t="s">
        <v>349</v>
      </c>
    </row>
    <row r="566" spans="1:11">
      <c r="A566" s="4" t="s">
        <v>707</v>
      </c>
      <c r="B566" s="5" t="n">
        <v>34696000</v>
      </c>
      <c r="C566" s="4" t="s">
        <v>792</v>
      </c>
      <c r="D566" s="4" t="s">
        <v>792</v>
      </c>
      <c r="E566" s="4" t="s">
        <v>792</v>
      </c>
      <c r="F566" s="4" t="s">
        <v>792</v>
      </c>
      <c r="G566" s="4" t="s">
        <v>792</v>
      </c>
      <c r="H566" s="4" t="s">
        <v>792</v>
      </c>
      <c r="I566" s="4" t="s">
        <v>792</v>
      </c>
      <c r="J566" s="4" t="s">
        <v>792</v>
      </c>
      <c r="K566" s="4" t="s">
        <v>792</v>
      </c>
    </row>
    <row r="567" spans="1:11">
      <c r="A567" s="4" t="s">
        <v>709</v>
      </c>
      <c r="B567" s="5" t="n">
        <v>22172000</v>
      </c>
    </row>
    <row r="568" spans="1:11">
      <c r="A568" s="4" t="s">
        <v>707</v>
      </c>
      <c r="B568" s="5" t="n">
        <v>56868000</v>
      </c>
      <c r="C568" s="4" t="s">
        <v>792</v>
      </c>
      <c r="D568" s="4" t="s">
        <v>792</v>
      </c>
      <c r="E568" s="4" t="s">
        <v>792</v>
      </c>
      <c r="F568" s="4" t="s">
        <v>792</v>
      </c>
      <c r="G568" s="4" t="s">
        <v>792</v>
      </c>
      <c r="H568" s="4" t="s">
        <v>792</v>
      </c>
      <c r="I568" s="4" t="s">
        <v>792</v>
      </c>
      <c r="J568" s="4" t="s">
        <v>792</v>
      </c>
      <c r="K568" s="4" t="s">
        <v>792</v>
      </c>
    </row>
    <row r="569" spans="1:11">
      <c r="A569" s="4" t="s">
        <v>866</v>
      </c>
    </row>
    <row r="570" spans="1:11">
      <c r="A570" s="3" t="s">
        <v>349</v>
      </c>
    </row>
    <row r="571" spans="1:11">
      <c r="A571" s="4" t="s">
        <v>707</v>
      </c>
      <c r="B571" s="5" t="n">
        <v>8107000</v>
      </c>
      <c r="C571" s="4" t="s">
        <v>792</v>
      </c>
      <c r="D571" s="4" t="s">
        <v>792</v>
      </c>
      <c r="E571" s="4" t="s">
        <v>792</v>
      </c>
      <c r="F571" s="4" t="s">
        <v>792</v>
      </c>
      <c r="G571" s="4" t="s">
        <v>792</v>
      </c>
      <c r="H571" s="4" t="s">
        <v>792</v>
      </c>
      <c r="I571" s="4" t="s">
        <v>792</v>
      </c>
      <c r="J571" s="4" t="s">
        <v>792</v>
      </c>
      <c r="K571" s="4" t="s">
        <v>792</v>
      </c>
    </row>
    <row r="572" spans="1:11">
      <c r="A572" s="4" t="s">
        <v>709</v>
      </c>
      <c r="B572" s="5" t="n">
        <v>50430000</v>
      </c>
    </row>
    <row r="573" spans="1:11">
      <c r="A573" s="4" t="s">
        <v>707</v>
      </c>
      <c r="B573" s="5" t="n">
        <v>58537000</v>
      </c>
      <c r="C573" s="4" t="s">
        <v>792</v>
      </c>
      <c r="D573" s="4" t="s">
        <v>792</v>
      </c>
      <c r="E573" s="4" t="s">
        <v>792</v>
      </c>
      <c r="F573" s="4" t="s">
        <v>792</v>
      </c>
      <c r="G573" s="4" t="s">
        <v>792</v>
      </c>
      <c r="H573" s="4" t="s">
        <v>792</v>
      </c>
      <c r="I573" s="4" t="s">
        <v>792</v>
      </c>
      <c r="J573" s="4" t="s">
        <v>792</v>
      </c>
      <c r="K573" s="4" t="s">
        <v>792</v>
      </c>
    </row>
    <row r="574" spans="1:11">
      <c r="A574" s="4" t="s">
        <v>867</v>
      </c>
    </row>
    <row r="575" spans="1:11">
      <c r="A575" s="3" t="s">
        <v>349</v>
      </c>
    </row>
    <row r="576" spans="1:11">
      <c r="A576" s="4" t="s">
        <v>707</v>
      </c>
      <c r="B576" s="5" t="n">
        <v>165000</v>
      </c>
      <c r="C576" s="4" t="s">
        <v>792</v>
      </c>
      <c r="D576" s="4" t="s">
        <v>792</v>
      </c>
      <c r="E576" s="4" t="s">
        <v>792</v>
      </c>
      <c r="F576" s="4" t="s">
        <v>792</v>
      </c>
      <c r="G576" s="4" t="s">
        <v>792</v>
      </c>
      <c r="H576" s="4" t="s">
        <v>792</v>
      </c>
      <c r="I576" s="4" t="s">
        <v>792</v>
      </c>
      <c r="J576" s="4" t="s">
        <v>792</v>
      </c>
      <c r="K576" s="4" t="s">
        <v>792</v>
      </c>
    </row>
    <row r="577" spans="1:11">
      <c r="A577" s="4" t="s">
        <v>709</v>
      </c>
      <c r="B577" s="5" t="n">
        <v>2748000</v>
      </c>
    </row>
    <row r="578" spans="1:11">
      <c r="A578" s="4" t="s">
        <v>707</v>
      </c>
      <c r="B578" s="5" t="n">
        <v>2913000</v>
      </c>
      <c r="C578" s="4" t="s">
        <v>792</v>
      </c>
      <c r="D578" s="4" t="s">
        <v>792</v>
      </c>
      <c r="E578" s="4" t="s">
        <v>792</v>
      </c>
      <c r="F578" s="4" t="s">
        <v>792</v>
      </c>
      <c r="G578" s="4" t="s">
        <v>792</v>
      </c>
      <c r="H578" s="4" t="s">
        <v>792</v>
      </c>
      <c r="I578" s="4" t="s">
        <v>792</v>
      </c>
      <c r="J578" s="4" t="s">
        <v>792</v>
      </c>
      <c r="K578" s="4" t="s">
        <v>792</v>
      </c>
    </row>
    <row r="579" spans="1:11">
      <c r="A579" s="4" t="s">
        <v>868</v>
      </c>
    </row>
    <row r="580" spans="1:11">
      <c r="A580" s="3" t="s">
        <v>349</v>
      </c>
    </row>
    <row r="581" spans="1:11">
      <c r="A581" s="4" t="s">
        <v>707</v>
      </c>
      <c r="B581" s="5" t="n">
        <v>23576000</v>
      </c>
      <c r="C581" s="4" t="s">
        <v>792</v>
      </c>
      <c r="D581" s="4" t="s">
        <v>792</v>
      </c>
      <c r="E581" s="4" t="s">
        <v>792</v>
      </c>
      <c r="F581" s="4" t="s">
        <v>792</v>
      </c>
      <c r="G581" s="4" t="s">
        <v>792</v>
      </c>
      <c r="H581" s="4" t="s">
        <v>792</v>
      </c>
      <c r="I581" s="4" t="s">
        <v>792</v>
      </c>
      <c r="J581" s="4" t="s">
        <v>792</v>
      </c>
      <c r="K581" s="4" t="s">
        <v>792</v>
      </c>
    </row>
    <row r="582" spans="1:11">
      <c r="A582" s="4" t="s">
        <v>709</v>
      </c>
      <c r="B582" s="5" t="n">
        <v>18760000</v>
      </c>
    </row>
    <row r="583" spans="1:11">
      <c r="A583" s="4" t="s">
        <v>707</v>
      </c>
      <c r="B583" s="5" t="n">
        <v>42336000</v>
      </c>
      <c r="C583" s="4" t="s">
        <v>792</v>
      </c>
      <c r="D583" s="4" t="s">
        <v>792</v>
      </c>
      <c r="E583" s="4" t="s">
        <v>792</v>
      </c>
      <c r="F583" s="4" t="s">
        <v>792</v>
      </c>
      <c r="G583" s="4" t="s">
        <v>792</v>
      </c>
      <c r="H583" s="4" t="s">
        <v>792</v>
      </c>
      <c r="I583" s="4" t="s">
        <v>792</v>
      </c>
      <c r="J583" s="4" t="s">
        <v>792</v>
      </c>
      <c r="K583" s="4" t="s">
        <v>792</v>
      </c>
    </row>
    <row r="584" spans="1:11">
      <c r="A584" s="4" t="s">
        <v>869</v>
      </c>
    </row>
    <row r="585" spans="1:11">
      <c r="A585" s="3" t="s">
        <v>349</v>
      </c>
    </row>
    <row r="586" spans="1:11">
      <c r="A586" s="4" t="s">
        <v>707</v>
      </c>
      <c r="B586" s="5" t="n">
        <v>962000</v>
      </c>
      <c r="C586" s="4" t="s">
        <v>792</v>
      </c>
      <c r="D586" s="4" t="s">
        <v>792</v>
      </c>
      <c r="E586" s="4" t="s">
        <v>792</v>
      </c>
      <c r="F586" s="4" t="s">
        <v>792</v>
      </c>
      <c r="G586" s="4" t="s">
        <v>792</v>
      </c>
      <c r="H586" s="4" t="s">
        <v>792</v>
      </c>
      <c r="I586" s="4" t="s">
        <v>792</v>
      </c>
      <c r="J586" s="4" t="s">
        <v>792</v>
      </c>
      <c r="K586" s="4" t="s">
        <v>792</v>
      </c>
    </row>
    <row r="587" spans="1:11">
      <c r="A587" s="4" t="s">
        <v>709</v>
      </c>
      <c r="B587" s="5" t="n">
        <v>5202000</v>
      </c>
    </row>
    <row r="588" spans="1:11">
      <c r="A588" s="4" t="s">
        <v>707</v>
      </c>
      <c r="B588" s="5" t="n">
        <v>6164000</v>
      </c>
      <c r="C588" s="4" t="s">
        <v>792</v>
      </c>
      <c r="D588" s="4" t="s">
        <v>792</v>
      </c>
      <c r="E588" s="4" t="s">
        <v>792</v>
      </c>
      <c r="F588" s="4" t="s">
        <v>792</v>
      </c>
      <c r="G588" s="4" t="s">
        <v>792</v>
      </c>
      <c r="H588" s="4" t="s">
        <v>792</v>
      </c>
      <c r="I588" s="4" t="s">
        <v>792</v>
      </c>
      <c r="J588" s="4" t="s">
        <v>792</v>
      </c>
      <c r="K588" s="4" t="s">
        <v>792</v>
      </c>
    </row>
    <row r="589" spans="1:11">
      <c r="A589" s="4" t="s">
        <v>870</v>
      </c>
    </row>
    <row r="590" spans="1:11">
      <c r="A590" s="3" t="s">
        <v>349</v>
      </c>
    </row>
    <row r="591" spans="1:11">
      <c r="A591" s="4" t="s">
        <v>707</v>
      </c>
      <c r="B591" s="5" t="n">
        <v>5363000</v>
      </c>
      <c r="C591" s="4" t="s">
        <v>792</v>
      </c>
      <c r="D591" s="4" t="s">
        <v>792</v>
      </c>
      <c r="E591" s="4" t="s">
        <v>792</v>
      </c>
      <c r="F591" s="4" t="s">
        <v>792</v>
      </c>
      <c r="G591" s="4" t="s">
        <v>792</v>
      </c>
      <c r="H591" s="4" t="s">
        <v>792</v>
      </c>
      <c r="I591" s="4" t="s">
        <v>792</v>
      </c>
      <c r="J591" s="4" t="s">
        <v>792</v>
      </c>
      <c r="K591" s="4" t="s">
        <v>792</v>
      </c>
    </row>
    <row r="592" spans="1:11">
      <c r="A592" s="4" t="s">
        <v>709</v>
      </c>
      <c r="B592" s="5" t="n">
        <v>22848000</v>
      </c>
    </row>
    <row r="593" spans="1:11">
      <c r="A593" s="4" t="s">
        <v>707</v>
      </c>
      <c r="B593" s="5" t="n">
        <v>28211000</v>
      </c>
      <c r="C593" s="4" t="s">
        <v>792</v>
      </c>
      <c r="D593" s="4" t="s">
        <v>792</v>
      </c>
      <c r="E593" s="4" t="s">
        <v>792</v>
      </c>
      <c r="F593" s="4" t="s">
        <v>792</v>
      </c>
      <c r="G593" s="4" t="s">
        <v>792</v>
      </c>
      <c r="H593" s="4" t="s">
        <v>792</v>
      </c>
      <c r="I593" s="4" t="s">
        <v>792</v>
      </c>
      <c r="J593" s="4" t="s">
        <v>792</v>
      </c>
      <c r="K593" s="4" t="s">
        <v>792</v>
      </c>
    </row>
    <row r="594" spans="1:11">
      <c r="A594" s="4" t="s">
        <v>871</v>
      </c>
    </row>
    <row r="595" spans="1:11">
      <c r="A595" s="3" t="s">
        <v>349</v>
      </c>
    </row>
    <row r="596" spans="1:11">
      <c r="A596" s="4" t="s">
        <v>707</v>
      </c>
      <c r="B596" s="5" t="n">
        <v>241000</v>
      </c>
      <c r="C596" s="4" t="s">
        <v>792</v>
      </c>
      <c r="D596" s="4" t="s">
        <v>792</v>
      </c>
      <c r="E596" s="4" t="s">
        <v>792</v>
      </c>
      <c r="F596" s="4" t="s">
        <v>792</v>
      </c>
      <c r="G596" s="4" t="s">
        <v>792</v>
      </c>
      <c r="H596" s="4" t="s">
        <v>792</v>
      </c>
      <c r="I596" s="4" t="s">
        <v>792</v>
      </c>
      <c r="J596" s="4" t="s">
        <v>792</v>
      </c>
      <c r="K596" s="4" t="s">
        <v>792</v>
      </c>
    </row>
    <row r="597" spans="1:11">
      <c r="A597" s="4" t="s">
        <v>709</v>
      </c>
      <c r="B597" s="5" t="n">
        <v>4236000</v>
      </c>
    </row>
    <row r="598" spans="1:11">
      <c r="A598" s="4" t="s">
        <v>707</v>
      </c>
      <c r="B598" s="5" t="n">
        <v>4477000</v>
      </c>
      <c r="C598" s="4" t="s">
        <v>792</v>
      </c>
      <c r="D598" s="4" t="s">
        <v>792</v>
      </c>
      <c r="E598" s="4" t="s">
        <v>792</v>
      </c>
      <c r="F598" s="4" t="s">
        <v>792</v>
      </c>
      <c r="G598" s="4" t="s">
        <v>792</v>
      </c>
      <c r="H598" s="4" t="s">
        <v>792</v>
      </c>
      <c r="I598" s="4" t="s">
        <v>792</v>
      </c>
      <c r="J598" s="4" t="s">
        <v>792</v>
      </c>
      <c r="K598" s="4" t="s">
        <v>792</v>
      </c>
    </row>
    <row r="599" spans="1:11">
      <c r="A599" s="4" t="s">
        <v>872</v>
      </c>
    </row>
    <row r="600" spans="1:11">
      <c r="A600" s="3" t="s">
        <v>349</v>
      </c>
    </row>
    <row r="601" spans="1:11">
      <c r="A601" s="4" t="s">
        <v>707</v>
      </c>
      <c r="B601" s="5" t="n">
        <v>4213000</v>
      </c>
      <c r="C601" s="4" t="s">
        <v>792</v>
      </c>
      <c r="D601" s="4" t="s">
        <v>792</v>
      </c>
      <c r="E601" s="4" t="s">
        <v>792</v>
      </c>
      <c r="F601" s="4" t="s">
        <v>792</v>
      </c>
      <c r="G601" s="4" t="s">
        <v>792</v>
      </c>
      <c r="H601" s="4" t="s">
        <v>792</v>
      </c>
      <c r="I601" s="4" t="s">
        <v>792</v>
      </c>
      <c r="J601" s="4" t="s">
        <v>792</v>
      </c>
      <c r="K601" s="4" t="s">
        <v>792</v>
      </c>
    </row>
    <row r="602" spans="1:11">
      <c r="A602" s="4" t="s">
        <v>709</v>
      </c>
      <c r="B602" s="5" t="n">
        <v>9403000</v>
      </c>
    </row>
    <row r="603" spans="1:11">
      <c r="A603" s="4" t="s">
        <v>707</v>
      </c>
      <c r="B603" s="6" t="n">
        <v>13616000</v>
      </c>
      <c r="C603" s="4" t="s">
        <v>792</v>
      </c>
      <c r="D603" s="4" t="s">
        <v>792</v>
      </c>
      <c r="E603" s="4" t="s">
        <v>792</v>
      </c>
      <c r="F603" s="4" t="s">
        <v>792</v>
      </c>
      <c r="G603" s="4" t="s">
        <v>792</v>
      </c>
      <c r="H603" s="4" t="s">
        <v>792</v>
      </c>
      <c r="I603" s="4" t="s">
        <v>792</v>
      </c>
      <c r="J603" s="4" t="s">
        <v>792</v>
      </c>
      <c r="K603" s="4" t="s">
        <v>7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3</v>
      </c>
      <c r="B1" s="2" t="s">
        <v>85</v>
      </c>
      <c r="J1" s="2" t="s">
        <v>1</v>
      </c>
    </row>
    <row r="2" spans="1:13">
      <c r="B2" s="2" t="s">
        <v>2</v>
      </c>
      <c r="C2" s="2" t="s">
        <v>86</v>
      </c>
      <c r="D2" s="2" t="s">
        <v>87</v>
      </c>
      <c r="E2" s="2" t="s">
        <v>88</v>
      </c>
      <c r="F2" s="2" t="s">
        <v>4</v>
      </c>
      <c r="G2" s="2" t="s">
        <v>89</v>
      </c>
      <c r="H2" s="2" t="s">
        <v>90</v>
      </c>
      <c r="I2" s="2" t="s">
        <v>91</v>
      </c>
      <c r="J2" s="2" t="s">
        <v>2</v>
      </c>
      <c r="K2" s="2" t="s">
        <v>4</v>
      </c>
      <c r="L2" s="2" t="s">
        <v>92</v>
      </c>
      <c r="M2" s="2" t="s">
        <v>423</v>
      </c>
    </row>
    <row r="3" spans="1:13">
      <c r="A3" s="3" t="s">
        <v>874</v>
      </c>
    </row>
    <row r="4" spans="1:13">
      <c r="A4" s="4" t="s">
        <v>875</v>
      </c>
      <c r="J4" s="6" t="n">
        <v>102900000</v>
      </c>
      <c r="K4" s="6" t="n">
        <v>33800000</v>
      </c>
      <c r="L4" s="6" t="n">
        <v>10900000</v>
      </c>
    </row>
    <row r="5" spans="1:13">
      <c r="A5" s="4" t="s">
        <v>107</v>
      </c>
      <c r="B5" s="6" t="n">
        <v>96454000</v>
      </c>
      <c r="C5" s="6" t="n">
        <v>86780000</v>
      </c>
      <c r="D5" s="6" t="n">
        <v>84815000</v>
      </c>
      <c r="E5" s="6" t="n">
        <v>95824000</v>
      </c>
      <c r="F5" s="6" t="n">
        <v>122658000</v>
      </c>
      <c r="G5" s="6" t="n">
        <v>168918000</v>
      </c>
      <c r="H5" s="6" t="n">
        <v>106016000</v>
      </c>
      <c r="I5" s="6" t="n">
        <v>104812000</v>
      </c>
      <c r="J5" s="5" t="n">
        <v>363873000</v>
      </c>
      <c r="K5" s="5" t="n">
        <v>502404000</v>
      </c>
      <c r="L5" s="5" t="n">
        <v>380815000</v>
      </c>
    </row>
    <row r="6" spans="1:13">
      <c r="A6" s="4" t="s">
        <v>876</v>
      </c>
      <c r="J6" s="5" t="n">
        <v>71000000</v>
      </c>
      <c r="K6" s="5" t="n">
        <v>31800000</v>
      </c>
      <c r="L6" s="5" t="n">
        <v>900000</v>
      </c>
    </row>
    <row r="7" spans="1:13">
      <c r="A7" s="4" t="s">
        <v>41</v>
      </c>
      <c r="B7" s="5" t="n">
        <v>43705000</v>
      </c>
      <c r="F7" s="5" t="n">
        <v>29459000</v>
      </c>
      <c r="J7" s="5" t="n">
        <v>43705000</v>
      </c>
      <c r="K7" s="5" t="n">
        <v>29459000</v>
      </c>
      <c r="L7" s="6" t="n">
        <v>2704000</v>
      </c>
      <c r="M7" s="6" t="n">
        <v>3368000</v>
      </c>
    </row>
    <row r="8" spans="1:13">
      <c r="A8" s="4" t="s">
        <v>877</v>
      </c>
      <c r="B8" s="5" t="n">
        <v>16418000</v>
      </c>
      <c r="F8" s="5" t="n">
        <v>23579000</v>
      </c>
      <c r="J8" s="5" t="n">
        <v>16418000</v>
      </c>
      <c r="K8" s="5" t="n">
        <v>23579000</v>
      </c>
    </row>
    <row r="9" spans="1:13">
      <c r="A9" s="4" t="s">
        <v>479</v>
      </c>
      <c r="B9" s="5" t="n">
        <v>463400000</v>
      </c>
      <c r="F9" s="5" t="n">
        <v>377900000</v>
      </c>
      <c r="J9" s="5" t="n">
        <v>463400000</v>
      </c>
      <c r="K9" s="5" t="n">
        <v>377900000</v>
      </c>
    </row>
    <row r="10" spans="1:13">
      <c r="A10" s="4" t="s">
        <v>878</v>
      </c>
      <c r="B10" s="5" t="n">
        <v>0</v>
      </c>
      <c r="F10" s="5" t="n">
        <v>0</v>
      </c>
      <c r="J10" s="5" t="n">
        <v>0</v>
      </c>
      <c r="K10" s="5" t="n">
        <v>0</v>
      </c>
    </row>
    <row r="11" spans="1:13">
      <c r="A11" s="4" t="s">
        <v>879</v>
      </c>
    </row>
    <row r="12" spans="1:13">
      <c r="A12" s="3" t="s">
        <v>874</v>
      </c>
    </row>
    <row r="13" spans="1:13">
      <c r="A13" s="4" t="s">
        <v>41</v>
      </c>
      <c r="B13" s="5" t="n">
        <v>9400000</v>
      </c>
      <c r="F13" s="5" t="n">
        <v>3100000</v>
      </c>
      <c r="J13" s="5" t="n">
        <v>9400000</v>
      </c>
      <c r="K13" s="5" t="n">
        <v>3100000</v>
      </c>
    </row>
    <row r="14" spans="1:13">
      <c r="A14" s="4" t="s">
        <v>880</v>
      </c>
    </row>
    <row r="15" spans="1:13">
      <c r="A15" s="3" t="s">
        <v>874</v>
      </c>
    </row>
    <row r="16" spans="1:13">
      <c r="A16" s="4" t="s">
        <v>41</v>
      </c>
      <c r="B16" s="6" t="n">
        <v>34300000</v>
      </c>
      <c r="F16" s="6" t="n">
        <v>26300000</v>
      </c>
      <c r="J16" s="6" t="n">
        <v>34300000</v>
      </c>
      <c r="K16" s="6" t="n">
        <v>263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4</v>
      </c>
      <c r="D2" s="2" t="s">
        <v>92</v>
      </c>
    </row>
    <row r="3" spans="1:4">
      <c r="A3" s="3" t="s">
        <v>882</v>
      </c>
    </row>
    <row r="4" spans="1:4">
      <c r="A4" s="4" t="s">
        <v>883</v>
      </c>
      <c r="B4" s="5" t="n">
        <v>0</v>
      </c>
      <c r="C4" s="5" t="n">
        <v>0</v>
      </c>
    </row>
    <row r="5" spans="1:4">
      <c r="A5" s="4" t="s">
        <v>884</v>
      </c>
      <c r="B5" s="5" t="n">
        <v>0</v>
      </c>
    </row>
    <row r="6" spans="1:4">
      <c r="A6" s="4" t="s">
        <v>885</v>
      </c>
      <c r="B6" s="4" t="s">
        <v>886</v>
      </c>
    </row>
    <row r="7" spans="1:4">
      <c r="A7" s="4" t="s">
        <v>887</v>
      </c>
      <c r="B7" s="6" t="n">
        <v>200000000</v>
      </c>
    </row>
    <row r="8" spans="1:4">
      <c r="A8" s="4" t="s">
        <v>888</v>
      </c>
      <c r="B8" s="4" t="s">
        <v>889</v>
      </c>
    </row>
    <row r="9" spans="1:4">
      <c r="A9" s="4" t="s">
        <v>28</v>
      </c>
    </row>
    <row r="10" spans="1:4">
      <c r="A10" s="3" t="s">
        <v>882</v>
      </c>
    </row>
    <row r="11" spans="1:4">
      <c r="A11" s="4" t="s">
        <v>890</v>
      </c>
      <c r="B11" s="6" t="n">
        <v>1</v>
      </c>
    </row>
    <row r="12" spans="1:4">
      <c r="A12" s="4" t="s">
        <v>891</v>
      </c>
      <c r="B12" s="4" t="s">
        <v>892</v>
      </c>
    </row>
    <row r="13" spans="1:4">
      <c r="A13" s="4" t="s">
        <v>893</v>
      </c>
      <c r="B13" s="5" t="n">
        <v>2500000</v>
      </c>
    </row>
    <row r="14" spans="1:4">
      <c r="A14" s="4" t="s">
        <v>894</v>
      </c>
      <c r="B14" s="5" t="n">
        <v>1500000</v>
      </c>
    </row>
    <row r="15" spans="1:4">
      <c r="A15" s="3" t="s">
        <v>895</v>
      </c>
    </row>
    <row r="16" spans="1:4">
      <c r="A16" s="4" t="s">
        <v>896</v>
      </c>
      <c r="B16" s="5" t="n">
        <v>31104830</v>
      </c>
      <c r="C16" s="5" t="n">
        <v>31111432</v>
      </c>
      <c r="D16" s="5" t="n">
        <v>30772572</v>
      </c>
    </row>
    <row r="17" spans="1:4">
      <c r="A17" s="4" t="s">
        <v>897</v>
      </c>
      <c r="B17" s="5" t="n">
        <v>205384</v>
      </c>
      <c r="C17" s="5" t="n">
        <v>129530</v>
      </c>
      <c r="D17" s="5" t="n">
        <v>338860</v>
      </c>
    </row>
    <row r="18" spans="1:4">
      <c r="A18" s="4" t="s">
        <v>898</v>
      </c>
      <c r="B18" s="5" t="n">
        <v>-1180000</v>
      </c>
      <c r="C18" s="5" t="n">
        <v>-136312</v>
      </c>
      <c r="D18" s="5" t="n">
        <v>0</v>
      </c>
    </row>
    <row r="19" spans="1:4">
      <c r="A19" s="4" t="s">
        <v>899</v>
      </c>
      <c r="B19" s="5" t="n">
        <v>0</v>
      </c>
      <c r="C19" s="5" t="n">
        <v>180</v>
      </c>
      <c r="D19" s="5" t="n">
        <v>0</v>
      </c>
    </row>
    <row r="20" spans="1:4">
      <c r="A20" s="4" t="s">
        <v>900</v>
      </c>
      <c r="B20" s="5" t="n">
        <v>30130214</v>
      </c>
      <c r="C20" s="5" t="n">
        <v>31104830</v>
      </c>
      <c r="D20" s="5" t="n">
        <v>31111432</v>
      </c>
    </row>
    <row r="21" spans="1:4">
      <c r="A21" s="4" t="s">
        <v>901</v>
      </c>
      <c r="B21" s="7" t="n">
        <v>0.1</v>
      </c>
      <c r="C21" s="7" t="n">
        <v>0.1</v>
      </c>
    </row>
    <row r="22" spans="1:4">
      <c r="A22" s="4" t="s">
        <v>30</v>
      </c>
    </row>
    <row r="23" spans="1:4">
      <c r="A23" s="3" t="s">
        <v>882</v>
      </c>
    </row>
    <row r="24" spans="1:4">
      <c r="A24" s="4" t="s">
        <v>890</v>
      </c>
      <c r="B24" s="6" t="n">
        <v>10</v>
      </c>
    </row>
    <row r="25" spans="1:4">
      <c r="A25" s="4" t="s">
        <v>891</v>
      </c>
      <c r="B25" s="4" t="s">
        <v>902</v>
      </c>
    </row>
    <row r="26" spans="1:4">
      <c r="A26" s="3" t="s">
        <v>895</v>
      </c>
    </row>
    <row r="27" spans="1:4">
      <c r="A27" s="4" t="s">
        <v>896</v>
      </c>
      <c r="B27" s="5" t="n">
        <v>6254715</v>
      </c>
      <c r="C27" s="5" t="n">
        <v>6254895</v>
      </c>
      <c r="D27" s="5" t="n">
        <v>6254895</v>
      </c>
    </row>
    <row r="28" spans="1:4">
      <c r="A28" s="4" t="s">
        <v>897</v>
      </c>
      <c r="B28" s="5" t="n">
        <v>0</v>
      </c>
      <c r="C28" s="5" t="n">
        <v>0</v>
      </c>
      <c r="D28" s="5" t="n">
        <v>0</v>
      </c>
    </row>
    <row r="29" spans="1:4">
      <c r="A29" s="4" t="s">
        <v>898</v>
      </c>
      <c r="B29" s="5" t="n">
        <v>0</v>
      </c>
      <c r="C29" s="5" t="n">
        <v>0</v>
      </c>
      <c r="D29" s="5" t="n">
        <v>0</v>
      </c>
    </row>
    <row r="30" spans="1:4">
      <c r="A30" s="4" t="s">
        <v>899</v>
      </c>
      <c r="B30" s="5" t="n">
        <v>0</v>
      </c>
      <c r="C30" s="5" t="n">
        <v>-180</v>
      </c>
      <c r="D30" s="5" t="n">
        <v>0</v>
      </c>
    </row>
    <row r="31" spans="1:4">
      <c r="A31" s="4" t="s">
        <v>900</v>
      </c>
      <c r="B31" s="5" t="n">
        <v>6254715</v>
      </c>
      <c r="C31" s="5" t="n">
        <v>6254715</v>
      </c>
      <c r="D31" s="5" t="n">
        <v>6254895</v>
      </c>
    </row>
    <row r="32" spans="1:4">
      <c r="A32" s="4" t="s">
        <v>901</v>
      </c>
      <c r="B32" s="7" t="n">
        <v>0.1</v>
      </c>
      <c r="C32" s="7" t="n">
        <v>0.1</v>
      </c>
    </row>
    <row r="33" spans="1:4">
      <c r="A33" s="4" t="s">
        <v>903</v>
      </c>
    </row>
    <row r="34" spans="1:4">
      <c r="A34" s="3" t="s">
        <v>882</v>
      </c>
    </row>
    <row r="35" spans="1:4">
      <c r="A35" s="4" t="s">
        <v>904</v>
      </c>
      <c r="B35" s="5" t="n">
        <v>300000</v>
      </c>
      <c r="C35" s="5" t="n">
        <v>300000</v>
      </c>
    </row>
    <row r="36" spans="1:4">
      <c r="A36" s="4" t="s">
        <v>905</v>
      </c>
      <c r="B36" s="5" t="n">
        <v>0</v>
      </c>
      <c r="C36" s="5" t="n">
        <v>0</v>
      </c>
    </row>
    <row r="37" spans="1:4">
      <c r="A37" s="4" t="s">
        <v>906</v>
      </c>
    </row>
    <row r="38" spans="1:4">
      <c r="A38" s="3" t="s">
        <v>882</v>
      </c>
    </row>
    <row r="39" spans="1:4">
      <c r="A39" s="4" t="s">
        <v>907</v>
      </c>
      <c r="B39" s="5" t="n">
        <v>5000000</v>
      </c>
      <c r="C39" s="5" t="n">
        <v>5000000</v>
      </c>
    </row>
    <row r="40" spans="1:4">
      <c r="A40" s="4" t="s">
        <v>905</v>
      </c>
      <c r="B40" s="5" t="n">
        <v>1122170</v>
      </c>
      <c r="C40" s="5" t="n">
        <v>1271154</v>
      </c>
    </row>
    <row r="41" spans="1:4">
      <c r="A41" s="4" t="s">
        <v>908</v>
      </c>
    </row>
    <row r="42" spans="1:4">
      <c r="A42" s="3" t="s">
        <v>895</v>
      </c>
    </row>
    <row r="43" spans="1:4">
      <c r="A43" s="4" t="s">
        <v>909</v>
      </c>
      <c r="B43" s="6" t="n">
        <v>0</v>
      </c>
      <c r="C43" s="6" t="n">
        <v>33000000</v>
      </c>
      <c r="D43" s="6" t="n">
        <v>0</v>
      </c>
    </row>
    <row r="44" spans="1:4">
      <c r="A44" s="4" t="s">
        <v>910</v>
      </c>
    </row>
    <row r="45" spans="1:4">
      <c r="A45" s="3" t="s">
        <v>895</v>
      </c>
    </row>
    <row r="46" spans="1:4">
      <c r="A46" s="4" t="s">
        <v>911</v>
      </c>
      <c r="B46" s="5" t="n">
        <v>191936000</v>
      </c>
      <c r="C46" s="5" t="n">
        <v>329700000</v>
      </c>
    </row>
    <row r="47" spans="1:4">
      <c r="A47" s="4" t="s">
        <v>912</v>
      </c>
      <c r="B47" s="5" t="n">
        <v>50000000</v>
      </c>
    </row>
    <row r="48" spans="1:4">
      <c r="A48" s="4" t="s">
        <v>913</v>
      </c>
      <c r="B48" s="5" t="n">
        <v>514800000</v>
      </c>
    </row>
    <row r="49" spans="1:4">
      <c r="A49" s="4" t="s">
        <v>114</v>
      </c>
      <c r="B49" s="5" t="n">
        <v>-330300000</v>
      </c>
      <c r="C49" s="5" t="n">
        <v>-38200000</v>
      </c>
      <c r="D49" s="5" t="n">
        <v>44800000</v>
      </c>
    </row>
    <row r="50" spans="1:4">
      <c r="A50" s="4" t="s">
        <v>914</v>
      </c>
      <c r="B50" s="5" t="n">
        <v>322800000</v>
      </c>
      <c r="C50" s="5" t="n">
        <v>432500000</v>
      </c>
    </row>
    <row r="51" spans="1:4">
      <c r="A51" s="4" t="s">
        <v>915</v>
      </c>
    </row>
    <row r="52" spans="1:4">
      <c r="A52" s="3" t="s">
        <v>895</v>
      </c>
    </row>
    <row r="53" spans="1:4">
      <c r="A53" s="4" t="s">
        <v>911</v>
      </c>
      <c r="B53" s="5" t="n">
        <v>5900000</v>
      </c>
      <c r="C53" s="5" t="n">
        <v>9900000</v>
      </c>
    </row>
    <row r="54" spans="1:4">
      <c r="A54" s="4" t="s">
        <v>913</v>
      </c>
      <c r="B54" s="5" t="n">
        <v>36600000</v>
      </c>
      <c r="C54" s="5" t="n">
        <v>52900000</v>
      </c>
    </row>
    <row r="55" spans="1:4">
      <c r="A55" s="4" t="s">
        <v>114</v>
      </c>
      <c r="B55" s="5" t="n">
        <v>-15400000</v>
      </c>
      <c r="C55" s="5" t="n">
        <v>-3700000</v>
      </c>
      <c r="D55" s="6" t="n">
        <v>3200000</v>
      </c>
    </row>
    <row r="56" spans="1:4">
      <c r="A56" s="4" t="s">
        <v>914</v>
      </c>
      <c r="B56" s="6" t="n">
        <v>0</v>
      </c>
      <c r="C5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 customWidth="1" max="5" min="5" width="18"/>
  </cols>
  <sheetData>
    <row r="1" spans="1:5">
      <c r="A1" s="1" t="s">
        <v>916</v>
      </c>
      <c r="B1" s="2" t="s">
        <v>1</v>
      </c>
    </row>
    <row r="2" spans="1:5">
      <c r="B2" s="2" t="s">
        <v>2</v>
      </c>
      <c r="C2" s="2" t="s">
        <v>4</v>
      </c>
      <c r="D2" s="2" t="s">
        <v>92</v>
      </c>
      <c r="E2" s="2" t="s">
        <v>423</v>
      </c>
    </row>
    <row r="3" spans="1:5">
      <c r="A3" s="3" t="s">
        <v>364</v>
      </c>
    </row>
    <row r="4" spans="1:5">
      <c r="A4" s="4" t="s">
        <v>917</v>
      </c>
      <c r="B4" s="5" t="n">
        <v>935627</v>
      </c>
      <c r="C4" s="5" t="n">
        <v>1015627</v>
      </c>
      <c r="D4" s="5" t="n">
        <v>543377</v>
      </c>
      <c r="E4" s="5" t="n">
        <v>906991</v>
      </c>
    </row>
    <row r="5" spans="1:5">
      <c r="A5" s="4" t="s">
        <v>918</v>
      </c>
      <c r="B5" s="7" t="n">
        <v>23.05</v>
      </c>
      <c r="C5" s="7" t="n">
        <v>23.55</v>
      </c>
      <c r="D5" s="7" t="n">
        <v>25.4</v>
      </c>
      <c r="E5" s="7" t="n">
        <v>19.78</v>
      </c>
    </row>
    <row r="6" spans="1:5">
      <c r="A6" s="4" t="s">
        <v>919</v>
      </c>
      <c r="C6" s="5" t="n">
        <v>522250</v>
      </c>
      <c r="D6" s="5" t="n">
        <v>57386</v>
      </c>
    </row>
    <row r="7" spans="1:5">
      <c r="A7" s="4" t="s">
        <v>920</v>
      </c>
      <c r="B7" s="4" t="s">
        <v>921</v>
      </c>
      <c r="C7" s="4" t="s">
        <v>922</v>
      </c>
      <c r="D7" s="4" t="s">
        <v>922</v>
      </c>
    </row>
    <row r="8" spans="1:5">
      <c r="A8" s="4" t="s">
        <v>923</v>
      </c>
      <c r="C8" s="7" t="n">
        <v>9.630000000000001</v>
      </c>
      <c r="D8" s="7" t="n">
        <v>8.710000000000001</v>
      </c>
    </row>
    <row r="9" spans="1:5">
      <c r="A9" s="4" t="s">
        <v>924</v>
      </c>
      <c r="B9" s="8" t="n">
        <v>2.2</v>
      </c>
      <c r="C9" s="8" t="n">
        <v>3.7</v>
      </c>
    </row>
    <row r="10" spans="1:5">
      <c r="A10" s="4" t="s">
        <v>925</v>
      </c>
      <c r="B10" s="5" t="n">
        <v>0</v>
      </c>
      <c r="C10" s="5" t="n">
        <v>50000</v>
      </c>
      <c r="D10" s="5" t="n">
        <v>421000</v>
      </c>
    </row>
    <row r="11" spans="1:5">
      <c r="A11" s="4" t="s">
        <v>926</v>
      </c>
      <c r="C11" s="8" t="n">
        <v>0.1</v>
      </c>
      <c r="D11" s="8" t="n">
        <v>3.1</v>
      </c>
    </row>
    <row r="12" spans="1:5">
      <c r="A12" s="4" t="s">
        <v>927</v>
      </c>
      <c r="B12" s="6" t="n">
        <v>0</v>
      </c>
      <c r="C12" s="6" t="n">
        <v>0</v>
      </c>
      <c r="D12" s="8" t="n">
        <v>0.5</v>
      </c>
      <c r="E12" s="8" t="n">
        <v>2.6</v>
      </c>
    </row>
    <row r="13" spans="1:5">
      <c r="A13" s="4" t="s">
        <v>928</v>
      </c>
      <c r="B13" s="4" t="s">
        <v>929</v>
      </c>
      <c r="C13" s="4" t="s">
        <v>930</v>
      </c>
      <c r="D13" s="4" t="s">
        <v>931</v>
      </c>
      <c r="E13" s="4" t="s">
        <v>932</v>
      </c>
    </row>
    <row r="14" spans="1:5">
      <c r="A14" s="4" t="s">
        <v>933</v>
      </c>
      <c r="B14" s="5" t="n">
        <v>535627</v>
      </c>
      <c r="C14" s="5" t="n">
        <v>535627</v>
      </c>
      <c r="D14" s="5" t="n">
        <v>472042</v>
      </c>
    </row>
    <row r="15" spans="1:5">
      <c r="A15" s="4" t="s">
        <v>934</v>
      </c>
      <c r="B15" s="7" t="n">
        <v>24.43</v>
      </c>
      <c r="C15" s="7" t="n">
        <v>25.66</v>
      </c>
      <c r="D15" s="7" t="n">
        <v>25.73</v>
      </c>
    </row>
    <row r="16" spans="1:5">
      <c r="A16" s="4" t="s">
        <v>935</v>
      </c>
      <c r="B16" s="4" t="s">
        <v>936</v>
      </c>
      <c r="C16" s="4" t="s">
        <v>937</v>
      </c>
      <c r="D16" s="4" t="s">
        <v>938</v>
      </c>
    </row>
    <row r="17" spans="1:5">
      <c r="A17" s="4" t="s">
        <v>939</v>
      </c>
      <c r="B17" s="6" t="n">
        <v>0</v>
      </c>
      <c r="C17" s="6" t="n">
        <v>0</v>
      </c>
      <c r="D17" s="8" t="n">
        <v>0.4</v>
      </c>
    </row>
    <row r="18" spans="1:5">
      <c r="A18" s="4" t="s">
        <v>940</v>
      </c>
      <c r="B18" s="5" t="n">
        <v>80000</v>
      </c>
      <c r="C18" s="5" t="n">
        <v>113585</v>
      </c>
      <c r="D18" s="5" t="n">
        <v>42022</v>
      </c>
    </row>
    <row r="19" spans="1:5">
      <c r="A19" s="4" t="s">
        <v>941</v>
      </c>
      <c r="B19" s="7" t="n">
        <v>9.6</v>
      </c>
      <c r="C19" s="7" t="n">
        <v>10.29</v>
      </c>
      <c r="D19" s="7" t="n">
        <v>11.9</v>
      </c>
    </row>
    <row r="20" spans="1:5">
      <c r="A20" s="4" t="s">
        <v>942</v>
      </c>
    </row>
    <row r="21" spans="1:5">
      <c r="A21" s="3" t="s">
        <v>364</v>
      </c>
    </row>
    <row r="22" spans="1:5">
      <c r="A22" s="4" t="s">
        <v>943</v>
      </c>
      <c r="B22" s="8" t="n">
        <v>4.6</v>
      </c>
      <c r="C22" s="8" t="n">
        <v>4.9</v>
      </c>
      <c r="D22" s="6" t="n">
        <v>4</v>
      </c>
    </row>
    <row r="23" spans="1:5">
      <c r="A23" s="4" t="s">
        <v>431</v>
      </c>
    </row>
    <row r="24" spans="1:5">
      <c r="A24" s="3" t="s">
        <v>364</v>
      </c>
    </row>
    <row r="25" spans="1:5">
      <c r="A25" s="4" t="s">
        <v>943</v>
      </c>
      <c r="B25" s="8" t="n">
        <v>1.5</v>
      </c>
      <c r="C25" s="8" t="n">
        <v>1.3</v>
      </c>
      <c r="D25" s="9" t="n">
        <v>0.9</v>
      </c>
    </row>
    <row r="26" spans="1:5">
      <c r="A26" s="4" t="s">
        <v>944</v>
      </c>
      <c r="B26" s="4" t="s">
        <v>932</v>
      </c>
      <c r="C26" s="4" t="s">
        <v>945</v>
      </c>
    </row>
    <row r="27" spans="1:5">
      <c r="A27" s="4" t="s">
        <v>371</v>
      </c>
    </row>
    <row r="28" spans="1:5">
      <c r="A28" s="3" t="s">
        <v>364</v>
      </c>
    </row>
    <row r="29" spans="1:5">
      <c r="A29" s="4" t="s">
        <v>946</v>
      </c>
      <c r="B29" s="4" t="s">
        <v>419</v>
      </c>
    </row>
    <row r="30" spans="1:5">
      <c r="A30" s="4" t="s">
        <v>947</v>
      </c>
      <c r="B30" s="8" t="n">
        <v>0.3</v>
      </c>
      <c r="C30" s="6" t="n">
        <v>0</v>
      </c>
      <c r="D30" s="9" t="n">
        <v>0.5</v>
      </c>
    </row>
    <row r="31" spans="1:5">
      <c r="A31" s="4" t="s">
        <v>943</v>
      </c>
      <c r="B31" s="9" t="n">
        <v>2.9</v>
      </c>
      <c r="C31" s="9" t="n">
        <v>3.3</v>
      </c>
      <c r="D31" s="9" t="n">
        <v>3.1</v>
      </c>
    </row>
    <row r="32" spans="1:5">
      <c r="A32" s="4" t="s">
        <v>948</v>
      </c>
      <c r="B32" s="8" t="n">
        <v>2.6</v>
      </c>
      <c r="C32" s="8" t="n">
        <v>3.5</v>
      </c>
      <c r="D32" s="8" t="n">
        <v>2.9</v>
      </c>
    </row>
    <row r="33" spans="1:5">
      <c r="A33" s="4" t="s">
        <v>944</v>
      </c>
      <c r="B33" s="4" t="s">
        <v>949</v>
      </c>
      <c r="C33" s="4" t="s">
        <v>949</v>
      </c>
      <c r="D33" s="4" t="s">
        <v>949</v>
      </c>
    </row>
    <row r="34" spans="1:5">
      <c r="A34" s="4" t="s">
        <v>950</v>
      </c>
      <c r="B34" s="8" t="n">
        <v>2.8</v>
      </c>
      <c r="C34" s="8" t="n">
        <v>4.5</v>
      </c>
      <c r="D34" s="8" t="n">
        <v>3.1</v>
      </c>
    </row>
    <row r="35" spans="1:5">
      <c r="A35" s="4" t="s">
        <v>374</v>
      </c>
    </row>
    <row r="36" spans="1:5">
      <c r="A36" s="3" t="s">
        <v>364</v>
      </c>
    </row>
    <row r="37" spans="1:5">
      <c r="A37" s="4" t="s">
        <v>946</v>
      </c>
      <c r="B37" s="4" t="s">
        <v>419</v>
      </c>
    </row>
    <row r="38" spans="1:5">
      <c r="A38" s="4" t="s">
        <v>943</v>
      </c>
      <c r="B38" s="8" t="n">
        <v>0.2</v>
      </c>
      <c r="C38" s="8" t="n">
        <v>0.2</v>
      </c>
      <c r="D38" s="8" t="n">
        <v>-0.1</v>
      </c>
    </row>
    <row r="39" spans="1:5">
      <c r="A39" s="4" t="s">
        <v>951</v>
      </c>
    </row>
    <row r="40" spans="1:5">
      <c r="A40" s="3" t="s">
        <v>364</v>
      </c>
    </row>
    <row r="41" spans="1:5">
      <c r="A41" s="4" t="s">
        <v>952</v>
      </c>
      <c r="B41" s="4" t="s">
        <v>727</v>
      </c>
      <c r="C41" s="4" t="s">
        <v>727</v>
      </c>
    </row>
    <row r="42" spans="1:5">
      <c r="A42" s="4" t="s">
        <v>953</v>
      </c>
    </row>
    <row r="43" spans="1:5">
      <c r="A43" s="3" t="s">
        <v>364</v>
      </c>
    </row>
    <row r="44" spans="1:5">
      <c r="A44" s="4" t="s">
        <v>952</v>
      </c>
      <c r="B44" s="4" t="s">
        <v>727</v>
      </c>
      <c r="C44" s="4" t="s">
        <v>954</v>
      </c>
    </row>
    <row r="45" spans="1:5">
      <c r="A45" s="4" t="s">
        <v>955</v>
      </c>
    </row>
    <row r="46" spans="1:5">
      <c r="A46" s="3" t="s">
        <v>364</v>
      </c>
    </row>
    <row r="47" spans="1:5">
      <c r="A47" s="4" t="s">
        <v>952</v>
      </c>
      <c r="B47" s="4" t="s">
        <v>727</v>
      </c>
      <c r="C47" s="4" t="s">
        <v>954</v>
      </c>
    </row>
    <row r="48" spans="1:5">
      <c r="A48" s="4" t="s">
        <v>956</v>
      </c>
    </row>
    <row r="49" spans="1:5">
      <c r="A49" s="3" t="s">
        <v>364</v>
      </c>
    </row>
    <row r="50" spans="1:5">
      <c r="A50" s="4" t="s">
        <v>952</v>
      </c>
      <c r="B50" s="4" t="s">
        <v>727</v>
      </c>
      <c r="C50" s="4" t="s">
        <v>954</v>
      </c>
    </row>
    <row r="51" spans="1:5">
      <c r="A51" s="4" t="s">
        <v>957</v>
      </c>
    </row>
    <row r="52" spans="1:5">
      <c r="A52" s="3" t="s">
        <v>364</v>
      </c>
    </row>
    <row r="53" spans="1:5">
      <c r="A53" s="4" t="s">
        <v>946</v>
      </c>
      <c r="B53" s="4" t="s">
        <v>958</v>
      </c>
    </row>
    <row r="54" spans="1:5">
      <c r="A54" s="4" t="s">
        <v>959</v>
      </c>
    </row>
    <row r="55" spans="1:5">
      <c r="A55" s="3" t="s">
        <v>364</v>
      </c>
    </row>
    <row r="56" spans="1:5">
      <c r="A56" s="4" t="s">
        <v>923</v>
      </c>
      <c r="C56" s="7" t="n">
        <v>9.9</v>
      </c>
    </row>
    <row r="57" spans="1:5">
      <c r="A57" s="4" t="s">
        <v>960</v>
      </c>
    </row>
    <row r="58" spans="1:5">
      <c r="A58" s="3" t="s">
        <v>364</v>
      </c>
    </row>
    <row r="59" spans="1:5">
      <c r="A59" s="4" t="s">
        <v>952</v>
      </c>
      <c r="C59" s="4" t="s">
        <v>557</v>
      </c>
    </row>
    <row r="60" spans="1:5">
      <c r="A60" s="4" t="s">
        <v>961</v>
      </c>
    </row>
    <row r="61" spans="1:5">
      <c r="A61" s="3" t="s">
        <v>364</v>
      </c>
    </row>
    <row r="62" spans="1:5">
      <c r="A62" s="4" t="s">
        <v>923</v>
      </c>
      <c r="C62" s="7" t="n">
        <v>9.6</v>
      </c>
    </row>
    <row r="63" spans="1:5">
      <c r="A63" s="4" t="s">
        <v>962</v>
      </c>
    </row>
    <row r="64" spans="1:5">
      <c r="A64" s="3" t="s">
        <v>364</v>
      </c>
    </row>
    <row r="65" spans="1:5">
      <c r="A65" s="4" t="s">
        <v>952</v>
      </c>
      <c r="B65" s="4" t="s">
        <v>954</v>
      </c>
    </row>
    <row r="66" spans="1:5">
      <c r="A66" s="4" t="s">
        <v>963</v>
      </c>
    </row>
    <row r="67" spans="1:5">
      <c r="A67" s="3" t="s">
        <v>364</v>
      </c>
    </row>
    <row r="68" spans="1:5">
      <c r="A68" s="4" t="s">
        <v>952</v>
      </c>
      <c r="B68" s="4" t="s">
        <v>954</v>
      </c>
    </row>
    <row r="69" spans="1:5">
      <c r="A69" s="4" t="s">
        <v>964</v>
      </c>
    </row>
    <row r="70" spans="1:5">
      <c r="A70" s="3" t="s">
        <v>364</v>
      </c>
    </row>
    <row r="71" spans="1:5">
      <c r="A71" s="4" t="s">
        <v>952</v>
      </c>
      <c r="B71" s="4" t="s">
        <v>954</v>
      </c>
    </row>
    <row r="72" spans="1:5">
      <c r="A72" s="4" t="s">
        <v>965</v>
      </c>
    </row>
    <row r="73" spans="1:5">
      <c r="A73" s="3" t="s">
        <v>364</v>
      </c>
    </row>
    <row r="74" spans="1:5">
      <c r="A74" s="4" t="s">
        <v>919</v>
      </c>
      <c r="C74" s="5" t="n">
        <v>480000</v>
      </c>
      <c r="D74" s="5" t="n">
        <v>57386</v>
      </c>
    </row>
    <row r="75" spans="1:5">
      <c r="A75" s="4" t="s">
        <v>966</v>
      </c>
      <c r="B75" s="5" t="n">
        <v>0</v>
      </c>
      <c r="C75" s="5" t="n">
        <v>5011</v>
      </c>
      <c r="D75" s="5" t="n">
        <v>156022</v>
      </c>
    </row>
    <row r="76" spans="1:5">
      <c r="A76" s="4" t="s">
        <v>967</v>
      </c>
    </row>
    <row r="77" spans="1:5">
      <c r="A77" s="3" t="s">
        <v>364</v>
      </c>
    </row>
    <row r="78" spans="1:5">
      <c r="A78" s="4" t="s">
        <v>968</v>
      </c>
      <c r="B78" s="5" t="n">
        <v>160595</v>
      </c>
      <c r="C78" s="5" t="n">
        <v>125371</v>
      </c>
      <c r="D78" s="5" t="n">
        <v>153648</v>
      </c>
    </row>
    <row r="79" spans="1:5">
      <c r="A79" s="4" t="s">
        <v>969</v>
      </c>
      <c r="B79" s="5" t="n">
        <v>44644</v>
      </c>
      <c r="C79" s="5" t="n">
        <v>46943</v>
      </c>
      <c r="D79" s="5" t="n">
        <v>11897</v>
      </c>
    </row>
    <row r="80" spans="1:5">
      <c r="A80" s="4" t="s">
        <v>970</v>
      </c>
    </row>
    <row r="81" spans="1:5">
      <c r="A81" s="3" t="s">
        <v>364</v>
      </c>
    </row>
    <row r="82" spans="1:5">
      <c r="A82" s="4" t="s">
        <v>968</v>
      </c>
      <c r="B82" s="5" t="n">
        <v>54720</v>
      </c>
      <c r="C82" s="5" t="n">
        <v>41396</v>
      </c>
      <c r="D82" s="5" t="n">
        <v>39288</v>
      </c>
    </row>
    <row r="83" spans="1:5">
      <c r="A83" s="4" t="s">
        <v>971</v>
      </c>
    </row>
    <row r="84" spans="1:5">
      <c r="A84" s="3" t="s">
        <v>364</v>
      </c>
    </row>
    <row r="85" spans="1:5">
      <c r="A85" s="4" t="s">
        <v>969</v>
      </c>
      <c r="B85" s="5" t="n">
        <v>46319</v>
      </c>
    </row>
    <row r="86" spans="1:5">
      <c r="A86" s="4" t="s">
        <v>972</v>
      </c>
    </row>
    <row r="87" spans="1:5">
      <c r="A87" s="3" t="s">
        <v>364</v>
      </c>
    </row>
    <row r="88" spans="1:5">
      <c r="A88" s="4" t="s">
        <v>919</v>
      </c>
      <c r="B88" s="5" t="n">
        <v>0</v>
      </c>
    </row>
    <row r="89" spans="1:5">
      <c r="A89" s="4" t="s">
        <v>973</v>
      </c>
    </row>
    <row r="90" spans="1:5">
      <c r="A90" s="3" t="s">
        <v>364</v>
      </c>
    </row>
    <row r="91" spans="1:5">
      <c r="A91" s="4" t="s">
        <v>919</v>
      </c>
      <c r="C91" s="5" t="n">
        <v>42250</v>
      </c>
    </row>
    <row r="92" spans="1:5">
      <c r="A92" s="4" t="s">
        <v>974</v>
      </c>
    </row>
    <row r="93" spans="1:5">
      <c r="A93" s="3" t="s">
        <v>364</v>
      </c>
    </row>
    <row r="94" spans="1:5">
      <c r="A94" s="4" t="s">
        <v>975</v>
      </c>
      <c r="B94" s="5" t="n">
        <v>300000</v>
      </c>
      <c r="C94" s="5" t="n">
        <v>300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4</v>
      </c>
      <c r="D2" s="2" t="s">
        <v>92</v>
      </c>
    </row>
    <row r="3" spans="1:4">
      <c r="A3" s="4" t="s">
        <v>374</v>
      </c>
    </row>
    <row r="4" spans="1:4">
      <c r="A4" s="3" t="s">
        <v>364</v>
      </c>
    </row>
    <row r="5" spans="1:4">
      <c r="A5" s="4" t="s">
        <v>946</v>
      </c>
      <c r="B5" s="4" t="s">
        <v>419</v>
      </c>
    </row>
    <row r="6" spans="1:4">
      <c r="A6" s="4" t="s">
        <v>943</v>
      </c>
      <c r="B6" s="8" t="n">
        <v>0.2</v>
      </c>
      <c r="C6" s="8" t="n">
        <v>0.2</v>
      </c>
      <c r="D6" s="8" t="n">
        <v>-0.1</v>
      </c>
    </row>
    <row r="7" spans="1:4">
      <c r="A7" s="3" t="s">
        <v>977</v>
      </c>
    </row>
    <row r="8" spans="1:4">
      <c r="A8" s="4" t="s">
        <v>978</v>
      </c>
      <c r="B8" s="5" t="n">
        <v>22798</v>
      </c>
      <c r="C8" s="5" t="n">
        <v>15934</v>
      </c>
    </row>
    <row r="9" spans="1:4">
      <c r="A9" s="4" t="s">
        <v>979</v>
      </c>
      <c r="B9" s="5" t="n">
        <v>28301</v>
      </c>
      <c r="C9" s="5" t="n">
        <v>11559</v>
      </c>
      <c r="D9" s="5" t="n">
        <v>7444</v>
      </c>
    </row>
    <row r="10" spans="1:4">
      <c r="A10" s="4" t="s">
        <v>980</v>
      </c>
      <c r="B10" s="5" t="n">
        <v>-4053</v>
      </c>
      <c r="C10" s="5" t="n">
        <v>-4695</v>
      </c>
    </row>
    <row r="11" spans="1:4">
      <c r="A11" s="4" t="s">
        <v>981</v>
      </c>
      <c r="B11" s="5" t="n">
        <v>-648</v>
      </c>
    </row>
    <row r="12" spans="1:4">
      <c r="A12" s="4" t="s">
        <v>982</v>
      </c>
      <c r="B12" s="5" t="n">
        <v>46398</v>
      </c>
      <c r="C12" s="5" t="n">
        <v>22798</v>
      </c>
      <c r="D12" s="5" t="n">
        <v>15934</v>
      </c>
    </row>
    <row r="13" spans="1:4">
      <c r="A13" s="3" t="s">
        <v>983</v>
      </c>
    </row>
    <row r="14" spans="1:4">
      <c r="A14" s="4" t="s">
        <v>984</v>
      </c>
      <c r="B14" s="7" t="n">
        <v>23.5</v>
      </c>
      <c r="C14" s="7" t="n">
        <v>27.52</v>
      </c>
    </row>
    <row r="15" spans="1:4">
      <c r="A15" s="4" t="s">
        <v>985</v>
      </c>
      <c r="B15" s="10" t="n">
        <v>15.9</v>
      </c>
      <c r="C15" s="10" t="n">
        <v>21.65</v>
      </c>
    </row>
    <row r="16" spans="1:4">
      <c r="A16" s="4" t="s">
        <v>986</v>
      </c>
      <c r="B16" s="10" t="n">
        <v>32.21</v>
      </c>
      <c r="C16" s="10" t="n">
        <v>32.6</v>
      </c>
    </row>
    <row r="17" spans="1:4">
      <c r="A17" s="4" t="s">
        <v>987</v>
      </c>
      <c r="B17" s="10" t="n">
        <v>21.65</v>
      </c>
    </row>
    <row r="18" spans="1:4">
      <c r="A18" s="4" t="s">
        <v>988</v>
      </c>
      <c r="B18" s="7" t="n">
        <v>18.13</v>
      </c>
      <c r="C18" s="7" t="n">
        <v>23.5</v>
      </c>
      <c r="D18" s="7" t="n">
        <v>27.52</v>
      </c>
    </row>
    <row r="19" spans="1:4">
      <c r="A19" s="4" t="s">
        <v>371</v>
      </c>
    </row>
    <row r="20" spans="1:4">
      <c r="A20" s="3" t="s">
        <v>364</v>
      </c>
    </row>
    <row r="21" spans="1:4">
      <c r="A21" s="4" t="s">
        <v>946</v>
      </c>
      <c r="B21" s="4" t="s">
        <v>419</v>
      </c>
    </row>
    <row r="22" spans="1:4">
      <c r="A22" s="4" t="s">
        <v>943</v>
      </c>
      <c r="B22" s="8" t="n">
        <v>2.9</v>
      </c>
      <c r="C22" s="8" t="n">
        <v>3.3</v>
      </c>
      <c r="D22" s="8" t="n">
        <v>3.1</v>
      </c>
    </row>
    <row r="23" spans="1:4">
      <c r="A23" s="4" t="s">
        <v>947</v>
      </c>
      <c r="B23" s="8" t="n">
        <v>0.3</v>
      </c>
      <c r="C23" s="6" t="n">
        <v>0</v>
      </c>
      <c r="D23" s="8" t="n">
        <v>0.5</v>
      </c>
    </row>
    <row r="24" spans="1:4">
      <c r="A24" s="3" t="s">
        <v>977</v>
      </c>
    </row>
    <row r="25" spans="1:4">
      <c r="A25" s="4" t="s">
        <v>978</v>
      </c>
      <c r="B25" s="5" t="n">
        <v>331510</v>
      </c>
      <c r="C25" s="5" t="n">
        <v>365432</v>
      </c>
    </row>
    <row r="26" spans="1:4">
      <c r="A26" s="4" t="s">
        <v>979</v>
      </c>
      <c r="B26" s="5" t="n">
        <v>245975</v>
      </c>
      <c r="C26" s="5" t="n">
        <v>166767</v>
      </c>
    </row>
    <row r="27" spans="1:4">
      <c r="A27" s="4" t="s">
        <v>980</v>
      </c>
      <c r="B27" s="5" t="n">
        <v>-100384</v>
      </c>
      <c r="C27" s="5" t="n">
        <v>-153746</v>
      </c>
    </row>
    <row r="28" spans="1:4">
      <c r="A28" s="4" t="s">
        <v>981</v>
      </c>
      <c r="B28" s="5" t="n">
        <v>-44644</v>
      </c>
      <c r="C28" s="5" t="n">
        <v>-46943</v>
      </c>
    </row>
    <row r="29" spans="1:4">
      <c r="A29" s="4" t="s">
        <v>982</v>
      </c>
      <c r="B29" s="5" t="n">
        <v>432457</v>
      </c>
      <c r="C29" s="5" t="n">
        <v>331510</v>
      </c>
      <c r="D29" s="5" t="n">
        <v>365432</v>
      </c>
    </row>
    <row r="30" spans="1:4">
      <c r="A30" s="3" t="s">
        <v>983</v>
      </c>
    </row>
    <row r="31" spans="1:4">
      <c r="A31" s="4" t="s">
        <v>984</v>
      </c>
      <c r="B31" s="7" t="n">
        <v>23.45</v>
      </c>
      <c r="C31" s="7" t="n">
        <v>26.76</v>
      </c>
    </row>
    <row r="32" spans="1:4">
      <c r="A32" s="4" t="s">
        <v>985</v>
      </c>
      <c r="B32" s="10" t="n">
        <v>15.78</v>
      </c>
      <c r="C32" s="10" t="n">
        <v>21.6</v>
      </c>
    </row>
    <row r="33" spans="1:4">
      <c r="A33" s="4" t="s">
        <v>986</v>
      </c>
      <c r="B33" s="10" t="n">
        <v>27.74</v>
      </c>
      <c r="C33" s="10" t="n">
        <v>28.97</v>
      </c>
    </row>
    <row r="34" spans="1:4">
      <c r="A34" s="4" t="s">
        <v>987</v>
      </c>
      <c r="B34" s="10" t="n">
        <v>18.77</v>
      </c>
      <c r="C34" s="10" t="n">
        <v>24.57</v>
      </c>
    </row>
    <row r="35" spans="1:4">
      <c r="A35" s="4" t="s">
        <v>988</v>
      </c>
      <c r="B35" s="7" t="n">
        <v>18.58</v>
      </c>
      <c r="C35" s="7" t="n">
        <v>23.45</v>
      </c>
      <c r="D35" s="7" t="n">
        <v>26.76</v>
      </c>
    </row>
    <row r="36" spans="1:4">
      <c r="A36" s="4" t="s">
        <v>989</v>
      </c>
      <c r="B36" s="8" t="n">
        <v>2.6</v>
      </c>
      <c r="C36" s="8" t="n">
        <v>3.5</v>
      </c>
      <c r="D36" s="8" t="n">
        <v>2.9</v>
      </c>
    </row>
    <row r="37" spans="1:4">
      <c r="A37" s="4" t="s">
        <v>990</v>
      </c>
    </row>
    <row r="38" spans="1:4">
      <c r="A38" s="3" t="s">
        <v>364</v>
      </c>
    </row>
    <row r="39" spans="1:4">
      <c r="A39" s="4" t="s">
        <v>946</v>
      </c>
      <c r="B39" s="4" t="s">
        <v>421</v>
      </c>
    </row>
    <row r="40" spans="1:4">
      <c r="A40" s="3" t="s">
        <v>983</v>
      </c>
    </row>
    <row r="41" spans="1:4">
      <c r="A41" s="4" t="s">
        <v>985</v>
      </c>
      <c r="B41" s="7" t="n">
        <v>15.9</v>
      </c>
    </row>
    <row r="42" spans="1:4">
      <c r="A42" s="4" t="s">
        <v>967</v>
      </c>
    </row>
    <row r="43" spans="1:4">
      <c r="A43" s="3" t="s">
        <v>364</v>
      </c>
    </row>
    <row r="44" spans="1:4">
      <c r="A44" s="4" t="s">
        <v>968</v>
      </c>
      <c r="B44" s="5" t="n">
        <v>160595</v>
      </c>
      <c r="C44" s="5" t="n">
        <v>125371</v>
      </c>
      <c r="D44" s="5" t="n">
        <v>153648</v>
      </c>
    </row>
    <row r="45" spans="1:4">
      <c r="A45" s="4" t="s">
        <v>991</v>
      </c>
    </row>
    <row r="46" spans="1:4">
      <c r="A46" s="3" t="s">
        <v>364</v>
      </c>
    </row>
    <row r="47" spans="1:4">
      <c r="A47" s="4" t="s">
        <v>968</v>
      </c>
      <c r="B47" s="5" t="n">
        <v>30660</v>
      </c>
      <c r="C47" s="5" t="n">
        <v>0</v>
      </c>
      <c r="D47"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4</v>
      </c>
      <c r="D2" s="2" t="s">
        <v>92</v>
      </c>
    </row>
    <row r="3" spans="1:4">
      <c r="A3" s="3" t="s">
        <v>230</v>
      </c>
    </row>
    <row r="4" spans="1:4">
      <c r="A4" s="4" t="s">
        <v>993</v>
      </c>
      <c r="B4" s="4" t="s">
        <v>727</v>
      </c>
      <c r="C4" s="4" t="s">
        <v>994</v>
      </c>
      <c r="D4" s="4" t="s">
        <v>995</v>
      </c>
    </row>
    <row r="5" spans="1:4">
      <c r="A5" s="4" t="s">
        <v>996</v>
      </c>
      <c r="B5" s="4" t="s">
        <v>727</v>
      </c>
      <c r="C5" s="4" t="s">
        <v>997</v>
      </c>
      <c r="D5" s="4" t="s">
        <v>998</v>
      </c>
    </row>
    <row r="6" spans="1:4">
      <c r="A6" s="4" t="s">
        <v>999</v>
      </c>
      <c r="B6" s="4" t="s">
        <v>921</v>
      </c>
      <c r="C6" s="4" t="s">
        <v>922</v>
      </c>
      <c r="D6" s="4" t="s">
        <v>922</v>
      </c>
    </row>
    <row r="7" spans="1:4">
      <c r="A7" s="4" t="s">
        <v>1000</v>
      </c>
      <c r="B7" s="4" t="s">
        <v>727</v>
      </c>
      <c r="C7" s="4" t="s">
        <v>727</v>
      </c>
      <c r="D7" s="4" t="s">
        <v>727</v>
      </c>
    </row>
    <row r="8" spans="1:4">
      <c r="A8" s="4" t="s">
        <v>1001</v>
      </c>
      <c r="B8" s="4" t="s">
        <v>727</v>
      </c>
      <c r="C8" s="4" t="s">
        <v>727</v>
      </c>
      <c r="D8" s="4" t="s">
        <v>7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 customWidth="1" max="5" min="5" width="18"/>
  </cols>
  <sheetData>
    <row r="1" spans="1:5">
      <c r="A1" s="1" t="s">
        <v>1002</v>
      </c>
      <c r="B1" s="2" t="s">
        <v>1</v>
      </c>
    </row>
    <row r="2" spans="1:5">
      <c r="B2" s="2" t="s">
        <v>2</v>
      </c>
      <c r="C2" s="2" t="s">
        <v>4</v>
      </c>
      <c r="D2" s="2" t="s">
        <v>92</v>
      </c>
      <c r="E2" s="2" t="s">
        <v>423</v>
      </c>
    </row>
    <row r="3" spans="1:5">
      <c r="A3" s="3" t="s">
        <v>364</v>
      </c>
    </row>
    <row r="4" spans="1:5">
      <c r="A4" s="4" t="s">
        <v>1003</v>
      </c>
      <c r="C4" s="8" t="n">
        <v>0.1</v>
      </c>
      <c r="D4" s="8" t="n">
        <v>3.1</v>
      </c>
    </row>
    <row r="5" spans="1:5">
      <c r="A5" s="4" t="s">
        <v>1004</v>
      </c>
      <c r="B5" s="6" t="n">
        <v>0</v>
      </c>
      <c r="C5" s="6" t="n">
        <v>0</v>
      </c>
      <c r="D5" s="8" t="n">
        <v>0.5</v>
      </c>
      <c r="E5" s="8" t="n">
        <v>2.6</v>
      </c>
    </row>
    <row r="6" spans="1:5">
      <c r="A6" s="4" t="s">
        <v>1005</v>
      </c>
      <c r="B6" s="4" t="s">
        <v>929</v>
      </c>
      <c r="C6" s="4" t="s">
        <v>930</v>
      </c>
      <c r="D6" s="4" t="s">
        <v>931</v>
      </c>
      <c r="E6" s="4" t="s">
        <v>932</v>
      </c>
    </row>
    <row r="7" spans="1:5">
      <c r="A7" s="4" t="s">
        <v>1006</v>
      </c>
      <c r="B7" s="5" t="n">
        <v>535627</v>
      </c>
      <c r="C7" s="5" t="n">
        <v>535627</v>
      </c>
      <c r="D7" s="5" t="n">
        <v>472042</v>
      </c>
    </row>
    <row r="8" spans="1:5">
      <c r="A8" s="4" t="s">
        <v>1007</v>
      </c>
      <c r="B8" s="7" t="n">
        <v>24.43</v>
      </c>
      <c r="C8" s="7" t="n">
        <v>25.66</v>
      </c>
      <c r="D8" s="7" t="n">
        <v>25.73</v>
      </c>
    </row>
    <row r="9" spans="1:5">
      <c r="A9" s="4" t="s">
        <v>1008</v>
      </c>
      <c r="B9" s="4" t="s">
        <v>936</v>
      </c>
      <c r="C9" s="4" t="s">
        <v>937</v>
      </c>
      <c r="D9" s="4" t="s">
        <v>938</v>
      </c>
    </row>
    <row r="10" spans="1:5">
      <c r="A10" s="4" t="s">
        <v>1009</v>
      </c>
      <c r="B10" s="6" t="n">
        <v>0</v>
      </c>
      <c r="C10" s="6" t="n">
        <v>0</v>
      </c>
      <c r="D10" s="8" t="n">
        <v>0.4</v>
      </c>
    </row>
    <row r="11" spans="1:5">
      <c r="A11" s="3" t="s">
        <v>1010</v>
      </c>
    </row>
    <row r="12" spans="1:5">
      <c r="A12" s="4" t="s">
        <v>1011</v>
      </c>
      <c r="B12" s="5" t="n">
        <v>1015627</v>
      </c>
      <c r="C12" s="5" t="n">
        <v>543377</v>
      </c>
      <c r="D12" s="5" t="n">
        <v>906991</v>
      </c>
    </row>
    <row r="13" spans="1:5">
      <c r="A13" s="4" t="s">
        <v>1012</v>
      </c>
      <c r="C13" s="5" t="n">
        <v>522250</v>
      </c>
      <c r="D13" s="5" t="n">
        <v>57386</v>
      </c>
    </row>
    <row r="14" spans="1:5">
      <c r="A14" s="4" t="s">
        <v>1013</v>
      </c>
      <c r="B14" s="5" t="n">
        <v>0</v>
      </c>
      <c r="C14" s="5" t="n">
        <v>-50000</v>
      </c>
      <c r="D14" s="5" t="n">
        <v>-421000</v>
      </c>
    </row>
    <row r="15" spans="1:5">
      <c r="A15" s="4" t="s">
        <v>1014</v>
      </c>
      <c r="B15" s="5" t="n">
        <v>-80000</v>
      </c>
    </row>
    <row r="16" spans="1:5">
      <c r="A16" s="4" t="s">
        <v>1015</v>
      </c>
      <c r="B16" s="5" t="n">
        <v>935627</v>
      </c>
      <c r="C16" s="5" t="n">
        <v>1015627</v>
      </c>
      <c r="D16" s="5" t="n">
        <v>543377</v>
      </c>
      <c r="E16" s="5" t="n">
        <v>906991</v>
      </c>
    </row>
    <row r="17" spans="1:5">
      <c r="A17" s="3" t="s">
        <v>1016</v>
      </c>
    </row>
    <row r="18" spans="1:5">
      <c r="A18" s="4" t="s">
        <v>1017</v>
      </c>
      <c r="B18" s="7" t="n">
        <v>23.55</v>
      </c>
      <c r="C18" s="7" t="n">
        <v>25.4</v>
      </c>
      <c r="D18" s="7" t="n">
        <v>19.78</v>
      </c>
    </row>
    <row r="19" spans="1:5">
      <c r="A19" s="4" t="s">
        <v>1018</v>
      </c>
      <c r="C19" s="10" t="n">
        <v>21.25</v>
      </c>
      <c r="D19" s="10" t="n">
        <v>19.87</v>
      </c>
    </row>
    <row r="20" spans="1:5">
      <c r="A20" s="4" t="s">
        <v>1019</v>
      </c>
      <c r="C20" s="10" t="n">
        <v>19.6</v>
      </c>
      <c r="D20" s="10" t="n">
        <v>12.53</v>
      </c>
    </row>
    <row r="21" spans="1:5">
      <c r="A21" s="4" t="s">
        <v>1020</v>
      </c>
      <c r="B21" s="10" t="n">
        <v>29.39</v>
      </c>
    </row>
    <row r="22" spans="1:5">
      <c r="A22" s="4" t="s">
        <v>1021</v>
      </c>
      <c r="B22" s="10" t="n">
        <v>23.05</v>
      </c>
      <c r="C22" s="10" t="n">
        <v>23.55</v>
      </c>
      <c r="D22" s="10" t="n">
        <v>25.4</v>
      </c>
      <c r="E22" s="7" t="n">
        <v>19.78</v>
      </c>
    </row>
    <row r="23" spans="1:5">
      <c r="A23" s="3" t="s">
        <v>1022</v>
      </c>
    </row>
    <row r="24" spans="1:5">
      <c r="A24" s="4" t="s">
        <v>1023</v>
      </c>
      <c r="B24" s="10" t="n">
        <v>9.890000000000001</v>
      </c>
      <c r="C24" s="10" t="n">
        <v>10.17</v>
      </c>
      <c r="D24" s="10" t="n">
        <v>8.529999999999999</v>
      </c>
    </row>
    <row r="25" spans="1:5">
      <c r="A25" s="4" t="s">
        <v>985</v>
      </c>
      <c r="C25" s="10" t="n">
        <v>9.630000000000001</v>
      </c>
      <c r="D25" s="10" t="n">
        <v>8.710000000000001</v>
      </c>
    </row>
    <row r="26" spans="1:5">
      <c r="A26" s="4" t="s">
        <v>1024</v>
      </c>
      <c r="C26" s="10" t="n">
        <v>10.18</v>
      </c>
      <c r="D26" s="10" t="n">
        <v>6.44</v>
      </c>
    </row>
    <row r="27" spans="1:5">
      <c r="A27" s="4" t="s">
        <v>1025</v>
      </c>
      <c r="B27" s="10" t="n">
        <v>8.69</v>
      </c>
    </row>
    <row r="28" spans="1:5">
      <c r="A28" s="4" t="s">
        <v>1026</v>
      </c>
      <c r="B28" s="6" t="n">
        <v>10</v>
      </c>
      <c r="C28" s="10" t="n">
        <v>9.890000000000001</v>
      </c>
      <c r="D28" s="7" t="n">
        <v>10.17</v>
      </c>
      <c r="E28" s="7" t="n">
        <v>8.529999999999999</v>
      </c>
    </row>
    <row r="29" spans="1:5">
      <c r="A29" s="4" t="s">
        <v>961</v>
      </c>
    </row>
    <row r="30" spans="1:5">
      <c r="A30" s="3" t="s">
        <v>1022</v>
      </c>
    </row>
    <row r="31" spans="1:5">
      <c r="A31" s="4" t="s">
        <v>985</v>
      </c>
      <c r="C31" s="7" t="n">
        <v>9.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4</v>
      </c>
      <c r="D2" s="2" t="s">
        <v>92</v>
      </c>
    </row>
    <row r="3" spans="1:4">
      <c r="A3" s="4" t="s">
        <v>371</v>
      </c>
    </row>
    <row r="4" spans="1:4">
      <c r="A4" s="3" t="s">
        <v>364</v>
      </c>
    </row>
    <row r="5" spans="1:4">
      <c r="A5" s="4" t="s">
        <v>943</v>
      </c>
      <c r="B5" s="8" t="n">
        <v>2.9</v>
      </c>
      <c r="C5" s="8" t="n">
        <v>3.3</v>
      </c>
      <c r="D5" s="8" t="n">
        <v>3.1</v>
      </c>
    </row>
    <row r="6" spans="1:4">
      <c r="A6" s="3" t="s">
        <v>977</v>
      </c>
    </row>
    <row r="7" spans="1:4">
      <c r="A7" s="4" t="s">
        <v>978</v>
      </c>
      <c r="B7" s="5" t="n">
        <v>331510</v>
      </c>
      <c r="C7" s="5" t="n">
        <v>365432</v>
      </c>
    </row>
    <row r="8" spans="1:4">
      <c r="A8" s="4" t="s">
        <v>979</v>
      </c>
      <c r="B8" s="5" t="n">
        <v>245975</v>
      </c>
      <c r="C8" s="5" t="n">
        <v>166767</v>
      </c>
    </row>
    <row r="9" spans="1:4">
      <c r="A9" s="4" t="s">
        <v>980</v>
      </c>
      <c r="B9" s="5" t="n">
        <v>-100384</v>
      </c>
      <c r="C9" s="5" t="n">
        <v>-153746</v>
      </c>
    </row>
    <row r="10" spans="1:4">
      <c r="A10" s="4" t="s">
        <v>981</v>
      </c>
      <c r="B10" s="5" t="n">
        <v>-44644</v>
      </c>
      <c r="C10" s="5" t="n">
        <v>-46943</v>
      </c>
    </row>
    <row r="11" spans="1:4">
      <c r="A11" s="4" t="s">
        <v>982</v>
      </c>
      <c r="B11" s="5" t="n">
        <v>432457</v>
      </c>
      <c r="C11" s="5" t="n">
        <v>331510</v>
      </c>
      <c r="D11" s="5" t="n">
        <v>365432</v>
      </c>
    </row>
    <row r="12" spans="1:4">
      <c r="A12" s="3" t="s">
        <v>983</v>
      </c>
    </row>
    <row r="13" spans="1:4">
      <c r="A13" s="4" t="s">
        <v>984</v>
      </c>
      <c r="B13" s="7" t="n">
        <v>23.45</v>
      </c>
      <c r="C13" s="7" t="n">
        <v>26.76</v>
      </c>
    </row>
    <row r="14" spans="1:4">
      <c r="A14" s="4" t="s">
        <v>985</v>
      </c>
      <c r="B14" s="10" t="n">
        <v>15.78</v>
      </c>
      <c r="C14" s="10" t="n">
        <v>21.6</v>
      </c>
    </row>
    <row r="15" spans="1:4">
      <c r="A15" s="4" t="s">
        <v>986</v>
      </c>
      <c r="B15" s="10" t="n">
        <v>27.74</v>
      </c>
      <c r="C15" s="10" t="n">
        <v>28.97</v>
      </c>
    </row>
    <row r="16" spans="1:4">
      <c r="A16" s="4" t="s">
        <v>987</v>
      </c>
      <c r="B16" s="10" t="n">
        <v>18.77</v>
      </c>
      <c r="C16" s="10" t="n">
        <v>24.57</v>
      </c>
    </row>
    <row r="17" spans="1:4">
      <c r="A17" s="4" t="s">
        <v>988</v>
      </c>
      <c r="B17" s="7" t="n">
        <v>18.58</v>
      </c>
      <c r="C17" s="7" t="n">
        <v>23.45</v>
      </c>
      <c r="D17" s="7" t="n">
        <v>26.76</v>
      </c>
    </row>
    <row r="18" spans="1:4">
      <c r="A18" s="4" t="s">
        <v>374</v>
      </c>
    </row>
    <row r="19" spans="1:4">
      <c r="A19" s="3" t="s">
        <v>364</v>
      </c>
    </row>
    <row r="20" spans="1:4">
      <c r="A20" s="4" t="s">
        <v>943</v>
      </c>
      <c r="B20" s="8" t="n">
        <v>0.2</v>
      </c>
      <c r="C20" s="8" t="n">
        <v>0.2</v>
      </c>
      <c r="D20" s="8" t="n">
        <v>-0.1</v>
      </c>
    </row>
    <row r="21" spans="1:4">
      <c r="A21" s="3" t="s">
        <v>977</v>
      </c>
    </row>
    <row r="22" spans="1:4">
      <c r="A22" s="4" t="s">
        <v>978</v>
      </c>
      <c r="B22" s="5" t="n">
        <v>22798</v>
      </c>
      <c r="C22" s="5" t="n">
        <v>15934</v>
      </c>
    </row>
    <row r="23" spans="1:4">
      <c r="A23" s="4" t="s">
        <v>979</v>
      </c>
      <c r="B23" s="5" t="n">
        <v>28301</v>
      </c>
      <c r="C23" s="5" t="n">
        <v>11559</v>
      </c>
      <c r="D23" s="5" t="n">
        <v>7444</v>
      </c>
    </row>
    <row r="24" spans="1:4">
      <c r="A24" s="4" t="s">
        <v>980</v>
      </c>
      <c r="B24" s="5" t="n">
        <v>-4053</v>
      </c>
      <c r="C24" s="5" t="n">
        <v>-4695</v>
      </c>
    </row>
    <row r="25" spans="1:4">
      <c r="A25" s="4" t="s">
        <v>981</v>
      </c>
      <c r="B25" s="5" t="n">
        <v>-648</v>
      </c>
    </row>
    <row r="26" spans="1:4">
      <c r="A26" s="4" t="s">
        <v>982</v>
      </c>
      <c r="B26" s="5" t="n">
        <v>46398</v>
      </c>
      <c r="C26" s="5" t="n">
        <v>22798</v>
      </c>
      <c r="D26" s="5" t="n">
        <v>15934</v>
      </c>
    </row>
    <row r="27" spans="1:4">
      <c r="A27" s="3" t="s">
        <v>983</v>
      </c>
    </row>
    <row r="28" spans="1:4">
      <c r="A28" s="4" t="s">
        <v>984</v>
      </c>
      <c r="B28" s="7" t="n">
        <v>23.5</v>
      </c>
      <c r="C28" s="7" t="n">
        <v>27.52</v>
      </c>
    </row>
    <row r="29" spans="1:4">
      <c r="A29" s="4" t="s">
        <v>985</v>
      </c>
      <c r="B29" s="10" t="n">
        <v>15.9</v>
      </c>
      <c r="C29" s="10" t="n">
        <v>21.65</v>
      </c>
    </row>
    <row r="30" spans="1:4">
      <c r="A30" s="4" t="s">
        <v>986</v>
      </c>
      <c r="B30" s="10" t="n">
        <v>32.21</v>
      </c>
      <c r="C30" s="10" t="n">
        <v>32.6</v>
      </c>
    </row>
    <row r="31" spans="1:4">
      <c r="A31" s="4" t="s">
        <v>987</v>
      </c>
      <c r="B31" s="10" t="n">
        <v>21.65</v>
      </c>
    </row>
    <row r="32" spans="1:4">
      <c r="A32" s="4" t="s">
        <v>988</v>
      </c>
      <c r="B32" s="7" t="n">
        <v>18.13</v>
      </c>
      <c r="C32" s="7" t="n">
        <v>23.5</v>
      </c>
      <c r="D32" s="7" t="n">
        <v>27.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4" t="s">
        <v>597</v>
      </c>
      <c r="J3" s="6" t="n">
        <v>-236887</v>
      </c>
      <c r="K3" s="6" t="n">
        <v>87618</v>
      </c>
      <c r="L3" s="6" t="n">
        <v>-113836</v>
      </c>
    </row>
    <row r="4" spans="1:12">
      <c r="A4" s="4" t="s">
        <v>1029</v>
      </c>
      <c r="J4" s="5" t="n">
        <v>-32597</v>
      </c>
      <c r="K4" s="5" t="n">
        <v>-41444</v>
      </c>
      <c r="L4" s="5" t="n">
        <v>209993</v>
      </c>
    </row>
    <row r="5" spans="1:12">
      <c r="A5" s="4" t="s">
        <v>1030</v>
      </c>
      <c r="J5" s="5" t="n">
        <v>186</v>
      </c>
      <c r="K5" s="5" t="n">
        <v>5292</v>
      </c>
      <c r="L5" s="5" t="n">
        <v>3094</v>
      </c>
    </row>
    <row r="6" spans="1:12">
      <c r="A6" s="4" t="s">
        <v>1031</v>
      </c>
      <c r="J6" s="5" t="n">
        <v>35468</v>
      </c>
      <c r="K6" s="5" t="n">
        <v>25510</v>
      </c>
      <c r="L6" s="5" t="n">
        <v>23915</v>
      </c>
    </row>
    <row r="7" spans="1:12">
      <c r="A7" s="4" t="s">
        <v>1032</v>
      </c>
      <c r="J7" s="5" t="n">
        <v>-17987</v>
      </c>
      <c r="K7" s="5" t="n">
        <v>-23937</v>
      </c>
      <c r="L7" s="5" t="n">
        <v>-22334</v>
      </c>
    </row>
    <row r="8" spans="1:12">
      <c r="A8" s="4" t="s">
        <v>1033</v>
      </c>
      <c r="J8" s="5" t="n">
        <v>-11221</v>
      </c>
      <c r="K8" s="5" t="n">
        <v>-19863</v>
      </c>
      <c r="L8" s="5" t="n">
        <v>-24543</v>
      </c>
    </row>
    <row r="9" spans="1:12">
      <c r="A9" s="4" t="s">
        <v>634</v>
      </c>
      <c r="J9" s="5" t="n">
        <v>247</v>
      </c>
      <c r="K9" s="5" t="n">
        <v>0</v>
      </c>
      <c r="L9" s="5" t="n">
        <v>0</v>
      </c>
    </row>
    <row r="10" spans="1:12">
      <c r="A10" s="4" t="s">
        <v>1034</v>
      </c>
      <c r="B10" s="6" t="n">
        <v>-5810</v>
      </c>
      <c r="C10" s="6" t="n">
        <v>-70851</v>
      </c>
      <c r="D10" s="6" t="n">
        <v>-40656</v>
      </c>
      <c r="E10" s="6" t="n">
        <v>-145216</v>
      </c>
      <c r="F10" s="6" t="n">
        <v>-16214</v>
      </c>
      <c r="G10" s="6" t="n">
        <v>63976</v>
      </c>
      <c r="H10" s="6" t="n">
        <v>-39149</v>
      </c>
      <c r="I10" s="6" t="n">
        <v>11618</v>
      </c>
      <c r="J10" s="5" t="n">
        <v>-262533</v>
      </c>
      <c r="K10" s="5" t="n">
        <v>20231</v>
      </c>
      <c r="L10" s="5" t="n">
        <v>76183</v>
      </c>
    </row>
    <row r="11" spans="1:12">
      <c r="A11" s="4" t="s">
        <v>1035</v>
      </c>
      <c r="J11" s="6" t="n">
        <v>-323106</v>
      </c>
      <c r="K11" s="6" t="n">
        <v>20231</v>
      </c>
      <c r="L11" s="6" t="n">
        <v>76183</v>
      </c>
    </row>
    <row r="12" spans="1:12">
      <c r="A12" s="4" t="s">
        <v>1036</v>
      </c>
      <c r="J12" s="4" t="s">
        <v>1037</v>
      </c>
      <c r="K12" s="4" t="s">
        <v>1038</v>
      </c>
      <c r="L12" s="4" t="s">
        <v>1039</v>
      </c>
    </row>
    <row r="13" spans="1:12">
      <c r="A13" s="4" t="s">
        <v>1040</v>
      </c>
    </row>
    <row r="14" spans="1:12">
      <c r="A14" s="4" t="s">
        <v>1030</v>
      </c>
      <c r="J14" s="6" t="n">
        <v>-938</v>
      </c>
      <c r="K14" s="6" t="n">
        <v>7653</v>
      </c>
      <c r="L14" s="6" t="n">
        <v>-2988</v>
      </c>
    </row>
    <row r="15" spans="1:12">
      <c r="A15" s="4" t="s">
        <v>520</v>
      </c>
    </row>
    <row r="16" spans="1:12">
      <c r="A16" s="4" t="s">
        <v>634</v>
      </c>
      <c r="J16" s="6" t="n">
        <v>247</v>
      </c>
      <c r="K16" s="6" t="n">
        <v>0</v>
      </c>
      <c r="L16"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3" t="s">
        <v>436</v>
      </c>
    </row>
    <row r="4" spans="1:12">
      <c r="A4" s="4" t="s">
        <v>382</v>
      </c>
      <c r="J4" s="6" t="n">
        <v>-1840000</v>
      </c>
      <c r="K4" s="6" t="n">
        <v>-465000</v>
      </c>
      <c r="L4" s="6" t="n">
        <v>492000</v>
      </c>
    </row>
    <row r="5" spans="1:12">
      <c r="A5" s="4" t="s">
        <v>383</v>
      </c>
      <c r="J5" s="5" t="n">
        <v>4000</v>
      </c>
      <c r="K5" s="5" t="n">
        <v>14000</v>
      </c>
      <c r="L5" s="5" t="n">
        <v>17000</v>
      </c>
    </row>
    <row r="6" spans="1:12">
      <c r="A6" s="4" t="s">
        <v>1042</v>
      </c>
      <c r="J6" s="5" t="n">
        <v>-2168000</v>
      </c>
      <c r="K6" s="5" t="n">
        <v>0</v>
      </c>
      <c r="L6" s="5" t="n">
        <v>0</v>
      </c>
    </row>
    <row r="7" spans="1:12">
      <c r="A7" s="4" t="s">
        <v>113</v>
      </c>
      <c r="B7" s="6" t="n">
        <v>1780000</v>
      </c>
      <c r="C7" s="6" t="n">
        <v>-355000</v>
      </c>
      <c r="D7" s="6" t="n">
        <v>-323000</v>
      </c>
      <c r="E7" s="6" t="n">
        <v>-770000</v>
      </c>
      <c r="F7" s="6" t="n">
        <v>-342000</v>
      </c>
      <c r="G7" s="6" t="n">
        <v>65000</v>
      </c>
      <c r="H7" s="6" t="n">
        <v>-295000</v>
      </c>
      <c r="I7" s="6" t="n">
        <v>121000</v>
      </c>
      <c r="J7" s="5" t="n">
        <v>332000</v>
      </c>
      <c r="K7" s="5" t="n">
        <v>-451000</v>
      </c>
      <c r="L7" s="5" t="n">
        <v>509000</v>
      </c>
    </row>
    <row r="8" spans="1:12">
      <c r="A8" s="4" t="s">
        <v>1043</v>
      </c>
      <c r="B8" s="5" t="n">
        <v>2200000</v>
      </c>
      <c r="F8" s="5" t="n">
        <v>0</v>
      </c>
      <c r="J8" s="6" t="n">
        <v>2200000</v>
      </c>
      <c r="K8" s="5" t="n">
        <v>0</v>
      </c>
    </row>
    <row r="9" spans="1:12">
      <c r="A9" s="4" t="s">
        <v>1044</v>
      </c>
      <c r="J9" s="4" t="s">
        <v>765</v>
      </c>
    </row>
    <row r="10" spans="1:12">
      <c r="A10" s="4" t="s">
        <v>1045</v>
      </c>
      <c r="J10" s="6" t="n">
        <v>3600000</v>
      </c>
      <c r="K10" s="5" t="n">
        <v>5000000</v>
      </c>
      <c r="L10" s="6" t="n">
        <v>3900000</v>
      </c>
    </row>
    <row r="11" spans="1:12">
      <c r="A11" s="4" t="s">
        <v>303</v>
      </c>
    </row>
    <row r="12" spans="1:12">
      <c r="A12" s="3" t="s">
        <v>436</v>
      </c>
    </row>
    <row r="13" spans="1:12">
      <c r="A13" s="4" t="s">
        <v>1046</v>
      </c>
      <c r="B13" s="5" t="n">
        <v>0</v>
      </c>
      <c r="F13" s="5" t="n">
        <v>0</v>
      </c>
      <c r="J13" s="5" t="n">
        <v>0</v>
      </c>
      <c r="K13" s="5" t="n">
        <v>0</v>
      </c>
    </row>
    <row r="14" spans="1:12">
      <c r="A14" s="4" t="s">
        <v>1047</v>
      </c>
      <c r="B14" s="5" t="n">
        <v>3600000</v>
      </c>
      <c r="F14" s="5" t="n">
        <v>1700000</v>
      </c>
      <c r="J14" s="6" t="n">
        <v>3600000</v>
      </c>
      <c r="K14" s="6" t="n">
        <v>1700000</v>
      </c>
    </row>
    <row r="15" spans="1:12">
      <c r="A15" s="4" t="s">
        <v>435</v>
      </c>
    </row>
    <row r="16" spans="1:12">
      <c r="A16" s="3" t="s">
        <v>436</v>
      </c>
    </row>
    <row r="17" spans="1:12">
      <c r="A17" s="4" t="s">
        <v>437</v>
      </c>
      <c r="J17" s="4" t="s">
        <v>438</v>
      </c>
      <c r="K17" s="4" t="s">
        <v>438</v>
      </c>
    </row>
    <row r="18" spans="1:12">
      <c r="A18" s="4" t="s">
        <v>1048</v>
      </c>
      <c r="B18" s="5" t="n">
        <v>1700000</v>
      </c>
      <c r="J18" s="6" t="n">
        <v>1700000</v>
      </c>
    </row>
    <row r="19" spans="1:12">
      <c r="A19" s="4" t="s">
        <v>1049</v>
      </c>
      <c r="J19" s="4" t="s">
        <v>1050</v>
      </c>
    </row>
    <row r="20" spans="1:12">
      <c r="A20" s="4" t="s">
        <v>1051</v>
      </c>
    </row>
    <row r="21" spans="1:12">
      <c r="A21" s="3" t="s">
        <v>436</v>
      </c>
    </row>
    <row r="22" spans="1:12">
      <c r="A22" s="4" t="s">
        <v>1048</v>
      </c>
      <c r="B22" s="6" t="n">
        <v>28600000</v>
      </c>
      <c r="F22" s="6" t="n">
        <v>13900000</v>
      </c>
      <c r="J22" s="6" t="n">
        <v>28600000</v>
      </c>
      <c r="K22" s="6" t="n">
        <v>13900000</v>
      </c>
    </row>
    <row r="23" spans="1:12">
      <c r="A23" s="4" t="s">
        <v>915</v>
      </c>
    </row>
    <row r="24" spans="1:12">
      <c r="A24" s="3" t="s">
        <v>436</v>
      </c>
    </row>
    <row r="25" spans="1:12">
      <c r="A25" s="4" t="s">
        <v>440</v>
      </c>
      <c r="J25" s="4" t="s">
        <v>44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52</v>
      </c>
      <c r="B1" s="2" t="s">
        <v>85</v>
      </c>
      <c r="J1" s="2" t="s">
        <v>1</v>
      </c>
    </row>
    <row r="2" spans="1:13">
      <c r="B2" s="2" t="s">
        <v>2</v>
      </c>
      <c r="C2" s="2" t="s">
        <v>86</v>
      </c>
      <c r="D2" s="2" t="s">
        <v>87</v>
      </c>
      <c r="E2" s="2" t="s">
        <v>88</v>
      </c>
      <c r="F2" s="2" t="s">
        <v>4</v>
      </c>
      <c r="G2" s="2" t="s">
        <v>89</v>
      </c>
      <c r="H2" s="2" t="s">
        <v>90</v>
      </c>
      <c r="I2" s="2" t="s">
        <v>91</v>
      </c>
      <c r="J2" s="2" t="s">
        <v>2</v>
      </c>
      <c r="K2" s="2" t="s">
        <v>4</v>
      </c>
      <c r="L2" s="2" t="s">
        <v>92</v>
      </c>
      <c r="M2" s="2" t="s">
        <v>423</v>
      </c>
    </row>
    <row r="3" spans="1:13">
      <c r="A3" s="3" t="s">
        <v>1053</v>
      </c>
    </row>
    <row r="4" spans="1:13">
      <c r="A4" s="4" t="s">
        <v>1054</v>
      </c>
      <c r="B4" s="6" t="n">
        <v>1692000</v>
      </c>
      <c r="F4" s="6" t="n">
        <v>7169000</v>
      </c>
      <c r="J4" s="6" t="n">
        <v>1692000</v>
      </c>
      <c r="K4" s="6" t="n">
        <v>7169000</v>
      </c>
      <c r="L4" s="6" t="n">
        <v>5884000</v>
      </c>
      <c r="M4" s="6" t="n">
        <v>12265000</v>
      </c>
    </row>
    <row r="5" spans="1:13">
      <c r="A5" s="4" t="s">
        <v>1055</v>
      </c>
      <c r="B5" s="5" t="n">
        <v>485000</v>
      </c>
      <c r="F5" s="5" t="n">
        <v>12933000</v>
      </c>
      <c r="J5" s="5" t="n">
        <v>485000</v>
      </c>
      <c r="K5" s="5" t="n">
        <v>12933000</v>
      </c>
      <c r="L5" s="5" t="n">
        <v>11561000</v>
      </c>
      <c r="M5" s="5" t="n">
        <v>11118000</v>
      </c>
    </row>
    <row r="6" spans="1:13">
      <c r="A6" s="4" t="s">
        <v>1056</v>
      </c>
      <c r="B6" s="5" t="n">
        <v>2177000</v>
      </c>
      <c r="F6" s="5" t="n">
        <v>20102000</v>
      </c>
      <c r="J6" s="5" t="n">
        <v>2177000</v>
      </c>
      <c r="K6" s="5" t="n">
        <v>20102000</v>
      </c>
      <c r="L6" s="5" t="n">
        <v>17445000</v>
      </c>
      <c r="M6" s="6" t="n">
        <v>23383000</v>
      </c>
    </row>
    <row r="7" spans="1:13">
      <c r="A7" s="4" t="s">
        <v>134</v>
      </c>
      <c r="B7" s="5" t="n">
        <v>-169000</v>
      </c>
      <c r="C7" s="6" t="n">
        <v>-1159000</v>
      </c>
      <c r="D7" s="6" t="n">
        <v>-621000</v>
      </c>
      <c r="E7" s="6" t="n">
        <v>-2326000</v>
      </c>
      <c r="F7" s="5" t="n">
        <v>-202000</v>
      </c>
      <c r="G7" s="6" t="n">
        <v>1078000</v>
      </c>
      <c r="H7" s="6" t="n">
        <v>-550000</v>
      </c>
      <c r="I7" s="6" t="n">
        <v>252000</v>
      </c>
      <c r="J7" s="5" t="n">
        <v>-4275000</v>
      </c>
      <c r="K7" s="5" t="n">
        <v>578000</v>
      </c>
      <c r="L7" s="5" t="n">
        <v>1819000</v>
      </c>
    </row>
    <row r="8" spans="1:13">
      <c r="A8" s="4" t="s">
        <v>33</v>
      </c>
      <c r="B8" s="5" t="n">
        <v>0</v>
      </c>
      <c r="F8" s="5" t="n">
        <v>7180000</v>
      </c>
      <c r="J8" s="5" t="n">
        <v>0</v>
      </c>
      <c r="K8" s="5" t="n">
        <v>7180000</v>
      </c>
    </row>
    <row r="9" spans="1:13">
      <c r="A9" s="4" t="s">
        <v>504</v>
      </c>
      <c r="B9" s="5" t="n">
        <v>36908000</v>
      </c>
      <c r="F9" s="5" t="n">
        <v>1203672000</v>
      </c>
      <c r="J9" s="5" t="n">
        <v>36908000</v>
      </c>
      <c r="K9" s="5" t="n">
        <v>1203672000</v>
      </c>
    </row>
    <row r="10" spans="1:13">
      <c r="A10" s="4" t="s">
        <v>65</v>
      </c>
      <c r="E10" s="6" t="n">
        <v>12933000</v>
      </c>
      <c r="J10" s="5" t="n">
        <v>12933000</v>
      </c>
    </row>
    <row r="11" spans="1:13">
      <c r="A11" s="4" t="s">
        <v>1057</v>
      </c>
      <c r="J11" s="5" t="n">
        <v>-4275000</v>
      </c>
      <c r="K11" s="5" t="n">
        <v>578000</v>
      </c>
      <c r="L11" s="5" t="n">
        <v>1818000</v>
      </c>
    </row>
    <row r="12" spans="1:13">
      <c r="A12" s="4" t="s">
        <v>127</v>
      </c>
    </row>
    <row r="13" spans="1:13">
      <c r="A13" s="3" t="s">
        <v>1053</v>
      </c>
    </row>
    <row r="14" spans="1:13">
      <c r="A14" s="4" t="s">
        <v>1058</v>
      </c>
      <c r="J14" s="6" t="n">
        <v>-13650000</v>
      </c>
      <c r="K14" s="5" t="n">
        <v>2079000</v>
      </c>
      <c r="L14" s="5" t="n">
        <v>-7756000</v>
      </c>
    </row>
    <row r="15" spans="1:13">
      <c r="A15" s="4" t="s">
        <v>1059</v>
      </c>
    </row>
    <row r="16" spans="1:13">
      <c r="A16" s="3" t="s">
        <v>1053</v>
      </c>
    </row>
    <row r="17" spans="1:13">
      <c r="A17" s="4" t="s">
        <v>1060</v>
      </c>
      <c r="J17" s="4" t="s">
        <v>1061</v>
      </c>
    </row>
    <row r="18" spans="1:13">
      <c r="A18" s="4" t="s">
        <v>1062</v>
      </c>
      <c r="J18" s="4" t="s">
        <v>495</v>
      </c>
    </row>
    <row r="19" spans="1:13">
      <c r="A19" s="4" t="s">
        <v>1063</v>
      </c>
      <c r="J19" s="4" t="s">
        <v>1064</v>
      </c>
    </row>
    <row r="20" spans="1:13">
      <c r="A20" s="4" t="s">
        <v>1065</v>
      </c>
    </row>
    <row r="21" spans="1:13">
      <c r="A21" s="3" t="s">
        <v>1053</v>
      </c>
    </row>
    <row r="22" spans="1:13">
      <c r="A22" s="4" t="s">
        <v>1060</v>
      </c>
      <c r="J22" s="4" t="s">
        <v>1061</v>
      </c>
    </row>
    <row r="23" spans="1:13">
      <c r="A23" s="4" t="s">
        <v>1062</v>
      </c>
      <c r="J23" s="4" t="s">
        <v>495</v>
      </c>
    </row>
    <row r="24" spans="1:13">
      <c r="A24" s="4" t="s">
        <v>1063</v>
      </c>
      <c r="J24" s="4" t="s">
        <v>1064</v>
      </c>
    </row>
    <row r="25" spans="1:13">
      <c r="A25" s="4" t="s">
        <v>1066</v>
      </c>
      <c r="B25" s="5" t="n">
        <v>0</v>
      </c>
      <c r="F25" s="5" t="n">
        <v>-1877000</v>
      </c>
      <c r="J25" s="6" t="n">
        <v>0</v>
      </c>
      <c r="K25" s="5" t="n">
        <v>2079000</v>
      </c>
      <c r="L25" s="5" t="n">
        <v>8244000</v>
      </c>
    </row>
    <row r="26" spans="1:13">
      <c r="A26" s="4" t="s">
        <v>1067</v>
      </c>
      <c r="J26" s="4" t="s">
        <v>1068</v>
      </c>
    </row>
    <row r="27" spans="1:13">
      <c r="A27" s="4" t="s">
        <v>1069</v>
      </c>
      <c r="J27" s="4" t="s">
        <v>1038</v>
      </c>
    </row>
    <row r="28" spans="1:13">
      <c r="A28" s="4" t="s">
        <v>1070</v>
      </c>
      <c r="B28" s="5" t="n">
        <v>0</v>
      </c>
      <c r="F28" s="5" t="n">
        <v>4727000</v>
      </c>
      <c r="J28" s="6" t="n">
        <v>11221000</v>
      </c>
      <c r="K28" s="5" t="n">
        <v>17785000</v>
      </c>
    </row>
    <row r="29" spans="1:13">
      <c r="A29" s="4" t="s">
        <v>1071</v>
      </c>
      <c r="L29" s="5" t="n">
        <v>16299000</v>
      </c>
    </row>
    <row r="30" spans="1:13">
      <c r="A30" s="4" t="s">
        <v>1072</v>
      </c>
    </row>
    <row r="31" spans="1:13">
      <c r="A31" s="3" t="s">
        <v>1053</v>
      </c>
    </row>
    <row r="32" spans="1:13">
      <c r="A32" s="4" t="s">
        <v>1070</v>
      </c>
      <c r="J32" s="5" t="n">
        <v>3100000</v>
      </c>
    </row>
    <row r="33" spans="1:13">
      <c r="A33" s="4" t="s">
        <v>1073</v>
      </c>
    </row>
    <row r="34" spans="1:13">
      <c r="A34" s="3" t="s">
        <v>1053</v>
      </c>
    </row>
    <row r="35" spans="1:13">
      <c r="A35" s="4" t="s">
        <v>504</v>
      </c>
      <c r="B35" s="6" t="n">
        <v>25100000</v>
      </c>
      <c r="F35" s="6" t="n">
        <v>39200000</v>
      </c>
      <c r="J35" s="5" t="n">
        <v>25100000</v>
      </c>
      <c r="K35" s="5" t="n">
        <v>39200000</v>
      </c>
    </row>
    <row r="36" spans="1:13">
      <c r="A36" s="4" t="s">
        <v>1074</v>
      </c>
    </row>
    <row r="37" spans="1:13">
      <c r="A37" s="3" t="s">
        <v>1053</v>
      </c>
    </row>
    <row r="38" spans="1:13">
      <c r="A38" s="4" t="s">
        <v>1075</v>
      </c>
      <c r="J38" s="5" t="n">
        <v>5000</v>
      </c>
    </row>
    <row r="39" spans="1:13">
      <c r="A39" s="4" t="s">
        <v>127</v>
      </c>
    </row>
    <row r="40" spans="1:13">
      <c r="A40" s="3" t="s">
        <v>1053</v>
      </c>
    </row>
    <row r="41" spans="1:13">
      <c r="A41" s="4" t="s">
        <v>1076</v>
      </c>
      <c r="J41" s="5" t="n">
        <v>-2680000</v>
      </c>
      <c r="K41" s="5" t="n">
        <v>201000</v>
      </c>
      <c r="L41" s="5" t="n">
        <v>1375000</v>
      </c>
    </row>
    <row r="42" spans="1:13">
      <c r="A42" s="4" t="s">
        <v>1077</v>
      </c>
      <c r="J42" s="5" t="n">
        <v>-2797000</v>
      </c>
      <c r="K42" s="5" t="n">
        <v>1084000</v>
      </c>
      <c r="L42" s="5" t="n">
        <v>-7756000</v>
      </c>
    </row>
    <row r="43" spans="1:13">
      <c r="A43" s="4" t="s">
        <v>1078</v>
      </c>
    </row>
    <row r="44" spans="1:13">
      <c r="A44" s="3" t="s">
        <v>1053</v>
      </c>
    </row>
    <row r="45" spans="1:13">
      <c r="A45" s="4" t="s">
        <v>134</v>
      </c>
      <c r="J45" s="5" t="n">
        <v>-1595000</v>
      </c>
      <c r="K45" s="5" t="n">
        <v>378000</v>
      </c>
      <c r="L45" s="5" t="n">
        <v>443000</v>
      </c>
    </row>
    <row r="46" spans="1:13">
      <c r="A46" s="4" t="s">
        <v>1058</v>
      </c>
      <c r="J46" s="6" t="n">
        <v>-10853000</v>
      </c>
      <c r="K46" s="6" t="n">
        <v>994000</v>
      </c>
      <c r="L46"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1080</v>
      </c>
      <c r="D2" s="2" t="s">
        <v>4</v>
      </c>
    </row>
    <row r="3" spans="1:4">
      <c r="A3" s="3" t="s">
        <v>1081</v>
      </c>
    </row>
    <row r="4" spans="1:4">
      <c r="A4" s="4" t="s">
        <v>1082</v>
      </c>
      <c r="B4" s="6" t="n">
        <v>208300</v>
      </c>
      <c r="D4" s="6" t="n">
        <v>188500</v>
      </c>
    </row>
    <row r="5" spans="1:4">
      <c r="A5" s="4" t="s">
        <v>1083</v>
      </c>
      <c r="B5" s="5" t="n">
        <v>221700</v>
      </c>
      <c r="D5" s="5" t="n">
        <v>200400</v>
      </c>
    </row>
    <row r="6" spans="1:4">
      <c r="A6" s="4" t="s">
        <v>479</v>
      </c>
      <c r="B6" s="5" t="n">
        <v>463400</v>
      </c>
      <c r="D6" s="6" t="n">
        <v>377900</v>
      </c>
    </row>
    <row r="7" spans="1:4">
      <c r="A7" s="4" t="s">
        <v>1084</v>
      </c>
    </row>
    <row r="8" spans="1:4">
      <c r="A8" s="3" t="s">
        <v>1081</v>
      </c>
    </row>
    <row r="9" spans="1:4">
      <c r="A9" s="4" t="s">
        <v>1085</v>
      </c>
      <c r="B9" s="5" t="n">
        <v>5750</v>
      </c>
    </row>
    <row r="10" spans="1:4">
      <c r="A10" s="4" t="s">
        <v>1086</v>
      </c>
      <c r="B10" s="5" t="n">
        <v>0</v>
      </c>
    </row>
    <row r="11" spans="1:4">
      <c r="A11" s="4" t="s">
        <v>1087</v>
      </c>
      <c r="B11" s="5" t="n">
        <v>0</v>
      </c>
    </row>
    <row r="12" spans="1:4">
      <c r="A12" s="4" t="s">
        <v>1088</v>
      </c>
      <c r="B12" s="5" t="n">
        <v>0</v>
      </c>
    </row>
    <row r="13" spans="1:4">
      <c r="A13" s="4" t="s">
        <v>1089</v>
      </c>
      <c r="B13" s="5" t="n">
        <v>0</v>
      </c>
    </row>
    <row r="14" spans="1:4">
      <c r="A14" s="4" t="s">
        <v>1090</v>
      </c>
      <c r="B14" s="5" t="n">
        <v>0</v>
      </c>
    </row>
    <row r="15" spans="1:4">
      <c r="A15" s="4" t="s">
        <v>1091</v>
      </c>
      <c r="B15" s="5" t="n">
        <v>5750</v>
      </c>
    </row>
    <row r="16" spans="1:4">
      <c r="A16" s="4" t="s">
        <v>1092</v>
      </c>
    </row>
    <row r="17" spans="1:4">
      <c r="A17" s="3" t="s">
        <v>1081</v>
      </c>
    </row>
    <row r="18" spans="1:4">
      <c r="A18" s="4" t="s">
        <v>1093</v>
      </c>
      <c r="B18" s="5" t="n">
        <v>414900</v>
      </c>
    </row>
    <row r="19" spans="1:4">
      <c r="A19" s="4" t="s">
        <v>1094</v>
      </c>
    </row>
    <row r="20" spans="1:4">
      <c r="A20" s="3" t="s">
        <v>1081</v>
      </c>
    </row>
    <row r="21" spans="1:4">
      <c r="A21" s="4" t="s">
        <v>1093</v>
      </c>
      <c r="B21" s="6" t="n">
        <v>14900</v>
      </c>
      <c r="C21" s="6" t="n">
        <v>100000</v>
      </c>
    </row>
    <row r="22" spans="1:4">
      <c r="A22" s="4" t="s">
        <v>1095</v>
      </c>
      <c r="B22" s="4" t="s">
        <v>1096</v>
      </c>
    </row>
    <row r="23" spans="1:4">
      <c r="A23" s="4" t="s">
        <v>1097</v>
      </c>
    </row>
    <row r="24" spans="1:4">
      <c r="A24" s="3" t="s">
        <v>1081</v>
      </c>
    </row>
    <row r="25" spans="1:4">
      <c r="A25" s="4" t="s">
        <v>1093</v>
      </c>
      <c r="B25" s="6" t="n">
        <v>400000</v>
      </c>
    </row>
    <row r="26" spans="1:4">
      <c r="A26" s="4" t="s">
        <v>1095</v>
      </c>
      <c r="B26" s="4" t="s">
        <v>10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9</v>
      </c>
      <c r="B1" s="2" t="s">
        <v>1</v>
      </c>
    </row>
    <row r="2" spans="1:5">
      <c r="B2" s="2" t="s">
        <v>139</v>
      </c>
      <c r="C2" s="2" t="s">
        <v>1100</v>
      </c>
      <c r="D2" s="2" t="s">
        <v>140</v>
      </c>
      <c r="E2" s="2" t="s">
        <v>141</v>
      </c>
    </row>
    <row r="3" spans="1:5">
      <c r="A3" s="3" t="s">
        <v>1101</v>
      </c>
    </row>
    <row r="4" spans="1:5">
      <c r="A4" s="4" t="s">
        <v>1102</v>
      </c>
      <c r="B4" s="6" t="n">
        <v>600</v>
      </c>
      <c r="D4" s="6" t="n">
        <v>600</v>
      </c>
      <c r="E4" s="6" t="n">
        <v>600</v>
      </c>
    </row>
    <row r="5" spans="1:5">
      <c r="A5" s="4" t="s">
        <v>1103</v>
      </c>
      <c r="B5" s="5" t="n">
        <v>169</v>
      </c>
    </row>
    <row r="6" spans="1:5">
      <c r="A6" s="4" t="s">
        <v>1104</v>
      </c>
      <c r="B6" s="5" t="n">
        <v>169</v>
      </c>
    </row>
    <row r="7" spans="1:5">
      <c r="A7" s="4" t="s">
        <v>1105</v>
      </c>
      <c r="B7" s="5" t="n">
        <v>63</v>
      </c>
    </row>
    <row r="8" spans="1:5">
      <c r="A8" s="4" t="s">
        <v>1106</v>
      </c>
      <c r="B8" s="5" t="n">
        <v>0</v>
      </c>
    </row>
    <row r="9" spans="1:5">
      <c r="A9" s="4" t="s">
        <v>1107</v>
      </c>
      <c r="B9" s="5" t="n">
        <v>0</v>
      </c>
    </row>
    <row r="10" spans="1:5">
      <c r="A10" s="4" t="s">
        <v>1108</v>
      </c>
      <c r="B10" s="5" t="n">
        <v>0</v>
      </c>
    </row>
    <row r="11" spans="1:5">
      <c r="A11" s="4" t="s">
        <v>1109</v>
      </c>
      <c r="B11" s="5" t="n">
        <v>401</v>
      </c>
    </row>
    <row r="12" spans="1:5">
      <c r="A12" s="4" t="s">
        <v>1110</v>
      </c>
      <c r="B12" s="5" t="n">
        <v>9919</v>
      </c>
    </row>
    <row r="13" spans="1:5">
      <c r="A13" s="4" t="s">
        <v>57</v>
      </c>
      <c r="B13" s="5" t="n">
        <v>91185</v>
      </c>
      <c r="D13" s="6" t="n">
        <v>0</v>
      </c>
    </row>
    <row r="14" spans="1:5">
      <c r="A14" s="4" t="s">
        <v>1111</v>
      </c>
      <c r="B14" s="5" t="n">
        <v>4169</v>
      </c>
    </row>
    <row r="15" spans="1:5">
      <c r="A15" s="4" t="s">
        <v>1112</v>
      </c>
      <c r="B15" s="5" t="n">
        <v>4063</v>
      </c>
    </row>
    <row r="16" spans="1:5">
      <c r="A16" s="4" t="s">
        <v>1113</v>
      </c>
      <c r="B16" s="5" t="n">
        <v>4000</v>
      </c>
    </row>
    <row r="17" spans="1:5">
      <c r="A17" s="4" t="s">
        <v>1114</v>
      </c>
      <c r="B17" s="5" t="n">
        <v>102400</v>
      </c>
    </row>
    <row r="18" spans="1:5">
      <c r="A18" s="4" t="s">
        <v>1115</v>
      </c>
      <c r="B18" s="5" t="n">
        <v>0</v>
      </c>
    </row>
    <row r="19" spans="1:5">
      <c r="A19" s="4" t="s">
        <v>1116</v>
      </c>
      <c r="B19" s="5" t="n">
        <v>124551</v>
      </c>
    </row>
    <row r="20" spans="1:5">
      <c r="A20" s="4" t="s">
        <v>1117</v>
      </c>
    </row>
    <row r="21" spans="1:5">
      <c r="A21" s="3" t="s">
        <v>1101</v>
      </c>
    </row>
    <row r="22" spans="1:5">
      <c r="A22" s="4" t="s">
        <v>1118</v>
      </c>
      <c r="B22" s="5" t="n">
        <v>300</v>
      </c>
    </row>
    <row r="23" spans="1:5">
      <c r="A23" s="4" t="s">
        <v>1119</v>
      </c>
    </row>
    <row r="24" spans="1:5">
      <c r="A24" s="3" t="s">
        <v>1101</v>
      </c>
    </row>
    <row r="25" spans="1:5">
      <c r="A25" s="4" t="s">
        <v>1118</v>
      </c>
      <c r="B25" s="5" t="n">
        <v>500</v>
      </c>
    </row>
    <row r="26" spans="1:5">
      <c r="A26" s="4" t="s">
        <v>1051</v>
      </c>
    </row>
    <row r="27" spans="1:5">
      <c r="A27" s="3" t="s">
        <v>1101</v>
      </c>
    </row>
    <row r="28" spans="1:5">
      <c r="A28" s="4" t="s">
        <v>1120</v>
      </c>
      <c r="C28" s="11" t="n">
        <v>0.1</v>
      </c>
    </row>
    <row r="29" spans="1:5">
      <c r="A29" s="4" t="s">
        <v>1084</v>
      </c>
    </row>
    <row r="30" spans="1:5">
      <c r="A30" s="3" t="s">
        <v>1101</v>
      </c>
    </row>
    <row r="31" spans="1:5">
      <c r="A31" s="4" t="s">
        <v>1085</v>
      </c>
      <c r="B31" s="5" t="n">
        <v>5750</v>
      </c>
    </row>
    <row r="32" spans="1:5">
      <c r="A32" s="4" t="s">
        <v>1121</v>
      </c>
    </row>
    <row r="33" spans="1:5">
      <c r="A33" s="3" t="s">
        <v>1101</v>
      </c>
    </row>
    <row r="34" spans="1:5">
      <c r="A34" s="4" t="s">
        <v>1110</v>
      </c>
      <c r="B34" s="5" t="n">
        <v>4000</v>
      </c>
    </row>
    <row r="35" spans="1:5">
      <c r="A35" s="4" t="s">
        <v>1111</v>
      </c>
      <c r="B35" s="5" t="n">
        <v>4000</v>
      </c>
    </row>
    <row r="36" spans="1:5">
      <c r="A36" s="4" t="s">
        <v>1112</v>
      </c>
      <c r="B36" s="5" t="n">
        <v>4000</v>
      </c>
    </row>
    <row r="37" spans="1:5">
      <c r="A37" s="4" t="s">
        <v>1113</v>
      </c>
      <c r="B37" s="5" t="n">
        <v>4000</v>
      </c>
    </row>
    <row r="38" spans="1:5">
      <c r="A38" s="4" t="s">
        <v>1114</v>
      </c>
      <c r="B38" s="5" t="n">
        <v>102400</v>
      </c>
    </row>
    <row r="39" spans="1:5">
      <c r="A39" s="4" t="s">
        <v>1115</v>
      </c>
      <c r="B39" s="5" t="n">
        <v>0</v>
      </c>
    </row>
    <row r="40" spans="1:5">
      <c r="A40" s="4" t="s">
        <v>1116</v>
      </c>
      <c r="B40" s="6" t="n">
        <v>1184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2</v>
      </c>
      <c r="B1" s="2" t="s">
        <v>1123</v>
      </c>
      <c r="C1" s="2" t="s">
        <v>2</v>
      </c>
    </row>
    <row r="2" spans="1:3">
      <c r="A2" s="3" t="s">
        <v>1124</v>
      </c>
    </row>
    <row r="3" spans="1:3">
      <c r="A3" s="4" t="s">
        <v>1125</v>
      </c>
      <c r="C3" s="6" t="n">
        <v>6</v>
      </c>
    </row>
    <row r="4" spans="1:3">
      <c r="A4" s="4" t="s">
        <v>1126</v>
      </c>
      <c r="C4" s="8" t="n">
        <v>5.8</v>
      </c>
    </row>
    <row r="5" spans="1:3">
      <c r="A5" s="4" t="s">
        <v>1127</v>
      </c>
    </row>
    <row r="6" spans="1:3">
      <c r="A6" s="3" t="s">
        <v>1124</v>
      </c>
    </row>
    <row r="7" spans="1:3">
      <c r="A7" s="4" t="s">
        <v>1128</v>
      </c>
      <c r="B7" s="8" t="n">
        <v>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3" t="s">
        <v>1130</v>
      </c>
    </row>
    <row r="4" spans="1:12">
      <c r="A4" s="4" t="s">
        <v>1131</v>
      </c>
      <c r="J4" s="5" t="n">
        <v>1</v>
      </c>
    </row>
    <row r="5" spans="1:12">
      <c r="A5" s="4" t="s">
        <v>1132</v>
      </c>
      <c r="B5" s="6" t="n">
        <v>62259</v>
      </c>
      <c r="C5" s="6" t="n">
        <v>32545</v>
      </c>
      <c r="D5" s="6" t="n">
        <v>88084</v>
      </c>
      <c r="E5" s="6" t="n">
        <v>141</v>
      </c>
      <c r="F5" s="6" t="n">
        <v>124535</v>
      </c>
      <c r="G5" s="6" t="n">
        <v>236149</v>
      </c>
      <c r="H5" s="6" t="n">
        <v>121478</v>
      </c>
      <c r="I5" s="6" t="n">
        <v>163513</v>
      </c>
      <c r="J5" s="6" t="n">
        <v>183029</v>
      </c>
      <c r="K5" s="6" t="n">
        <v>645675</v>
      </c>
      <c r="L5" s="6" t="n">
        <v>588366</v>
      </c>
    </row>
    <row r="6" spans="1:12">
      <c r="A6" s="4" t="s">
        <v>1133</v>
      </c>
    </row>
    <row r="7" spans="1:12">
      <c r="A7" s="3" t="s">
        <v>1130</v>
      </c>
    </row>
    <row r="8" spans="1:12">
      <c r="A8" s="4" t="s">
        <v>1132</v>
      </c>
      <c r="J8" s="6" t="n">
        <v>447250</v>
      </c>
      <c r="K8" s="6" t="n">
        <v>491710</v>
      </c>
      <c r="L8" s="6" t="n">
        <v>379500</v>
      </c>
    </row>
    <row r="9" spans="1:12">
      <c r="A9" s="4" t="s">
        <v>488</v>
      </c>
      <c r="J9" s="4" t="s">
        <v>1134</v>
      </c>
      <c r="K9" s="4" t="s">
        <v>1135</v>
      </c>
      <c r="L9" s="4" t="s">
        <v>1136</v>
      </c>
    </row>
    <row r="10" spans="1:12">
      <c r="A10" s="4" t="s">
        <v>1137</v>
      </c>
    </row>
    <row r="11" spans="1:12">
      <c r="A11" s="3" t="s">
        <v>1130</v>
      </c>
    </row>
    <row r="12" spans="1:12">
      <c r="A12" s="4" t="s">
        <v>1132</v>
      </c>
      <c r="J12" s="6" t="n">
        <v>376696</v>
      </c>
      <c r="K12" s="6" t="n">
        <v>366390</v>
      </c>
      <c r="L12" s="6" t="n">
        <v>274816</v>
      </c>
    </row>
    <row r="13" spans="1:12">
      <c r="A13" s="4" t="s">
        <v>488</v>
      </c>
      <c r="J13" s="4" t="s">
        <v>1138</v>
      </c>
      <c r="K13" s="4" t="s">
        <v>1139</v>
      </c>
      <c r="L13" s="4" t="s">
        <v>1140</v>
      </c>
    </row>
    <row r="14" spans="1:12">
      <c r="A14" s="4" t="s">
        <v>1141</v>
      </c>
    </row>
    <row r="15" spans="1:12">
      <c r="A15" s="3" t="s">
        <v>1130</v>
      </c>
    </row>
    <row r="16" spans="1:12">
      <c r="A16" s="4" t="s">
        <v>1132</v>
      </c>
      <c r="J16" s="6" t="n">
        <v>70554</v>
      </c>
      <c r="K16" s="6" t="n">
        <v>125320</v>
      </c>
      <c r="L16" s="6" t="n">
        <v>104684</v>
      </c>
    </row>
    <row r="17" spans="1:12">
      <c r="A17" s="4" t="s">
        <v>488</v>
      </c>
      <c r="J17" s="4" t="s">
        <v>1142</v>
      </c>
      <c r="K17" s="4" t="s">
        <v>1143</v>
      </c>
      <c r="L17" s="4" t="s">
        <v>114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5</v>
      </c>
      <c r="C1" s="2" t="s">
        <v>85</v>
      </c>
      <c r="K1" s="2" t="s">
        <v>1</v>
      </c>
    </row>
    <row r="2" spans="1:13">
      <c r="C2" s="2" t="s">
        <v>2</v>
      </c>
      <c r="D2" s="2" t="s">
        <v>86</v>
      </c>
      <c r="E2" s="2" t="s">
        <v>87</v>
      </c>
      <c r="F2" s="2" t="s">
        <v>88</v>
      </c>
      <c r="G2" s="2" t="s">
        <v>4</v>
      </c>
      <c r="H2" s="2" t="s">
        <v>89</v>
      </c>
      <c r="I2" s="2" t="s">
        <v>90</v>
      </c>
      <c r="J2" s="2" t="s">
        <v>91</v>
      </c>
      <c r="K2" s="2" t="s">
        <v>2</v>
      </c>
      <c r="L2" s="2" t="s">
        <v>4</v>
      </c>
      <c r="M2" s="2" t="s">
        <v>92</v>
      </c>
    </row>
    <row r="3" spans="1:13">
      <c r="A3" s="3" t="s">
        <v>1146</v>
      </c>
    </row>
    <row r="4" spans="1:13">
      <c r="A4" s="4" t="s">
        <v>97</v>
      </c>
      <c r="C4" s="6" t="n">
        <v>135143</v>
      </c>
      <c r="D4" s="6" t="n">
        <v>115154</v>
      </c>
      <c r="E4" s="6" t="n">
        <v>142109</v>
      </c>
      <c r="F4" s="6" t="n">
        <v>175125</v>
      </c>
      <c r="G4" s="6" t="n">
        <v>138960</v>
      </c>
      <c r="H4" s="6" t="n">
        <v>181588</v>
      </c>
      <c r="I4" s="6" t="n">
        <v>174889</v>
      </c>
      <c r="J4" s="6" t="n">
        <v>197214</v>
      </c>
      <c r="K4" s="6" t="n">
        <v>567531</v>
      </c>
      <c r="L4" s="6" t="n">
        <v>692651</v>
      </c>
      <c r="M4" s="6" t="n">
        <v>536072</v>
      </c>
    </row>
    <row r="5" spans="1:13">
      <c r="A5" s="4" t="s">
        <v>1147</v>
      </c>
      <c r="K5" s="4" t="s">
        <v>557</v>
      </c>
      <c r="L5" s="4" t="s">
        <v>557</v>
      </c>
      <c r="M5" s="4" t="s">
        <v>557</v>
      </c>
    </row>
    <row r="6" spans="1:13">
      <c r="A6" s="4" t="s">
        <v>1148</v>
      </c>
    </row>
    <row r="7" spans="1:13">
      <c r="A7" s="3" t="s">
        <v>1146</v>
      </c>
    </row>
    <row r="8" spans="1:13">
      <c r="A8" s="4" t="s">
        <v>97</v>
      </c>
      <c r="K8" s="6" t="n">
        <v>101030</v>
      </c>
      <c r="L8" s="6" t="n">
        <v>132935</v>
      </c>
      <c r="M8" s="6" t="n">
        <v>94174</v>
      </c>
    </row>
    <row r="9" spans="1:13">
      <c r="A9" s="4" t="s">
        <v>1147</v>
      </c>
      <c r="K9" s="4" t="s">
        <v>1149</v>
      </c>
      <c r="L9" s="4" t="s">
        <v>1150</v>
      </c>
      <c r="M9" s="4" t="s">
        <v>1151</v>
      </c>
    </row>
    <row r="10" spans="1:13">
      <c r="A10" s="4" t="s">
        <v>1152</v>
      </c>
    </row>
    <row r="11" spans="1:13">
      <c r="A11" s="3" t="s">
        <v>1146</v>
      </c>
    </row>
    <row r="12" spans="1:13">
      <c r="A12" s="4" t="s">
        <v>97</v>
      </c>
      <c r="K12" s="6" t="n">
        <v>10487</v>
      </c>
      <c r="L12" s="6" t="n">
        <v>12256</v>
      </c>
      <c r="M12" s="6" t="n">
        <v>9419</v>
      </c>
    </row>
    <row r="13" spans="1:13">
      <c r="A13" s="4" t="s">
        <v>1147</v>
      </c>
      <c r="K13" s="4" t="s">
        <v>1153</v>
      </c>
      <c r="L13" s="4" t="s">
        <v>1153</v>
      </c>
      <c r="M13" s="4" t="s">
        <v>1153</v>
      </c>
    </row>
    <row r="14" spans="1:13">
      <c r="A14" s="4" t="s">
        <v>1154</v>
      </c>
    </row>
    <row r="15" spans="1:13">
      <c r="A15" s="3" t="s">
        <v>1146</v>
      </c>
    </row>
    <row r="16" spans="1:13">
      <c r="A16" s="4" t="s">
        <v>97</v>
      </c>
      <c r="K16" s="6" t="n">
        <v>76425</v>
      </c>
      <c r="L16" s="6" t="n">
        <v>71188</v>
      </c>
      <c r="M16" s="6" t="n">
        <v>38428</v>
      </c>
    </row>
    <row r="17" spans="1:13">
      <c r="A17" s="4" t="s">
        <v>1147</v>
      </c>
      <c r="K17" s="4" t="s">
        <v>1155</v>
      </c>
      <c r="L17" s="4" t="s">
        <v>1156</v>
      </c>
      <c r="M17" s="4" t="s">
        <v>1039</v>
      </c>
    </row>
    <row r="18" spans="1:13">
      <c r="A18" s="4" t="s">
        <v>1157</v>
      </c>
    </row>
    <row r="19" spans="1:13">
      <c r="A19" s="3" t="s">
        <v>1146</v>
      </c>
    </row>
    <row r="20" spans="1:13">
      <c r="A20" s="4" t="s">
        <v>97</v>
      </c>
      <c r="K20" s="6" t="n">
        <v>14118</v>
      </c>
      <c r="L20" s="6" t="n">
        <v>49491</v>
      </c>
      <c r="M20" s="6" t="n">
        <v>46327</v>
      </c>
    </row>
    <row r="21" spans="1:13">
      <c r="A21" s="4" t="s">
        <v>1147</v>
      </c>
      <c r="K21" s="4" t="s">
        <v>1158</v>
      </c>
      <c r="L21" s="4" t="s">
        <v>1039</v>
      </c>
      <c r="M21" s="4" t="s">
        <v>1159</v>
      </c>
    </row>
    <row r="22" spans="1:13">
      <c r="A22" s="4" t="s">
        <v>1160</v>
      </c>
    </row>
    <row r="23" spans="1:13">
      <c r="A23" s="3" t="s">
        <v>1146</v>
      </c>
    </row>
    <row r="24" spans="1:13">
      <c r="A24" s="4" t="s">
        <v>97</v>
      </c>
      <c r="K24" s="6" t="n">
        <v>377785</v>
      </c>
      <c r="L24" s="6" t="n">
        <v>443150</v>
      </c>
      <c r="M24" s="6" t="n">
        <v>350200</v>
      </c>
    </row>
    <row r="25" spans="1:13">
      <c r="A25" s="4" t="s">
        <v>1147</v>
      </c>
      <c r="K25" s="4" t="s">
        <v>1161</v>
      </c>
      <c r="L25" s="4" t="s">
        <v>1162</v>
      </c>
      <c r="M25" s="4" t="s">
        <v>1163</v>
      </c>
    </row>
    <row r="26" spans="1:13">
      <c r="A26" s="4" t="s">
        <v>692</v>
      </c>
    </row>
    <row r="27" spans="1:13">
      <c r="A27" s="3" t="s">
        <v>1146</v>
      </c>
    </row>
    <row r="28" spans="1:13">
      <c r="A28" s="4" t="s">
        <v>97</v>
      </c>
      <c r="K28" s="6" t="n">
        <v>1429</v>
      </c>
      <c r="L28" s="6" t="n">
        <v>4753</v>
      </c>
      <c r="M28" s="6" t="n">
        <v>11746</v>
      </c>
    </row>
    <row r="29" spans="1:13">
      <c r="A29" s="4" t="s">
        <v>1147</v>
      </c>
      <c r="K29" s="4" t="s">
        <v>766</v>
      </c>
      <c r="L29" s="4" t="s">
        <v>1164</v>
      </c>
      <c r="M29" s="4" t="s">
        <v>774</v>
      </c>
    </row>
    <row r="30" spans="1:13">
      <c r="A30" s="4" t="s">
        <v>706</v>
      </c>
    </row>
    <row r="31" spans="1:13">
      <c r="A31" s="3" t="s">
        <v>1146</v>
      </c>
    </row>
    <row r="32" spans="1:13">
      <c r="A32" s="4" t="s">
        <v>97</v>
      </c>
      <c r="K32" s="6" t="n">
        <v>291690</v>
      </c>
      <c r="L32" s="6" t="n">
        <v>281551</v>
      </c>
      <c r="M32" s="6" t="n">
        <v>223620</v>
      </c>
    </row>
    <row r="33" spans="1:13">
      <c r="A33" s="4" t="s">
        <v>1147</v>
      </c>
      <c r="K33" s="4" t="s">
        <v>1165</v>
      </c>
      <c r="L33" s="4" t="s">
        <v>1166</v>
      </c>
      <c r="M33" s="4" t="s">
        <v>1167</v>
      </c>
    </row>
    <row r="34" spans="1:13">
      <c r="A34" s="4" t="s">
        <v>688</v>
      </c>
    </row>
    <row r="35" spans="1:13">
      <c r="A35" s="3" t="s">
        <v>1146</v>
      </c>
    </row>
    <row r="36" spans="1:13">
      <c r="A36" s="4" t="s">
        <v>97</v>
      </c>
      <c r="K36" s="6" t="n">
        <v>3068</v>
      </c>
      <c r="L36" s="6" t="n">
        <v>8703</v>
      </c>
      <c r="M36" s="6" t="n">
        <v>11036</v>
      </c>
    </row>
    <row r="37" spans="1:13">
      <c r="A37" s="4" t="s">
        <v>1147</v>
      </c>
      <c r="K37" s="4" t="s">
        <v>781</v>
      </c>
      <c r="L37" s="4" t="s">
        <v>1168</v>
      </c>
      <c r="M37" s="4" t="s">
        <v>721</v>
      </c>
    </row>
    <row r="38" spans="1:13">
      <c r="A38" s="4" t="s">
        <v>776</v>
      </c>
    </row>
    <row r="39" spans="1:13">
      <c r="A39" s="3" t="s">
        <v>1146</v>
      </c>
    </row>
    <row r="40" spans="1:13">
      <c r="A40" s="4" t="s">
        <v>97</v>
      </c>
      <c r="K40" s="6" t="n">
        <v>24101</v>
      </c>
      <c r="L40" s="6" t="n">
        <v>24803</v>
      </c>
      <c r="M40" s="6" t="n">
        <v>8743</v>
      </c>
    </row>
    <row r="41" spans="1:13">
      <c r="A41" s="4" t="s">
        <v>1147</v>
      </c>
      <c r="K41" s="4" t="s">
        <v>1169</v>
      </c>
      <c r="L41" s="4" t="s">
        <v>1170</v>
      </c>
      <c r="M41" s="4" t="s">
        <v>1171</v>
      </c>
    </row>
    <row r="42" spans="1:13">
      <c r="A42" s="4" t="s">
        <v>1172</v>
      </c>
    </row>
    <row r="43" spans="1:13">
      <c r="A43" s="3" t="s">
        <v>1146</v>
      </c>
    </row>
    <row r="44" spans="1:13">
      <c r="A44" s="4" t="s">
        <v>97</v>
      </c>
      <c r="B44" s="4" t="s">
        <v>71</v>
      </c>
      <c r="K44" s="6" t="n">
        <v>57497</v>
      </c>
      <c r="L44" s="6" t="n">
        <v>123340</v>
      </c>
      <c r="M44" s="6" t="n">
        <v>95055</v>
      </c>
    </row>
    <row r="45" spans="1:13">
      <c r="A45" s="4" t="s">
        <v>1147</v>
      </c>
      <c r="B45" s="4" t="s">
        <v>71</v>
      </c>
      <c r="K45" s="4" t="s">
        <v>1173</v>
      </c>
      <c r="L45" s="4" t="s">
        <v>1149</v>
      </c>
      <c r="M45" s="4" t="s">
        <v>1174</v>
      </c>
    </row>
    <row r="46" spans="1:13">
      <c r="A46" s="4" t="s">
        <v>1175</v>
      </c>
    </row>
    <row r="47" spans="1:13">
      <c r="A47" s="3" t="s">
        <v>1146</v>
      </c>
    </row>
    <row r="48" spans="1:13">
      <c r="A48" s="4" t="s">
        <v>97</v>
      </c>
      <c r="K48" s="6" t="n">
        <v>88716</v>
      </c>
      <c r="L48" s="6" t="n">
        <v>116566</v>
      </c>
      <c r="M48" s="6" t="n">
        <v>91698</v>
      </c>
    </row>
    <row r="49" spans="1:13">
      <c r="A49" s="4" t="s">
        <v>1147</v>
      </c>
      <c r="K49" s="4" t="s">
        <v>768</v>
      </c>
      <c r="L49" s="4" t="s">
        <v>1176</v>
      </c>
      <c r="M49" s="4" t="s">
        <v>1177</v>
      </c>
    </row>
    <row r="50" spans="1:13">
      <c r="A50" s="4" t="s">
        <v>667</v>
      </c>
    </row>
    <row r="51" spans="1:13">
      <c r="A51" s="3" t="s">
        <v>1146</v>
      </c>
    </row>
    <row r="52" spans="1:13">
      <c r="A52" s="4" t="s">
        <v>97</v>
      </c>
      <c r="K52" s="6" t="n">
        <v>69605</v>
      </c>
      <c r="L52" s="6" t="n">
        <v>66800</v>
      </c>
      <c r="M52" s="6" t="n">
        <v>52114</v>
      </c>
    </row>
    <row r="53" spans="1:13">
      <c r="A53" s="4" t="s">
        <v>1147</v>
      </c>
      <c r="K53" s="4" t="s">
        <v>1178</v>
      </c>
      <c r="L53" s="4" t="s">
        <v>1179</v>
      </c>
      <c r="M53" s="4" t="s">
        <v>1179</v>
      </c>
    </row>
    <row r="54" spans="1:13">
      <c r="A54" s="4" t="s">
        <v>689</v>
      </c>
    </row>
    <row r="55" spans="1:13">
      <c r="A55" s="3" t="s">
        <v>1146</v>
      </c>
    </row>
    <row r="56" spans="1:13">
      <c r="A56" s="4" t="s">
        <v>97</v>
      </c>
      <c r="K56" s="6" t="n">
        <v>16611</v>
      </c>
      <c r="L56" s="6" t="n">
        <v>48380</v>
      </c>
      <c r="M56" s="6" t="n">
        <v>34034</v>
      </c>
    </row>
    <row r="57" spans="1:13">
      <c r="A57" s="4" t="s">
        <v>1147</v>
      </c>
      <c r="K57" s="4" t="s">
        <v>1180</v>
      </c>
      <c r="L57" s="4" t="s">
        <v>1181</v>
      </c>
      <c r="M57" s="4" t="s">
        <v>1182</v>
      </c>
    </row>
    <row r="58" spans="1:13">
      <c r="A58" s="4" t="s">
        <v>1183</v>
      </c>
    </row>
    <row r="59" spans="1:13">
      <c r="A59" s="3" t="s">
        <v>1146</v>
      </c>
    </row>
    <row r="60" spans="1:13">
      <c r="A60" s="4" t="s">
        <v>97</v>
      </c>
      <c r="K60" s="6" t="n">
        <v>394</v>
      </c>
      <c r="L60" s="6" t="n">
        <v>0</v>
      </c>
      <c r="M60" s="6" t="n">
        <v>1496</v>
      </c>
    </row>
    <row r="61" spans="1:13">
      <c r="A61" s="4" t="s">
        <v>1147</v>
      </c>
      <c r="K61" s="4" t="s">
        <v>750</v>
      </c>
      <c r="L61" s="4" t="s">
        <v>727</v>
      </c>
      <c r="M61" s="4" t="s">
        <v>766</v>
      </c>
    </row>
    <row r="62" spans="1:13">
      <c r="A62" s="4" t="s">
        <v>751</v>
      </c>
    </row>
    <row r="63" spans="1:13">
      <c r="A63" s="3" t="s">
        <v>1146</v>
      </c>
    </row>
    <row r="64" spans="1:13">
      <c r="A64" s="4" t="s">
        <v>97</v>
      </c>
      <c r="K64" s="6" t="n">
        <v>2106</v>
      </c>
      <c r="L64" s="6" t="n">
        <v>1386</v>
      </c>
      <c r="M64" s="6" t="n">
        <v>4054</v>
      </c>
    </row>
    <row r="65" spans="1:13">
      <c r="A65" s="4" t="s">
        <v>1147</v>
      </c>
      <c r="K65" s="4" t="s">
        <v>1184</v>
      </c>
      <c r="L65" s="4" t="s">
        <v>1185</v>
      </c>
      <c r="M65" s="4" t="s">
        <v>744</v>
      </c>
    </row>
    <row r="66" spans="1:13"/>
    <row r="67" spans="1:13">
      <c r="A67" s="4" t="s">
        <v>71</v>
      </c>
      <c r="B67" s="4" t="s">
        <v>1186</v>
      </c>
    </row>
  </sheetData>
  <mergeCells count="5">
    <mergeCell ref="A1:B2"/>
    <mergeCell ref="C1:J1"/>
    <mergeCell ref="K1:M1"/>
    <mergeCell ref="A66:L66"/>
    <mergeCell ref="B67:L6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87</v>
      </c>
      <c r="C1" s="2" t="s">
        <v>85</v>
      </c>
      <c r="K1" s="2" t="s">
        <v>1</v>
      </c>
    </row>
    <row r="2" spans="1:16">
      <c r="C2" s="2" t="s">
        <v>2</v>
      </c>
      <c r="D2" s="2" t="s">
        <v>86</v>
      </c>
      <c r="E2" s="2" t="s">
        <v>87</v>
      </c>
      <c r="F2" s="2" t="s">
        <v>88</v>
      </c>
      <c r="G2" s="2" t="s">
        <v>4</v>
      </c>
      <c r="H2" s="2" t="s">
        <v>89</v>
      </c>
      <c r="I2" s="2" t="s">
        <v>90</v>
      </c>
      <c r="J2" s="2" t="s">
        <v>91</v>
      </c>
      <c r="K2" s="2" t="s">
        <v>2</v>
      </c>
      <c r="M2" s="2" t="s">
        <v>4</v>
      </c>
      <c r="O2" s="2" t="s">
        <v>92</v>
      </c>
    </row>
    <row r="3" spans="1:16">
      <c r="A3" s="3" t="s">
        <v>1188</v>
      </c>
    </row>
    <row r="4" spans="1:16">
      <c r="A4" s="4" t="s">
        <v>97</v>
      </c>
      <c r="C4" s="6" t="n">
        <v>135143</v>
      </c>
      <c r="D4" s="6" t="n">
        <v>115154</v>
      </c>
      <c r="E4" s="6" t="n">
        <v>142109</v>
      </c>
      <c r="F4" s="6" t="n">
        <v>175125</v>
      </c>
      <c r="G4" s="6" t="n">
        <v>138960</v>
      </c>
      <c r="H4" s="6" t="n">
        <v>181588</v>
      </c>
      <c r="I4" s="6" t="n">
        <v>174889</v>
      </c>
      <c r="J4" s="6" t="n">
        <v>197214</v>
      </c>
      <c r="K4" s="6" t="n">
        <v>567531</v>
      </c>
      <c r="M4" s="6" t="n">
        <v>692651</v>
      </c>
      <c r="O4" s="6" t="n">
        <v>536072</v>
      </c>
    </row>
    <row r="5" spans="1:16">
      <c r="A5" s="4" t="s">
        <v>1189</v>
      </c>
      <c r="K5" s="4" t="s">
        <v>557</v>
      </c>
      <c r="M5" s="4" t="s">
        <v>557</v>
      </c>
      <c r="O5" s="4" t="s">
        <v>557</v>
      </c>
    </row>
    <row r="6" spans="1:16">
      <c r="A6" s="4" t="s">
        <v>1190</v>
      </c>
    </row>
    <row r="7" spans="1:16">
      <c r="A7" s="3" t="s">
        <v>1188</v>
      </c>
    </row>
    <row r="8" spans="1:16">
      <c r="A8" s="4" t="s">
        <v>97</v>
      </c>
      <c r="K8" s="6" t="n">
        <v>507705</v>
      </c>
      <c r="M8" s="6" t="n">
        <v>606510</v>
      </c>
      <c r="O8" s="6" t="n">
        <v>432144</v>
      </c>
    </row>
    <row r="9" spans="1:16">
      <c r="A9" s="4" t="s">
        <v>1189</v>
      </c>
      <c r="K9" s="4" t="s">
        <v>1191</v>
      </c>
      <c r="M9" s="4" t="s">
        <v>1192</v>
      </c>
      <c r="O9" s="4" t="s">
        <v>1193</v>
      </c>
    </row>
    <row r="10" spans="1:16">
      <c r="A10" s="12" t="n">
        <v>-1</v>
      </c>
    </row>
    <row r="11" spans="1:16">
      <c r="A11" s="3" t="s">
        <v>1188</v>
      </c>
    </row>
    <row r="12" spans="1:16">
      <c r="A12" s="4" t="s">
        <v>97</v>
      </c>
      <c r="K12" s="6" t="n">
        <v>59366</v>
      </c>
      <c r="L12" s="4" t="s">
        <v>71</v>
      </c>
      <c r="M12" s="6" t="n">
        <v>86714</v>
      </c>
      <c r="O12" s="6" t="n">
        <v>97810</v>
      </c>
      <c r="P12" s="4" t="s">
        <v>71</v>
      </c>
    </row>
    <row r="13" spans="1:16">
      <c r="A13" s="4" t="s">
        <v>1189</v>
      </c>
      <c r="B13" s="4" t="s">
        <v>71</v>
      </c>
      <c r="K13" s="4" t="s">
        <v>1194</v>
      </c>
      <c r="M13" s="4" t="s">
        <v>441</v>
      </c>
      <c r="O13" s="4" t="s">
        <v>736</v>
      </c>
    </row>
    <row r="14" spans="1:16">
      <c r="A14" s="13" t="n">
        <v>-2</v>
      </c>
    </row>
    <row r="15" spans="1:16">
      <c r="A15" s="3" t="s">
        <v>1188</v>
      </c>
    </row>
    <row r="16" spans="1:16">
      <c r="A16" s="4" t="s">
        <v>97</v>
      </c>
      <c r="K16" s="6" t="n">
        <v>506</v>
      </c>
      <c r="M16" s="6" t="n">
        <v>-612</v>
      </c>
      <c r="N16" s="4" t="s">
        <v>73</v>
      </c>
      <c r="O16" s="6" t="n">
        <v>6250</v>
      </c>
    </row>
    <row r="17" spans="1:16">
      <c r="A17" s="4" t="s">
        <v>1189</v>
      </c>
      <c r="K17" s="4" t="s">
        <v>727</v>
      </c>
      <c r="M17" s="4" t="s">
        <v>1195</v>
      </c>
      <c r="N17" s="4" t="s">
        <v>73</v>
      </c>
      <c r="O17" s="4" t="s">
        <v>1196</v>
      </c>
    </row>
    <row r="18" spans="1:16">
      <c r="A18" s="14" t="n">
        <v>-2</v>
      </c>
    </row>
    <row r="19" spans="1:16">
      <c r="A19" s="3" t="s">
        <v>1188</v>
      </c>
    </row>
    <row r="20" spans="1:16">
      <c r="A20" s="4" t="s">
        <v>97</v>
      </c>
      <c r="K20" s="6" t="n">
        <v>-46</v>
      </c>
      <c r="L20" s="4" t="s">
        <v>73</v>
      </c>
      <c r="M20" s="6" t="n">
        <v>39</v>
      </c>
      <c r="O20" s="6" t="n">
        <v>-132</v>
      </c>
    </row>
    <row r="21" spans="1:16">
      <c r="A21" s="4" t="s">
        <v>1189</v>
      </c>
      <c r="K21" s="4" t="s">
        <v>727</v>
      </c>
      <c r="L21" s="4" t="s">
        <v>73</v>
      </c>
      <c r="M21" s="4" t="s">
        <v>727</v>
      </c>
      <c r="O21" s="4" t="s">
        <v>727</v>
      </c>
    </row>
    <row r="22" spans="1:16"/>
    <row r="23" spans="1:16">
      <c r="A23" s="4" t="s">
        <v>71</v>
      </c>
      <c r="B23" s="4" t="s">
        <v>1197</v>
      </c>
    </row>
    <row r="24" spans="1:16">
      <c r="A24" s="4" t="s">
        <v>73</v>
      </c>
      <c r="B24" s="4" t="s">
        <v>400</v>
      </c>
    </row>
  </sheetData>
  <mergeCells count="9">
    <mergeCell ref="A1:B2"/>
    <mergeCell ref="C1:J1"/>
    <mergeCell ref="K1:P1"/>
    <mergeCell ref="K2:L2"/>
    <mergeCell ref="M2:N2"/>
    <mergeCell ref="O2:P2"/>
    <mergeCell ref="A22:O22"/>
    <mergeCell ref="B23:O23"/>
    <mergeCell ref="B24:O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3" t="s">
        <v>96</v>
      </c>
    </row>
    <row r="4" spans="1:12">
      <c r="A4" s="4" t="s">
        <v>97</v>
      </c>
      <c r="B4" s="6" t="n">
        <v>135143</v>
      </c>
      <c r="C4" s="6" t="n">
        <v>115154</v>
      </c>
      <c r="D4" s="6" t="n">
        <v>142109</v>
      </c>
      <c r="E4" s="6" t="n">
        <v>175125</v>
      </c>
      <c r="F4" s="6" t="n">
        <v>138960</v>
      </c>
      <c r="G4" s="6" t="n">
        <v>181588</v>
      </c>
      <c r="H4" s="6" t="n">
        <v>174889</v>
      </c>
      <c r="I4" s="6" t="n">
        <v>197214</v>
      </c>
      <c r="J4" s="6" t="n">
        <v>567531</v>
      </c>
      <c r="K4" s="6" t="n">
        <v>692651</v>
      </c>
      <c r="L4" s="6" t="n">
        <v>536072</v>
      </c>
    </row>
    <row r="5" spans="1:12">
      <c r="A5" s="4" t="s">
        <v>98</v>
      </c>
      <c r="B5" s="5" t="n">
        <v>-30252</v>
      </c>
      <c r="C5" s="5" t="n">
        <v>-15456</v>
      </c>
      <c r="D5" s="5" t="n">
        <v>-27237</v>
      </c>
      <c r="E5" s="5" t="n">
        <v>-29843</v>
      </c>
      <c r="F5" s="5" t="n">
        <v>-42707</v>
      </c>
      <c r="G5" s="5" t="n">
        <v>-7931</v>
      </c>
      <c r="H5" s="5" t="n">
        <v>-2523</v>
      </c>
      <c r="I5" s="5" t="n">
        <v>-3426</v>
      </c>
      <c r="J5" s="5" t="n">
        <v>-102788</v>
      </c>
      <c r="K5" s="5" t="n">
        <v>-56587</v>
      </c>
      <c r="L5" s="5" t="n">
        <v>-10015</v>
      </c>
    </row>
    <row r="6" spans="1:12">
      <c r="A6" s="4" t="s">
        <v>99</v>
      </c>
      <c r="B6" s="5" t="n">
        <v>104891</v>
      </c>
      <c r="C6" s="5" t="n">
        <v>99698</v>
      </c>
      <c r="D6" s="5" t="n">
        <v>114872</v>
      </c>
      <c r="E6" s="5" t="n">
        <v>145282</v>
      </c>
      <c r="F6" s="5" t="n">
        <v>96253</v>
      </c>
      <c r="G6" s="5" t="n">
        <v>173657</v>
      </c>
      <c r="H6" s="5" t="n">
        <v>172366</v>
      </c>
      <c r="I6" s="5" t="n">
        <v>193788</v>
      </c>
      <c r="J6" s="5" t="n">
        <v>464743</v>
      </c>
      <c r="K6" s="5" t="n">
        <v>636064</v>
      </c>
      <c r="L6" s="5" t="n">
        <v>526057</v>
      </c>
    </row>
    <row r="7" spans="1:12">
      <c r="A7" s="4" t="s">
        <v>100</v>
      </c>
      <c r="B7" s="5" t="n">
        <v>14708</v>
      </c>
      <c r="C7" s="5" t="n">
        <v>14406</v>
      </c>
      <c r="D7" s="5" t="n">
        <v>13944</v>
      </c>
      <c r="E7" s="5" t="n">
        <v>562</v>
      </c>
      <c r="F7" s="5" t="n">
        <v>44832</v>
      </c>
      <c r="G7" s="5" t="n">
        <v>-964</v>
      </c>
      <c r="H7" s="5" t="n">
        <v>-12042</v>
      </c>
      <c r="I7" s="5" t="n">
        <v>-41886</v>
      </c>
      <c r="J7" s="5" t="n">
        <v>43620</v>
      </c>
      <c r="K7" s="5" t="n">
        <v>-10060</v>
      </c>
      <c r="L7" s="5" t="n">
        <v>-12939</v>
      </c>
    </row>
    <row r="8" spans="1:12">
      <c r="A8" s="4" t="s">
        <v>101</v>
      </c>
      <c r="B8" s="5" t="n">
        <v>119599</v>
      </c>
      <c r="C8" s="5" t="n">
        <v>114104</v>
      </c>
      <c r="D8" s="5" t="n">
        <v>128816</v>
      </c>
      <c r="E8" s="5" t="n">
        <v>145844</v>
      </c>
      <c r="F8" s="5" t="n">
        <v>141085</v>
      </c>
      <c r="G8" s="5" t="n">
        <v>172693</v>
      </c>
      <c r="H8" s="5" t="n">
        <v>160324</v>
      </c>
      <c r="I8" s="5" t="n">
        <v>151902</v>
      </c>
      <c r="J8" s="5" t="n">
        <v>508363</v>
      </c>
      <c r="K8" s="5" t="n">
        <v>626004</v>
      </c>
      <c r="L8" s="5" t="n">
        <v>513118</v>
      </c>
    </row>
    <row r="9" spans="1:12">
      <c r="A9" s="4" t="s">
        <v>634</v>
      </c>
      <c r="J9" s="5" t="n">
        <v>-247</v>
      </c>
      <c r="K9" s="5" t="n">
        <v>0</v>
      </c>
      <c r="L9" s="5" t="n">
        <v>0</v>
      </c>
    </row>
    <row r="10" spans="1:12">
      <c r="A10" s="4" t="s">
        <v>103</v>
      </c>
      <c r="B10" s="5" t="n">
        <v>-5810</v>
      </c>
      <c r="C10" s="5" t="n">
        <v>-70851</v>
      </c>
      <c r="D10" s="5" t="n">
        <v>-40656</v>
      </c>
      <c r="E10" s="5" t="n">
        <v>-145216</v>
      </c>
      <c r="F10" s="5" t="n">
        <v>-16214</v>
      </c>
      <c r="G10" s="5" t="n">
        <v>63976</v>
      </c>
      <c r="H10" s="5" t="n">
        <v>-39149</v>
      </c>
      <c r="I10" s="5" t="n">
        <v>11618</v>
      </c>
      <c r="J10" s="5" t="n">
        <v>-262533</v>
      </c>
      <c r="K10" s="5" t="n">
        <v>20231</v>
      </c>
      <c r="L10" s="5" t="n">
        <v>76183</v>
      </c>
    </row>
    <row r="11" spans="1:12">
      <c r="A11" s="4" t="s">
        <v>104</v>
      </c>
      <c r="B11" s="5" t="n">
        <v>-982</v>
      </c>
      <c r="C11" s="5" t="n">
        <v>-683</v>
      </c>
      <c r="D11" s="5" t="n">
        <v>-76</v>
      </c>
      <c r="E11" s="5" t="n">
        <v>-487</v>
      </c>
      <c r="F11" s="5" t="n">
        <v>-336</v>
      </c>
      <c r="G11" s="5" t="n">
        <v>-520</v>
      </c>
      <c r="H11" s="5" t="n">
        <v>303</v>
      </c>
      <c r="I11" s="5" t="n">
        <v>-7</v>
      </c>
      <c r="J11" s="5" t="n">
        <v>-2228</v>
      </c>
      <c r="K11" s="5" t="n">
        <v>-560</v>
      </c>
      <c r="L11" s="5" t="n">
        <v>-935</v>
      </c>
    </row>
    <row r="12" spans="1:12">
      <c r="A12" s="4" t="s">
        <v>105</v>
      </c>
      <c r="B12" s="5" t="n">
        <v>62259</v>
      </c>
      <c r="C12" s="5" t="n">
        <v>32545</v>
      </c>
      <c r="D12" s="5" t="n">
        <v>88084</v>
      </c>
      <c r="E12" s="5" t="n">
        <v>141</v>
      </c>
      <c r="F12" s="5" t="n">
        <v>124535</v>
      </c>
      <c r="G12" s="5" t="n">
        <v>236149</v>
      </c>
      <c r="H12" s="5" t="n">
        <v>121478</v>
      </c>
      <c r="I12" s="5" t="n">
        <v>163513</v>
      </c>
      <c r="J12" s="5" t="n">
        <v>183029</v>
      </c>
      <c r="K12" s="5" t="n">
        <v>645675</v>
      </c>
      <c r="L12" s="5" t="n">
        <v>588366</v>
      </c>
    </row>
    <row r="13" spans="1:12">
      <c r="A13" s="3" t="s">
        <v>106</v>
      </c>
    </row>
    <row r="14" spans="1:12">
      <c r="A14" s="4" t="s">
        <v>107</v>
      </c>
      <c r="B14" s="5" t="n">
        <v>96454</v>
      </c>
      <c r="C14" s="5" t="n">
        <v>86780</v>
      </c>
      <c r="D14" s="5" t="n">
        <v>84815</v>
      </c>
      <c r="E14" s="5" t="n">
        <v>95824</v>
      </c>
      <c r="F14" s="5" t="n">
        <v>122658</v>
      </c>
      <c r="G14" s="5" t="n">
        <v>168918</v>
      </c>
      <c r="H14" s="5" t="n">
        <v>106016</v>
      </c>
      <c r="I14" s="5" t="n">
        <v>104812</v>
      </c>
      <c r="J14" s="5" t="n">
        <v>363873</v>
      </c>
      <c r="K14" s="5" t="n">
        <v>502404</v>
      </c>
      <c r="L14" s="5" t="n">
        <v>380815</v>
      </c>
    </row>
    <row r="15" spans="1:12">
      <c r="A15" s="4" t="s">
        <v>108</v>
      </c>
      <c r="B15" s="5" t="n">
        <v>38312</v>
      </c>
      <c r="C15" s="5" t="n">
        <v>28331</v>
      </c>
      <c r="D15" s="5" t="n">
        <v>34623</v>
      </c>
      <c r="E15" s="5" t="n">
        <v>44209</v>
      </c>
      <c r="F15" s="5" t="n">
        <v>35089</v>
      </c>
      <c r="G15" s="5" t="n">
        <v>38011</v>
      </c>
      <c r="H15" s="5" t="n">
        <v>45429</v>
      </c>
      <c r="I15" s="5" t="n">
        <v>43211</v>
      </c>
      <c r="J15" s="5" t="n">
        <v>145475</v>
      </c>
      <c r="K15" s="5" t="n">
        <v>161740</v>
      </c>
      <c r="L15" s="5" t="n">
        <v>134534</v>
      </c>
    </row>
    <row r="16" spans="1:12">
      <c r="A16" s="4" t="s">
        <v>109</v>
      </c>
      <c r="B16" s="5" t="n">
        <v>5123</v>
      </c>
      <c r="C16" s="5" t="n">
        <v>7136</v>
      </c>
      <c r="D16" s="5" t="n">
        <v>6958</v>
      </c>
      <c r="E16" s="5" t="n">
        <v>5956</v>
      </c>
      <c r="F16" s="5" t="n">
        <v>5064</v>
      </c>
      <c r="G16" s="5" t="n">
        <v>8202</v>
      </c>
      <c r="H16" s="5" t="n">
        <v>6347</v>
      </c>
      <c r="I16" s="5" t="n">
        <v>6743</v>
      </c>
      <c r="J16" s="5" t="n">
        <v>25173</v>
      </c>
      <c r="K16" s="5" t="n">
        <v>26356</v>
      </c>
      <c r="L16" s="5" t="n">
        <v>25808</v>
      </c>
    </row>
    <row r="17" spans="1:12">
      <c r="A17" s="4" t="s">
        <v>148</v>
      </c>
      <c r="B17" s="5" t="n">
        <v>1578</v>
      </c>
      <c r="C17" s="5" t="n">
        <v>927</v>
      </c>
      <c r="D17" s="5" t="n">
        <v>0</v>
      </c>
      <c r="E17" s="5" t="n">
        <v>0</v>
      </c>
      <c r="J17" s="5" t="n">
        <v>2505</v>
      </c>
      <c r="K17" s="5" t="n">
        <v>0</v>
      </c>
      <c r="L17" s="5" t="n">
        <v>0</v>
      </c>
    </row>
    <row r="18" spans="1:12">
      <c r="A18" s="4" t="s">
        <v>111</v>
      </c>
      <c r="B18" s="5" t="n">
        <v>141467</v>
      </c>
      <c r="C18" s="5" t="n">
        <v>123174</v>
      </c>
      <c r="D18" s="5" t="n">
        <v>126396</v>
      </c>
      <c r="E18" s="5" t="n">
        <v>145989</v>
      </c>
      <c r="F18" s="5" t="n">
        <v>162811</v>
      </c>
      <c r="G18" s="5" t="n">
        <v>215131</v>
      </c>
      <c r="H18" s="5" t="n">
        <v>157792</v>
      </c>
      <c r="I18" s="5" t="n">
        <v>154766</v>
      </c>
      <c r="J18" s="5" t="n">
        <v>537026</v>
      </c>
      <c r="K18" s="5" t="n">
        <v>690500</v>
      </c>
      <c r="L18" s="5" t="n">
        <v>541157</v>
      </c>
    </row>
    <row r="19" spans="1:12">
      <c r="A19" s="4" t="s">
        <v>112</v>
      </c>
      <c r="B19" s="5" t="n">
        <v>-79208</v>
      </c>
      <c r="C19" s="5" t="n">
        <v>-90629</v>
      </c>
      <c r="D19" s="5" t="n">
        <v>-38312</v>
      </c>
      <c r="E19" s="5" t="n">
        <v>-145848</v>
      </c>
      <c r="F19" s="5" t="n">
        <v>-38276</v>
      </c>
      <c r="G19" s="5" t="n">
        <v>21018</v>
      </c>
      <c r="H19" s="5" t="n">
        <v>-36314</v>
      </c>
      <c r="I19" s="5" t="n">
        <v>8747</v>
      </c>
      <c r="J19" s="5" t="n">
        <v>-353997</v>
      </c>
      <c r="K19" s="5" t="n">
        <v>-44825</v>
      </c>
      <c r="L19" s="5" t="n">
        <v>47209</v>
      </c>
    </row>
    <row r="20" spans="1:12">
      <c r="A20" s="4" t="s">
        <v>113</v>
      </c>
      <c r="B20" s="5" t="n">
        <v>-1780</v>
      </c>
      <c r="C20" s="5" t="n">
        <v>355</v>
      </c>
      <c r="D20" s="5" t="n">
        <v>323</v>
      </c>
      <c r="E20" s="5" t="n">
        <v>770</v>
      </c>
      <c r="F20" s="5" t="n">
        <v>342</v>
      </c>
      <c r="G20" s="5" t="n">
        <v>-65</v>
      </c>
      <c r="H20" s="5" t="n">
        <v>295</v>
      </c>
      <c r="I20" s="5" t="n">
        <v>-121</v>
      </c>
      <c r="J20" s="5" t="n">
        <v>-332</v>
      </c>
      <c r="K20" s="5" t="n">
        <v>451</v>
      </c>
      <c r="L20" s="5" t="n">
        <v>-509</v>
      </c>
    </row>
    <row r="21" spans="1:12">
      <c r="A21" s="4" t="s">
        <v>114</v>
      </c>
      <c r="B21" s="5" t="n">
        <v>-80988</v>
      </c>
      <c r="C21" s="5" t="n">
        <v>-90274</v>
      </c>
      <c r="D21" s="5" t="n">
        <v>-37989</v>
      </c>
      <c r="E21" s="5" t="n">
        <v>-145078</v>
      </c>
      <c r="F21" s="5" t="n">
        <v>-37934</v>
      </c>
      <c r="G21" s="5" t="n">
        <v>20953</v>
      </c>
      <c r="H21" s="5" t="n">
        <v>-36019</v>
      </c>
      <c r="I21" s="5" t="n">
        <v>8626</v>
      </c>
      <c r="J21" s="5" t="n">
        <v>-354329</v>
      </c>
      <c r="K21" s="5" t="n">
        <v>-44374</v>
      </c>
      <c r="L21" s="5" t="n">
        <v>46700</v>
      </c>
    </row>
    <row r="22" spans="1:12">
      <c r="A22" s="4" t="s">
        <v>115</v>
      </c>
      <c r="B22" s="5" t="n">
        <v>169</v>
      </c>
      <c r="C22" s="5" t="n">
        <v>1159</v>
      </c>
      <c r="D22" s="5" t="n">
        <v>621</v>
      </c>
      <c r="E22" s="5" t="n">
        <v>2326</v>
      </c>
      <c r="F22" s="5" t="n">
        <v>202</v>
      </c>
      <c r="G22" s="5" t="n">
        <v>-1078</v>
      </c>
      <c r="H22" s="5" t="n">
        <v>550</v>
      </c>
      <c r="I22" s="5" t="n">
        <v>-252</v>
      </c>
      <c r="J22" s="5" t="n">
        <v>4275</v>
      </c>
      <c r="K22" s="5" t="n">
        <v>-578</v>
      </c>
      <c r="L22" s="5" t="n">
        <v>-1819</v>
      </c>
    </row>
    <row r="23" spans="1:12">
      <c r="A23" s="4" t="s">
        <v>116</v>
      </c>
      <c r="B23" s="6" t="n">
        <v>-80819</v>
      </c>
      <c r="C23" s="6" t="n">
        <v>-89115</v>
      </c>
      <c r="D23" s="6" t="n">
        <v>-37368</v>
      </c>
      <c r="E23" s="6" t="n">
        <v>-142752</v>
      </c>
      <c r="F23" s="6" t="n">
        <v>-37732</v>
      </c>
      <c r="G23" s="6" t="n">
        <v>19875</v>
      </c>
      <c r="H23" s="6" t="n">
        <v>-35469</v>
      </c>
      <c r="I23" s="6" t="n">
        <v>8374</v>
      </c>
      <c r="J23" s="6" t="n">
        <v>-350054</v>
      </c>
      <c r="K23" s="6" t="n">
        <v>-44952</v>
      </c>
      <c r="L23" s="6" t="n">
        <v>44881</v>
      </c>
    </row>
    <row r="24" spans="1:12">
      <c r="A24" s="3" t="s">
        <v>117</v>
      </c>
    </row>
    <row r="25" spans="1:12">
      <c r="A25" s="4" t="s">
        <v>118</v>
      </c>
      <c r="B25" s="7" t="n">
        <v>-2.25</v>
      </c>
      <c r="C25" s="7" t="n">
        <v>-2.48</v>
      </c>
      <c r="D25" s="7" t="n">
        <v>-1.01</v>
      </c>
      <c r="E25" s="7" t="n">
        <v>-3.85</v>
      </c>
      <c r="F25" s="7" t="n">
        <v>-1.02</v>
      </c>
      <c r="G25" s="7" t="n">
        <v>0.53</v>
      </c>
      <c r="H25" s="7" t="n">
        <v>-0.96</v>
      </c>
      <c r="I25" s="7" t="n">
        <v>0.22</v>
      </c>
      <c r="J25" s="7" t="n">
        <v>-9.74</v>
      </c>
      <c r="K25" s="7" t="n">
        <v>-1.21</v>
      </c>
      <c r="L25" s="7" t="n">
        <v>1.2</v>
      </c>
    </row>
    <row r="26" spans="1:12">
      <c r="A26" s="4" t="s">
        <v>119</v>
      </c>
      <c r="B26" s="7" t="n">
        <v>-2.25</v>
      </c>
      <c r="C26" s="7" t="n">
        <v>-2.48</v>
      </c>
      <c r="D26" s="7" t="n">
        <v>-1.01</v>
      </c>
      <c r="E26" s="7" t="n">
        <v>-3.85</v>
      </c>
      <c r="F26" s="7" t="n">
        <v>-1.02</v>
      </c>
      <c r="G26" s="7" t="n">
        <v>0.53</v>
      </c>
      <c r="H26" s="7" t="n">
        <v>-0.96</v>
      </c>
      <c r="I26" s="7" t="n">
        <v>0.22</v>
      </c>
      <c r="J26" s="7" t="n">
        <v>-9.74</v>
      </c>
      <c r="K26" s="7" t="n">
        <v>-1.21</v>
      </c>
      <c r="L26" s="7" t="n">
        <v>1.2</v>
      </c>
    </row>
    <row r="27" spans="1:12">
      <c r="A27" s="3" t="s">
        <v>120</v>
      </c>
    </row>
    <row r="28" spans="1:12">
      <c r="A28" s="4" t="s">
        <v>428</v>
      </c>
      <c r="B28" s="5" t="n">
        <v>35952472</v>
      </c>
      <c r="C28" s="5" t="n">
        <v>35952472</v>
      </c>
      <c r="D28" s="5" t="n">
        <v>36952472</v>
      </c>
      <c r="E28" s="5" t="n">
        <v>37087169</v>
      </c>
      <c r="F28" s="5" t="n">
        <v>37023895</v>
      </c>
      <c r="G28" s="5" t="n">
        <v>37345985</v>
      </c>
      <c r="H28" s="5" t="n">
        <v>37025703</v>
      </c>
      <c r="I28" s="5" t="n">
        <v>37341338</v>
      </c>
      <c r="J28" s="5" t="n">
        <v>35951659</v>
      </c>
      <c r="K28" s="5" t="n">
        <v>37002260</v>
      </c>
      <c r="L28" s="5" t="n">
        <v>37267145</v>
      </c>
    </row>
    <row r="29" spans="1:12">
      <c r="A29" s="4" t="s">
        <v>1199</v>
      </c>
      <c r="B29" s="5" t="n">
        <v>35952472</v>
      </c>
      <c r="C29" s="5" t="n">
        <v>35952472</v>
      </c>
      <c r="D29" s="5" t="n">
        <v>36952472</v>
      </c>
      <c r="E29" s="5" t="n">
        <v>37087169</v>
      </c>
      <c r="F29" s="5" t="n">
        <v>37023895</v>
      </c>
      <c r="G29" s="5" t="n">
        <v>37375273</v>
      </c>
      <c r="H29" s="5" t="n">
        <v>37025703</v>
      </c>
      <c r="I29" s="5" t="n">
        <v>37376649</v>
      </c>
      <c r="J29" s="5" t="n">
        <v>35951659</v>
      </c>
      <c r="K29" s="5" t="n">
        <v>37002260</v>
      </c>
      <c r="L29" s="5" t="n">
        <v>3734001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139</v>
      </c>
    </row>
    <row r="2" spans="1:2">
      <c r="A2" s="3" t="s">
        <v>1201</v>
      </c>
    </row>
    <row r="3" spans="1:2">
      <c r="A3" s="4" t="s">
        <v>550</v>
      </c>
      <c r="B3" s="6" t="n">
        <v>57193</v>
      </c>
    </row>
    <row r="4" spans="1:2">
      <c r="A4" s="4" t="s">
        <v>1202</v>
      </c>
      <c r="B4" s="5" t="n">
        <v>48316</v>
      </c>
    </row>
    <row r="5" spans="1:2">
      <c r="A5" s="4" t="s">
        <v>1203</v>
      </c>
      <c r="B5" s="5" t="n">
        <v>48316</v>
      </c>
    </row>
    <row r="6" spans="1:2">
      <c r="A6" s="4" t="s">
        <v>547</v>
      </c>
    </row>
    <row r="7" spans="1:2">
      <c r="A7" s="3" t="s">
        <v>1201</v>
      </c>
    </row>
    <row r="8" spans="1:2">
      <c r="A8" s="4" t="s">
        <v>550</v>
      </c>
      <c r="B8" s="5" t="n">
        <v>50521</v>
      </c>
    </row>
    <row r="9" spans="1:2">
      <c r="A9" s="4" t="s">
        <v>1202</v>
      </c>
      <c r="B9" s="5" t="n">
        <v>36908</v>
      </c>
    </row>
    <row r="10" spans="1:2">
      <c r="A10" s="4" t="s">
        <v>1203</v>
      </c>
      <c r="B10" s="5" t="n">
        <v>36908</v>
      </c>
    </row>
    <row r="11" spans="1:2">
      <c r="A11" s="4" t="s">
        <v>1204</v>
      </c>
    </row>
    <row r="12" spans="1:2">
      <c r="A12" s="3" t="s">
        <v>1201</v>
      </c>
    </row>
    <row r="13" spans="1:2">
      <c r="A13" s="4" t="s">
        <v>550</v>
      </c>
      <c r="B13" s="5" t="n">
        <v>50521</v>
      </c>
    </row>
    <row r="14" spans="1:2">
      <c r="A14" s="4" t="s">
        <v>1202</v>
      </c>
      <c r="B14" s="5" t="n">
        <v>36908</v>
      </c>
    </row>
    <row r="15" spans="1:2">
      <c r="A15" s="4" t="s">
        <v>1203</v>
      </c>
      <c r="B15" s="5" t="n">
        <v>36908</v>
      </c>
    </row>
    <row r="16" spans="1:2">
      <c r="A16" s="4" t="s">
        <v>1205</v>
      </c>
    </row>
    <row r="17" spans="1:2">
      <c r="A17" s="3" t="s">
        <v>1201</v>
      </c>
    </row>
    <row r="18" spans="1:2">
      <c r="A18" s="4" t="s">
        <v>550</v>
      </c>
      <c r="B18" s="5" t="n">
        <v>6672</v>
      </c>
    </row>
    <row r="19" spans="1:2">
      <c r="A19" s="4" t="s">
        <v>1202</v>
      </c>
      <c r="B19" s="5" t="n">
        <v>6405</v>
      </c>
    </row>
    <row r="20" spans="1:2">
      <c r="A20" s="4" t="s">
        <v>1203</v>
      </c>
      <c r="B20" s="5" t="n">
        <v>6405</v>
      </c>
    </row>
    <row r="21" spans="1:2">
      <c r="A21" s="4" t="s">
        <v>1206</v>
      </c>
    </row>
    <row r="22" spans="1:2">
      <c r="A22" s="3" t="s">
        <v>1201</v>
      </c>
    </row>
    <row r="23" spans="1:2">
      <c r="A23" s="4" t="s">
        <v>550</v>
      </c>
      <c r="B23" s="5" t="n">
        <v>6672</v>
      </c>
    </row>
    <row r="24" spans="1:2">
      <c r="A24" s="4" t="s">
        <v>1202</v>
      </c>
      <c r="B24" s="5" t="n">
        <v>11408</v>
      </c>
    </row>
    <row r="25" spans="1:2">
      <c r="A25" s="4" t="s">
        <v>1203</v>
      </c>
      <c r="B25" s="5" t="n">
        <v>11408</v>
      </c>
    </row>
    <row r="26" spans="1:2">
      <c r="A26" s="4" t="s">
        <v>520</v>
      </c>
    </row>
    <row r="27" spans="1:2">
      <c r="A27" s="3" t="s">
        <v>1201</v>
      </c>
    </row>
    <row r="28" spans="1:2">
      <c r="A28" s="4" t="s">
        <v>1202</v>
      </c>
      <c r="B28" s="5" t="n">
        <v>5003</v>
      </c>
    </row>
    <row r="29" spans="1:2">
      <c r="A29" s="4" t="s">
        <v>1203</v>
      </c>
      <c r="B29" s="6" t="n">
        <v>50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07</v>
      </c>
      <c r="B1" s="2" t="s">
        <v>2</v>
      </c>
      <c r="C1" s="2" t="s">
        <v>4</v>
      </c>
      <c r="D1" s="2" t="s">
        <v>92</v>
      </c>
      <c r="E1" s="2" t="s">
        <v>423</v>
      </c>
    </row>
    <row r="2" spans="1:5">
      <c r="A2" s="3" t="s">
        <v>1208</v>
      </c>
    </row>
    <row r="3" spans="1:5">
      <c r="A3" s="4" t="s">
        <v>35</v>
      </c>
      <c r="B3" s="6" t="n">
        <v>11408</v>
      </c>
      <c r="C3" s="6" t="n">
        <v>152132</v>
      </c>
    </row>
    <row r="4" spans="1:5">
      <c r="A4" s="3" t="s">
        <v>1209</v>
      </c>
    </row>
    <row r="5" spans="1:5">
      <c r="A5" s="4" t="s">
        <v>37</v>
      </c>
      <c r="B5" s="5" t="n">
        <v>18215</v>
      </c>
      <c r="C5" s="5" t="n">
        <v>27285</v>
      </c>
      <c r="D5" s="6" t="n">
        <v>1242509</v>
      </c>
      <c r="E5" s="6" t="n">
        <v>1348751</v>
      </c>
    </row>
    <row r="6" spans="1:5">
      <c r="A6" s="4" t="s">
        <v>44</v>
      </c>
      <c r="B6" s="5" t="n">
        <v>26861</v>
      </c>
      <c r="C6" s="5" t="n">
        <v>28497</v>
      </c>
    </row>
    <row r="7" spans="1:5">
      <c r="A7" s="4" t="s">
        <v>46</v>
      </c>
      <c r="B7" s="5" t="n">
        <v>1435445</v>
      </c>
      <c r="C7" s="5" t="n">
        <v>3357393</v>
      </c>
    </row>
    <row r="8" spans="1:5">
      <c r="A8" s="3" t="s">
        <v>47</v>
      </c>
    </row>
    <row r="9" spans="1:5">
      <c r="A9" s="4" t="s">
        <v>57</v>
      </c>
      <c r="B9" s="5" t="n">
        <v>91185</v>
      </c>
      <c r="C9" s="5" t="n">
        <v>0</v>
      </c>
    </row>
    <row r="10" spans="1:5">
      <c r="A10" s="4" t="s">
        <v>58</v>
      </c>
      <c r="B10" s="5" t="n">
        <v>955981</v>
      </c>
      <c r="C10" s="5" t="n">
        <v>2505967</v>
      </c>
    </row>
    <row r="11" spans="1:5">
      <c r="A11" s="3" t="s">
        <v>59</v>
      </c>
    </row>
    <row r="12" spans="1:5">
      <c r="A12" s="4" t="s">
        <v>1210</v>
      </c>
      <c r="B12" s="5" t="n">
        <v>3638</v>
      </c>
      <c r="C12" s="5" t="n">
        <v>3736</v>
      </c>
    </row>
    <row r="13" spans="1:5">
      <c r="A13" s="4" t="s">
        <v>62</v>
      </c>
      <c r="B13" s="5" t="n">
        <v>499726</v>
      </c>
      <c r="C13" s="5" t="n">
        <v>503316</v>
      </c>
    </row>
    <row r="14" spans="1:5">
      <c r="A14" s="4" t="s">
        <v>63</v>
      </c>
      <c r="B14" s="5" t="n">
        <v>-26077</v>
      </c>
      <c r="C14" s="5" t="n">
        <v>324272</v>
      </c>
    </row>
    <row r="15" spans="1:5">
      <c r="A15" s="4" t="s">
        <v>64</v>
      </c>
      <c r="B15" s="5" t="n">
        <v>477287</v>
      </c>
      <c r="C15" s="5" t="n">
        <v>831324</v>
      </c>
    </row>
    <row r="16" spans="1:5">
      <c r="A16" s="4" t="s">
        <v>67</v>
      </c>
      <c r="B16" s="5" t="n">
        <v>1435445</v>
      </c>
      <c r="C16" s="5" t="n">
        <v>3357393</v>
      </c>
    </row>
    <row r="17" spans="1:5">
      <c r="A17" s="4" t="s">
        <v>1211</v>
      </c>
    </row>
    <row r="18" spans="1:5">
      <c r="A18" s="3" t="s">
        <v>1208</v>
      </c>
    </row>
    <row r="19" spans="1:5">
      <c r="A19" s="4" t="s">
        <v>35</v>
      </c>
      <c r="B19" s="5" t="n">
        <v>800</v>
      </c>
      <c r="C19" s="5" t="n">
        <v>0</v>
      </c>
    </row>
    <row r="20" spans="1:5">
      <c r="A20" s="3" t="s">
        <v>1209</v>
      </c>
    </row>
    <row r="21" spans="1:5">
      <c r="A21" s="4" t="s">
        <v>37</v>
      </c>
      <c r="B21" s="5" t="n">
        <v>3</v>
      </c>
      <c r="C21" s="5" t="n">
        <v>84</v>
      </c>
      <c r="D21" s="6" t="n">
        <v>6</v>
      </c>
      <c r="E21" s="6" t="n">
        <v>6</v>
      </c>
    </row>
    <row r="22" spans="1:5">
      <c r="A22" s="4" t="s">
        <v>1212</v>
      </c>
      <c r="B22" s="5" t="n">
        <v>553323</v>
      </c>
      <c r="C22" s="5" t="n">
        <v>815009</v>
      </c>
    </row>
    <row r="23" spans="1:5">
      <c r="A23" s="4" t="s">
        <v>44</v>
      </c>
      <c r="B23" s="5" t="n">
        <v>21965</v>
      </c>
      <c r="C23" s="5" t="n">
        <v>15355</v>
      </c>
    </row>
    <row r="24" spans="1:5">
      <c r="A24" s="4" t="s">
        <v>1213</v>
      </c>
      <c r="B24" s="5" t="n">
        <v>0</v>
      </c>
      <c r="C24" s="5" t="n">
        <v>876</v>
      </c>
    </row>
    <row r="25" spans="1:5">
      <c r="A25" s="4" t="s">
        <v>46</v>
      </c>
      <c r="B25" s="5" t="n">
        <v>576091</v>
      </c>
      <c r="C25" s="5" t="n">
        <v>831324</v>
      </c>
    </row>
    <row r="26" spans="1:5">
      <c r="A26" s="3" t="s">
        <v>47</v>
      </c>
    </row>
    <row r="27" spans="1:5">
      <c r="A27" s="4" t="s">
        <v>57</v>
      </c>
      <c r="B27" s="5" t="n">
        <v>91185</v>
      </c>
      <c r="C27" s="5" t="n">
        <v>0</v>
      </c>
    </row>
    <row r="28" spans="1:5">
      <c r="A28" s="4" t="s">
        <v>1214</v>
      </c>
      <c r="B28" s="5" t="n">
        <v>7619</v>
      </c>
      <c r="C28" s="5" t="n">
        <v>0</v>
      </c>
    </row>
    <row r="29" spans="1:5">
      <c r="A29" s="4" t="s">
        <v>58</v>
      </c>
      <c r="B29" s="5" t="n">
        <v>98804</v>
      </c>
      <c r="C29" s="5" t="n">
        <v>0</v>
      </c>
    </row>
    <row r="30" spans="1:5">
      <c r="A30" s="3" t="s">
        <v>59</v>
      </c>
    </row>
    <row r="31" spans="1:5">
      <c r="A31" s="4" t="s">
        <v>1210</v>
      </c>
      <c r="B31" s="5" t="n">
        <v>3638</v>
      </c>
      <c r="C31" s="5" t="n">
        <v>3736</v>
      </c>
    </row>
    <row r="32" spans="1:5">
      <c r="A32" s="4" t="s">
        <v>62</v>
      </c>
      <c r="B32" s="5" t="n">
        <v>499726</v>
      </c>
      <c r="C32" s="5" t="n">
        <v>503316</v>
      </c>
    </row>
    <row r="33" spans="1:5">
      <c r="A33" s="4" t="s">
        <v>63</v>
      </c>
      <c r="B33" s="5" t="n">
        <v>-26077</v>
      </c>
      <c r="C33" s="5" t="n">
        <v>324272</v>
      </c>
    </row>
    <row r="34" spans="1:5">
      <c r="A34" s="4" t="s">
        <v>64</v>
      </c>
      <c r="B34" s="5" t="n">
        <v>477287</v>
      </c>
      <c r="C34" s="5" t="n">
        <v>831324</v>
      </c>
    </row>
    <row r="35" spans="1:5">
      <c r="A35" s="4" t="s">
        <v>67</v>
      </c>
      <c r="B35" s="6" t="n">
        <v>576091</v>
      </c>
      <c r="C35" s="6" t="n">
        <v>8313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3" t="s">
        <v>96</v>
      </c>
    </row>
    <row r="4" spans="1:12">
      <c r="A4" s="4" t="s">
        <v>105</v>
      </c>
      <c r="B4" s="6" t="n">
        <v>62259</v>
      </c>
      <c r="C4" s="6" t="n">
        <v>32545</v>
      </c>
      <c r="D4" s="6" t="n">
        <v>88084</v>
      </c>
      <c r="E4" s="6" t="n">
        <v>141</v>
      </c>
      <c r="F4" s="6" t="n">
        <v>124535</v>
      </c>
      <c r="G4" s="6" t="n">
        <v>236149</v>
      </c>
      <c r="H4" s="6" t="n">
        <v>121478</v>
      </c>
      <c r="I4" s="6" t="n">
        <v>163513</v>
      </c>
      <c r="J4" s="6" t="n">
        <v>183029</v>
      </c>
      <c r="K4" s="6" t="n">
        <v>645675</v>
      </c>
      <c r="L4" s="6" t="n">
        <v>588366</v>
      </c>
    </row>
    <row r="5" spans="1:12">
      <c r="A5" s="3" t="s">
        <v>106</v>
      </c>
    </row>
    <row r="6" spans="1:12">
      <c r="A6" s="4" t="s">
        <v>109</v>
      </c>
      <c r="B6" s="5" t="n">
        <v>5123</v>
      </c>
      <c r="C6" s="5" t="n">
        <v>7136</v>
      </c>
      <c r="D6" s="5" t="n">
        <v>6958</v>
      </c>
      <c r="E6" s="5" t="n">
        <v>5956</v>
      </c>
      <c r="F6" s="5" t="n">
        <v>5064</v>
      </c>
      <c r="G6" s="5" t="n">
        <v>8202</v>
      </c>
      <c r="H6" s="5" t="n">
        <v>6347</v>
      </c>
      <c r="I6" s="5" t="n">
        <v>6743</v>
      </c>
      <c r="J6" s="5" t="n">
        <v>25173</v>
      </c>
      <c r="K6" s="5" t="n">
        <v>26356</v>
      </c>
      <c r="L6" s="5" t="n">
        <v>25808</v>
      </c>
    </row>
    <row r="7" spans="1:12">
      <c r="A7" s="4" t="s">
        <v>148</v>
      </c>
      <c r="B7" s="5" t="n">
        <v>1578</v>
      </c>
      <c r="C7" s="5" t="n">
        <v>927</v>
      </c>
      <c r="D7" s="5" t="n">
        <v>0</v>
      </c>
      <c r="E7" s="5" t="n">
        <v>0</v>
      </c>
      <c r="J7" s="5" t="n">
        <v>2505</v>
      </c>
      <c r="K7" s="5" t="n">
        <v>0</v>
      </c>
      <c r="L7" s="5" t="n">
        <v>0</v>
      </c>
    </row>
    <row r="8" spans="1:12">
      <c r="A8" s="4" t="s">
        <v>1216</v>
      </c>
      <c r="B8" s="5" t="n">
        <v>141467</v>
      </c>
      <c r="C8" s="5" t="n">
        <v>123174</v>
      </c>
      <c r="D8" s="5" t="n">
        <v>126396</v>
      </c>
      <c r="E8" s="5" t="n">
        <v>145989</v>
      </c>
      <c r="F8" s="5" t="n">
        <v>162811</v>
      </c>
      <c r="G8" s="5" t="n">
        <v>215131</v>
      </c>
      <c r="H8" s="5" t="n">
        <v>157792</v>
      </c>
      <c r="I8" s="5" t="n">
        <v>154766</v>
      </c>
      <c r="J8" s="5" t="n">
        <v>537026</v>
      </c>
      <c r="K8" s="5" t="n">
        <v>690500</v>
      </c>
      <c r="L8" s="5" t="n">
        <v>541157</v>
      </c>
    </row>
    <row r="9" spans="1:12">
      <c r="A9" s="4" t="s">
        <v>1217</v>
      </c>
      <c r="B9" s="5" t="n">
        <v>-79208</v>
      </c>
      <c r="C9" s="5" t="n">
        <v>-90629</v>
      </c>
      <c r="D9" s="5" t="n">
        <v>-38312</v>
      </c>
      <c r="E9" s="5" t="n">
        <v>-145848</v>
      </c>
      <c r="F9" s="5" t="n">
        <v>-38276</v>
      </c>
      <c r="G9" s="5" t="n">
        <v>21018</v>
      </c>
      <c r="H9" s="5" t="n">
        <v>-36314</v>
      </c>
      <c r="I9" s="5" t="n">
        <v>8747</v>
      </c>
      <c r="J9" s="5" t="n">
        <v>-353997</v>
      </c>
      <c r="K9" s="5" t="n">
        <v>-44825</v>
      </c>
      <c r="L9" s="5" t="n">
        <v>47209</v>
      </c>
    </row>
    <row r="10" spans="1:12">
      <c r="A10" s="4" t="s">
        <v>634</v>
      </c>
      <c r="J10" s="5" t="n">
        <v>-247</v>
      </c>
      <c r="K10" s="5" t="n">
        <v>0</v>
      </c>
      <c r="L10" s="5" t="n">
        <v>0</v>
      </c>
    </row>
    <row r="11" spans="1:12">
      <c r="A11" s="4" t="s">
        <v>116</v>
      </c>
      <c r="B11" s="6" t="n">
        <v>-80819</v>
      </c>
      <c r="C11" s="6" t="n">
        <v>-89115</v>
      </c>
      <c r="D11" s="6" t="n">
        <v>-37368</v>
      </c>
      <c r="E11" s="6" t="n">
        <v>-142752</v>
      </c>
      <c r="F11" s="6" t="n">
        <v>-37732</v>
      </c>
      <c r="G11" s="6" t="n">
        <v>19875</v>
      </c>
      <c r="H11" s="6" t="n">
        <v>-35469</v>
      </c>
      <c r="I11" s="6" t="n">
        <v>8374</v>
      </c>
      <c r="J11" s="5" t="n">
        <v>-350054</v>
      </c>
      <c r="K11" s="5" t="n">
        <v>-44952</v>
      </c>
      <c r="L11" s="5" t="n">
        <v>44881</v>
      </c>
    </row>
    <row r="12" spans="1:12">
      <c r="A12" s="4" t="s">
        <v>1211</v>
      </c>
    </row>
    <row r="13" spans="1:12">
      <c r="A13" s="3" t="s">
        <v>96</v>
      </c>
    </row>
    <row r="14" spans="1:12">
      <c r="A14" s="4" t="s">
        <v>1218</v>
      </c>
      <c r="J14" s="5" t="n">
        <v>1574</v>
      </c>
      <c r="K14" s="5" t="n">
        <v>34487</v>
      </c>
      <c r="L14" s="5" t="n">
        <v>952</v>
      </c>
    </row>
    <row r="15" spans="1:12">
      <c r="A15" s="4" t="s">
        <v>105</v>
      </c>
      <c r="J15" s="5" t="n">
        <v>1574</v>
      </c>
      <c r="K15" s="5" t="n">
        <v>34487</v>
      </c>
      <c r="L15" s="5" t="n">
        <v>952</v>
      </c>
    </row>
    <row r="16" spans="1:12">
      <c r="A16" s="3" t="s">
        <v>106</v>
      </c>
    </row>
    <row r="17" spans="1:12">
      <c r="A17" s="4" t="s">
        <v>109</v>
      </c>
      <c r="J17" s="5" t="n">
        <v>4445</v>
      </c>
      <c r="K17" s="5" t="n">
        <v>4691</v>
      </c>
      <c r="L17" s="5" t="n">
        <v>4042</v>
      </c>
    </row>
    <row r="18" spans="1:12">
      <c r="A18" s="4" t="s">
        <v>148</v>
      </c>
      <c r="J18" s="5" t="n">
        <v>2505</v>
      </c>
      <c r="K18" s="5" t="n">
        <v>0</v>
      </c>
      <c r="L18" s="5" t="n">
        <v>0</v>
      </c>
    </row>
    <row r="19" spans="1:12">
      <c r="A19" s="4" t="s">
        <v>1216</v>
      </c>
      <c r="J19" s="5" t="n">
        <v>6950</v>
      </c>
      <c r="K19" s="5" t="n">
        <v>4691</v>
      </c>
      <c r="L19" s="5" t="n">
        <v>4042</v>
      </c>
    </row>
    <row r="20" spans="1:12">
      <c r="A20" s="4" t="s">
        <v>1217</v>
      </c>
      <c r="J20" s="5" t="n">
        <v>-5376</v>
      </c>
      <c r="K20" s="5" t="n">
        <v>29796</v>
      </c>
      <c r="L20" s="5" t="n">
        <v>-3090</v>
      </c>
    </row>
    <row r="21" spans="1:12">
      <c r="A21" s="4" t="s">
        <v>634</v>
      </c>
      <c r="J21" s="5" t="n">
        <v>-344678</v>
      </c>
      <c r="K21" s="5" t="n">
        <v>-74748</v>
      </c>
      <c r="L21" s="5" t="n">
        <v>47971</v>
      </c>
    </row>
    <row r="22" spans="1:12">
      <c r="A22" s="4" t="s">
        <v>116</v>
      </c>
      <c r="J22" s="6" t="n">
        <v>-350054</v>
      </c>
      <c r="K22" s="6" t="n">
        <v>-44952</v>
      </c>
      <c r="L22" s="6" t="n">
        <v>4488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3" t="s">
        <v>143</v>
      </c>
    </row>
    <row r="4" spans="1:12">
      <c r="A4" s="4" t="s">
        <v>114</v>
      </c>
      <c r="B4" s="6" t="n">
        <v>80819</v>
      </c>
      <c r="C4" s="6" t="n">
        <v>89115</v>
      </c>
      <c r="D4" s="6" t="n">
        <v>37368</v>
      </c>
      <c r="E4" s="6" t="n">
        <v>142752</v>
      </c>
      <c r="F4" s="6" t="n">
        <v>37732</v>
      </c>
      <c r="G4" s="6" t="n">
        <v>-19875</v>
      </c>
      <c r="H4" s="6" t="n">
        <v>35469</v>
      </c>
      <c r="I4" s="6" t="n">
        <v>-8374</v>
      </c>
      <c r="J4" s="6" t="n">
        <v>350054</v>
      </c>
      <c r="K4" s="6" t="n">
        <v>44952</v>
      </c>
      <c r="L4" s="6" t="n">
        <v>-44881</v>
      </c>
    </row>
    <row r="5" spans="1:12">
      <c r="A5" s="3" t="s">
        <v>144</v>
      </c>
    </row>
    <row r="6" spans="1:12">
      <c r="A6" s="4" t="s">
        <v>634</v>
      </c>
      <c r="J6" s="5" t="n">
        <v>-247</v>
      </c>
      <c r="K6" s="5" t="n">
        <v>0</v>
      </c>
      <c r="L6" s="5" t="n">
        <v>0</v>
      </c>
    </row>
    <row r="7" spans="1:12">
      <c r="A7" s="4" t="s">
        <v>131</v>
      </c>
      <c r="J7" s="5" t="n">
        <v>4624</v>
      </c>
      <c r="K7" s="5" t="n">
        <v>4853</v>
      </c>
      <c r="L7" s="5" t="n">
        <v>3970</v>
      </c>
    </row>
    <row r="8" spans="1:12">
      <c r="A8" s="4" t="s">
        <v>148</v>
      </c>
      <c r="B8" s="5" t="n">
        <v>1578</v>
      </c>
      <c r="C8" s="6" t="n">
        <v>927</v>
      </c>
      <c r="D8" s="6" t="n">
        <v>0</v>
      </c>
      <c r="E8" s="5" t="n">
        <v>0</v>
      </c>
      <c r="J8" s="5" t="n">
        <v>2505</v>
      </c>
      <c r="K8" s="5" t="n">
        <v>0</v>
      </c>
      <c r="L8" s="5" t="n">
        <v>0</v>
      </c>
    </row>
    <row r="9" spans="1:12">
      <c r="A9" s="3" t="s">
        <v>150</v>
      </c>
    </row>
    <row r="10" spans="1:12">
      <c r="A10" s="4" t="s">
        <v>151</v>
      </c>
      <c r="J10" s="5" t="n">
        <v>-59308</v>
      </c>
      <c r="K10" s="5" t="n">
        <v>94419</v>
      </c>
      <c r="L10" s="5" t="n">
        <v>-35787</v>
      </c>
    </row>
    <row r="11" spans="1:12">
      <c r="A11" s="4" t="s">
        <v>1220</v>
      </c>
      <c r="J11" s="5" t="n">
        <v>-402244</v>
      </c>
      <c r="K11" s="5" t="n">
        <v>-1120549</v>
      </c>
      <c r="L11" s="5" t="n">
        <v>-1310837</v>
      </c>
    </row>
    <row r="12" spans="1:12">
      <c r="A12" s="4" t="s">
        <v>161</v>
      </c>
      <c r="J12" s="5" t="n">
        <v>1636</v>
      </c>
      <c r="K12" s="5" t="n">
        <v>5237</v>
      </c>
      <c r="L12" s="5" t="n">
        <v>-8588</v>
      </c>
    </row>
    <row r="13" spans="1:12">
      <c r="A13" s="4" t="s">
        <v>163</v>
      </c>
      <c r="J13" s="5" t="n">
        <v>-845263</v>
      </c>
      <c r="K13" s="5" t="n">
        <v>201707</v>
      </c>
      <c r="L13" s="5" t="n">
        <v>-67407</v>
      </c>
    </row>
    <row r="14" spans="1:12">
      <c r="A14" s="3" t="s">
        <v>165</v>
      </c>
    </row>
    <row r="15" spans="1:12">
      <c r="A15" s="4" t="s">
        <v>176</v>
      </c>
      <c r="J15" s="5" t="n">
        <v>96576</v>
      </c>
      <c r="K15" s="5" t="n">
        <v>0</v>
      </c>
      <c r="L15" s="5" t="n">
        <v>0</v>
      </c>
    </row>
    <row r="16" spans="1:12">
      <c r="A16" s="4" t="s">
        <v>133</v>
      </c>
      <c r="J16" s="5" t="n">
        <v>-16503</v>
      </c>
      <c r="K16" s="5" t="n">
        <v>-2819</v>
      </c>
      <c r="L16" s="5" t="n">
        <v>0</v>
      </c>
    </row>
    <row r="17" spans="1:12">
      <c r="A17" s="4" t="s">
        <v>166</v>
      </c>
      <c r="J17" s="5" t="n">
        <v>80073</v>
      </c>
      <c r="K17" s="5" t="n">
        <v>-2819</v>
      </c>
      <c r="L17" s="5" t="n">
        <v>0</v>
      </c>
    </row>
    <row r="18" spans="1:12">
      <c r="A18" s="4" t="s">
        <v>168</v>
      </c>
      <c r="L18" s="5" t="n">
        <v>-106242</v>
      </c>
    </row>
    <row r="19" spans="1:12">
      <c r="A19" s="4" t="s">
        <v>170</v>
      </c>
      <c r="E19" s="5" t="n">
        <v>27285</v>
      </c>
      <c r="I19" s="5" t="n">
        <v>1242509</v>
      </c>
      <c r="J19" s="5" t="n">
        <v>27285</v>
      </c>
      <c r="K19" s="5" t="n">
        <v>1242509</v>
      </c>
      <c r="L19" s="5" t="n">
        <v>1348751</v>
      </c>
    </row>
    <row r="20" spans="1:12">
      <c r="A20" s="4" t="s">
        <v>171</v>
      </c>
      <c r="B20" s="5" t="n">
        <v>18215</v>
      </c>
      <c r="F20" s="5" t="n">
        <v>27285</v>
      </c>
      <c r="J20" s="5" t="n">
        <v>18215</v>
      </c>
      <c r="K20" s="5" t="n">
        <v>27285</v>
      </c>
      <c r="L20" s="5" t="n">
        <v>1242509</v>
      </c>
    </row>
    <row r="21" spans="1:12">
      <c r="A21" s="4" t="s">
        <v>1211</v>
      </c>
    </row>
    <row r="22" spans="1:12">
      <c r="A22" s="3" t="s">
        <v>143</v>
      </c>
    </row>
    <row r="23" spans="1:12">
      <c r="A23" s="4" t="s">
        <v>114</v>
      </c>
      <c r="J23" s="5" t="n">
        <v>350054</v>
      </c>
      <c r="K23" s="5" t="n">
        <v>44952</v>
      </c>
      <c r="L23" s="5" t="n">
        <v>-44881</v>
      </c>
    </row>
    <row r="24" spans="1:12">
      <c r="A24" s="3" t="s">
        <v>144</v>
      </c>
    </row>
    <row r="25" spans="1:12">
      <c r="A25" s="4" t="s">
        <v>634</v>
      </c>
      <c r="J25" s="5" t="n">
        <v>-344678</v>
      </c>
      <c r="K25" s="5" t="n">
        <v>-74748</v>
      </c>
      <c r="L25" s="5" t="n">
        <v>47971</v>
      </c>
    </row>
    <row r="26" spans="1:12">
      <c r="A26" s="4" t="s">
        <v>131</v>
      </c>
      <c r="J26" s="5" t="n">
        <v>4382</v>
      </c>
      <c r="K26" s="5" t="n">
        <v>4691</v>
      </c>
      <c r="L26" s="5" t="n">
        <v>4042</v>
      </c>
    </row>
    <row r="27" spans="1:12">
      <c r="A27" s="4" t="s">
        <v>148</v>
      </c>
      <c r="J27" s="5" t="n">
        <v>2505</v>
      </c>
      <c r="K27" s="5" t="n">
        <v>0</v>
      </c>
      <c r="L27" s="5" t="n">
        <v>0</v>
      </c>
    </row>
    <row r="28" spans="1:12">
      <c r="A28" s="3" t="s">
        <v>150</v>
      </c>
    </row>
    <row r="29" spans="1:12">
      <c r="A29" s="4" t="s">
        <v>1214</v>
      </c>
      <c r="J29" s="5" t="n">
        <v>876</v>
      </c>
      <c r="K29" s="5" t="n">
        <v>-876</v>
      </c>
      <c r="L29" s="5" t="n">
        <v>0</v>
      </c>
    </row>
    <row r="30" spans="1:12">
      <c r="A30" s="4" t="s">
        <v>1221</v>
      </c>
      <c r="J30" s="5" t="n">
        <v>7619</v>
      </c>
      <c r="K30" s="5" t="n">
        <v>-29023</v>
      </c>
      <c r="L30" s="5" t="n">
        <v>12037</v>
      </c>
    </row>
    <row r="31" spans="1:12">
      <c r="A31" s="4" t="s">
        <v>151</v>
      </c>
      <c r="J31" s="5" t="n">
        <v>10006</v>
      </c>
      <c r="K31" s="5" t="n">
        <v>4588</v>
      </c>
      <c r="L31" s="5" t="n">
        <v>12989</v>
      </c>
    </row>
    <row r="32" spans="1:12">
      <c r="A32" s="4" t="s">
        <v>1220</v>
      </c>
      <c r="J32" s="5" t="n">
        <v>-800</v>
      </c>
      <c r="K32" s="5" t="n">
        <v>0</v>
      </c>
      <c r="L32" s="5" t="n">
        <v>0</v>
      </c>
    </row>
    <row r="33" spans="1:12">
      <c r="A33" s="4" t="s">
        <v>161</v>
      </c>
      <c r="J33" s="5" t="n">
        <v>-6610</v>
      </c>
      <c r="K33" s="5" t="n">
        <v>-191</v>
      </c>
      <c r="L33" s="5" t="n">
        <v>-12989</v>
      </c>
    </row>
    <row r="34" spans="1:12">
      <c r="A34" s="4" t="s">
        <v>1222</v>
      </c>
      <c r="J34" s="5" t="n">
        <v>82750</v>
      </c>
      <c r="K34" s="5" t="n">
        <v>1500</v>
      </c>
      <c r="L34" s="5" t="n">
        <v>0</v>
      </c>
    </row>
    <row r="35" spans="1:12">
      <c r="A35" s="4" t="s">
        <v>163</v>
      </c>
      <c r="J35" s="5" t="n">
        <v>-90160</v>
      </c>
      <c r="K35" s="5" t="n">
        <v>-1691</v>
      </c>
      <c r="L35" s="5" t="n">
        <v>-12989</v>
      </c>
    </row>
    <row r="36" spans="1:12">
      <c r="A36" s="3" t="s">
        <v>165</v>
      </c>
    </row>
    <row r="37" spans="1:12">
      <c r="A37" s="4" t="s">
        <v>176</v>
      </c>
      <c r="J37" s="5" t="n">
        <v>96576</v>
      </c>
      <c r="K37" s="5" t="n">
        <v>0</v>
      </c>
      <c r="L37" s="5" t="n">
        <v>0</v>
      </c>
    </row>
    <row r="38" spans="1:12">
      <c r="A38" s="4" t="s">
        <v>133</v>
      </c>
      <c r="J38" s="5" t="n">
        <v>-16503</v>
      </c>
      <c r="K38" s="5" t="n">
        <v>-2819</v>
      </c>
      <c r="L38" s="5" t="n">
        <v>0</v>
      </c>
    </row>
    <row r="39" spans="1:12">
      <c r="A39" s="4" t="s">
        <v>166</v>
      </c>
      <c r="J39" s="5" t="n">
        <v>80073</v>
      </c>
      <c r="K39" s="5" t="n">
        <v>-2819</v>
      </c>
      <c r="L39" s="5" t="n">
        <v>0</v>
      </c>
    </row>
    <row r="40" spans="1:12">
      <c r="A40" s="4" t="s">
        <v>168</v>
      </c>
      <c r="J40" s="5" t="n">
        <v>-81</v>
      </c>
      <c r="K40" s="5" t="n">
        <v>78</v>
      </c>
      <c r="L40" s="5" t="n">
        <v>0</v>
      </c>
    </row>
    <row r="41" spans="1:12">
      <c r="A41" s="4" t="s">
        <v>170</v>
      </c>
      <c r="E41" s="6" t="n">
        <v>84</v>
      </c>
      <c r="I41" s="6" t="n">
        <v>6</v>
      </c>
      <c r="J41" s="5" t="n">
        <v>84</v>
      </c>
      <c r="K41" s="5" t="n">
        <v>6</v>
      </c>
      <c r="L41" s="5" t="n">
        <v>6</v>
      </c>
    </row>
    <row r="42" spans="1:12">
      <c r="A42" s="4" t="s">
        <v>171</v>
      </c>
      <c r="B42" s="6" t="n">
        <v>3</v>
      </c>
      <c r="F42" s="6" t="n">
        <v>84</v>
      </c>
      <c r="J42" s="5" t="n">
        <v>3</v>
      </c>
      <c r="K42" s="5" t="n">
        <v>84</v>
      </c>
      <c r="L42" s="5" t="n">
        <v>6</v>
      </c>
    </row>
    <row r="43" spans="1:12">
      <c r="A43" s="4" t="s">
        <v>1223</v>
      </c>
      <c r="J43" s="6" t="n">
        <v>-242</v>
      </c>
      <c r="K43" s="6" t="n">
        <v>-162</v>
      </c>
      <c r="L43" s="6" t="n">
        <v>7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24</v>
      </c>
      <c r="B1" s="2" t="s">
        <v>1</v>
      </c>
    </row>
    <row r="2" spans="1:4">
      <c r="B2" s="2" t="s">
        <v>2</v>
      </c>
      <c r="C2" s="2" t="s">
        <v>4</v>
      </c>
      <c r="D2" s="2" t="s">
        <v>92</v>
      </c>
    </row>
    <row r="3" spans="1:4">
      <c r="A3" s="3" t="s">
        <v>259</v>
      </c>
    </row>
    <row r="4" spans="1:4">
      <c r="A4" s="4" t="s">
        <v>42</v>
      </c>
      <c r="B4" s="6" t="n">
        <v>49929</v>
      </c>
      <c r="C4" s="6" t="n">
        <v>62350</v>
      </c>
      <c r="D4" s="6" t="n">
        <v>61022</v>
      </c>
    </row>
    <row r="5" spans="1:4">
      <c r="A5" s="4" t="s">
        <v>1225</v>
      </c>
      <c r="B5" s="5" t="n">
        <v>482662</v>
      </c>
      <c r="C5" s="5" t="n">
        <v>464380</v>
      </c>
      <c r="D5" s="5" t="n">
        <v>306641</v>
      </c>
    </row>
    <row r="6" spans="1:4">
      <c r="A6" s="4" t="s">
        <v>1226</v>
      </c>
      <c r="B6" s="5" t="n">
        <v>211789</v>
      </c>
      <c r="C6" s="5" t="n">
        <v>255818</v>
      </c>
      <c r="D6" s="5" t="n">
        <v>222527</v>
      </c>
    </row>
    <row r="7" spans="1:4">
      <c r="A7" s="4" t="s">
        <v>101</v>
      </c>
      <c r="B7" s="5" t="n">
        <v>508363</v>
      </c>
      <c r="C7" s="5" t="n">
        <v>626004</v>
      </c>
      <c r="D7" s="5" t="n">
        <v>513118</v>
      </c>
    </row>
    <row r="8" spans="1:4">
      <c r="A8" s="4" t="s">
        <v>1034</v>
      </c>
      <c r="B8" s="5" t="n">
        <v>-323106</v>
      </c>
      <c r="C8" s="5" t="n">
        <v>20231</v>
      </c>
      <c r="D8" s="5" t="n">
        <v>76183</v>
      </c>
    </row>
    <row r="9" spans="1:4">
      <c r="A9" s="4" t="s">
        <v>1227</v>
      </c>
      <c r="B9" s="5" t="n">
        <v>363873</v>
      </c>
      <c r="C9" s="5" t="n">
        <v>502404</v>
      </c>
      <c r="D9" s="5" t="n">
        <v>380815</v>
      </c>
    </row>
    <row r="10" spans="1:4">
      <c r="A10" s="4" t="s">
        <v>1228</v>
      </c>
      <c r="B10" s="5" t="n">
        <v>145475</v>
      </c>
      <c r="C10" s="5" t="n">
        <v>161740</v>
      </c>
      <c r="D10" s="5" t="n">
        <v>134534</v>
      </c>
    </row>
    <row r="11" spans="1:4">
      <c r="A11" s="4" t="s">
        <v>1229</v>
      </c>
      <c r="B11" s="5" t="n">
        <v>25173</v>
      </c>
      <c r="C11" s="5" t="n">
        <v>26356</v>
      </c>
      <c r="D11" s="5" t="n">
        <v>25808</v>
      </c>
    </row>
    <row r="12" spans="1:4">
      <c r="A12" s="4" t="s">
        <v>97</v>
      </c>
      <c r="B12" s="6" t="n">
        <v>567531</v>
      </c>
      <c r="C12" s="6" t="n">
        <v>692651</v>
      </c>
      <c r="D12" s="6" t="n">
        <v>5360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85</v>
      </c>
      <c r="J1" s="2" t="s">
        <v>1</v>
      </c>
    </row>
    <row r="2" spans="1:12">
      <c r="B2" s="2" t="s">
        <v>2</v>
      </c>
      <c r="C2" s="2" t="s">
        <v>86</v>
      </c>
      <c r="D2" s="2" t="s">
        <v>87</v>
      </c>
      <c r="E2" s="2" t="s">
        <v>88</v>
      </c>
      <c r="F2" s="2" t="s">
        <v>4</v>
      </c>
      <c r="G2" s="2" t="s">
        <v>89</v>
      </c>
      <c r="H2" s="2" t="s">
        <v>90</v>
      </c>
      <c r="I2" s="2" t="s">
        <v>91</v>
      </c>
      <c r="J2" s="2" t="s">
        <v>2</v>
      </c>
      <c r="K2" s="2" t="s">
        <v>4</v>
      </c>
      <c r="L2" s="2" t="s">
        <v>92</v>
      </c>
    </row>
    <row r="3" spans="1:12">
      <c r="A3" s="3" t="s">
        <v>1231</v>
      </c>
    </row>
    <row r="4" spans="1:12">
      <c r="A4" s="4" t="s">
        <v>875</v>
      </c>
      <c r="B4" s="6" t="n">
        <v>30252</v>
      </c>
      <c r="C4" s="6" t="n">
        <v>15456</v>
      </c>
      <c r="D4" s="6" t="n">
        <v>27237</v>
      </c>
      <c r="E4" s="6" t="n">
        <v>29843</v>
      </c>
      <c r="F4" s="6" t="n">
        <v>42707</v>
      </c>
      <c r="G4" s="6" t="n">
        <v>7931</v>
      </c>
      <c r="H4" s="6" t="n">
        <v>2523</v>
      </c>
      <c r="I4" s="6" t="n">
        <v>3426</v>
      </c>
      <c r="J4" s="6" t="n">
        <v>102788</v>
      </c>
      <c r="K4" s="6" t="n">
        <v>56587</v>
      </c>
      <c r="L4" s="6" t="n">
        <v>10015</v>
      </c>
    </row>
    <row r="5" spans="1:12">
      <c r="A5" s="4" t="s">
        <v>1232</v>
      </c>
      <c r="B5" s="5" t="n">
        <v>135143</v>
      </c>
      <c r="C5" s="5" t="n">
        <v>115154</v>
      </c>
      <c r="D5" s="5" t="n">
        <v>142109</v>
      </c>
      <c r="E5" s="5" t="n">
        <v>175125</v>
      </c>
      <c r="F5" s="5" t="n">
        <v>138960</v>
      </c>
      <c r="G5" s="5" t="n">
        <v>181588</v>
      </c>
      <c r="H5" s="5" t="n">
        <v>174889</v>
      </c>
      <c r="I5" s="5" t="n">
        <v>197214</v>
      </c>
      <c r="J5" s="5" t="n">
        <v>567531</v>
      </c>
      <c r="K5" s="5" t="n">
        <v>692651</v>
      </c>
      <c r="L5" s="5" t="n">
        <v>536072</v>
      </c>
    </row>
    <row r="6" spans="1:12">
      <c r="A6" s="4" t="s">
        <v>99</v>
      </c>
      <c r="B6" s="6" t="n">
        <v>104891</v>
      </c>
      <c r="C6" s="6" t="n">
        <v>99698</v>
      </c>
      <c r="D6" s="6" t="n">
        <v>114872</v>
      </c>
      <c r="E6" s="6" t="n">
        <v>145282</v>
      </c>
      <c r="F6" s="6" t="n">
        <v>96253</v>
      </c>
      <c r="G6" s="6" t="n">
        <v>173657</v>
      </c>
      <c r="H6" s="6" t="n">
        <v>172366</v>
      </c>
      <c r="I6" s="6" t="n">
        <v>193788</v>
      </c>
      <c r="J6" s="5" t="n">
        <v>464743</v>
      </c>
      <c r="K6" s="5" t="n">
        <v>636064</v>
      </c>
      <c r="L6" s="5" t="n">
        <v>526057</v>
      </c>
    </row>
    <row r="7" spans="1:12">
      <c r="A7" s="4" t="s">
        <v>1233</v>
      </c>
    </row>
    <row r="8" spans="1:12">
      <c r="A8" s="3" t="s">
        <v>1231</v>
      </c>
    </row>
    <row r="9" spans="1:12">
      <c r="A9" s="4" t="s">
        <v>1234</v>
      </c>
      <c r="J9" s="5" t="n">
        <v>0</v>
      </c>
      <c r="K9" s="5" t="n">
        <v>0</v>
      </c>
      <c r="L9" s="5" t="n">
        <v>0</v>
      </c>
    </row>
    <row r="10" spans="1:12">
      <c r="A10" s="4" t="s">
        <v>875</v>
      </c>
      <c r="J10" s="5" t="n">
        <v>102788</v>
      </c>
      <c r="K10" s="5" t="n">
        <v>56587</v>
      </c>
      <c r="L10" s="5" t="n">
        <v>10015</v>
      </c>
    </row>
    <row r="11" spans="1:12">
      <c r="A11" s="4" t="s">
        <v>1232</v>
      </c>
      <c r="J11" s="5" t="n">
        <v>567531</v>
      </c>
      <c r="K11" s="5" t="n">
        <v>692651</v>
      </c>
      <c r="L11" s="5" t="n">
        <v>536072</v>
      </c>
    </row>
    <row r="12" spans="1:12">
      <c r="A12" s="4" t="s">
        <v>99</v>
      </c>
      <c r="J12" s="6" t="n">
        <v>464743</v>
      </c>
      <c r="K12" s="6" t="n">
        <v>636064</v>
      </c>
      <c r="L12" s="6" t="n">
        <v>526057</v>
      </c>
    </row>
    <row r="13" spans="1:12">
      <c r="A13" s="4" t="s">
        <v>1235</v>
      </c>
      <c r="J13" s="4" t="s">
        <v>1236</v>
      </c>
      <c r="K13" s="4" t="s">
        <v>1237</v>
      </c>
      <c r="L13" s="4" t="s">
        <v>123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42"/>
    <col customWidth="1" max="3" min="3" width="13"/>
  </cols>
  <sheetData>
    <row r="1" spans="1:3">
      <c r="A1" s="1" t="s">
        <v>1239</v>
      </c>
      <c r="B1" s="1" t="s">
        <v>1240</v>
      </c>
      <c r="C1" s="2" t="s">
        <v>1241</v>
      </c>
    </row>
    <row r="2" spans="1:3">
      <c r="A2" s="4" t="s">
        <v>1242</v>
      </c>
    </row>
    <row r="3" spans="1:3">
      <c r="A3" s="4" t="s">
        <v>122</v>
      </c>
      <c r="B3" s="4" t="s">
        <v>1243</v>
      </c>
      <c r="C3" s="6" t="n">
        <v>24543000</v>
      </c>
    </row>
    <row r="4" spans="1:3">
      <c r="A4" s="4" t="s">
        <v>122</v>
      </c>
      <c r="B4" s="4" t="s">
        <v>1243</v>
      </c>
      <c r="C4" s="5" t="n">
        <v>2850000</v>
      </c>
    </row>
    <row r="5" spans="1:3">
      <c r="A5" s="4" t="s">
        <v>122</v>
      </c>
      <c r="B5" s="4" t="s">
        <v>1243</v>
      </c>
      <c r="C5" s="5" t="n">
        <v>19863000</v>
      </c>
    </row>
    <row r="6" spans="1:3">
      <c r="A6" s="4" t="s">
        <v>122</v>
      </c>
      <c r="B6" s="4" t="s">
        <v>1243</v>
      </c>
      <c r="C6" s="5" t="n">
        <v>0</v>
      </c>
    </row>
    <row r="7" spans="1:3">
      <c r="A7" s="4" t="s">
        <v>122</v>
      </c>
      <c r="B7" s="4" t="s">
        <v>1243</v>
      </c>
      <c r="C7" s="6" t="n">
        <v>1122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2:50Z</dcterms:created>
  <dcterms:modified xmlns:dcterms="http://purl.org/dc/terms/" xmlns:xsi="http://www.w3.org/2001/XMLSchema-instance" xsi:type="dcterms:W3CDTF">2019-02-27T16:52:50Z</dcterms:modified>
</cp:coreProperties>
</file>